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AMORTIZING INTANGIBLE ASSETS" sheetId="13" state="visible" r:id="rId13"/>
    <sheet xmlns:r="http://schemas.openxmlformats.org/officeDocument/2006/relationships" name="GOODWILL" sheetId="14" state="visible" r:id="rId14"/>
    <sheet xmlns:r="http://schemas.openxmlformats.org/officeDocument/2006/relationships" name="EQUITY METHOD INVESTMENTS"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PARTNERS' CAPITAL AND MEZZANINE" sheetId="19" state="visible" r:id="rId19"/>
    <sheet xmlns:r="http://schemas.openxmlformats.org/officeDocument/2006/relationships" name="EARNINGS PER UNIT" sheetId="20" state="visible" r:id="rId20"/>
    <sheet xmlns:r="http://schemas.openxmlformats.org/officeDocument/2006/relationships" name="UNIT-BASED AND NONCASH COMPENSA" sheetId="21" state="visible" r:id="rId21"/>
    <sheet xmlns:r="http://schemas.openxmlformats.org/officeDocument/2006/relationships" name="RELATED-PARTY TRANSACTIONS" sheetId="22" state="visible" r:id="rId22"/>
    <sheet xmlns:r="http://schemas.openxmlformats.org/officeDocument/2006/relationships" name="LEASES, COMMITMENTS AND CONTING" sheetId="23" state="visible" r:id="rId23"/>
    <sheet xmlns:r="http://schemas.openxmlformats.org/officeDocument/2006/relationships" name="DISPOSITIONS, DROP DOWN TRANSAC" sheetId="24" state="visible" r:id="rId24"/>
    <sheet xmlns:r="http://schemas.openxmlformats.org/officeDocument/2006/relationships" name="UNAUDITED QUARTERLY FINANCIAL 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SEGMENT INFORMATION (Tables)" sheetId="30" state="visible" r:id="rId30"/>
    <sheet xmlns:r="http://schemas.openxmlformats.org/officeDocument/2006/relationships" name="PROPERTY, PLANT, AND EQUIPMEN_2" sheetId="31" state="visible" r:id="rId31"/>
    <sheet xmlns:r="http://schemas.openxmlformats.org/officeDocument/2006/relationships" name="AMORTIZING INTANGIBLE ASSETS (T" sheetId="32" state="visible" r:id="rId32"/>
    <sheet xmlns:r="http://schemas.openxmlformats.org/officeDocument/2006/relationships" name="GOODWILL (Tables)" sheetId="33" state="visible" r:id="rId33"/>
    <sheet xmlns:r="http://schemas.openxmlformats.org/officeDocument/2006/relationships" name="EQUITY METHOD INVESTMENTS (Tabl" sheetId="34" state="visible" r:id="rId34"/>
    <sheet xmlns:r="http://schemas.openxmlformats.org/officeDocument/2006/relationships" name="DEFERRED REVENUE (Tables)"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PARTNERS' CAPITAL AND MEZZANI_2" sheetId="38" state="visible" r:id="rId38"/>
    <sheet xmlns:r="http://schemas.openxmlformats.org/officeDocument/2006/relationships" name="EARNINGS PER UNIT (Tables)" sheetId="39" state="visible" r:id="rId39"/>
    <sheet xmlns:r="http://schemas.openxmlformats.org/officeDocument/2006/relationships" name="UNIT-BASED AND NONCASH COMPEN_2" sheetId="40" state="visible" r:id="rId40"/>
    <sheet xmlns:r="http://schemas.openxmlformats.org/officeDocument/2006/relationships" name="LEASES, COMMITMENTS AND CONTI_2" sheetId="41" state="visible" r:id="rId41"/>
    <sheet xmlns:r="http://schemas.openxmlformats.org/officeDocument/2006/relationships" name="UNAUDITED QUARTERLY FINANCIAL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 Narrative1 (Details)" sheetId="45" state="visible" r:id="rId45"/>
    <sheet xmlns:r="http://schemas.openxmlformats.org/officeDocument/2006/relationships" name="REVENUE - Narrative (Details)" sheetId="46" state="visible" r:id="rId46"/>
    <sheet xmlns:r="http://schemas.openxmlformats.org/officeDocument/2006/relationships" name="REVENUE - Schedule of Estimated" sheetId="47" state="visible" r:id="rId47"/>
    <sheet xmlns:r="http://schemas.openxmlformats.org/officeDocument/2006/relationships" name="REVENUE - Schedule of Disaggreg" sheetId="48" state="visible" r:id="rId48"/>
    <sheet xmlns:r="http://schemas.openxmlformats.org/officeDocument/2006/relationships" name="REVENUE - Schedule of Informati" sheetId="49" state="visible" r:id="rId49"/>
    <sheet xmlns:r="http://schemas.openxmlformats.org/officeDocument/2006/relationships" name="SEGMENT INFORMATION - Assets, R" sheetId="50" state="visible" r:id="rId50"/>
    <sheet xmlns:r="http://schemas.openxmlformats.org/officeDocument/2006/relationships" name="SEGMENT INFORMATION - Narrative" sheetId="51" state="visible" r:id="rId51"/>
    <sheet xmlns:r="http://schemas.openxmlformats.org/officeDocument/2006/relationships" name="SEGMENT INFORMATION - Concentra" sheetId="52" state="visible" r:id="rId52"/>
    <sheet xmlns:r="http://schemas.openxmlformats.org/officeDocument/2006/relationships" name="SEGMENT INFORMATION - Adjusted " sheetId="53" state="visible" r:id="rId53"/>
    <sheet xmlns:r="http://schemas.openxmlformats.org/officeDocument/2006/relationships" name="SEGMENT INFORMATION - Reconcili" sheetId="54" state="visible" r:id="rId54"/>
    <sheet xmlns:r="http://schemas.openxmlformats.org/officeDocument/2006/relationships" name="SEGMENT INFORMATION - Schedule " sheetId="55" state="visible" r:id="rId55"/>
    <sheet xmlns:r="http://schemas.openxmlformats.org/officeDocument/2006/relationships" name="PROPERTY, PLANT, AND EQUIPMEN_3" sheetId="56" state="visible" r:id="rId56"/>
    <sheet xmlns:r="http://schemas.openxmlformats.org/officeDocument/2006/relationships" name="PROPERTY, PLANT, AND EQUIPMEN_4" sheetId="57" state="visible" r:id="rId57"/>
    <sheet xmlns:r="http://schemas.openxmlformats.org/officeDocument/2006/relationships" name="PROPERTY, PLANT, AND EQUIPMEN_5" sheetId="58" state="visible" r:id="rId58"/>
    <sheet xmlns:r="http://schemas.openxmlformats.org/officeDocument/2006/relationships" name="PROPERTY, PLANT, AND EQUIPMEN_6" sheetId="59" state="visible" r:id="rId59"/>
    <sheet xmlns:r="http://schemas.openxmlformats.org/officeDocument/2006/relationships" name="AMORTIZING INTANGIBLE ASSETS - " sheetId="60" state="visible" r:id="rId60"/>
    <sheet xmlns:r="http://schemas.openxmlformats.org/officeDocument/2006/relationships" name="AMORTIZING INTANGIBLE ASSETS _2" sheetId="61" state="visible" r:id="rId61"/>
    <sheet xmlns:r="http://schemas.openxmlformats.org/officeDocument/2006/relationships" name="AMORTIZING INTANGIBLE ASSETS _3" sheetId="62" state="visible" r:id="rId62"/>
    <sheet xmlns:r="http://schemas.openxmlformats.org/officeDocument/2006/relationships" name="AMORTIZING INTANGIBLE ASSETS _4" sheetId="63" state="visible" r:id="rId63"/>
    <sheet xmlns:r="http://schemas.openxmlformats.org/officeDocument/2006/relationships" name="GOODWILL - Narrative (Details)" sheetId="64" state="visible" r:id="rId64"/>
    <sheet xmlns:r="http://schemas.openxmlformats.org/officeDocument/2006/relationships" name="GOODWILL - Schedule of goodwill" sheetId="65" state="visible" r:id="rId65"/>
    <sheet xmlns:r="http://schemas.openxmlformats.org/officeDocument/2006/relationships" name="EQUITY METHOD INVESTMENTS - Nar" sheetId="66" state="visible" r:id="rId66"/>
    <sheet xmlns:r="http://schemas.openxmlformats.org/officeDocument/2006/relationships" name="EQUITY METHOD INVESTMENTS - Rol" sheetId="67" state="visible" r:id="rId67"/>
    <sheet xmlns:r="http://schemas.openxmlformats.org/officeDocument/2006/relationships" name="EQUITY METHOD INVESTMENTS - R_2" sheetId="68" state="visible" r:id="rId68"/>
    <sheet xmlns:r="http://schemas.openxmlformats.org/officeDocument/2006/relationships" name="EQUITY METHOD INVESTMENTS - Bal" sheetId="69" state="visible" r:id="rId69"/>
    <sheet xmlns:r="http://schemas.openxmlformats.org/officeDocument/2006/relationships" name="EQUITY METHOD INVESTMENTS - Sta" sheetId="70" state="visible" r:id="rId70"/>
    <sheet xmlns:r="http://schemas.openxmlformats.org/officeDocument/2006/relationships" name="DEFERRED REVENUE - Rollforward " sheetId="71" state="visible" r:id="rId71"/>
    <sheet xmlns:r="http://schemas.openxmlformats.org/officeDocument/2006/relationships" name="DEBT - Components of Long-Term " sheetId="72" state="visible" r:id="rId72"/>
    <sheet xmlns:r="http://schemas.openxmlformats.org/officeDocument/2006/relationships" name="DEBT - Components of Long-Ter_2" sheetId="73" state="visible" r:id="rId73"/>
    <sheet xmlns:r="http://schemas.openxmlformats.org/officeDocument/2006/relationships" name="DEBT - Maturities (Details)" sheetId="74" state="visible" r:id="rId74"/>
    <sheet xmlns:r="http://schemas.openxmlformats.org/officeDocument/2006/relationships" name="DEBT - Revolving Credit Facilit" sheetId="75" state="visible" r:id="rId75"/>
    <sheet xmlns:r="http://schemas.openxmlformats.org/officeDocument/2006/relationships" name="DEBT - Senior Notes (Narrative)" sheetId="76" state="visible" r:id="rId76"/>
    <sheet xmlns:r="http://schemas.openxmlformats.org/officeDocument/2006/relationships" name="DEBT - SMP Holdings Term Loan (" sheetId="77" state="visible" r:id="rId77"/>
    <sheet xmlns:r="http://schemas.openxmlformats.org/officeDocument/2006/relationships" name="FINANCIAL INSTRUMENTS - Concent" sheetId="78" state="visible" r:id="rId78"/>
    <sheet xmlns:r="http://schemas.openxmlformats.org/officeDocument/2006/relationships" name="FINANCIAL INSTRUMENTS - Fair va" sheetId="79" state="visible" r:id="rId79"/>
    <sheet xmlns:r="http://schemas.openxmlformats.org/officeDocument/2006/relationships" name="FINANCIAL INSTRUMENTS - Fair _2" sheetId="80" state="visible" r:id="rId80"/>
    <sheet xmlns:r="http://schemas.openxmlformats.org/officeDocument/2006/relationships" name="PARTNERS' CAPITAL AND MEZZANI_3" sheetId="81" state="visible" r:id="rId81"/>
    <sheet xmlns:r="http://schemas.openxmlformats.org/officeDocument/2006/relationships" name="PARTNERS' CAPITAL AND MEZZANI_4" sheetId="82" state="visible" r:id="rId82"/>
    <sheet xmlns:r="http://schemas.openxmlformats.org/officeDocument/2006/relationships" name="EARNINGS PER UNIT (Details)" sheetId="83" state="visible" r:id="rId83"/>
    <sheet xmlns:r="http://schemas.openxmlformats.org/officeDocument/2006/relationships" name="EARNINGS PER UNIT - Narrative (" sheetId="84" state="visible" r:id="rId84"/>
    <sheet xmlns:r="http://schemas.openxmlformats.org/officeDocument/2006/relationships" name="UNIT-BASED AND NONCASH COMPEN_3" sheetId="85" state="visible" r:id="rId85"/>
    <sheet xmlns:r="http://schemas.openxmlformats.org/officeDocument/2006/relationships" name="UNIT-BASED AND NONCASH COMPEN_4" sheetId="86" state="visible" r:id="rId86"/>
    <sheet xmlns:r="http://schemas.openxmlformats.org/officeDocument/2006/relationships" name="UNIT-BASED AND NONCASH COMPEN_5" sheetId="87" state="visible" r:id="rId87"/>
    <sheet xmlns:r="http://schemas.openxmlformats.org/officeDocument/2006/relationships" name="UNIT-BASED AND NONCASH COMPEN_6" sheetId="88" state="visible" r:id="rId88"/>
    <sheet xmlns:r="http://schemas.openxmlformats.org/officeDocument/2006/relationships" name="LEASES, COMMITMENTS AND CONTI_3" sheetId="89" state="visible" r:id="rId89"/>
    <sheet xmlns:r="http://schemas.openxmlformats.org/officeDocument/2006/relationships" name="LEASES, COMMITMENTS AND CONTI_4" sheetId="90" state="visible" r:id="rId90"/>
    <sheet xmlns:r="http://schemas.openxmlformats.org/officeDocument/2006/relationships" name="LEASES, COMMITMENTS AND CONTI_5" sheetId="91" state="visible" r:id="rId91"/>
    <sheet xmlns:r="http://schemas.openxmlformats.org/officeDocument/2006/relationships" name="LEASES, COMMITMENTS AND CONTI_6" sheetId="92" state="visible" r:id="rId92"/>
    <sheet xmlns:r="http://schemas.openxmlformats.org/officeDocument/2006/relationships" name="LEASES, COMMITMENTS AND CONTI_7" sheetId="93" state="visible" r:id="rId93"/>
    <sheet xmlns:r="http://schemas.openxmlformats.org/officeDocument/2006/relationships" name="LEASES, COMMITMENTS AND CONTI_8" sheetId="94" state="visible" r:id="rId94"/>
    <sheet xmlns:r="http://schemas.openxmlformats.org/officeDocument/2006/relationships" name="LEASES, COMMITMENTS AND CONTI_9" sheetId="95" state="visible" r:id="rId95"/>
    <sheet xmlns:r="http://schemas.openxmlformats.org/officeDocument/2006/relationships" name="LEASES, COMMITMENTS AND CONT_10" sheetId="96" state="visible" r:id="rId96"/>
    <sheet xmlns:r="http://schemas.openxmlformats.org/officeDocument/2006/relationships" name="DISPOSITIONS, DROP DOWN TRANS_2" sheetId="97" state="visible" r:id="rId97"/>
    <sheet xmlns:r="http://schemas.openxmlformats.org/officeDocument/2006/relationships" name="DISPOSITIONS, DROP DOWN TRANS_3" sheetId="98" state="visible" r:id="rId98"/>
    <sheet xmlns:r="http://schemas.openxmlformats.org/officeDocument/2006/relationships" name="DISPOSITIONS, DROP DOWN TRANS_4" sheetId="99" state="visible" r:id="rId99"/>
    <sheet xmlns:r="http://schemas.openxmlformats.org/officeDocument/2006/relationships" name="UNAUDITED QUARTERLY FINANCIAL_3" sheetId="100" state="visible" r:id="rId100"/>
    <sheet xmlns:r="http://schemas.openxmlformats.org/officeDocument/2006/relationships" name="SUBSEQUENT EVENTS - Narrative ("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Aug. 07, 2020</t>
        </is>
      </c>
    </row>
    <row r="2">
      <c r="A2" s="3" t="inlineStr">
        <is>
          <t>Document Information [Line Items]</t>
        </is>
      </c>
    </row>
    <row r="3">
      <c r="A3" s="4" t="inlineStr">
        <is>
          <t>Amendment Flag</t>
        </is>
      </c>
      <c r="B3" s="4" t="inlineStr">
        <is>
          <t>false</t>
        </is>
      </c>
    </row>
    <row r="4">
      <c r="A4" s="4" t="inlineStr">
        <is>
          <t>Entity Central Index Key</t>
        </is>
      </c>
      <c r="B4" s="4" t="inlineStr">
        <is>
          <t>0001549922</t>
        </is>
      </c>
    </row>
    <row r="5">
      <c r="A5" s="4" t="inlineStr">
        <is>
          <t>Document Type</t>
        </is>
      </c>
      <c r="B5" s="4" t="inlineStr">
        <is>
          <t>8-K</t>
        </is>
      </c>
    </row>
    <row r="6">
      <c r="A6" s="4" t="inlineStr">
        <is>
          <t>Document Period End Date</t>
        </is>
      </c>
      <c r="B6" s="4" t="inlineStr">
        <is>
          <t>Aug. 7,
		2020</t>
        </is>
      </c>
    </row>
    <row r="7">
      <c r="A7" s="4" t="inlineStr">
        <is>
          <t>Entity Registrant Name</t>
        </is>
      </c>
      <c r="B7" s="4" t="inlineStr">
        <is>
          <t>Summit Midstream Partners, LP</t>
        </is>
      </c>
    </row>
    <row r="8">
      <c r="A8" s="4" t="inlineStr">
        <is>
          <t>Entity Incorporation, State or Country Code</t>
        </is>
      </c>
      <c r="B8" s="4" t="inlineStr">
        <is>
          <t>DE</t>
        </is>
      </c>
    </row>
    <row r="9">
      <c r="A9" s="4" t="inlineStr">
        <is>
          <t>Entity File Number</t>
        </is>
      </c>
      <c r="B9" s="4" t="inlineStr">
        <is>
          <t>001-35666</t>
        </is>
      </c>
    </row>
    <row r="10">
      <c r="A10" s="4" t="inlineStr">
        <is>
          <t>Entity Tax Identification Number</t>
        </is>
      </c>
      <c r="B10" s="4" t="inlineStr">
        <is>
          <t>45-5200503</t>
        </is>
      </c>
    </row>
    <row r="11">
      <c r="A11" s="4" t="inlineStr">
        <is>
          <t>Entity Address, Address Line One</t>
        </is>
      </c>
      <c r="B11" s="4" t="inlineStr">
        <is>
          <t>910 Louisiana Street</t>
        </is>
      </c>
    </row>
    <row r="12">
      <c r="A12" s="4" t="inlineStr">
        <is>
          <t>Entity Address, Address Line Two</t>
        </is>
      </c>
      <c r="B12" s="4" t="inlineStr">
        <is>
          <t>Suite 4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832</t>
        </is>
      </c>
    </row>
    <row r="17">
      <c r="A17" s="4" t="inlineStr">
        <is>
          <t>Local Phone Number</t>
        </is>
      </c>
      <c r="B17" s="4" t="inlineStr">
        <is>
          <t>413-477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Units</t>
        </is>
      </c>
    </row>
    <row r="23">
      <c r="A23" s="4" t="inlineStr">
        <is>
          <t>Trading Symbol</t>
        </is>
      </c>
      <c r="B23" s="4" t="inlineStr">
        <is>
          <t>SMLP</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0</t>
        </is>
      </c>
      <c r="C2" s="2" t="inlineStr">
        <is>
          <t>Dec. 31, 2019</t>
        </is>
      </c>
    </row>
    <row r="3">
      <c r="A3" s="3" t="inlineStr">
        <is>
          <t>Revenue From Contract With Customer [Abstract]</t>
        </is>
      </c>
    </row>
    <row r="4">
      <c r="A4" s="4" t="inlineStr">
        <is>
          <t>REVENUE</t>
        </is>
      </c>
      <c r="B4" s="4" t="inlineStr">
        <is>
          <t xml:space="preserve">3. REVENUE The majority of our revenue is derived from long-term, fee-based fee-based percent-of-proceeds The transaction price in our contracts is primarily based on the volume of natural gas, crude oil or produced water transferred by our gathering systems to the customer’s agreed upon delivery point multiplied by the contractual rate. For contracts that include MVCs, variable consideration up to the MVC will be included in the transaction price. For contracts that do not include MVCs, we do not estimate variable consideration because the performance obligations are completed and settled on a daily basis. For contracts containing noncash consideration such as fuel received in-kind, We have contracts with MVCs that are variable and constrained. Contracts with great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 Performance obligations. Performance obligations for gathering services are generally satisfied over time. We utilize either an output method (i.e., measure of progress) for guaranteed, stand-ready service contracts or an asset/system delivery time estimate for non-guaranteed, as-available Performance obligations for the sale of natural gas, NGLs and condensate are satisfied at a point in time. There are no significant judgments for these transactions because the customer obtains control based on an agreed upon delivery point. Certain of our gathering and/or processing agreements provide for monthly or annual MVCs.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Our services are typically billed on a monthly basis and we do not offer extended payment terms. We do not have contracts with financing components. The following table presents estimated revenue expected to be recognized during the remainder of 2020 and over the remaining contract period related to performance obligations that are unsatisfied and are comprised of estimated MVC shortfall payments. We applied the practical expedient in paragraph 606-10-50-14
2020 2021 2022 2023 2024 Thereafter
(In thousands)
Gathering services and related fees $ 86,916 $ 102,127 $ 84,736 $ 66,693 $ 50,608 $ 58,672 Revenue by Category.
Reportable Segments
Three months ended March 31, 2020
Utica Williston DJ Permian Piceance Barnett Marcellus Total All other Total
(In thousands)
Major products / services lines
Gathering services and related fees $ 6,962 $ 23,797 $ 6,855 $ 2,311 $ 27,189 $ 10,443 $ 6,235 $ 83,792 $ — $ 83,792
Natural gas, NGLs and condensate sales — 4,324 70 4,512 1,003 3,871 — 13,780 — 13,780
Other revenues — 3,142 1,034 187 1,065 1,260 — 6,688 643 7,331
Total $ 6,962 $ 31,263 $ 7,959 $ 7,010 $ 29,257 $ 15,574 $ 6,235 $ 104,260 $ 643 $ 104,903
Reportable Segments
Three months ended March 31, 2019
Utica Williston DJ Permian Piceance Barnett Marcellus Total All other Total
(In thousands)
Major products / services lines
Gathering services and related fees $ 7,495 $ 25,706 $ 3,724 $ 366 $ 31,840 $ 13,025 $ 6,197 $ 88,353 $ (1,389 ) $ 86,964
Natural gas, NGLs and condensate sales — 5,585 85 4,221 2,302 604 — 12,797 25,131 37,928
Other revenues — 2,908 1,007 32 1,138 1,656 — 6,741 (225 ) 6,516
Total $ 7,495 $ 34,199 $ 4,816 $ 4,619 $ 35,280 $ 15,285 $ 6,197 $ 107,891 $ 23,517 $ 131,408 Contract balances.
March 31, 2020 December 31, 2019
(In thousands)
Contract assets, beginning of period $ 3,902 $ 8,755
Additions 13,877 18,077
Transfers out (425 ) (22,930 )
Contract assets, end of period $ 17,354 $ 3,902 As of March 31, 2020, receivables with customers totaled $58.0 million and contract assets totaled $17.4 million which were included in the Accounts receivable caption on the unaudited condensed consolidated balance sheet. As of December 31, 2019, receivables with customers totaled $90.4 million and contract assets totaled $3.9 million which were included in the Accounts receivable caption on the unaudited condensed consolidated balance sheet. Contract liabilities (deferred revenue) relate to the advance consideration received from customers primarily for contributions in aid of construction. We recognize contract liabilities under these arrangements in revenue over the contract period. For the three months ended March 31, 2020 and 2019, we recognized $2.4 million and $2.7 million of gathering services and related fees which were included in the contract liability balance as of the beginning of the period. See Note 8 for additional details. </t>
        </is>
      </c>
      <c r="C4" s="4" t="inlineStr">
        <is>
          <t xml:space="preserve">3. REVENUE The majority of our revenue is derived from long-term, fee-based fee-based percent-of-proceeds The transaction price in our contracts is primarily based on the volume of natural gas, crude oil or produced water transferred by our gathering systems to the customer’s agreed upon delivery point multiplied by the contractual rate. For contracts that include MVCs, variable consideration up to the MVC will be included in the transaction price. For contracts that do not include MVCs, we do not estimate variable consideration because the performance obligations are completed and settled on a daily basis. For contracts containing noncash consideration such as fuel received in-kind, We have contracts with MVCs that are variable and constrained. Contracts with great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 Performance obligations services such as contracts containing MVCs. These performance obligations would also be satisfied when the related natural gas, crude oil and produced water are received and transferred to an agreed upon delivery point. In these instances, we allocate the contract’s transaction price to each performance obligation using our best estimate of the standalone selling price of each service in the contract. Performance obligations for gathering services are generally satisfied over time. We utilize either an output method (i.e., measure of progress) for guaranteed, stand-ready service contracts or an asset/system delivery time estimate for non-guaranteed, as-available Performance obligations for the sale of natural gas, NGLs and condensate are satisfied at a point in time. There are no significant judgments for these transactions because the customer obtains control based on an agreed upon delivery point. Certain of our gathering and/or processing agreements provide for monthly or annual MVCs.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Our services are typically billed on a monthly basis and we do not offer extended payment terms. We do not have contracts with financing components. The following table presents estimated revenue expected to be recognized over the remaining contract period related to performance obligations that are unsatisfied and are comprised of estimated MVC shortfall payments. We applied the practical expedient in paragraph 606-10-50-14
2020 2021 2022 2023 2024 Thereafter
(In thousands)
Gathering services and related fees $ 122,055 $ 102,127 $ 84,736 $ 66,693 $ 50,608 $ 59,602 Revenue by Category
Reportable Segments
Year ended December 31, 2019
Utica Williston DJ Basin Permian Piceance Barnett Marcellus Total All other Total
(In thousands)
Major products / services lines
Gathering services and related fees $ 31,926 $ 77,626 $ 21,940 $ 3,610 $ 121,357 $ 47,862 $ 24,471 $ 328,792 $ (2,045 ) $ 326,747
Natural gas, NGLs and condensate sales — 16,461 389 16,383 7,954 17,147 — 58,334 28,660 86,994
Other revenues 2,065 11,564 3,721 310 4,327 6,793 — 28,780 1,007 29,787
Total $ 33,991 $ 105,651 $ 26,050 $ 20,303 $ 133,638 $ 71,802 $ 24,471 $ 415,906 $ 27,622 $ 443,528
Reportable Segments
Year ended December 31, 2018
Utica Williston DJ Basin Permian Piceance Barnett Marcellus Total All other Total
(In thousands)
Major products / services lines
Gathering services and related fees $ 35,233 $ 79,606 $ 11,251 $ 115 $ 135,810 $ 59,030 $ 29,573 $ 350,618 $ (6,002 ) $ 344,616
Natural gas, NGLs and condensate sales — 31,840 371 843 14,800 2,523 — 50,377 84,457 134,834
Other revenues — 12,204 3,672 — 4,909 6,712 — 27,497 (294 ) 27,203
Total $ 35,233 $ 123,650 $ 15,294 $ 958 $ 155,519 $ 68,265 $ 29,573 $ 428,492 $ 78,161 $ 506,653 Contract balances
December 31, 2019 December 31, 2018
(In thousands)
Contract assets, beginning of period $ 8,755 $ —
Additions 18,077 26,403
Transfers out (22,930 ) (17,648 )
Contract assets, end of period $ 3,902 $ 8,755 As of December 31, 2019, receivables with customers totaled $90.4 million and contract assets totaled $3.9 million which were included in the Accounts receivable caption on the consolidated balance sheet. As of December 31, 2018, receivables with customers totaled $82.9 million and contract assets totaled $8.8 million which were included in the Accounts receivable caption on the consolidated balance sheet. Contract liabilities (deferred revenue) relate to the advance consideration received from customers primarily for contributions in aid of construction. We recognize contract liabilities under these arrangements in revenue over the contract period. For the years ended December 31, 2019 and 2018, we recognized $10.1 million and $10.8 million, respectively, of gathering services and related fees which was included in the contract liability balance as of the beginning of the period. See Note 9 for additional detail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UNAUDITED QUARTERLY FINANCIAL DATA (Details) - USD ($) $ / shares in Units, $ in Thousands</t>
        </is>
      </c>
      <c r="B1" s="2" t="inlineStr">
        <is>
          <t>3 Months Ended</t>
        </is>
      </c>
      <c r="K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Limited Partners' Capital Account [Line Items]</t>
        </is>
      </c>
    </row>
    <row r="4">
      <c r="A4" s="4" t="inlineStr">
        <is>
          <t>Total revenues</t>
        </is>
      </c>
      <c r="B4" s="5" t="n">
        <v>104903</v>
      </c>
      <c r="C4" s="5" t="n">
        <v>112247</v>
      </c>
      <c r="D4" s="5" t="n">
        <v>100187</v>
      </c>
      <c r="E4" s="5" t="n">
        <v>99686</v>
      </c>
      <c r="F4" s="5" t="n">
        <v>131408</v>
      </c>
      <c r="G4" s="5" t="n">
        <v>133671</v>
      </c>
      <c r="H4" s="5" t="n">
        <v>127479</v>
      </c>
      <c r="I4" s="5" t="n">
        <v>128183</v>
      </c>
      <c r="J4" s="5" t="n">
        <v>117320</v>
      </c>
      <c r="K4" s="5" t="n">
        <v>443528</v>
      </c>
      <c r="L4" s="5" t="n">
        <v>506653</v>
      </c>
      <c r="M4" s="5" t="n">
        <v>488741</v>
      </c>
    </row>
    <row r="5">
      <c r="A5" s="4" t="inlineStr">
        <is>
          <t>Net (loss) income attributable to SMLP</t>
        </is>
      </c>
      <c r="C5" s="6" t="n">
        <v>-345345</v>
      </c>
      <c r="D5" s="6" t="n">
        <v>-11129</v>
      </c>
      <c r="E5" s="6" t="n">
        <v>3028</v>
      </c>
      <c r="F5" s="6" t="n">
        <v>-40280</v>
      </c>
      <c r="G5" s="6" t="n">
        <v>-3401</v>
      </c>
      <c r="H5" s="6" t="n">
        <v>14353</v>
      </c>
      <c r="I5" s="6" t="n">
        <v>11861</v>
      </c>
      <c r="J5" s="6" t="n">
        <v>11507</v>
      </c>
    </row>
    <row r="6">
      <c r="A6" s="4" t="inlineStr">
        <is>
          <t>Net (loss) income attributable to noncontrolling interest</t>
        </is>
      </c>
      <c r="B6" s="6" t="n">
        <v>-1881</v>
      </c>
      <c r="C6" s="6" t="n">
        <v>-172024</v>
      </c>
      <c r="D6" s="6" t="n">
        <v>-10340</v>
      </c>
      <c r="E6" s="6" t="n">
        <v>-1341</v>
      </c>
      <c r="F6" s="6" t="n">
        <v>-25570</v>
      </c>
      <c r="G6" s="6" t="n">
        <v>18535</v>
      </c>
      <c r="H6" s="6" t="n">
        <v>30453</v>
      </c>
      <c r="I6" s="6" t="n">
        <v>-37712</v>
      </c>
      <c r="J6" s="6" t="n">
        <v>-8502</v>
      </c>
      <c r="K6" s="6" t="n">
        <v>-209275</v>
      </c>
      <c r="L6" s="6" t="n">
        <v>2774</v>
      </c>
      <c r="M6" s="6" t="n">
        <v>46497</v>
      </c>
    </row>
    <row r="7">
      <c r="A7" s="4" t="inlineStr">
        <is>
          <t>Net (loss) income attributable to limited partners</t>
        </is>
      </c>
      <c r="B7" s="6" t="n">
        <v>5643</v>
      </c>
      <c r="F7" s="6" t="n">
        <v>-14710</v>
      </c>
      <c r="K7" s="6" t="n">
        <v>-184451</v>
      </c>
      <c r="L7" s="6" t="n">
        <v>31546</v>
      </c>
      <c r="M7" s="6" t="n">
        <v>-183411</v>
      </c>
    </row>
    <row r="8">
      <c r="A8" s="4" t="inlineStr">
        <is>
          <t>Series A Preferred Units</t>
        </is>
      </c>
    </row>
    <row r="9">
      <c r="A9" s="3" t="inlineStr">
        <is>
          <t>Limited Partners' Capital Account [Line Items]</t>
        </is>
      </c>
    </row>
    <row r="10">
      <c r="A10" s="4" t="inlineStr">
        <is>
          <t>Net (loss) income attributable to limited partners</t>
        </is>
      </c>
      <c r="B10" s="6" t="n">
        <v>7125</v>
      </c>
      <c r="C10" s="6" t="n">
        <v>7125</v>
      </c>
      <c r="D10" s="6" t="n">
        <v>7125</v>
      </c>
      <c r="E10" s="6" t="n">
        <v>7125</v>
      </c>
      <c r="F10" s="6" t="n">
        <v>7125</v>
      </c>
      <c r="G10" s="6" t="n">
        <v>7125</v>
      </c>
      <c r="H10" s="6" t="n">
        <v>7125</v>
      </c>
      <c r="I10" s="6" t="n">
        <v>7125</v>
      </c>
      <c r="J10" s="6" t="n">
        <v>7125</v>
      </c>
      <c r="K10" s="6" t="n">
        <v>28500</v>
      </c>
      <c r="L10" s="6" t="n">
        <v>28500</v>
      </c>
      <c r="M10" s="6" t="n">
        <v>3563</v>
      </c>
    </row>
    <row r="11">
      <c r="A11" s="4" t="inlineStr">
        <is>
          <t>Series A Preferred Units | Subsidiary</t>
        </is>
      </c>
    </row>
    <row r="12">
      <c r="A12" s="3" t="inlineStr">
        <is>
          <t>Limited Partners' Capital Account [Line Items]</t>
        </is>
      </c>
    </row>
    <row r="13">
      <c r="A13" s="4" t="inlineStr">
        <is>
          <t>Net (loss) income attributable to limited partners</t>
        </is>
      </c>
      <c r="B13" s="6" t="n">
        <v>945</v>
      </c>
      <c r="C13" s="6" t="n">
        <v>58</v>
      </c>
      <c r="F13" s="6" t="n">
        <v>0</v>
      </c>
      <c r="K13" s="6" t="n">
        <v>58</v>
      </c>
      <c r="L13" s="6" t="n">
        <v>0</v>
      </c>
      <c r="M13" s="6" t="n">
        <v>0</v>
      </c>
    </row>
    <row r="14">
      <c r="A14" s="4" t="inlineStr">
        <is>
          <t>Common units</t>
        </is>
      </c>
    </row>
    <row r="15">
      <c r="A15" s="3" t="inlineStr">
        <is>
          <t>Limited Partners' Capital Account [Line Items]</t>
        </is>
      </c>
    </row>
    <row r="16">
      <c r="A16" s="4" t="inlineStr">
        <is>
          <t>Net (loss) income attributable to limited partners</t>
        </is>
      </c>
      <c r="B16" s="5" t="n">
        <v>-2427</v>
      </c>
      <c r="C16" s="5" t="n">
        <v>-180504</v>
      </c>
      <c r="D16" s="5" t="n">
        <v>-7914</v>
      </c>
      <c r="E16" s="5" t="n">
        <v>-2756</v>
      </c>
      <c r="F16" s="5" t="n">
        <v>-21835</v>
      </c>
      <c r="G16" s="5" t="n">
        <v>-29061</v>
      </c>
      <c r="H16" s="5" t="n">
        <v>-23225</v>
      </c>
      <c r="I16" s="5" t="n">
        <v>42448</v>
      </c>
      <c r="J16" s="5" t="n">
        <v>12884</v>
      </c>
      <c r="K16" s="5" t="n">
        <v>-213009</v>
      </c>
      <c r="L16" s="5" t="n">
        <v>3046</v>
      </c>
      <c r="M16" s="5" t="n">
        <v>-186974</v>
      </c>
    </row>
    <row r="17">
      <c r="A17" s="4" t="inlineStr">
        <is>
          <t>Common unit – basic</t>
        </is>
      </c>
      <c r="B17" s="7" t="n">
        <v>-0.05</v>
      </c>
      <c r="C17" s="7" t="n">
        <v>-3.98</v>
      </c>
      <c r="D17" s="7" t="n">
        <v>-0.17</v>
      </c>
      <c r="E17" s="7" t="n">
        <v>-0.06</v>
      </c>
      <c r="F17" s="7" t="n">
        <v>-0.48</v>
      </c>
      <c r="G17" s="7" t="n">
        <v>-0.64</v>
      </c>
      <c r="H17" s="7" t="n">
        <v>-0.51</v>
      </c>
      <c r="I17" s="7" t="n">
        <v>0.9399999999999999</v>
      </c>
      <c r="J17" s="7" t="n">
        <v>0.28</v>
      </c>
      <c r="K17" s="7" t="n">
        <v>-4.7</v>
      </c>
      <c r="L17" s="7" t="n">
        <v>0.07000000000000001</v>
      </c>
      <c r="M17" s="7" t="n">
        <v>-4.13</v>
      </c>
    </row>
    <row r="18">
      <c r="A18" s="4" t="inlineStr">
        <is>
          <t>Common unit – diluted</t>
        </is>
      </c>
      <c r="B18" s="7" t="n">
        <v>-0.05</v>
      </c>
      <c r="C18" s="7" t="n">
        <v>-3.98</v>
      </c>
      <c r="D18" s="7" t="n">
        <v>-0.17</v>
      </c>
      <c r="E18" s="7" t="n">
        <v>-0.06</v>
      </c>
      <c r="F18" s="7" t="n">
        <v>-0.48</v>
      </c>
      <c r="G18" s="7" t="n">
        <v>-0.64</v>
      </c>
      <c r="H18" s="7" t="n">
        <v>-0.51</v>
      </c>
      <c r="I18" s="7" t="n">
        <v>0.93</v>
      </c>
      <c r="J18" s="7" t="n">
        <v>0.28</v>
      </c>
      <c r="K18" s="7" t="n">
        <v>-4.7</v>
      </c>
      <c r="L18" s="7" t="n">
        <v>0.07000000000000001</v>
      </c>
      <c r="M18" s="7" t="n">
        <v>-4.13</v>
      </c>
    </row>
  </sheetData>
  <mergeCells count="3">
    <mergeCell ref="A1:A2"/>
    <mergeCell ref="B1:J1"/>
    <mergeCell ref="K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UBSEQUENT EVENTS - Narrative (Details) $ / shares in Units, $ in Millions</t>
        </is>
      </c>
      <c r="B1" s="2" t="inlineStr">
        <is>
          <t>May 28, 2020USD ($)shares</t>
        </is>
      </c>
      <c r="C1" s="2" t="inlineStr">
        <is>
          <t>Apr. 10, 2020d$ / shares</t>
        </is>
      </c>
      <c r="D1" s="2" t="inlineStr">
        <is>
          <t>Mar. 31, 2020</t>
        </is>
      </c>
    </row>
    <row r="2">
      <c r="A2" s="3" t="inlineStr">
        <is>
          <t>Subsequent Event [Line Items]</t>
        </is>
      </c>
    </row>
    <row r="3">
      <c r="A3" s="4" t="inlineStr">
        <is>
          <t>Purchase agreement date</t>
        </is>
      </c>
      <c r="B3" s="4" t="inlineStr">
        <is>
          <t>May 28,
		2020</t>
        </is>
      </c>
    </row>
    <row r="4">
      <c r="A4" s="4" t="inlineStr">
        <is>
          <t>Closing price of common stock units | $ / shares</t>
        </is>
      </c>
      <c r="C4" s="5" t="n">
        <v>1</v>
      </c>
    </row>
    <row r="5">
      <c r="A5" s="4" t="inlineStr">
        <is>
          <t>Number of consecutive days | d</t>
        </is>
      </c>
      <c r="C5" s="6" t="n">
        <v>30</v>
      </c>
    </row>
    <row r="6">
      <c r="A6" s="4" t="inlineStr">
        <is>
          <t>Notice period to cure the deficiency and regain compliance</t>
        </is>
      </c>
      <c r="C6" s="4" t="inlineStr">
        <is>
          <t>6 months</t>
        </is>
      </c>
    </row>
    <row r="7">
      <c r="A7" s="4" t="inlineStr">
        <is>
          <t>Plan to reduction in capital expenditures and ongoing implementation of expense, percentage</t>
        </is>
      </c>
      <c r="C7" s="4" t="inlineStr">
        <is>
          <t>30.00%</t>
        </is>
      </c>
    </row>
    <row r="8">
      <c r="A8" s="4" t="inlineStr">
        <is>
          <t>Stated interest rate</t>
        </is>
      </c>
      <c r="D8" s="4" t="inlineStr">
        <is>
          <t>7.00%</t>
        </is>
      </c>
    </row>
    <row r="9">
      <c r="A9" s="4" t="inlineStr">
        <is>
          <t>Summit Investments</t>
        </is>
      </c>
    </row>
    <row r="10">
      <c r="A10" s="3" t="inlineStr">
        <is>
          <t>Subsequent Event [Line Items]</t>
        </is>
      </c>
    </row>
    <row r="11">
      <c r="A11" s="4" t="inlineStr">
        <is>
          <t>Payments to Acquire Businesses, Gross | $</t>
        </is>
      </c>
      <c r="B11" s="5" t="n">
        <v>35</v>
      </c>
    </row>
    <row r="12">
      <c r="A12" s="4" t="inlineStr">
        <is>
          <t>Summit Investments | Common units</t>
        </is>
      </c>
    </row>
    <row r="13">
      <c r="A13" s="3" t="inlineStr">
        <is>
          <t>Subsequent Event [Line Items]</t>
        </is>
      </c>
    </row>
    <row r="14">
      <c r="A14" s="4" t="inlineStr">
        <is>
          <t>Business acquisition, share issued (shares)</t>
        </is>
      </c>
      <c r="B14" s="6" t="n">
        <v>10000000</v>
      </c>
    </row>
    <row r="15">
      <c r="A15" s="4" t="inlineStr">
        <is>
          <t>Summit Investments | Common units one</t>
        </is>
      </c>
    </row>
    <row r="16">
      <c r="A16" s="3" t="inlineStr">
        <is>
          <t>Subsequent Event [Line Items]</t>
        </is>
      </c>
    </row>
    <row r="17">
      <c r="A17" s="4" t="inlineStr">
        <is>
          <t>Business acquisition, share issued (shares)</t>
        </is>
      </c>
      <c r="B17" s="6" t="n">
        <v>5915827</v>
      </c>
    </row>
    <row r="18">
      <c r="A18" s="4" t="inlineStr">
        <is>
          <t>SMP Holdings</t>
        </is>
      </c>
    </row>
    <row r="19">
      <c r="A19" s="3" t="inlineStr">
        <is>
          <t>Subsequent Event [Line Items]</t>
        </is>
      </c>
    </row>
    <row r="20">
      <c r="A20" s="4" t="inlineStr">
        <is>
          <t>SMLP common units pledged as collateral under the SMPH Term Loan</t>
        </is>
      </c>
      <c r="B20" s="6" t="n">
        <v>34604581</v>
      </c>
    </row>
    <row r="21">
      <c r="A21" s="4" t="inlineStr">
        <is>
          <t>SMLP common units not pledged as collateral under the SMPH Term Loan</t>
        </is>
      </c>
      <c r="B21" s="6" t="n">
        <v>10714285</v>
      </c>
    </row>
    <row r="22">
      <c r="A22" s="4" t="inlineStr">
        <is>
          <t>Term Loan Credit Agreements</t>
        </is>
      </c>
    </row>
    <row r="23">
      <c r="A23" s="3" t="inlineStr">
        <is>
          <t>Subsequent Event [Line Items]</t>
        </is>
      </c>
    </row>
    <row r="24">
      <c r="A24" s="4" t="inlineStr">
        <is>
          <t>Borrowing capacity | $</t>
        </is>
      </c>
      <c r="B24" s="5" t="n">
        <v>35</v>
      </c>
    </row>
    <row r="25">
      <c r="A25" s="4" t="inlineStr">
        <is>
          <t>Maturity date</t>
        </is>
      </c>
      <c r="B25" s="4" t="inlineStr">
        <is>
          <t>Mar. 31,
		2021</t>
        </is>
      </c>
    </row>
    <row r="26">
      <c r="A26" s="4" t="inlineStr">
        <is>
          <t>Stated interest rate</t>
        </is>
      </c>
      <c r="B26" s="4" t="inlineStr">
        <is>
          <t>8.00%</t>
        </is>
      </c>
    </row>
    <row r="27">
      <c r="A27" s="4" t="inlineStr">
        <is>
          <t>Line of Credit Facility, Description</t>
        </is>
      </c>
      <c r="B27" s="4" t="inlineStr">
        <is>
          <t>The Loans under the Term Loan Credit Agreements will bear interest at a rate of 8.00% per annum, and will generally be (i) guaranteed by the Partnership and each subsidiary of the Borrower that guarantees the obligations under the Borrower’s Revolving Credit Facility, and (ii) secured by a first priority lien on and security interest in all property that secures the obligations under the Revolving Credit Facilit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0</t>
        </is>
      </c>
      <c r="C2" s="2" t="inlineStr">
        <is>
          <t>Dec. 31, 2019</t>
        </is>
      </c>
    </row>
    <row r="3">
      <c r="A3" s="3" t="inlineStr">
        <is>
          <t>Segment Reporting [Abstract]</t>
        </is>
      </c>
    </row>
    <row r="4">
      <c r="A4" s="4" t="inlineStr">
        <is>
          <t>SEGMENT INFORMATION</t>
        </is>
      </c>
      <c r="B4" s="4" t="inlineStr">
        <is>
          <t xml:space="preserve">4. SEGMENT INFORMATION As of March 31, 2020, our reportable segments are:
• the Utica Shale, which is served by Summit Utica;
• Ohio Gathering, which includes our ownership interest in OGC and OCC;
• the Williston Basin, which is served by Polar and Divide and Bison Midstream;
• the DJ Basin, which is served by Niobrara G&amp;P;
• the Permian Basin, which is served by Summit Permian;
• the Piceance Basin, which is served by Grand River;
• the Barnett Shale, which is served by DFW Midstream; and
• the Marcellus Shale, which is served by Mountaineer Midstream. Until March 22, 2019, we owned Tioga Midstream, a crude oil, produced water and associated natural gas gathering system operating in the Williston Basin. Until December 1, 2019, we owned certain assets in the Red Rock Gathering system operating in the Piceance Basin. Refer to Note 16 to the unaudited condensed consolidated financial statements for details on the sale of Tioga Midstream and on the sale of certain assets in the Red Rock Gathering system. Each of our reportable segments provides midstream services in a specific geographic area. Our reportable segments reflect the way in which we internally report the financial information used to make decisions and allocate resources in connection with our operations. The Ohio Gathering reportable segment includes our investment in Ohio Gathering. Income or loss from equity method investees, as reflected on the unaudited condensed consolidated statements of operations, relates to Ohio Gathering and is recognized and disclosed on a one-month For the three months ended March 31, 2020, other than the investment activity described in Note 7, Double E did not have any results of operations given that the Double E Project is currently under development. The Double E Project is expected to be operational in the third quarter of 2021. Corporate and Other represents those results that are: (i) not specifically attributable to a reportable segment; (ii) not individually reportable (such as Double E); or (iii) that have not been allocated to our reportable segments for the purpose of evaluating their performance, including certain general and administrative expense items, certain natural gas and crude oil marketing services, construction management fees related to the Double E Project and transaction costs. Assets by reportable segment follow.
March 31, 2020 December 31, 2019
(In thousands)
Assets (1):
Utica Shale $ 205,341 $ 206,368
Ohio Gathering 271,268 275,000
Williston Basin 452,684 452,152
DJ Basin 200,473 205,308
Permian Basin 184,043 185,708
Piceance Basin 622,403 631,140
Barnett Shale 345,248 350,638
Marcellus Shale 184,279 184,631
Total reportable segment assets 2,465,739 2,490,945
Corporate and Other 160,558 83,153
Total assets $ 2,626,297 $ 2,574,098
(1) At March 31, 2020, Corporate and Other included $92.3 million relating to our investment in Double E (included in the Investment in equity method investees caption of the unaudited condensed consolidated balance sheet). At December 31, 2019, Corporate and Other included $34.7 million relating to our investment in Double E. Revenues by reportable segment follow.
Three months ended March 31,
2020 2019
(In thousands)
Revenues (1):
Utica Shale $ 6,962 $ 7,495
Williston Basin 31,263 34,199
DJ Basin 7,959 4,816
Permian Basin 7,010 4,619
Piceance Basin 29,257 35,280
Barnett Shale 15,574 15,285
Marcellus Shale 6,235 6,197
Total reportable segments revenue 104,260 107,891
Corporate and Other 643 26,838
Eliminations — (3,321 )
Total revenues $ 104,903 $ 131,408
(1) Excludes revenues earned by Ohio Gathering due to equity method accounting. Counterparties accounting for more than 10% of total revenues were as follows:
Three months ended March 31,
2020 2019
Percentage of total revenues (1):
Counterparty A - Piceance Basin 11 % *
(1) Excludes revenues earned by Ohio Gathering due to equity method accounting.
* Less than 10% Depreciation and amortization, including the amortization expense associated with our favorable gas gathering contracts as reported in Other revenues, by reportable segment follows.
Three months ended March 31,
2020 2019
(In thousands)
Depreciation and amortization (1):
Utica Shale $ 1,927 $ 1,908
Williston Basin 6,495 5,436
DJ Basin 1,527 799
Permian Basin 1,345 1,072
Piceance Basin 11,298 11,791
Barnett Shale (2) 4,032 4,330
Marcellus Shale 2,300 2,283
Total reportable segment depreciation and amortization 28,924 27,619
Corporate and Other 976 534
Total depreciation and amortization $ 29,900 $ 28,153
(1) Excludes depreciation and amortization recognized by Ohio Gathering due to equity method accounting.
(2) Includes the amortization expense associated with our favorable gas gathering contracts as reported in Other revenues. Cash paid for capital expenditures by reportable segment follow.
Three months ended March 31,
2020 2019
(In thousands)
Cash paid for capital expenditures (1):
Utica Shale $ 909 $ 101
Williston Basin 4,943 8,023
DJ Basin 6,298 28,356
Permian Basin 3,281 7,057
Piceance Basin 346 1,226
Barnett Shale (2) 657 (118 )
Marcellus Shale 422 102
Total reportable segment capital expenditures 16,856 44,747
Corporate and Other 1,727 16,101
Total cash paid for capital expenditures $ 18,583 $ 60,848
(1) Excludes cash paid for capital expenditures by Ohio Gathering due to equity method accounting.
(2) For the three months ended March 31, 2019, the amount includes sales tax reimbursements of $1.1 million. During the three months ended March 31, 2019, Corporate and Other included cash paid of $0.3 million for corporate purposes; the remainder represents capital expenditures relating to the Double E Project. We assess the performance of our reportable segments based on segment adjusted EBITDA. We define segment adjusted EBITDA as total revenues less total costs and expenses; plus (i) other income excluding interest income, (ii) our proportional adjusted EBITDA for equity method investees, (iii) depreciation and amortization, (iv) adjustments related to MVC shortfall payments, (v) adjustments related to capital reimbursement activity, (vi) unit-based and noncash compensation, (vii) impairments, (viii) other noncash expenses or losses, less other noncash income or gains and (ix) restructuring expenses. We define proportional adjusted EBITDA for our equity method investees as the product of (i) total revenues less total expenses, excluding impairments and other noncash income or expense items, and amortization for deferred contract costs; and (ii) our ownership interest in Ohio Gathering during the respective period. For the purpose of evaluating segment performance, we exclude the effect of Corporate and Other revenues and expenses, such as certain general and administrative expenses (including compensation-related expenses and professional services fees), certain natural gas and crude oil marketing services, transaction costs, interest expense and income tax expense or benefit from segment adjusted EBITDA. Segment adjusted EBITDA by reportable segment follows.
Three months ended March 31,
2020 2019
(In thousands)
Reportable segment adjusted EBITDA
Utica Shale $ 5,928 $ 6,193
Ohio Gathering 7,939 9,210
Williston Basin 16,192 18,734
DJ Basin 5,911 2,673
Permian Basin 1,581 (550 )
Piceance Basin 23,557 25,999
Barnett Shale 8,760 11,374
Marcellus Shale 5,320 5,142
Total of reportable segments’ measures of profit $ 75,188 $ 78,775
A reconciliation of income or loss before income taxes and income or loss from equity method investees to total of reportable segments’ measures of profit or loss follows.
Three months ended March 31,
2020 2019
(In thousands)
Reconciliation of income (loss) before income taxes and income (loss) from equity method investees to total of reportable segments’ measures of profit:
Income (loss) before income taxes and income (loss) from equity method investees $ 438 $ (39,582 )
Add:
Corporate and Other expense 12,077 16,650
Interest expense 23,828 22,742
Depreciation and amortization 29,900 28,153
Proportional adjusted EBITDA for equity method investees 7,939 9,210
Adjustments related to MVC shortfall payments (5,442 ) (4,199 )
Adjustments related to capital reimbursement activity (211 ) (715 )
Unit-based and noncash compensation 2,723 2,526
Loss (gain) on asset sales, net 115 (961 )
Long-lived asset impairment 3,821 44,951
Total of reportable segments’ measures of profit $ 75,188 $ 78,775
Adjustments related to MVC shortfall payments recognize the earnings from MVC shortfall payments ratably over the term of the associated MVC (see Note 3). Contributions in aid of construction are recognized over the remaining term of the respective contract. We include adjustments related to capital reimbursement activity in our calculation of segment adjusted EBITDA to account for revenue recognized from contributions in aid of construction. Adjustments related to MVC shortfall payments by reportable segment follow.
Three months ended March 31, 2020
Williston Basin Piceance Basin Barnett Shale Total
(In thousands)
Adjustments related to expected MVC shortfall payments: $ (5,665 ) $ 223 $ — $ (5,442 )
Three months ended March 31, 2019
Williston Basin Piceance Basin Barnett Shale Total
(In thousands)
Adjustments related to expected MVC shortfall payments: $ (5,549 ) $ (103 ) $ 1,453 $ (4,199 ) </t>
        </is>
      </c>
      <c r="C4" s="4" t="inlineStr">
        <is>
          <t>4. SEGMENT INFORMATION As of December 31, 2019, our reportable segments are:
• the Utica Shale, which is served by Summit Utica;
• Ohio Gathering, which includes our ownership interest in OGC and OCC;
• the Williston Basin, which is served by Polar and Divide and Bison Midstream;
• the DJ Basin, which is served by Niobrara G&amp;P;
• the Permian Basin, which is served by Summit Permian;
• the Piceance Basin, which is served by Grand River;
• the Barnett Shale, which is served by DFW Midstream; and
• the Marcellus Shale, which is served by Mountaineer Midstream. Until March 22, 2019, we owned Tioga Midstream, a crude oil, produced water and associated natural gas gathering system operating in the Williston Basin. Until December 1, 2019, we owned certain assets in the Red Rock Gathering system operating in the Piceance Basin. Refer to Note 17 to the consolidated financial statements for details on the sale of Tioga Midstream and on the sale of certain assets in the Red Rock Gathering system. Each of our reportable segments provides midstream services in a specific geographic area. Our reportable segments reflect the way in which we internally report the financial information used to make decisions and allocate resources in connection with our operations. The Ohio Gathering reportable segment includes our investment in Ohio Gathering. Income or loss from equity method investees, as reflected on the statements of operations, relates to Ohio Gathering and is recognized and disclosed on a one-month For the year ended December 31, 2019, other than the investment activity described in Note 8, Double E did not have any results of operations given that the Double E Project is currently under development. The Double E Project is expected to be operational in the third quarter of 2021. Corporate and Other represents those results that are: (i) not specifically attributable to a reportable segment; (ii) not individually reportable (such as Double E); or (iii) that have not been allocated to our reportable segments for the purpose of evaluating their performance, including certain general and administrative expense items, certain natural gas and crude oil marketing services and transaction costs. Assets by reportable segment follow.
December 31,
2019 2018 2017
(In thousands)
Assets (1):
Utica Shale $ 206,368 $ 207,357 $ 212,311
Ohio Gathering 275,000 649,250 690,485
Williston Basin 452,152 526,819 512,860
DJ Basin 205,308 166,580 79,438
Permian Basin 185,708 145,702 57,590
Piceance Basin 631,140 699,638 719,284
Barnett Shale 350,638 376,564 383,306
Marcellus Shale 184,631 208,790 217,362
Total reportable segment assets 2,490,945 2,980,700 2,872,636
Corporate and Other 83,153 56,838 35,332
Eliminations — (4,319 ) (249 )
Total assets $ 2,574,098 $ 3,033,219 $ 2,907,719
(1) At December 31, 2019, Corporate and Other included $34.7 million relating to our investment in Double E (included in the Investment in equity method investees caption of the consolidated balance sheet). At December 31, 2018, Corporate and Other included $9.6 million of capital expenditures relating to the Double E Project. Revenues by reportable segment follow.
Year ended December 31,
2019 2018 2017
(In thousands)
Revenues (1):
Utica Shale $ 33,991 $ 35,233 $ 38,907
Williston Basin 105,651 123,650 161,503
DJ Basin 26,050 15,294 11,860
Permian Basin 20,303 958 —
Piceance Basin 133,638 155,519 154,893
Barnett Shale 71,802 68,265 71,667
Marcellus Shale 24,471 29,573 30,394
Total reportable segments revenue 415,906 428,492 469,224
Corporate and Other 30,552 88,286 26,446
Eliminations (2,930 ) (10,125 ) (6,929 )
Total revenues $ 443,528 $ 506,653 $ 488,741
(1) Excludes revenues earned by Ohio Gathering due to equity method accounting. Counterparties accounting for more than 10% of total revenues were as follows:
Year ended December 31,
2019 2018 2017
Percentage of total revenues (1):
Counterparty A - Piceance Basin 11 % * *
Counterparty B - Williston Basin 10 % * 13 %
Counterparty C - Piceance Shale * 10 % *
(1) Excludes revenues earned by Ohio Gathering due to equity method accounting.
* Less than 10% Depreciation and amortization, including the amortization expense associated with our favorable and unfavorable (for 2018) gas gathering contracts as reported in other revenues, by reportable segment follows.
Year ended December 31,
2019 2018 2017
(In thousands)
Depreciation and amortization (1):
Utica Shale $ 7,659 $ 7,672 $ 7,009
Williston Basin 19,829 22,642 33,772
DJ Basin 3,732 3,133 2,636
Permian Basin 4,868 243 —
Piceance Basin 47,018 46,919 46,289
Barnett Shale (2) 16,575 15,325 15,001
Marcellus Shale 9,141 9,090 9,047
Total reportable segment depreciation and amortization 108,822 105,024 113,754
Corporate and Other 2,752 1,906 1,364
Total depreciation and amortization $ 111,574 $ 106,930 $ 115,118
(1) Excludes depreciation and amortization recognized by Ohio Gathering due to equity method accounting.
(2) Includes the amortization expense associated with our favorable and unfavorable (for 2018) gas gathering contracts as reported in Other revenues. Cash paid for capital expenditures by reportable segment follow.
Year ended December 31,
2019 2018 2017
(In thousands)
Cash paid for capital expenditures (1):
Utica Shale $ 3,902 $ 5,719 $ 22,921
Williston Basin 30,861 25,202 17,309
DJ Basin 80,487 64,920 7,150
Permian Basin 44,955 83,823 56,020
Piceance Basin 1,946 7,887 16,564
Barnett Shale (2) 184 1,370 569
Marcellus Shale 693 1,030 641
Total reportable segment capital expenditures 163,028 189,951 121,174
Corporate and Other 19,263 10,635 3,041
Total cash paid for capital expenditures $ 182,291 $ 200,586 $ 124,215
(1) Excludes cash paid for capital expenditures by Ohio Gathering due to equity method accounting.
(2) For the year ended December 31, 2019, the amount includes sales tax reimbursements of $1.1 million. For the years ended December 31, 2019 and 2018, Corporate and Other includes cash paid of $1.6 million and $3.3 million, respectively, for corporate purposes; the remainder represents capital expenditures relating to the Double E Project. We assess the performance of our reportable segments based on segment adjusted EBITDA. We define segment adjusted EBITDA as total revenues less total costs and expenses; plus (i) other income excluding interest income, (ii) our proportional adjusted EBITDA for equity method investees, (iii) depreciation and amortization, (iv) adjustments related to MVC shortfall payments, (v) adjustments related to capital reimbursement activity, (vi) unit-based and noncash compensation, (vii) impairments (viii) other noncash expenses or losses, less other noncash income or gains and (ix) restructuring expenses. We define proportional adjusted EBITDA for our equity method investees as the product of (i) total revenues less total expenses, excluding impairments and other noncash income or expense items, and amortization for deferred contract costs; and (ii) our ownership interest in Ohio Gathering during the respective period. For the purpose of evaluating segment performance, we exclude the effect of Corporate and Other revenues and expenses, such as certain general and administrative expenses (including compensation-related expenses and professional services fees), certain natural gas and crude oil marketing services, transaction costs, interest expense and income tax expense or benefit from segment adjusted EBITDA. Segment adjusted EBITDA by reportable segment follows.
Year ended December 31,
2019 2018 2017
(In thousands)
Reportable segment adjusted EBITDA
Utica Shale $ 29,292 $ 30,285 $ 34,011
Ohio Gathering 39,126 39,969 41,246
Williston Basin 69,437 76,701 66,413
DJ Basin 18,668 7,558 6,624
Permian Basin (879 ) (1,200 ) —
Piceance Basin 98,765 111,042 111,113
Barnett Shale 43,043 43,268 46,232
Marcellus Shale 20,051 24,267 23,888
Total of reportable segments’ measures of profit $ 317,503 $ 331,890 $ 329,527
A reconciliation of income or loss before income taxes and income or loss from equity method investees to total of reportable segments’ measures of profit or loss follows.
Year ended December 31,
2019 2018 2017
(In thousands)
Reconciliation of (loss) income before income taxes and loss from equity method investees to total of reportable segments’ measures of profit:
(Loss) income before income taxes and loss from equity method investees $ (54,644 ) $ 45,575 $ (134,187 )
Add:
Corporate and Other expense 44,808 45,131 40,803
Interest expense 91,966 82,830 88,701
Early extinguishment of debt — — 22,039
Depreciation and amortization 111,574 106,930 115,118
Proportional adjusted EBITDA for equity method investees 39,126 39,969 41,246
Adjustments related to MVC shortfall payments 3,476 (3,632 ) (41,373 )
Adjustments related to capital reimbursement activity (2,156 ) (427 ) —
Unit-based and noncash compensation 8,171 8,328 7,951
(Gain) loss on asset sales, net (1,536 ) — 527
Long-lived asset impairment 60,507 7,186 188,702
Goodwill impairment 16,211 — —
Total of reportable segments’ measures of profit $ 317,503 $ 331,890 $ 329,527
For the years ended December 31, 2019 and 2018, adjustments related to MVC shortfall payments recognize the earnings from MVC shortfall payments ratably over the term of the associated MVC (see Note 3). Contributions in aid of construction are recognized over the remaining term of the respective contract. We include adjustments related to capital reimbursement activity in our calculation of segment adjusted EBITDA to account for revenue recognized from contributions in aid of construction. For the year ended December 31, 2017, we included adjustments related to MVC shortfall payments in our calculation of segment adjusted EBITDA to account for (i) the net increases or decreases in deferred revenue for MVC shortfall payments and (ii) our inclusion of expected annual MVC shortfall payments. With respect to the impact of a net change in deferred revenue for MVC shortfall payments, we treated increases in deferred revenue balances as a favorable adjustment to segment adjusted EBITDA, while decreases in deferred revenue balances were treated as an unfavorable adjustment to segment adjusted EBITDA. We also included a proportional amount of any historical and expected MVC shortfall payments in each quarter prior to the quarter in which we actually recognize the shortfall payment. Adjustments related to MVC shortfall payments by reportable segment follow.
Year ended December 31, 2019
Williston Basin Piceance Basin Barnett Shale Total
(In thousands)
Adjustments related to expected MVC shortfall payments: $ — $ (103 ) $ 3,579 $ 3,476
Year ended December 31, 2018
Williston Basin Piceance Basin Barnett Shale Total
(In thousands)
Adjustments related to expected MVC shortfall payments: $ — $ 10 $ (3,642 ) $ (3,632 )
Year Ended December 31, 2017
Williston Basin Piceance Basin Barnett Shale Total
(In thousands)
Adjustments related to MVC shortfall payments:
Net change in deferred revenue for MVC shortfall payments $ (37,693 ) $ (3,065 ) $ — $ (40,758 )
Expected MVC shortfall adjustments — (3 ) (612 ) (615 )
Total adjustments related to MVC shortfall payments $ (37,693 ) $ (3,068 ) $ (612 ) $ (41,3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3 Months Ended</t>
        </is>
      </c>
      <c r="C1" s="2" t="inlineStr">
        <is>
          <t>12 Months Ended</t>
        </is>
      </c>
    </row>
    <row r="2">
      <c r="B2" s="2" t="inlineStr">
        <is>
          <t>Mar. 31, 2020</t>
        </is>
      </c>
      <c r="C2" s="2" t="inlineStr">
        <is>
          <t>Dec. 31, 2019</t>
        </is>
      </c>
    </row>
    <row r="3">
      <c r="A3" s="3" t="inlineStr">
        <is>
          <t>Property, Plant and Equipment [Abstract]</t>
        </is>
      </c>
    </row>
    <row r="4">
      <c r="A4" s="4" t="inlineStr">
        <is>
          <t>PROPERTY, PLANT, AND EQUIPMENT, NET</t>
        </is>
      </c>
      <c r="B4" s="4" t="inlineStr">
        <is>
          <t xml:space="preserve">5. PROPERTY, PLANT AND EQUIPMENT, NET Details on property, plant and equipment follow.
March 31, 2020 December 31, 2019
(In thousands)
Gathering and processing systems and related equipment $ 2,193,225 $ 2,182,950
Construction in progress 73,040 78,716
Land and line fill 10,440 10,137
Other 59,014 54,595
Total 2,335,719 2,326,398
Less accumulated depreciation 465,636 443,909
Property, plant and equipment, net $ 1,870,083 $ 1,882,489
In March 2020, in connection with the cancellation of a compressor station project in the DJ Basin due to delays in customer drilling plans, we recorded an impairment charge of $3.6 million for the related soft project costs. In March 2019, certain events occurred which indicated that certain long-lived assets in the DJ Basin and Barnett Shale reporting segments could be impaired. Consequently, in the first quarter of 2019, we performed a recoverability assessment of certain assets within these reporting segments. Also in March 2019, in the DJ Basin we determined that certain processing plant assets related to our existing 20 MMcf/d plant would no longer be utilized due to our expansion plans for the Niobrara G&amp;P system. Based on the results of the recoverability assessment and the conclusion that the carrying value was not fully recoverable, we recorded an impairment charge of $34.7 million related to these assets in the first quarter of 2019. In March 2019, in the Barnett Shale we determined that certain compressor station assets would be shut down and decommissioned. As a result, we recorded an impairment charge of $9.7 million related to these assets in the first quarter of 2019. See Note 6 for additional details. Depreciation expense and capitalized interest follow.
Three months ended March 31,
2020 2019
(In thousands)
Depreciation expense $ 21,698 $ 19,820
Capitalized interest 491 1,915 </t>
        </is>
      </c>
      <c r="C4" s="4" t="inlineStr">
        <is>
          <t xml:space="preserve">5. PROPERTY, PLANT AND EQUIPMENT, NET Details on property, plant and equipment follow.
December 31, 2019 December 31, 2018
(In thousands)
Gathering and processing systems and related equipment $ 2,182,950 $ 2,155,325
Construction in progress 78,716 137,920
Land and line fill 10,137 11,748
Other 54,595 47,319
Total 2,326,398 2,352,312
Less accumulated depreciation 443,909 388,213
Property, plant and equipment, net $ 1,882,489 $ 1,964,099
During 2019, 2018 and 2017, we identified certain events, facts and circumstances which indicated that certain of our property, plant and equipment could be impaired. As such, we reviewed the assets that had been identified as potentially impaired and estimated the fair value of the identified property, plant and equipment using a market-based approach. In December 2019, we sold certain Red Rock Gathering system assets for a cash purchase price of $12.0 million. Prior to closing, we recorded an impairment charge of $14.2 million based on the expected consideration and the carrying value for the Red Rock Gathering system assets. See Note 17 for additional details. In December 2019, in connection with the cancellation of a project, we determined certain processing plant assets in the Permian Basin would no longer be utilized. As a result, we recorded an impairment charge of $0.7 million related to these assets in the fourth quarter of 2019. See Note 6 for additional details. In March 2019, certain events occurred which indicated that certain long-lived assets in the DJ Basin and Barnett Shale reporting segments could be impaired. Consequently, in the first quarter of 2019, we performed a recoverability assessment of certain assets within these reporting segments. In the DJ Basin, we determined that certain processing plant assets related to our existing 20 MMcf/d plant would no longer be utilized due to our expansion plans for the Niobrara G&amp;P system. Based on the results of the recoverability assessment and the conclusion that the carrying value was not fully recoverable, we recorded an impairment charge of $34.7 million related to these assets in the first quarter of 2019. In the Barnett Shale, we determined, in the first quarter of 2019, that certain compressor station assets would be shut down and decommissioned. As a result, we recorded an impairment charge of $9.7 million related to these assets in the first quarter of 2019. See Note 6 for additional details. In December 2018, in connection with certain strategic initiatives, we performed a recoverability assessment of certain assets within the Williston Basin reporting segment. Based on the results, we concluded that the carrying value of certain long-lived assets related to the Tioga Midstream system within the Williston Basin were not fully recoverable. We recorded an impairment charge of $3.9 million related to these assets after comparing the fair value of the long-lived assets to their carrying values. In addition, we reviewed the other assets that had been identified as potentially impaired and recognized the long-lived asset impairments in the table below. In December 2017, in connection with certain strategic initiatives, we performed a financial review of certain assets within the Williston Basin reporting segment. This resulted in a triggering event that required us to perform a recoverability test. Based on the results of the test, we concluded that the carrying value of certain long-lived assets related to the Bison Midstream system within the Williston Basin were not fully recoverable. We recorded an impairment charge of $101.9 million related to these assets after comparing the fair value of the long-lived assets to their carrying values. See Note 6 for additional details. During 2019, 2018 and 2017, we recognized the following long-lived asset impairments, by segment.
Year ended December 31,
2019 2018 2017
(In thousands)
Long-lived asset impairment:
Williston Basin $ 10 $ 3,972 $ 101,961
Piceance Basin 14,162 1,004 697
DJ Basin 34,913 9 —
Barnett Shale 9,629 — —
Utica Shale — 1,440 878
Permian Basin 726 761 — Our impairment determinations, in the context of these reviews, involved significant assumptions and judgments. Differing assumptions regarding any of these inputs could have a significant effect on the various valuations. As such, the fair value measurements utilized within these estimates are classified as non-recurring Depreciation expense and capitalized interest follow.
Year ended December 31,
2019 2018 2017
(In thousands)
Depreciation expense $ 78,489 $ 74,674 $ 75,382
Capitalized interest 6,974 8,497 2,5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MORTIZING INTANGIBLE ASSET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AMORTIZING INTANGIBLE ASSETS</t>
        </is>
      </c>
      <c r="B4" s="4" t="inlineStr">
        <is>
          <t xml:space="preserve">6. AMORTIZING INTANGIBLE ASSETS Details regarding our intangible assets, all of which are subject to amortization, follow:
March 31, 2020
Gross carrying Accumulated Net
(In thousands)
Favorable gas gathering contracts $ 24,195 $ (15,359 ) $ 8,836
Contract intangibles 278,448 (175,973 ) 102,475
Rights-of-way 157,175 (44,410 ) 112,765
Total intangible assets $ 459,818 $ (235,742 ) $ 224,076
December 31, 2019
Gross carrying Accumulated Net
(In thousands)
Favorable gas gathering contracts $ 24,195 $ (15,125 ) $ 9,070
Contract intangibles 278,448 (169,549 ) 108,899
Rights-of-way 157,175 (42,866 ) 114,309
Total intangible assets $ 459,818 $ (227,540 ) $ 232,278
In March 2019, certain events occurred which indicated that certain long-lived assets relating to the Barnett Shale reporting segment could be impaired (see Note 5). In connection with this evaluation, we evaluated the related intangible assets associated therewith for impairment consisting of rights-of-way rights-of-way We recognized amortization expense in Other revenues as follows:
Three months ended March 31,
2020 2019
(In thousands)
Amortization expense – favorable gas gathering contracts $ (234 ) $ (389 ) We recognized amortization expense in costs and expenses as follows:
Three months ended March 31,
2020 2019
(In thousands)
Amortization expense – contract intangibles $ 6,424 $ 6,397
Amortization expense – rights-of-way 1,544 1,547 The estimated aggregate annual amortization expected to be recognized for the remainder of 2020 and each of the four succeeding fiscal years follows.​​​​​​​
Intangible assets
(In thousands)
2020 $ 23,926
2021 28,209
2022 25,142
2023 25,088
2024 14,917 </t>
        </is>
      </c>
      <c r="C4" s="4" t="inlineStr">
        <is>
          <t xml:space="preserve">6. AMORTIZING INTANGIBLE ASSETS Details regarding our intangible assets, all of which are subject to amortization, follow.
December 31, 2019
Gross carrying Accumulated Net
(In thousands)
Favorable gas gathering contracts $ 24,195 $ (15,125 ) $ 9,070
Contract intangibles 278,448 (169,549 ) 108,899
Rights-of-way 157,175 (42,866 ) 114,309
Total intangible assets $ 459,818 $ (227,540 ) $ 232,278
December 31, 2018
Gross carrying Accumulated Net
(In thousands)
Favorable gas gathering contracts $ 24,195 $ (13,905 ) $ 10,290
Contract intangibles 278,448 (143,962 ) 134,486
Rights-of-way 166,209 (37,569 ) 128,640
Total intangible assets $ 468,852 $ (195,436 ) $ 273,416
In December 2019, in connection with the cancellation of a project, we determined certain rights-of-way Also in early 2019, certain events occurred which indicated that certain long-lived assets relating to the Barnett Shale reporting segment could be impaired (see Note 5). In connection with this evaluation, we evaluated the related intangible assets associated therewith for impairment consisting of rights-of-way rights-of-way In December 2017, in connection with certain strategic initiatives, we evaluated certain long-lived assets relating to the Bison Midstream system within the Williston Basin reporting segment (see Note 5). In connection with this evaluation, we evaluated the related intangible assets associated therewith for impairment consisting of contract intangible assets and rights-of-way We recognized amortization expense in Other revenues as follows:
Year ended December 31,
2019 2018 2017
(In thousands)
Amortization expense – favorable gas gathering contracts $ (1,220 ) $ (1,555 ) $ (1,555 ) We recognized amortization expense in costs and expenses as follows:
Year ended December 31,
2019 2018 2017
(In thousands)
Amortization expense – contract intangibles $ 25,587 $ 26,141 $ 34,202
Amortization expense – rights-of-way 6,278 6,448 6,153 The estimated aggregate annual amortization expected to be recognized for as of December 31, 2019 for each of the five succeeding fiscal years follows.
Intangible assets
(In thousands)
2020 $ 31,901
2021 28,209
2022 25,142
2023 25,088
2024 14,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19</t>
        </is>
      </c>
    </row>
    <row r="3">
      <c r="A3" s="3" t="inlineStr">
        <is>
          <t>Goodwill and Intangible Assets Disclosure [Abstract]</t>
        </is>
      </c>
    </row>
    <row r="4">
      <c r="A4" s="4" t="inlineStr">
        <is>
          <t>GOODWILL</t>
        </is>
      </c>
      <c r="B4" s="4" t="inlineStr">
        <is>
          <t>7. GOODWILL Goodwill for the year ended December 31, 2018 of $16.2 million was related to the acquisition of the Mountaineer Midstream system in 2013. Accumulated goodwill impairments by reportable segment for those reporting units that have previously recognized goodwill follow.
Year ended December 31,
2019 2018 2017
(In thousands)
Accumulated goodwill impairment:
Piceance Basin $ 45,478 $ 45,478 $ 45,478
Williston Basin 257,572 257,572 257,572
Marcellus Shale 16,211 — —
Total accumulated goodwill impairment $ 319,261 $ 303,050 $ 303,050 We evaluate goodwill whenever events or circumstances indicate that it is more likely than not that the fair value of a reporting unit is less than its carrying value, including goodwill. If the reporting unit’s fair value exceeds its carrying value, including goodwill, we conclude that the goodwill of the reporting unit has not been impaired and no further work is performed. If we determine that the reporting unit’s carrying value, including goodwill, exceeds its fair value, we recognize the excess of the carrying value over the fair value as a goodwill impairment loss. We performed our annual goodwill impairment testing for the Mountaineer Midstream reporting unit as of September 30, 2019 using a combination of the income and market approaches. We determined that the fair value of the Mountaineer Midstream reporting unit did not exceed its carrying value, including goodwill. As a result, we recognized a goodwill impairment charge of $16.2 million for the year ended December 31, 2019. We had no impairments of goodwill for the years ended December 31, 2018 and 2017. Fair Value Measurement. non-recur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S</t>
        </is>
      </c>
      <c r="B1" s="2" t="inlineStr">
        <is>
          <t>3 Months Ended</t>
        </is>
      </c>
      <c r="C1" s="2" t="inlineStr">
        <is>
          <t>12 Months Ended</t>
        </is>
      </c>
    </row>
    <row r="2">
      <c r="B2" s="2" t="inlineStr">
        <is>
          <t>Mar. 31, 2020</t>
        </is>
      </c>
      <c r="C2" s="2" t="inlineStr">
        <is>
          <t>Dec. 31, 2019</t>
        </is>
      </c>
    </row>
    <row r="3">
      <c r="A3" s="3" t="inlineStr">
        <is>
          <t>Equity Method Investments and Joint Ventures [Abstract]</t>
        </is>
      </c>
    </row>
    <row r="4">
      <c r="A4" s="4" t="inlineStr">
        <is>
          <t>EQUITY METHOD INVESTMENTS</t>
        </is>
      </c>
      <c r="B4" s="4" t="inlineStr">
        <is>
          <t xml:space="preserve">7. EQUITY METHOD INVESTMENTS Double E In June 2019, we formed Double E in connection with the Double E Project. Effective June 26, 2019, Summit Permian Transmission, a wholly owned and consolidated subsidiary of the Partnership, and an affiliate of Double E’s foundation shipper (the “JV Partner”) executed an agreement whereby Double E will provide natural gas transportation services from multiple receipt points in the Delaware Basin to various delivery points in and around the Waha Hub in Texas (the “Double E Agreement”). Concurrent with the Double E Agreement, we issued a parental guaranty to fund any capital calls not satisfied by Summit Permian Transmission during the construction of the Double E Project, for an amount not to exceed $350.0 million. The Partnership has guaranteed, among other things, payment of our pro rata share of the required capital calls during construction of the Double E Project and, as of March 31, 2020, we estimate that our pro rata share of our remaining capital contributions is approximately $251 million. In connection with the Double E Agreement and the related Double E Project, the Partnership contributed total assets of approximately $23.6 million in exchange for a 70% ownership interest in Double E and our JV Partner contributed $7.3 million of cash in exchange for a 30% ownership interest in Double E. Concurrent with these contributions, and in accordance with the Double E Agreement, Double E distributed $7.3 million to the Partnership. Subsequent to the formation of Double E, we made additional cash investments of $18.3 million through December 31, 2019. During the three months ended March 31, 2020, we made cash investments of $58.0 million in the Double E Project. Upon completion of the Double E Project, we expect to own at least a 50% interest in the Double E Project. We are leading the development, permitting and construction of the Double E Project and expect to operate the pipeline upon commissioning. At our current 70% interest, we estimate that our total share of the capital expenditures required to develop the Double E Project will total approximately $350.0 million. Double E is deemed to be a variable interest entity as defined in GAAP. As of the date of the Double E Agreement, Summit Permian Transmission was not deemed to be the primary beneficiary due to the JV Partner’s voting rights on significant matters. We account for our ownership interest in Double E as an equity method investment because we have significant influence over Double E. Our portion of Double E’s net assets, which was $92.3 million at March 31, 2020, is reported under the caption Investment in equity method investees on the unaudited condensed consolidated balance sheet. For the three months ended March 31, 2020, other than the investment activity noted above, Double E did not have any results of operations given that the Double E Project is currently under development. Ohio Gathering Ohio Gathering owns and operates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As of March 31, 2020 and December 31, 2019, our ownership interest in Ohio Gathering was 38.5%. A reconciliation of our 38.5% ownership interest in Ohio Gathering to our investment per Ohio Gathering’s books and records follows (in thousands).
Investment in Ohio Gathering, March 31, 2020 $ 271,268
March cash distributions 1,875
Basis difference 223,151
Investment in Ohio Gathering February 29, 2020 $ 496,294
As noted in our 2019 Annual Report, in December 2019 an impairment loss of long-lived assets was recognized by OCC which brought our investment in OCC to zero. As a result, we have not recorded our portion of OCC’s net loss for the three months ended March 31, 2020 in the Income (loss) from equity method investees caption of our unaudited condensed consolidated statements of operations. Summarized statements of operations information for OGC and
Three months ended February 29, 2020 Three months ended February 28, 2019
OGC OCC OGC OCC
(In thousands)
Total revenues $ 30,068 $ 2,727 $ 33,466 $ 2,266
Total operating expenses 25,750 30,855 25,487 2,973
Net income (loss) 4,311 (28,128 ) 7,972 (707 ) </t>
        </is>
      </c>
      <c r="C4" s="4" t="inlineStr">
        <is>
          <t xml:space="preserve">8. EQUITY METHOD INVESTMENTS Double E In June 2019, we formed Double E in connection with the Double E Project. Effective June 26, 2019, Summit Permian Transmission, a wholly owned and consolidated subsidiary of the Partnership, and our JV Partner executed the Agreement whereby Double E will provide natural gas transportation services from multiple receipt points in the Delaware Basin to various delivery points in and around the Waha Hub in Texas. Concurrent with the Agreement, we issued a parental guaranty to fund any capital calls not satisfied by Summit Permian Transmission during the construction of Double E, for an amount not to exceed $350.0 million. At December 31, 2019, our outstanding parental guaranty for Double E was $308.9 million. In connection with the Agreement and the related Double E Project, the Partnership contributed total assets of approximately $23.6 million in exchange for a 70% ownership interest in Double E and our JV Partner contributed $7.3 million of cash in exchange for a 30% ownership interest in Double E. Concurrent with these contributions, and in accordance with the Agreement, Double E distributed $7.3 million to the Partnership. Subsequent to the formation of Double E, we also made additional cash investments of $18.3 million through December 2019. Double E is deemed to be a variable interest entity as defined in GAAP. As of the date of the Agreement, Summit Permian Transmission was not deemed to be the primary beneficiary due to the JV Partner’s voting rights on significant matters. We account for our ownership interest in Double E as an equity method investment because we have significant influence over Double E. Our portion of Double E’s net assets, which was $34.7 million at December 31, 2019, is reported under the caption Investment in equity method investees on the consolidated balance sheet. For the year ended December 31, 2019, other than the investment activity noted above, Double E did not have any results of operations given that the Double E Project is currently under development. Ohio Gathering Ohio Gathering owns, operates and is currently developing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Our initial investment in Ohio Gathering in 2014 included a $190.0 million payment to acquire a 1% interest from a third party, which included an option to increase our ownership to 40%, as well as a series of contributions directly to Ohio Gathering in 2014, which increased our ownership to 40%. Concurrent with and subsequent to the exercise of the option, the non-affiliated “Non-affiliated We account for our ownership interests in Ohio Gathering as an equity method investment because we have joint control with the Non-affiliated We recognized the $190.0 million paid for the initial 1% interest as an investment in Ohio Gathering at inception. In addition, Ohio Gathering assigned a value of $7.5 million to the exercise option, which it ultimately attributed to our capital account. Neither of the aforementioned transactions involved a flow of funds to or from Ohio Gathering. As such, they created a basis difference between our recorded investment in equity method investees and the amount attributed to us by Ohio Gathering within its financial statements. In December 2019, we identified certain triggering events which indicated that our equity method investment in Ohio Gathering could be impaired. In accordance with ASC Topic 323, we completed an equity method impairment analysis to determine the equity method impairment charge to be recorded on our consolidated financial statements resulting from an other-than-temporary impairment. As a result of our analysis, an impairment charge of approximately $329.7 million was recorded in 2019 in Loss from equity method investments on the accompanying consolidated statements of operations. The fair value of our investment in Ohio Gathering was determined based upon applying the discounted cash flow method, which is an income approach, and the guideline public company method, which is a market approach. The discounted cash flow fair value estimate is based on known or knowable information at the measurement date. The significant assumptions that were used to develop the estimate of the fair value under the discounted cash flow method include management’s best estimates of the expected future results using a probability weighted average set of cash flow forecasts and a discount rate of approximately 9.0 percent. Fair value determinations require considerable judgment and are sensitive to changes in underlying assumptions and factors. As such, the fair value of the Ohio Gathering equity method investment represents a Level 3 measurement. As a result, actual results may differ from the estimates and assumptions made for purposes of this impairment analysis. Also in December 2019, an impairment loss of long-lived assets was recognized by OCC. Although we recognize activity for Ohio Gathering on a one-month In December 2018, Ohio Gathering was involved in legal proceedings relating to a dispute regarding pipeline right of way rights and associated trespass claims that took place prior to December 31, 2018. Ohio Gathering received a judgment on those proceedings in January 2019 and recorded an estimate of the legal exposure as of December 31, 2018. Although we recognize activity for Ohio Gathering on a one-month As a result of our joint venture partner funding a disproportionate amount of the capital calls during the year ended December 31, 2019, our ownership interest in Ohio Gathering decreased from 40.0% at December 31, 2018, to 38.5% at December 31, 2019. A reconciliation of our 38.5% and 40% ownership interest in Ohio Gathering to our investment per Ohio Gathering’s books and records follows for the years ending December 31, 2019 and 2018, respectively (in thousands).
2019 2018
(In thousands)
Investment in Ohio Gathering, December 31 $ 275,000 $ 649,250
December cash distributions 2,700 2,736
Impairment loss (1) 232,521 5,652
Loss contingency — 2,040
Basis difference — (116,832 )
Investment in Ohio Gathering, net of basis difference, November 30 $ 510,221 $ 542,846
(1) Amount is comprised of (i) a $329.7 million impairment of our equity method investment in Ohio Gathering; (ii) the write-off Summarized balance sheet information for OGC and OCC follows (amounts represent 100% of investee financial information).
November 30, 2019 November 30, 2018
OGC OCC OGC OCC
(In thousands)
Current assets $ 41,972 $ 2,187 $ 37,403 $ 3,716
Noncurrent assets 1,281,171 28,323 1,262,253 27,203
Total assets $ 1,323,143 $ 30,510 $ 1,299,656 $ 30,919
Current liabilities $ 21,798 $ 4,016 $ 19,903 $ 3,912
Noncurrent liabilities 4,113 6,683 3,688 8,807
Total liabilities $ 25,911 $ 10,699 $ 23,591 $ 12,719
Summarized statements of operations information for OGC and OCC follow (amounts represent 100% of investee financial information).
Twelve months ended November 30, 2019 Twelve months ended November 30, 2018 Twelve months ended November 30, 2017
OGC OCC OGC OCC OGC OCC
(In thousands)
Total revenues $ 142,138 $ 8,601 $ 142,398 $ 10,177 $ 140,679 $ 8,607
Total operating expenses 108,234 38,815 136,722 9,053 111,897 8,298
Net income (loss) 33,897 (30,214 ) 5,670 498 28,785 (90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t>
        </is>
      </c>
      <c r="B1" s="2" t="inlineStr">
        <is>
          <t>3 Months Ended</t>
        </is>
      </c>
      <c r="C1" s="2" t="inlineStr">
        <is>
          <t>12 Months Ended</t>
        </is>
      </c>
    </row>
    <row r="2">
      <c r="B2" s="2" t="inlineStr">
        <is>
          <t>Mar. 31, 2020</t>
        </is>
      </c>
      <c r="C2" s="2" t="inlineStr">
        <is>
          <t>Dec. 31, 2019</t>
        </is>
      </c>
    </row>
    <row r="3">
      <c r="A3" s="3" t="inlineStr">
        <is>
          <t>Revenue From Contract With Customer [Abstract]</t>
        </is>
      </c>
    </row>
    <row r="4">
      <c r="A4" s="4" t="inlineStr">
        <is>
          <t>DEFERRED REVENUE</t>
        </is>
      </c>
      <c r="B4" s="4" t="inlineStr">
        <is>
          <t>8. DEFERRED REVENUE A rollforward of current deferred revenue follows.
Utica Williston DJ Basin Piceance Basin Barnett Marcellus Total
(In thousands)
Current deferred revenue, January 1, 2020 $ 18 $ 1,933 $ 2,860 $ 7,014 $ 1,630 $ 38 $ 13,493
Additions 2 483 2,123 1,547 396 9 4,560
Less revenue recognized 5 483 1,285 1,544 409 9 3,735
Current deferred revenue, March 31, 2020 $ 15 $ 1,933 $ 3,698 $ 7,017 $ 1,617 $ 38 $ 14,318
A rollforward of noncurrent deferred revenue follows.
Utica Williston DJ Piceance Basin Barnett Marcellus Total
(In thousands)
Noncurrent deferred revenue, January 1, 2020 $ 3 $ 3,634 $ 7,589 $ 17,710 $ 9,575 $ 198 $ 38,709
Additions 425 3,522 3,263 1,304 382 — 8,896
Less reclassification to current deferred revenue 2 483 2,123 1,547 396 9 4,560
Noncurrent deferred revenue, March 31, 2020 $ 426 $ 6,673 $ 8,729 $ 17,467 $ 9,561 $ 189 $ 43,045</t>
        </is>
      </c>
      <c r="C4" s="4" t="inlineStr">
        <is>
          <t>9. DEFERRED REVENUE Certain of our gathering and/or processing agreements provide for monthly or annual MVCs. The amount of the shortfall payment is based on the difference between the actual throughput volume shipped and/or processed for the applicable period and the MVC for the applicable period, multiplied by the applicable gathering or processing fee. Many of our gas gathering agreements contain provisions that can reduce or delay the cash flows that we expect to receive from our MVCs to the extent that a customer’s actual throughput volumes are above or below its MVC for the applicable contracted measurement period.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we would not receive gathering fees on throughput in excess of that customer’s MVC (depending on the terms of the specific gas gathering agreement) to the extent that the customer had made a shortfall payment with respect to one or more preceding measurement periods (as applicable).
• To the extent that a customer’s throughput volumes exceed its MVC in the applicable contracted measurement period, it may be entitled to apply the excess throughput against its aggregate MVC, thereby reducing the period for which its annual MVC applies. As a result of this mechanism, the weighted-average remaining period for which our MVCs apply will be less than the weighted-average of the original stated contract terms of our MVCs.
• To the extent that certain of our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A rollforward of current deferred revenue follows.
Utica Shale Williston DJ Basin Piceance Basin Barnett Marcellus Total
(In thousands)
Current deferred revenue, January 1, 2018 $ 18 $ 1,017 $ 358 $ 7,038 $ 1,619 $ 38 $ 10,088
Additions 18 1,744 943 21,955 1,651 96 26,407
Less revenue recognized 18 1,347 562 21,377 1,628 96 25,028
Current deferred revenue, December 31, 2018 18 1,414 739 7,616 1,642 38 11,467
Additions 18 2,262 5,165 16,211 1,632 38 25,326
Less revenue recognized 18 1,743 3,044 16,813 1,644 38 23,300
Current deferred revenue, December 31, 2019 $ 18 $ 1,933 $ 2,860 $ 7,014 $ 1,630 $ 38 $ 13,493
A rollforward of noncurrent deferred revenue follows.
Utica Shale Williston DJ Basin Piceance Basin Barnett Marcellus Total
(In thousands)
Noncurrent deferred, revenue, January 1, 2018 $ 39 $ 4,215 $ 4,505 $ 18,219 $ 8,217 $ 333 $ 35,528
Additions — 1,851 3,720 7,869 3,062 — 16,502
Less reclassification to current deferred revenue 18 1,673 941 8,146 1,651 97 12,526
Noncurrent deferred revenue, December 31, 2018 21 4,393 7,284 17,942 9,628 236 39,504
Additions — 1,940 5,470 6,104 1,579 — 15,093
Less reclassification to current deferred revenue 18 2,699 5,165 6,336 1,632 38 15,888
Noncurrent deferred revenue, December 31, 2019 $ 3 $ 3,634 $ 7,589 $ 17,710 $ 9,575 $ 198 $ 38,7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0</t>
        </is>
      </c>
      <c r="C2" s="2" t="inlineStr">
        <is>
          <t>Dec. 31, 2019</t>
        </is>
      </c>
    </row>
    <row r="3">
      <c r="A3" s="3" t="inlineStr">
        <is>
          <t>Debt Disclosure [Abstract]</t>
        </is>
      </c>
    </row>
    <row r="4">
      <c r="A4" s="4" t="inlineStr">
        <is>
          <t>DEBT</t>
        </is>
      </c>
      <c r="B4" s="4" t="inlineStr">
        <is>
          <t xml:space="preserve">9. DEBT Debt consisted of the following:
March 31, 2020 December 31, 2019
(In thousands)
Summit Holdings’ variable rate senior secured Revolving Credit Facility (3.74% at March 31, 2020 and 4.55% at December 31, 2019) due May 2022 $ 698,000 $ 677,000
Summit Holdings’ 5.5% senior unsecured notes due August 2022 300,000 300,000
Less unamortized debt issuance costs (1) (1,521 ) (1,686 )
Summit Holdings’ 5.75% senior unsecured notes due April 2025 500,000 500,000
Less unamortized debt issuance costs (1) (4,763 ) (5,015 )
SMP Holdings’ variable rate senior secured term loan (7.00% at March 31, 2020 and 7.80% at December 31, 2019) due May 2022 160,750 161,500
Less unamortized debt issuance costs (1) (3,601 ) (3,974 )
Total debt 1,648,865 1,627,825
Less current portion 7,800 5,546
Total long-term debt $ 1,641,065 $ 1,622,279
(1) Issuance costs are being amortized over the life of the Term Loan B and Senior Notes. Revolving Credit Facility. Borrowings under the Revolving Credit Facility bear interest, at the election of Summit Holdings, at a rate based on the alternate base rate (as defined in the credit agreement) plus an applicable margin ranging from 0.75% to 1.75% or the adjusted Eurodollar rate, as defined in the credit agreement, plus an applicable margin ranging from 1.75% to 2.75%, with the commitment fee ranging from 0.30% to 0.50% in each case based on our relative leverage at the time of determination. At March 31, 2020, the applicable margin under LIBOR borrowings was 2.75%, the interest rate was 3.74% and the unused portion of the Revolving Credit Facility totaled $542.9 million, subject to a commitment fee of 0.50%, after giving effect to the issuance thereunder of a $9.1 million outstanding but undrawn irrevocable standby letter of credit. Based on covenant limits, our available borrowing capacity under the Revolving Credit Facility as of March 31, 2020 was approximately $120 million. See Note 15 for additional information on our letter of credit. As of March 31, 2020, we had $5.5 million of debt issuance costs attributable to our Revolving Credit Facility and related amendments which are included in Other noncurrent assets on the unaudited condensed consolidated balance sheet. As of and during the three months ended March 31, 2020, we were in compliance with the Revolving Credit Facility’s financial covenants. There were no defaults or events of default during the three months ended March 31, 2020. Senior Notes. “Co-Issuers”) co-issued In February 2017, the Co-Issuers The Guarantor Subsidiaries are 100% owned by a subsidiary of SMLP. The Guarantor Subsidiaries and SMLP fully and unconditionally and jointly and severally guarantee the Senior Notes. There are no significant restrictions on the ability of SMLP or Summit Holdings to obtain funds from its subsidiaries by dividend or loan. Finance Corp. has had no assets or operations since inception in 2013. We have no other independent assets or operations. At no time have the Senior Notes been guaranteed by the Co-Issuers. As of and during the three months ended March 31, 2020, we were in compliance with the covenants governing our Senior Notes. There were no defaults or events of default during the three months ended March 31, 2020. SMP Holdings Term Loan. At March 31, 2020, the Term Loan B is secured by the following collateral): (i) a perfected first-priority lien on, and pledge of (A) all of the capital stock issued by SMP Holdings, (B) 34.6 million SMLP units owned by SMP Holdings (see Note 12), (C) all of the equity interests owned by SMP Holdings in Summit Midstream GP, LLC, which is the general partner of SMLP, and (ii) substantially all other personal property of SMP Holdings. SMP Holdings is required to repay principal amounts outstanding under the Term Loan B quarterly, based on a fixed amortization schedule and to prepay its debt obligations based on an excess cash flow calculation for the applicable fiscal quarter which is determined in accordance with the terms of the Term Loan B credit agreement. The Company’s current portion of long-term debt, which includes scheduled principal amortization and excess cash flow prepayments, includes $4.8 million with respect to its fourth quarter 2019 and first quarter 2020 required excess cash flow payments which will be paid within the second quarter of 2020. We have not included an estimated excess cash flow amount in the current portion of long-term debt relating to the second, third and fourth quarter of 2020 because the amount is not currently estimable given that the excess cash flow calculation is based on the occurrence of future events. As of March 31, 2020, the Company was in compliance the Term Loan B’s financial covenants. There were no defaults or events of default during the three months ended March 31, 2020. </t>
        </is>
      </c>
      <c r="C4" s="4" t="inlineStr">
        <is>
          <t>10. DEBT Debt consisted of the following:
December 31, 2019 December 31, 2018
(In thousands)
Summit Holdings’ variable rate senior secured ( $ 677,000 $ 466,000
Summit Holdings’ 5.5% senior unsecured notes due August 2022 300,000 300,000
Less unamortized debt issuance costs (1) (1,686 ) (2,362 )
Summit Holdings’ 5.75% senior unsecured notes due April 2025 500,000 500,000
Less unamortized debt issuance costs (1) (5,015 ) (5,907 )
SMP Holdings’ variable rate senior secured term loan ( 161,500 226,750
Less unamortized debt issuance costs (1) (3,974 ) (5,701 )
Total debt 1,627,825 1,478,780
Less current portion 5,546 14,500
Total long-term debt $ 1,622,279 $ 1,464,280
(1) Issuance costs are being amortized over the life of the Term Loan B The aggregate amount of debt maturing during each of the years after December 31, 2019 are as follows (in thousands):
2020 $ —
2021 —
2022 1,138,500
2023 —
2024 —
Thereafter 500,000
Total long-term debt $ 1,638,500
Revolving Credit Facility. In May 2017, Summit Holdings amended and restated its Revolving Credit Facility with a third amended and restated credit agreement which: (i) maintained the Revolving Credit Facility commitments of $1.25 billion, (ii) extended the maturity from November 2018 to May 2022, (iii) included a $250.0 million accordion feature, (iv) maintained the same leverage-based pricing and commitment fee grid, (v) increased the maximum permitted total leverage ratio, as defined in the credit agreement, from 5.00 to 1.00 to 5.50 to 1.00 and (vi) included a maximum permitted senior secured leverage ratio, as defined in the credit agreement, of 3.75 to 1.00. In June 2019, we executed the second amendment to the third amended and restated credit agreement that, among other things, made accommodations for the transactions contemplated by the Agreement and designated Double E as an unrestricted subsidiary under the Revolving Credit Facility. In December 2019, we executed the third amendment to the third amended and restated credit agreement that, among other things, designated the Non-Guarantor Borrowings under the Revolving Credit Facility bear interest, at the election of Summit Holdings, at a rate based on the alternate base rate (as defined in the credit agreement) plus an applicable margin ranging from 0.75% to 1.75% or the adjusted Eurodollar rate (as defined in the credit agreement) plus an applicable margin ranging from 1.75% to 2.75%, with the commitment fee ranging from 0.30% to 0.50% in each case based on our relative leverage at the time of determination. At December 31, 2019, the applicable margin under LIBOR borrowings was 2.75%, the interest rate was 4.55% and the unused portion of the Revolving Credit Facility totaled $563.9 million, subject to a commitment fee of 0.50%, after giving effect to the issuance thereunder of a $9.1 million outstanding but undrawn irrevocable standby letter of credit. Based on covenant limits, our available borrowing capacity under the Revolving Credit Facility as of December 31, 2019 was approximately $100 million. See Note 16 for additional information on our letter of credit. The Revolving Credit Facility is secured by the membership interests of Summit Holdings and the membership interests of the Guarantor Subsidiaries of Summit Holdings and by substantially all of the assets of Summit Holdings and its Guarantor Subsidiaries (subject to exclusions set forth in the credit agreement). The credit agreement contains affirmative and negative covenants customary for credit facilities of its size and nature that, among other things, limit or restrict the ability (i) to incur additional debt; (ii) to make investments; (iii) to engage in certain mergers, consolidations, acquisitions or sales of assets; (iv) to enter into swap agreements and power purchase agreements; (v) to enter into leases that would cumulatively obligate payments in excess of $50.0 million over any 12 -month period; and (vi) of Summit Holdings to make distributions, with certain exceptions, including the distribution of Available Cash (as defined in the SMLP Partnership Agreement) if no default or event of default then exists or would result therefrom and Summit Holdings is in pro forma compliance with its financial covenants. In addition, the Revolving Credit Facility requires Summit Holdings to maintain (i) a ratio of consolidated trailing 12 -month earnings before interest, income taxes, depreciation and amortization (“EBITDA”) to net interest expense of not less than 2.5 to 1.0 as defined in the credit agreement, (ii) a ratio of total net indebtedness to consolidated trailing 12 -month EBITDA of not more than 5.50 to 1.00 and, (iii) a ratio of first lien net indebtedness to consolidated trailing 12 -month EBITDA of not more than 3.75 to 1.00. As of December 31, 2019, we had $6.2 million of debt issuance costs attributable to our Revolving Credit Facility and related amendments which are included in Other noncurrent assets on the consolidated balance sheet. As of December 31, 2019, we were in compliance with the Revolving Credit Facility’s financial covenants. There were no defaults or events of default during the year ended December 31, 2019. Senior Notes. “Co-Issuers”) co-issued In 2018, we executed supplemental indentures to include OpCo, Summit Utica, Meadowlark Midstream and Tioga Midstream (through March 22, 2019) as guarantors concurrent with the purchase of a 1% noncontrolling interest held by a subsidiary of Summit Investments (see Note 12 to the consolidated financial statements for additional details). In 2019, we executed a partial release agreement that designated the Non-Guarantor The Guarantor Subsidiaries are 100% owned by a subsidiary of SMLP. The Guarantor Subsidiaries and SMLP fully and unconditionally and jointly and severally guarantee the Senior Notes. There are no significant restrictions on the ability of SMLP or Summit Holdings to obtain funds from its subsidiaries by dividend or loan. Finance Corp. has had no assets or operations since inception in 2013. We have no other independent assets or operations. At no time have the Senior Notes been guaranteed by the Co-Issuers. 5.75% Senior Notes Co-Issuers At any time prior to April 15, 2020, the Co-Issuers Co-Issuers The 5.75% Senior Notes’ indenture restricts SMLP’s and the Co-Issuers’ The 5.75% Senior Notes’ indenture provides that each of the following is an event of default: (i) default for 30 days in the payment when due of interest on the 5.75% Senior Notes; (ii) default in the payment when due of the principal of, or premium, if any, on the 5.75% Senior Notes; (iii) failure by the Co-Issuers Co-Issuers 5.5% Senior Notes At any time prior to August 15, 2020, the Co-Issuers The 5.5% Senior Notes’ indenture restricts SMLP’s and the Co-Issuers’ The 5.5% Senior Notes’ indenture provides that each of the following is an event of default: (i) default for 30 days in the payment when due of interest on the 5.5% Senior Notes; (ii) default in the payment when due of the principal of, or premium, if any, on the 5.5% Senior Notes; (iii) failure by the Co-Issuers comply with certain covenants relating to the filing of reports with the SEC; (v) failure by the Co-Issuers As of and during the December 31, 2019, we were in compliance with the financial covenants governing our Senior Notes. There were no defaults or events of default during the year ended December 31, 2019. SMP Holdings Term Loan. The Term Loan B contains certain customary negative covenants, including but not limited to, limitations on the incurrence of debt, limitations on liens, limitations on asset sales and sale leasebacks, limitations on investments, limitations on dividends, limitations on distributions, limitations on prepayments, and limitations on transactions with affiliates. The Term Loan B also includes a maintenance covenant consisting of a minimum interest coverage ratio whereby the Company is required to maintain a ratio of operating cash flow less general and administrative expenses paid to cash interest expense for the test period (as defined in the Term Loan B credit agreement) of not less than 2.0 to 1.0. The Term Loan B contains certain customary representations and warranties, affirmative covenants and events of default, including but not limited to, payment defaults, breaches of representations and warranties, covenant defaults, certain events of insolvency or bankruptcy, material judgments, certain events under ERISA, actual or asserted failures of any guaranty or security document supporting the Term Loan B to be in full force and effect and changes of control. At December 31, 2019, the Term Loan B is secured by the following collateral): (i) a perfected first-priority lien on, and pledge of (A) all of the capital stock issued by SMP Holdings, (B) 34.6 million SMLP units owned by SMP Holdings (see Note 13), (C) all of the equity interests owned by SMP Holdings in Summit Midstream GP, LLC, which is the general partner of SMLP, and (ii) substantially all other personal property of SMP Holdings. Loans under the Term Loan B must be prepaid under certain circumstances, including with proceeds from certain future debt issuances, asset sales and a portion of excess cash flow for the applicable fiscal quarter. Loans under the Term Loan B may be voluntarily prepaid at any time, subject to certain redemption prices and customary LIBOR breakage costs. SMP Holdings is required to repay principal amounts outstanding under the Term Loan B quarterly, based on a fixed amortization schedule and to prepay its debt obligations based on an excess cash flow calculation for the applicable fiscal quarter which is determined in accordance with the terms of the Term Loan B credit agreement. The Company’s current portion of long-term debt, which includes scheduled principal amortization and excess cash flow prepayments, includes $2.5 million with respect to its fourth quarter 2019 required excess cash flow payment which will be paid within the second quarter of 2020. We have not included an estimated excess cash flow amount in the current portion of long-term debt relating to the first, second and third quarter of 2020 because the amount is not currently estimable given that the excess cash flow calculation is based on the occurrence of future events. As a result of the Term Loan B, the Company incurred approximately $8.7 million of debt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INANCIAL INSTRUMENTS</t>
        </is>
      </c>
      <c r="B1" s="2" t="inlineStr">
        <is>
          <t>3 Months Ended</t>
        </is>
      </c>
      <c r="C1" s="2" t="inlineStr">
        <is>
          <t>12 Months Ended</t>
        </is>
      </c>
    </row>
    <row r="2">
      <c r="B2" s="2" t="inlineStr">
        <is>
          <t>Mar. 31, 2020</t>
        </is>
      </c>
      <c r="C2" s="2" t="inlineStr">
        <is>
          <t>Dec. 31, 2019</t>
        </is>
      </c>
    </row>
    <row r="3">
      <c r="A3" s="3" t="inlineStr">
        <is>
          <t>Fair Value Disclosures [Abstract]</t>
        </is>
      </c>
    </row>
    <row r="4">
      <c r="A4" s="4" t="inlineStr">
        <is>
          <t>FINANCIAL INSTRUMENTS</t>
        </is>
      </c>
      <c r="B4" s="4" t="inlineStr">
        <is>
          <t xml:space="preserve">10. FINANCIAL INSTRUMENTS Concentrations of Credit Risk. Accounts receivable primarily comprise amounts due for the gathering, compression,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or other forms of credit assurance for receivables from counterparties that are judged to have substandard credit, unless the credit risk can otherwise be mitigated. Our top five customers or counterparties accounted for 49% of total accounts receivable as of March 31, 2020, compared with 46% as of December 31, 2019. Fair Value. A summary of the estimated fair value of our debt financial instruments follows.
March 31, 2020 December 31, 2019
Carrying value Estimated fair value (Level 2) Carrying value Estimated fair value (Level 2)
(In thousands)
Summit Holdings 5.5% Senior Notes ($300.0 million principal) $ 298,479 $ 58,875 $ 298,314 $ 266,750
Summit Holdings 5.75% Senior Notes ($500.0 million principal) 495,237 53,125 494,985 382,708 The carrying value on the balance sheet of the Revolving Credit Facility and the Term Loan B is its fair value due to its floating interest rate. The fair value for the Senior Notes is based on an average of nonbinding broker quotes as of March 31, 2020 and December 31, 2019. The use of different market assumptions or valuation methodologies may have a material effect on the estimated fair value of the Senior Notes. </t>
        </is>
      </c>
      <c r="C4" s="4" t="inlineStr">
        <is>
          <t xml:space="preserve">11. FINANCIAL INSTRUMENTS Concentrations of Credit Risk. Accounts receivable primarily comprise amounts due for the gathering, compression,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or other forms of credit assurance for receivables from counterparties that are judged to have substandard credit, unless the credit risk can otherwise be mitigated. Our top five customers or counterparties accounted for 46% of total accounts receivable at December 31, 2019, compared to 39% as of December 31, 2018. Fair Value. A summary of the estimated fair value of our debt financial instruments follows.
December 31, 2019 December 31, 2018
Carrying value Estimated fair value (Level 2) Carrying value Estimated fair value (Level 2)
(In thousands)
Summit Holdings 5.5% Senior Notes ($300.0 million principal) $ 298,314 $ 266,750 $ 297,638 $ 286,625
Summit Holdings 5.75% Senior Notes ($500.0 million principal) 494,985 382,708 494,093 455,208 The carrying value on the balance sheet of the Revolving Credit Facility and the Term Loan B is its fair value due to its floating interest rate. The fair value for the Senior Notes is based on an average of nonbinding broker quotes as of December 31, 2019 and 2018. The use of different market assumptions or valuation methodologies may have a material effect on the estimated fair value of the Senior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ARTNERS' CAPITAL AND MEZZANINE CAPITAL</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PARTNERS' CAPITAL AND MEZZANINE CAPITAL</t>
        </is>
      </c>
      <c r="B4" s="4" t="inlineStr">
        <is>
          <t>11. PARTNERS’ CAPITAL AND MEZZANINE CAPITAL As a result of the GP Buy-In Buy-In SMLP General Partner and Incentive Distribution Rights (“IDR”) Exchange. Series A Preferred Units. Subsidiary Series A Preferred Units. During the three months ended March 31, 2020, we issued an additional 35,000 Subsidiary Series A Preferred Units representing limited partner interests in Permian Holdco at a price of $1,000 per unit. We used the net proceeds of $33.9 million (after deducting underwriting discounts and offering expenses) to fund our share of capital expenses associated with the Double E Project. The proceeds associated with the issuance of Subsidiary Series A Preferred Units are classified as restricted cash on the accompanying unaudited condensed consolidated balance sheets in accordance with the underlying agreement with TPG Energy Solutions Anthem, L.P. until the related funding is used for the Double E Project. Cash Distributions Paid and Declared. Prior to the GP Buy-In Transaction, SMLP per-unit during the three months ended March 31 (All payments represent per-unit distributions based on the SMLP common units outstanding prior to the GP Buy-In Transaction):
Three months ended March 31,
2020 2019
Per-unit $ 0.125 $ 0.575 With respect to our Subsidiary Series A Preferred Units relating to the first quarter of 2020, we declared a payment-in-kind</t>
        </is>
      </c>
      <c r="C4" s="4" t="inlineStr">
        <is>
          <t>12. PARTNERS’ CAPITAL AND MEZZANINE CAPITAL As a result of the GP Buy-In SMLP General Partner and Incentive Distribution Rights (“IDR”) Exchange. DPPO Partial Settlement. Unit Offerings. At-the-market Series A Preferred Units. Fixed-to-Floating The Series A Preferred Units rank senior to (i) common units representing limited partner interests in the Partnership and (ii) each other class or series of limited partner interests or other equity securities in the Partnership that may be established in the future that expressly ranks junior to the Series A Preferred Units as to the payment of distributions and amounts payable upon a liquidation event (the “Junior Securities”). The Series A Preferred Units rank equal in all respects with each class or series of limited partner interests or other equity securities in the Partnership that may be established in the future that is not expressly made senior or subordinated to the Series A Preferred Units as to the payment of distributions and amounts payable on a liquidation event (the “Parity Securities”). The Series A Preferred Units rank junior to (i) all of the Partnership’s existing and future indebtedness and other liabilities with respect to assets available to satisfy claims against the Partnership and (ii) each other class or series of limited partner interests or other equity securities in the Partnership established in the future that is expressly made senior to the Series A Preferred Units as to the payment of distributions and amounts payable upon a liquidation event. Income is allocated to the Series A Preferred Units in an amount equal to the earned distributions for the respective reporting period. Distributions on the Series A Preferred Units are cumulative and compounding and are payable semi-annually in arrears on the 15th day of each June and December through and including December 15, 2022, and, thereafter, quarterly in arrears on the 15th day of March, June, September and December of each year (each, a “Distribution Payment Date”) to holders of record as of the close of business on the first business day of the month of the applicable Distribution Payment Date, in each case, when, as, and if declared by the General Partner out of legally available funds for such purpose. The initial distribution rate for the Series A Preferred Units is 9.50% per annum of the $1,000 liquidation preference per Series A Preferred Unit. On and after December 15, 2022, distributions on the Series A Preferred Units will accumulate for each distribution period at a percentage of the liquidation preference equal to the three-month LIBOR plus a spread of 7.43%. Subsidiary Series A Preferred Units. On January 16, 2020, we issued 10,000 Subsidiary Series A Preferred Units representing limited partner interests in Permian Holdco at a price of $1,000 per unit. We used the net proceeds of $9.7 million (after deducting underwriting discounts and offering expenses) to fund capital expenses associated with the Double E Project. The proceeds associated with the issuance of Subsidiary Series A Preferred Units is classified as restricted cash on the accompanying consolidated balance sheets in accordance with the underlying agreement with TPG Energy Solutions Anthem, L.P. until the related funding is used for the Double E Project. Accounting for the Subsidiary Series A Preferred Units These preferred units are considered redeemable securities under GAAP due to the existence of certain redemption provisions that are outside of our control. Therefore, the securities are classified as temporary equity in the mezzanine section of the consolidated balance sheet. Initial and Subsequent Measurement We initially recognized these preferred units at the time of issuance in the amount of $27.4 million, their issuance date fair value, net of issuance costs. We will not be required to adjust the carrying amount of these preferred units unless it becomes probable that the units would become redeemable. If events or circumstances indicate that redemption is probable, we would accrete these preferred units to the redemption value over a period of time comprising the date redemption first became probable and the date the units can first be redeemed. The Subsidiary Series A Preferred Units rank senior to each other class or series of limited partner interests or other equity securities in Permian Holdco that may be established in the future that expressly ranks junior to the Subsidiary Series A Preferred Units as to the payment of distributions and amounts payable upon a liquidation event (the “Junior Securities”). The Subsidiary Series A Preferred Units rank equal in all respects with each class or series of limited partner interests or other equity securities in Permian Holdco that may be established in the future that is not expressly made senior or subordinated to the Subsidiary Series A Preferred Units as to the payment of distributions and amounts payable on a liquidation event (the “Parity Securities”). The Subsidiary Series A Preferred Units rank junior to (i) all of Permian Holdco’s or a subsidiary of Permian Holdco’s future indebtedness and other liabilities with respect to assets available to satisfy claims against Permian Holdco and (ii) each other class or series of limited partner interests or other equity securities in Permian Holdco established in the future that is expressly made senior to the Subsidiary Series A Preferred Units as to the payment of distributions and amounts payable upon a liquidation event. Income is allocated to the Subsidiary Series A Preferred Units in an amount equal to the earned distributions for the respective reporting period. Distributions on the Subsidiary Series A Preferred Units are cumulative and compounding and are payable 21 days following the quarterly period ended March, June, September and December of each year (each, a “Series A Distribution Payment Date”) to holders of record as of the close of business on the first business day of the month of the applicable Series A Distribution Payment Date, in each case, when, as, and if declared by Permian Holdco out of legally available funds for such purpose. The distribution rate for the Subsidiary Series A Preferred Units is 7.00% per annum of the $1,000 liquidation preference per Subsidiary Series A Preferred Unit. A pro-rated Paid-in-kind Cash Distribution Policy Our Partnership Agreement requires that we distribute all of our available cash, subject to reserves established by our General Partner, within 45 days after the end of each quarter to unitholders of record on the applicable record date. The amount of distributions paid under our policy is subject to fluctuations based on the amount of cash we generate from our business and the decision to make any distribution is determined by our General Partner, taking into consideration the terms of our Partnership Agreement. Cash Distributions Paid and Declared. per-unit Buy-In
Year ended December 31,
2019 2018 2017
Per-unit $ 1.4375 $ 2.300 $ 2.300 On January 29, 2020, the Board of Directors declared a distribution of $0.125 per unit for the quarterly period ended December 31, 2019. This distribution, which totaled $11.7 million, was paid on February 14, 2020 to unitholders of record at the close of business on February 7, 2020. With respect to our Subsidiary Series A Preferred Units relating to the fourth quarter of 2019, we declared a payment-in-kind pro-rated pro-r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UNAUDITED CONDENSED CONSOLIDATED BALANCE SHEETS - USD ($) $ in Thousands</t>
        </is>
      </c>
      <c r="B1" s="2" t="inlineStr">
        <is>
          <t>Mar. 31, 2020</t>
        </is>
      </c>
      <c r="C1" s="2" t="inlineStr">
        <is>
          <t>Dec. 31, 2019</t>
        </is>
      </c>
      <c r="D1" s="2" t="inlineStr">
        <is>
          <t>Dec. 31, 2018</t>
        </is>
      </c>
    </row>
    <row r="2">
      <c r="A2" s="3" t="inlineStr">
        <is>
          <t>Current assets:</t>
        </is>
      </c>
    </row>
    <row r="3">
      <c r="A3" s="4" t="inlineStr">
        <is>
          <t>Cash and cash equivalents</t>
        </is>
      </c>
      <c r="B3" s="5" t="n">
        <v>73324</v>
      </c>
      <c r="C3" s="5" t="n">
        <v>9530</v>
      </c>
      <c r="D3" s="5" t="n">
        <v>16173</v>
      </c>
    </row>
    <row r="4">
      <c r="A4" s="4" t="inlineStr">
        <is>
          <t>Restricted cash</t>
        </is>
      </c>
      <c r="B4" s="6" t="n">
        <v>4057</v>
      </c>
      <c r="C4" s="6" t="n">
        <v>27392</v>
      </c>
      <c r="D4" s="6" t="n">
        <v>0</v>
      </c>
    </row>
    <row r="5">
      <c r="A5" s="4" t="inlineStr">
        <is>
          <t>Accounts receivable</t>
        </is>
      </c>
      <c r="B5" s="6" t="n">
        <v>78948</v>
      </c>
      <c r="C5" s="6" t="n">
        <v>97418</v>
      </c>
      <c r="D5" s="6" t="n">
        <v>97936</v>
      </c>
    </row>
    <row r="6">
      <c r="A6" s="4" t="inlineStr">
        <is>
          <t>Other current assets</t>
        </is>
      </c>
      <c r="B6" s="6" t="n">
        <v>4471</v>
      </c>
      <c r="C6" s="6" t="n">
        <v>5521</v>
      </c>
      <c r="D6" s="6" t="n">
        <v>4388</v>
      </c>
    </row>
    <row r="7">
      <c r="A7" s="4" t="inlineStr">
        <is>
          <t>Total current assets</t>
        </is>
      </c>
      <c r="B7" s="6" t="n">
        <v>160800</v>
      </c>
      <c r="C7" s="6" t="n">
        <v>139861</v>
      </c>
      <c r="D7" s="6" t="n">
        <v>118497</v>
      </c>
    </row>
    <row r="8">
      <c r="A8" s="4" t="inlineStr">
        <is>
          <t>Property, plant and equipment, net</t>
        </is>
      </c>
      <c r="B8" s="6" t="n">
        <v>1870083</v>
      </c>
      <c r="C8" s="6" t="n">
        <v>1882489</v>
      </c>
      <c r="D8" s="6" t="n">
        <v>1964099</v>
      </c>
    </row>
    <row r="9">
      <c r="A9" s="4" t="inlineStr">
        <is>
          <t>Intangible assets, net</t>
        </is>
      </c>
      <c r="B9" s="6" t="n">
        <v>224076</v>
      </c>
      <c r="C9" s="6" t="n">
        <v>232278</v>
      </c>
      <c r="D9" s="6" t="n">
        <v>273416</v>
      </c>
    </row>
    <row r="10">
      <c r="A10" s="4" t="inlineStr">
        <is>
          <t>Goodwill</t>
        </is>
      </c>
      <c r="C10" s="6" t="n">
        <v>0</v>
      </c>
      <c r="D10" s="6" t="n">
        <v>16211</v>
      </c>
    </row>
    <row r="11">
      <c r="A11" s="4" t="inlineStr">
        <is>
          <t>Investment in equity method investees</t>
        </is>
      </c>
      <c r="B11" s="6" t="n">
        <v>363578</v>
      </c>
      <c r="C11" s="6" t="n">
        <v>309728</v>
      </c>
      <c r="D11" s="6" t="n">
        <v>649250</v>
      </c>
    </row>
    <row r="12">
      <c r="A12" s="4" t="inlineStr">
        <is>
          <t>Other noncurrent assets</t>
        </is>
      </c>
      <c r="B12" s="6" t="n">
        <v>7760</v>
      </c>
      <c r="C12" s="6" t="n">
        <v>9742</v>
      </c>
      <c r="D12" s="6" t="n">
        <v>11746</v>
      </c>
    </row>
    <row r="13">
      <c r="A13" s="4" t="inlineStr">
        <is>
          <t>Total assets</t>
        </is>
      </c>
      <c r="B13" s="6" t="n">
        <v>2626297</v>
      </c>
      <c r="C13" s="6" t="n">
        <v>2574098</v>
      </c>
      <c r="D13" s="6" t="n">
        <v>3033219</v>
      </c>
    </row>
    <row r="14">
      <c r="A14" s="3" t="inlineStr">
        <is>
          <t>Current liabilities:</t>
        </is>
      </c>
    </row>
    <row r="15">
      <c r="A15" s="4" t="inlineStr">
        <is>
          <t>Trade accounts payable</t>
        </is>
      </c>
      <c r="B15" s="6" t="n">
        <v>22307</v>
      </c>
      <c r="C15" s="6" t="n">
        <v>24415</v>
      </c>
      <c r="D15" s="6" t="n">
        <v>38415</v>
      </c>
    </row>
    <row r="16">
      <c r="A16" s="4" t="inlineStr">
        <is>
          <t>Accrued expenses</t>
        </is>
      </c>
      <c r="B16" s="6" t="n">
        <v>11201</v>
      </c>
      <c r="C16" s="6" t="n">
        <v>11339</v>
      </c>
      <c r="D16" s="6" t="n">
        <v>26763</v>
      </c>
    </row>
    <row r="17">
      <c r="A17" s="4" t="inlineStr">
        <is>
          <t>Deferred revenue</t>
        </is>
      </c>
      <c r="B17" s="6" t="n">
        <v>14318</v>
      </c>
      <c r="C17" s="6" t="n">
        <v>13493</v>
      </c>
      <c r="D17" s="6" t="n">
        <v>11467</v>
      </c>
    </row>
    <row r="18">
      <c r="A18" s="4" t="inlineStr">
        <is>
          <t>Ad valorem taxes payable</t>
        </is>
      </c>
      <c r="B18" s="6" t="n">
        <v>3696</v>
      </c>
      <c r="C18" s="6" t="n">
        <v>8477</v>
      </c>
      <c r="D18" s="6" t="n">
        <v>10550</v>
      </c>
    </row>
    <row r="19">
      <c r="A19" s="4" t="inlineStr">
        <is>
          <t>Accrued interest</t>
        </is>
      </c>
      <c r="B19" s="6" t="n">
        <v>15405</v>
      </c>
      <c r="C19" s="6" t="n">
        <v>12346</v>
      </c>
      <c r="D19" s="6" t="n">
        <v>12339</v>
      </c>
    </row>
    <row r="20">
      <c r="A20" s="4" t="inlineStr">
        <is>
          <t>Accrued environmental remediation</t>
        </is>
      </c>
      <c r="B20" s="6" t="n">
        <v>2016</v>
      </c>
      <c r="C20" s="6" t="n">
        <v>1725</v>
      </c>
      <c r="D20" s="6" t="n">
        <v>2487</v>
      </c>
    </row>
    <row r="21">
      <c r="A21" s="4" t="inlineStr">
        <is>
          <t>Other current liabilities</t>
        </is>
      </c>
      <c r="B21" s="6" t="n">
        <v>8686</v>
      </c>
      <c r="C21" s="6" t="n">
        <v>12206</v>
      </c>
      <c r="D21" s="6" t="n">
        <v>13236</v>
      </c>
    </row>
    <row r="22">
      <c r="A22" s="4" t="inlineStr">
        <is>
          <t>Current portion of long-term debt</t>
        </is>
      </c>
      <c r="B22" s="6" t="n">
        <v>7800</v>
      </c>
      <c r="C22" s="6" t="n">
        <v>5546</v>
      </c>
      <c r="D22" s="6" t="n">
        <v>14500</v>
      </c>
    </row>
    <row r="23">
      <c r="A23" s="4" t="inlineStr">
        <is>
          <t>Total current liabilities</t>
        </is>
      </c>
      <c r="B23" s="6" t="n">
        <v>85429</v>
      </c>
      <c r="C23" s="6" t="n">
        <v>89547</v>
      </c>
      <c r="D23" s="6" t="n">
        <v>129757</v>
      </c>
    </row>
    <row r="24">
      <c r="A24" s="4" t="inlineStr">
        <is>
          <t>Long-term debt</t>
        </is>
      </c>
      <c r="B24" s="6" t="n">
        <v>1641065</v>
      </c>
      <c r="C24" s="6" t="n">
        <v>1622279</v>
      </c>
      <c r="D24" s="6" t="n">
        <v>1464280</v>
      </c>
    </row>
    <row r="25">
      <c r="A25" s="4" t="inlineStr">
        <is>
          <t>Noncurrent deferred revenue</t>
        </is>
      </c>
      <c r="B25" s="6" t="n">
        <v>43045</v>
      </c>
      <c r="C25" s="6" t="n">
        <v>38709</v>
      </c>
      <c r="D25" s="6" t="n">
        <v>39504</v>
      </c>
    </row>
    <row r="26">
      <c r="A26" s="4" t="inlineStr">
        <is>
          <t>Noncurrent accrued environmental remediation</t>
        </is>
      </c>
      <c r="B26" s="6" t="n">
        <v>2618</v>
      </c>
      <c r="C26" s="6" t="n">
        <v>2926</v>
      </c>
      <c r="D26" s="6" t="n">
        <v>3149</v>
      </c>
    </row>
    <row r="27">
      <c r="A27" s="4" t="inlineStr">
        <is>
          <t>Other noncurrent liabilities</t>
        </is>
      </c>
      <c r="B27" s="6" t="n">
        <v>8044</v>
      </c>
      <c r="C27" s="6" t="n">
        <v>7951</v>
      </c>
      <c r="D27" s="6" t="n">
        <v>4962</v>
      </c>
    </row>
    <row r="28">
      <c r="A28" s="4" t="inlineStr">
        <is>
          <t>Total liabilities</t>
        </is>
      </c>
      <c r="B28" s="6" t="n">
        <v>1780201</v>
      </c>
      <c r="C28" s="6" t="n">
        <v>1761412</v>
      </c>
      <c r="D28" s="6" t="n">
        <v>1641652</v>
      </c>
    </row>
    <row r="29">
      <c r="A29" s="4" t="inlineStr">
        <is>
          <t>Commitments and contingencies</t>
        </is>
      </c>
      <c r="B29" s="4" t="inlineStr">
        <is>
          <t xml:space="preserve"> </t>
        </is>
      </c>
      <c r="C29" s="4" t="inlineStr">
        <is>
          <t xml:space="preserve"> </t>
        </is>
      </c>
      <c r="D29" s="4" t="inlineStr">
        <is>
          <t xml:space="preserve"> </t>
        </is>
      </c>
    </row>
    <row r="30">
      <c r="A30" s="3" t="inlineStr">
        <is>
          <t>Partners' Capital</t>
        </is>
      </c>
    </row>
    <row r="31">
      <c r="A31" s="4" t="inlineStr">
        <is>
          <t>Series A Preferred Units</t>
        </is>
      </c>
      <c r="B31" s="6" t="n">
        <v>300741</v>
      </c>
      <c r="C31" s="6" t="n">
        <v>293616</v>
      </c>
      <c r="D31" s="6" t="n">
        <v>293616</v>
      </c>
    </row>
    <row r="32">
      <c r="A32" s="4" t="inlineStr">
        <is>
          <t>Common limited partner capital</t>
        </is>
      </c>
      <c r="B32" s="6" t="n">
        <v>300801</v>
      </c>
      <c r="C32" s="6" t="n">
        <v>305550</v>
      </c>
      <c r="D32" s="6" t="n">
        <v>543479</v>
      </c>
    </row>
    <row r="33">
      <c r="A33" s="4" t="inlineStr">
        <is>
          <t>Noncontrolling interest</t>
        </is>
      </c>
      <c r="B33" s="6" t="n">
        <v>182213</v>
      </c>
      <c r="C33" s="6" t="n">
        <v>186070</v>
      </c>
      <c r="D33" s="6" t="n">
        <v>554472</v>
      </c>
    </row>
    <row r="34">
      <c r="A34" s="4" t="inlineStr">
        <is>
          <t>Total partners' capital</t>
        </is>
      </c>
      <c r="B34" s="6" t="n">
        <v>783755</v>
      </c>
      <c r="C34" s="6" t="n">
        <v>785236</v>
      </c>
      <c r="D34" s="6" t="n">
        <v>1391567</v>
      </c>
    </row>
    <row r="35">
      <c r="A35" s="4" t="inlineStr">
        <is>
          <t>Total liabilities, mezzanine capital and partners' capital</t>
        </is>
      </c>
      <c r="B35" s="6" t="n">
        <v>2626297</v>
      </c>
      <c r="C35" s="6" t="n">
        <v>2574098</v>
      </c>
      <c r="D35" s="6" t="n">
        <v>3033219</v>
      </c>
    </row>
    <row r="36">
      <c r="A36" s="4" t="inlineStr">
        <is>
          <t>Mezzanine Capital</t>
        </is>
      </c>
    </row>
    <row r="37">
      <c r="A37" s="3" t="inlineStr">
        <is>
          <t>Mezzanine Capital</t>
        </is>
      </c>
    </row>
    <row r="38">
      <c r="A38" s="4" t="inlineStr">
        <is>
          <t>Subsidiary Series A Preferred Units</t>
        </is>
      </c>
      <c r="B38" s="5" t="n">
        <v>62341</v>
      </c>
      <c r="C38" s="5" t="n">
        <v>27450</v>
      </c>
      <c r="D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UNIT</t>
        </is>
      </c>
      <c r="B1" s="2" t="inlineStr">
        <is>
          <t>3 Months Ended</t>
        </is>
      </c>
      <c r="C1" s="2" t="inlineStr">
        <is>
          <t>12 Months Ended</t>
        </is>
      </c>
    </row>
    <row r="2">
      <c r="B2" s="2" t="inlineStr">
        <is>
          <t>Mar. 31, 2020</t>
        </is>
      </c>
      <c r="C2" s="2" t="inlineStr">
        <is>
          <t>Dec. 31, 2019</t>
        </is>
      </c>
    </row>
    <row r="3">
      <c r="A3" s="3" t="inlineStr">
        <is>
          <t>Earnings Per Share [Abstract]</t>
        </is>
      </c>
    </row>
    <row r="4">
      <c r="A4" s="4" t="inlineStr">
        <is>
          <t>EARNINGS PER UNIT</t>
        </is>
      </c>
      <c r="B4" s="4" t="inlineStr">
        <is>
          <t xml:space="preserve">12. EARNINGS PER UNIT The following table details the components of EPU.
Three months ended March 31,
2020 2019
(In thousands, except per-unit amounts)
Numerator for basic and diluted EPU:
Allocation of net income (loss) among limited partner interests:
Net income (loss) attributable to limited partners $ 5,643 $ (14,710 )
Less net income attributable to Series A Preferred Units 7,125 7,125
Less net income attributable to Subsidiary Series A Preferred Units 945 —
Net loss attributable to common limited partners $ (2,427 ) $ (21,835 )
Denominator for basic and diluted EPU:
Weighted-average common units outstanding – basic and diluted (1) 45,319 45,319
Loss per limited partner unit:
Common unit – basic $ (0.05 ) $ (0.48 )
Common unit – diluted $ (0.05 ) $ (0.48 )
Nonvested anti-dilutive phantom units excluded from the calculation of diluted EPU 1,889 34
(1) As a result of the GP Buy-In As discussed in Note 9, the Term Loan B is secured by 34.6 million SMLP units owned by SMP Holdings. These common units have not been included in the calculation of EPU because they are not deemed contingently issuable under GAAP. </t>
        </is>
      </c>
      <c r="C4" s="4" t="inlineStr">
        <is>
          <t xml:space="preserve">13. EARNINGS PER UNIT The following table details the components of EPU.
Year ended December 31,
2019 2018 2017
(In thousands, except per-unit
Numerator for basic and diluted EPU:
Allocation of net (loss) income among limited partner interests:
Net (loss) income attributable to limited partners $ (184,451 ) $ 31,546 $ (183,411 )
Less net income attributable to Series A Preferred Units 28,500 28,500 3,563
Less net income attributable to Subsidiary Series A Preferred Units 58 — —
Net (loss) income attributable to common limited partners $ (213,009 ) $ 3,046 $ (186,974 )
Denominator for basic and diluted EPU:
Weighted-average common units outstanding – basic (1) 45,319 45,319 45,319
Effect of nonvested phantom units — 311 —
Weighted-average common units outstanding – diluted 45,319 45,630 45,319
(Loss) earnings per limited partner unit:
Common unit – basic $ (4.70 ) $ 0.07 $ (4.13 )
Common unit – diluted $ (4.70 ) $ 0.07 $ (4.13 )
Nonvested anti-dilutive phantom units excluded from the calculation of diluted EPU 175 2 42
(1) As a result of the GP Buy-In As discussed in Note 10, the Term Loan B is secured by 34.6 million SMLP units owned by SMP Holdings. These common units have not been included in the calculation of EPU because they are not deemed contingently issuable under GAA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UNIT-BASED AND NONCASH COMPENSATION</t>
        </is>
      </c>
      <c r="B1" s="2" t="inlineStr">
        <is>
          <t>3 Months Ended</t>
        </is>
      </c>
      <c r="C1" s="2" t="inlineStr">
        <is>
          <t>12 Months Ended</t>
        </is>
      </c>
    </row>
    <row r="2">
      <c r="B2" s="2" t="inlineStr">
        <is>
          <t>Mar. 31, 2020</t>
        </is>
      </c>
      <c r="C2" s="2" t="inlineStr">
        <is>
          <t>Dec. 31, 2019</t>
        </is>
      </c>
    </row>
    <row r="3">
      <c r="A3" s="3" t="inlineStr">
        <is>
          <t>Disclosure Of Compensation Related Costs Sharebased Payments [Abstract]</t>
        </is>
      </c>
    </row>
    <row r="4">
      <c r="A4" s="4" t="inlineStr">
        <is>
          <t>UNIT-BASED AND NONCASH COMPENSATION</t>
        </is>
      </c>
      <c r="B4" s="4" t="inlineStr">
        <is>
          <t xml:space="preserve">13. UNIT-BASED AND NONCASH COMPENSATION SMLP Long-Term Incentive Plan.
• In March 2020, we granted 3,811,301 phantom units and associated distribution equivalent rights to employees in connection with our annual incentive compensation award cycle. These awards had a grant date fair value of $0.55 and vest ratably over a three-year period.
• In March 2020, we also issued 549,450 common units to our three independent directors in connection with their annual compensation plan.
• During the three months ended March 31, 2020, 418,999 phantom units vested.
• In March 2020, we increased the number of common units authorized under the SMLP LTIP to 15,000,000 common units and extended the term of the SMLP LTIP for 10 years.
• As of March 31, 2020, approximately 6.9 million common units remained available for future issuance under the SMLP LTIP. </t>
        </is>
      </c>
      <c r="C4" s="4" t="inlineStr">
        <is>
          <t xml:space="preserve">14. UNIT-BASED AND NONCASH COMPENSATION SMP Net Profits Interests. As of December 31, 2019, 4.2% of SMP Net Profits Interests were vested and outstanding. There were no nonvested SMP Net Profits Interests as of December 31, 2019 and 2018. SMLP Long-Term Incentive Plan. The SMLP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of our General Partner. The administrator of the SMLP LTIP may make grants under the SMLP LTIP that contain such terms, consistent with the SMLP LTIP, as the administrator may determine are appropriate, including vesting conditions. The administrator of the SMLP LTIP may, in its discretion, base vesting on the grantee’s completion of a period of service or upon the achievement of specified financial objectives or other criteria or upon a change of control (as defined in the SMLP LTIP) or as otherwise described in an award agreement. Termination of employment prior to vesting will result in forfeiture of the awards, except in limited circumstances as described in the plan documents. Units that are canceled or forfeited will be available for delivery pursuant to other awards. The following table presents phantom unit activity:
Units Weighted-average
Nonvested phantom units, January 1, 2017 691,955 $ 19.59
Phantom units granted 371,972 22.50
Phantom units vested (293,222 ) 24.76
Phantom units forfeited (21,431 ) 20.07
Nonvested phantom units, December 31, 2017 749,274 20.07
Phantom units granted 515,358 15.25
Phantom units vested (359,016 ) 22.39
Phantom units forfeited (41,492 ) 17.27
Nonvested phantom units, December 31, 2018 864,124 17.11
Phantom units granted 1,913,099 6.48
Phantom units vested (602,617 ) 16.78
Phantom units forfeited (68,611 ) 12.87
Nonvested phantom units, December 31, 2019 2,105,995 $ 7.69
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Phantom units granted to date generally vest ratably over a three-year period. Grant date fair value is determined based on the closing price of our common units on the date of grant multiplied by the number of phantom units awarded to the grantee. Forfeitures are recorded as incurred. Holders of all phantom units granted to date are entitled to receive distribution equivalent rights for each phantom unit, providing for a lump sum cash amount equal to the accrued distributions from the grant date of the phantom units to be paid in cash upon the vesting date. Upon vesting, phantom unit awards may be settled, at our discretion, in cash and/or common units, but the current intention is to settle all phantom unit awards with common units. The intrinsic value of phantom units that vested during the years ended December 31, follows.
Year ended December 31,
2019 2018 2017
(In thousands)
Intrinsic value of vested LTIP awards $ 5,940 $ 5,393 $ 6,657 As of December 31, 2019, the unrecognized unit-based compensation related to the SMLP LTIP was $8.5 million. Incremental unit-based compensation will be recorded over the remaining weighted-average vesting period of approximately 1.6 years. Unit-based compensation recognized in general and administrative expense related to awards under the SMLP LTIP follows.
Year ended December 31,
2019 2018 2017
(In thousands)
SMLP LTIP unit-based compensation $ 8,171 $ 8,328 $ 7,9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RELATED-PARTY TRANSACTIONS</t>
        </is>
      </c>
      <c r="B4" s="4" t="inlineStr">
        <is>
          <t xml:space="preserve">14. RELATED-PARTY TRANSACTIONS See Note 11 for disclosure of related partners’ capital and mezzanine capital issuances. </t>
        </is>
      </c>
      <c r="C4" s="4" t="inlineStr">
        <is>
          <t xml:space="preserve">15. RELATED-PARTY See Note 12 for disclosure of related partners’ capital and mezzanine capital issu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S, 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LEASES, COMMITMENTS AND CONTINGENCIES</t>
        </is>
      </c>
      <c r="B4" s="4" t="inlineStr">
        <is>
          <t>15. LEASES, COMMITMENTS AND CONTINGENCIES Leases. three three Some of our leases are subject to annual escalations according to the Consumer Price Index (“CPI”). While lease liabilities are not remeasured as a result of changes to the CPI, changes to the CPI are treated as variable lease payments and recognized in the period in which the obligation for those payments was incurred. We have options to extend the lease and sublease terms of certain office space in Texas, Colorado and West Virginia. The beginning of the noncancelable lease and sublease period for these agreements ranges from 2014 to 2020 and the lease and sublease period ends between 2020 and 2028. These lease and sublease agreements contain between one and three options to renew the lease and sublease for a period of between two We also have options to extend the lease term of certain compression equipment used at the Summit Utica gathering system. The beginning of the noncancelable lease period for these leases is 2017 and the lease period ends in 2020. In April 2020, we renewed the lease period for periods of one to three years. Our future minimum lease payments are approximately $2.3 million. Our leases do not contain residual value guarantees. In accordance with the provisions in our Revolving Credit Facility, our aggregate finance lease obligations cannot exceed $50 million in any period of twelve consecutive calendar months during the life of such leases. In accordance with the provisions in our Term Loan B, our aggregate finance lease obligations cannot exceed $5 million. In March 2019, we entered into an agreement with a third - up-front twelve-month Our significant assumptions or judgments include the determination of whether a contract contains a lease and the discount rate used in our lease liabilities. The rate implicit in our lease contracts is not readily determinable. In determining the discount rate used in our lease liabilities, we analyzed certain factors in our incremental borrowing rate, including collateral assumptions and the term used. Our incremental borrowing rate on the Revolving Credit Facility was 4.55% at December 31, 2019, which reflects the fixed rate at which we could borrow a similar amount, for a similar term and with similar collateral as in the lease contracts at the commencement date. ROU assets (included in the Property, plant and equipment, net caption on our unaudited condensed consolidated balance sheet) and lease liabilities (included in the Other current liabilities and Other noncurrent liabilities captions on our unaudited condensed consolidated balance sheet) follow:
March 31, 2020 December 31, 2019
(In thousands)
ROU assets
Operating $ 4,306 $ 3,580
Finance 2,649 3,159
$ 6,955 $ 6,739
Lease liabilities, current
Operating $ 967 $ 1,221
Finance 1,023 1,246
$ 1,990 $ 2,467
Lease liabilities, noncurrent
Operating $ 3,482 $ 2,513
Finance 483 676
$ 3,965 $ 3,189 Lease cost and Other information follow:
Three months ended March 31,
2020 2019
(In thousands)
Lease cost
Finance lease cost:
Amortization of ROU assets (included in depreciation and amortization) $ 352 $ 368
Interest on lease liabilities (included in interest expense) 18 23
Operating lease cost (included in general and administrative expense) 772 832
$ 1,142 $ 1,223
Three months ended March 31,
2020 2019
(In thousands)
Other information
Cash paid for amounts included in the measurement of lease liabilities
Operating cash outflows from operating leases $ 708 $ 821
Operating cash outflows from finance leases 18 23
Financing cash outflows from finance leases 417 445
ROU assets obtained in exchange for new operating lease liabilities 1,199 —
ROU assets obtained in exchange for new finance lease liabilities — 693
Weighted-average remaining lease term (years) - operating leases 6.0 3.5
Weighted-average remaining lease term (years) - finance leases 2.0 2.0
Weighted-average discount rate - operating leases 5 % 5 %
Weighted-average discount rate - finance leases 4 % 4 % We recognize total lease expense incurred or allocated to us in general and administrative expenses. Lease expense related to operating leases, including lease expense incurred on our behalf and allocated to us, was as follows:
Three months ended March 31,
2020 2019
(In thousands)
Lease expense $ 953 $ 990 Future minimum lease payments due under noncancelable leases for the remainder of 2020 and each of the five succeeding fiscal years and thereafter, were as follows:
March 31, 2020
(In thousands)
Operating Finance
2020 $ 1,046 $ 873
2021 1,125 606
2022 883 76
2023 741 —
2024 555 —
2025 464 —
Thereafter 742 —
Total future minimum lease payments $ 5,556 $ 1,555
Future minimum lease payments due under noncancelable leases at December 31, 2019 and each of the five succeeding fiscal years and thereafter, were as follows:
December 31, 2019
(In thousands)
Operating Finance
2020 $ 1,705 $ 1,299
2021 1,004 616
2022 551 76
2023 408 —
2024 240 —
2025 153 —
Thereafter 742 —
Total future minimum lease payments $ 4,803 $ 1,991
Environmental Matters. In 2015, we learned of the rupture of a four-inch produced water gathering pipeline on the Meadowlark Midstream system near Williston, North Dakota. The incident, which was covered by insurance policies, was subject to maximum coverage of $25.0 million from its pollution liability insurance policy and $200.0 million from its property and business interruption insurance policy. The pollution liability policy was exhausted in 2015. A rollforward of the aggregate accrued environmental remediation liabilities follows.
Total
(In thousands)
Accrued environmental remediation, January 1, 2020 $ 4,651
Payments made (17 )
Accrued environmental remediation, March 31, 2020 $ 4,634
As of March 31, 2020, we have recognized (i) a current liability for remediation effort expenditures expected to be incurred within the next 12 months and (ii) a noncurrent liability for estimated remediation expenditures and fines expected to be incurred subsequent to March 31, 2021. Each of these amounts represent our best estimate for costs expected to be incurred. Neither of these amounts has been discounted to its present value. While we cannot predict the ultimate outcome of this matter with certainty for the Partnership or Meadowlark Midstream, especially as it relates to any material liability as a result of any governmental proceeding related to the incident, we believe at this time that it is unlikely that the Partnership will be subject to any material liability as a result of any governmental proceeding related to the rupture. Prior to the GP Buy-In Legal Proceedings.</t>
        </is>
      </c>
      <c r="C4" s="4" t="inlineStr">
        <is>
          <t>16. LEASES, COMMITMENTS AND CONTINGENCIES Leases. We lease certain office space and equipment under operating leases. We lease office space for our corporate headquarters as well as for corporate offices in Dallas, Denver and Atlanta and offices in and around our gathering systems for terms of between 3 and 10 years. We lease the office space to limit exposure to risks related to ownership, such as fluctuations in real estate prices. In addition, we lease equipment primarily to support our operations in response to the needs of our gathering systems for terms of between 3 and 4 years. We also lease vehicles under finance leases to support our operations in response to the needs of our gathering systems for a term of 3 years. We only lease from reputable companies and our leased assets are not specialized in our industry. Some of our leases are subject to annual escalations relating to the Consumer Price Index (“CPI”). While lease liabilities are not remeasured as a result of changes to the CPI, changes to the CPI are treated as variable lease payments and recognized in the period in which the obligation for those payments was incurred. We have options to extend the lease term of certain office space in Texas, Colorado and West Virginia. The beginning of the noncancelable lease period for these leases ranged from 2014 to 2018 and the lease period ends between 2020 and 2028. These lease agreements contain between one and three options to renew the lease for a period of between two We also have options to extend the lease term of certain compression equipment used at the Summit Utica gathering system. The beginning of the noncancelable lease period for these leases was 2017 and the lease period ends in 2020. Upon expiration of the noncancelable lease period, we have the option to renew the leases on a month-to-month basis; we therefore have not included any amounts attributable to renewals in the measurement. Our leases do not contain residual value guarantees. In accordance with the provisions in our Revolving Credit Facility, our aggregate finance lease obligations cannot exceed $50 million in any period of twelve consecutive calendar months during the life of such leases. In accordance with the provisions in our Term Loan B, our aggregate finance lease obligations cannot exceed $5 million. In November 2019, we entered into a sublease agreement with a third party to sublease corporate office space in Houston, Texas. The noncancelable sublease period begins in 2020 and the sublease period ends in 2025. The sublease agreement contains one option to renew the lease for five years. We moved our corporate headquarters to the Houston office on March 2, 2020. Our future minimum sublease payments are approximately $1.2 million. In March 2019, we entered into an agreement with a third party vendor to construct a transmission line to deliver electric power to the new 60 MMcf/d processing plant in the DJ Basin. The project is expected to cost approximately $7.8 million and we made an up-front twelve month Our significant assumptions or judgments include the determination of whether a contract contains a lease and the discount rate used in our lease liabilities. The rate implicit in our lease contracts is not readily determinable. In determining the discount rate used in our lease liabilities, we analyzed certain factors in our incremental borrowing rate, including collateral assumptions and the term used. Our incremental borrowing rate on the Revolving Credit Facility was 4.55% at December 31, 2019, which reflects the fixed rate at which we could borrow a similar amount, for a similar term and with similar collateral as in the lease contracts at the commencement date. We adopted the following practical expedients in Topic 842 for all asset classes, which included (i) not being required to reassess whether any expired or existing contracts are or contain leases; (ii) not being required to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iii) not being required to reassess initial direct costs for any existing leases; (iv) not recognizing ROU assets and lease liabilities that arise from short-term leases of twelve months or less for any class of underlying asset; (v) not allocating consideration in a contract between lease and nonlease (e.g., maintenance services) components for our leased office space and equipment; and (vi) not evaluating existing or expired land easements that were not previously accounted for as leases under Topic 840. ROU assets (included in the Property, plant and equipment, net caption on our consolidated balance sheet) and lease liabilities (included in the Other current liabilities and Other noncurrent liabilities captions on our consolidated balance sheet) follow:
December 31,
2019
(In thousands)
ROU assets
Operating $ 3,580
Finance 3,159
$ 6,739
Lease liabilities, current
Operating $ 1,221
Finance 1,246
$ 2,467
Lease liabilities, noncurrent
Operating $ 2,513
Finance 676
$ 3,189 Lease cost and Other information follow:
Year ended December 31, 2019
(In thousands)
Lease cost
Finance lease cost:
Amortization of ROU assets (included in depreciation and amortization) $ 1,559
Interest on lease liabilities (included in interest expense) 102
Operating lease cost (included in general and administrative expense) 3,345
$ 5,006
Twelve months ended
December 31, 2019
(In thousands)
Other information
Cash paid for amounts included in the measurement of lease liabilities
Operating cash outflows from operating leases $ 3,396
Operating cash outflows from finance leases 102
Financing cash outflows from finance leases 1,873
ROU assets obtained in exchange for new operating lease liabilities 1,218
ROU assets obtained in exchange for new finance lease liabilities 1,350
Weighted-average remaining lease term (years) - operating leases 5.8
Weighted-average remaining lease term (years) - finance leases 2.0
Weighted-average discount rate - operating leases 5 %
Weighted-average discount rate - finance leases 4 % We recognize total lease expense incurred or allocated to us in general and administrative expenses. Lease expense related to operating leases, including lease expense incurred on our behalf and allocated to us, was as follows:
Year ended December 31,
2019 2018 2017
(In thousands)
Lease expense $ 4,038 $ 4,108 $ 3,963 Future minimum lease payments due under noncancelable leases at December 31, 2019, were as follows
December 31, 2019
(In thousands)
Operating Finance
2020 $ 1,705 $ 1,299
2021 1,004 616
2022 551 76
2023 408 —
2024 240 —
2025 153 —
Thereafter 742 —
Total future minimum lease payments $ 4,803 $ 1,991
Future minimum lease payments due under noncancelable operating leases (under ASC 840) at December 31, 2018, were as follows:
December 31,
2018
(In thousands)
2019 $ 3,133
2020 1,018
2021 550
2022 506
2023 373
Thereafter 621
Total future minimum lease payments $ 6,201
Future payments due under finance leases (under ASC 840) at December 31, 2018, were as follows:
December 31,
2018
(In thousands)
2019 $ 1,473
2020 902
2021 174
Total finance lease obligations 2,549
Less: Amounts representing interest (104 )
Net present value of finance lease obligations 2,445
Less: Amount representing current portion (included in Other current liabilities) (1,406 )
Finance lease obligations, less current portion (included in Other noncurrent liabilities) $ 1,039
Environmental Matters. In 2015, we learned of the rupture of a four-inch produced water gathering pipeline on the Meadowlark Midstream system near Williston, North Dakota. The incident, which was covered by our insurance policies, was subject to maximum coverage of $25.0 million from its pollution liability insurance policy and $200.0 million from its property and business interruption insurance policy. We exhausted the $25.0 million pollution liability policy in 2015. We submitted property and business interruption claim requests to the insurers and reached a settlement in January 2017. In connection therewith, we recognized $2.6 million of business interruption recoveries and $0.4 million of property recoveries. A rollforward of the aggregate accrued environmental remediation liabilities follows.
Total
(In thousands)
Accrued environmental remediation, January 1, 2018 $ 5,344
Payments made (3,808 )
Additional accruals 4,100
Accrued environmental remediation, December 31, 2018 $ 5,636
Payments made (2,284 )
Additional accruals 1,299
Accrued environmental remediation, December 31, 2019 $ 4,651
As of December 31, 2019, we have recognized (i) a current liability for remediation effort expenditures expected to be incurred within the next 12 months and (ii) a noncurrent liability for estimated remediation expenditures and fines expected to be incurred subsequent to December 31, 2020. Each of these amounts represent our best estimate for costs expected to be incurred. Neither of these amounts has been discounted to its present value. While we cannot predict the ultimate outcome of this matter with certainty for the Partnership or Meadowlark Midstream, especially as it relates to any material liability as a result of any governmental proceeding related to the incident, we believe at this time that it is unlikely that the Partnership will be subject to any material liability as a result of any governmental proceeding related to the rupture. Prior to the GP Buy-In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POSITIONS, DROP DOWN TRANSACTIONS AND RESTRUCTURING</t>
        </is>
      </c>
      <c r="B1" s="2" t="inlineStr">
        <is>
          <t>3 Months Ended</t>
        </is>
      </c>
      <c r="C1" s="2" t="inlineStr">
        <is>
          <t>12 Months Ended</t>
        </is>
      </c>
    </row>
    <row r="2">
      <c r="B2" s="2" t="inlineStr">
        <is>
          <t>Mar. 31, 2020</t>
        </is>
      </c>
      <c r="C2" s="2" t="inlineStr">
        <is>
          <t>Dec. 31, 2019</t>
        </is>
      </c>
    </row>
    <row r="3">
      <c r="A3" s="3" t="inlineStr">
        <is>
          <t>Business Combinations [Abstract]</t>
        </is>
      </c>
    </row>
    <row r="4">
      <c r="A4" s="4" t="inlineStr">
        <is>
          <t>DISPOSITIONS, DROP DOWN TRANSACTIONS AND RESTRUCTURING</t>
        </is>
      </c>
      <c r="B4" s="4" t="inlineStr">
        <is>
          <t xml:space="preserve">16. DISPOSITIONS, DROP DOWN TRANSACTIONS AND RESTRUCTURING Tioga Midstream Disposition. Restructuring Activities. As of March 31, 2020, the components of our restructuring plan are as follows:
• Employee-related costs — We reorganized our workforce and eliminated redundant or unneeded positions. In connection with the workforce restructuring, we expect to incur severance, benefits and other employee related costs of approximately $4.1 million over the next nine months following March 31, 2020. During the three months ended March 31, 2020, we expensed approximately $1.9 million primarily related to severance, redundant salaries, certain bonuses and other employee benefits in connection with our plan. As of March 31, 2020, cash payments were made of approximately $2.1 million and we had approximately $2.4 million included in the Other current liabilities caption on the unaudited condensed consolidated balance sheets for these costs, which we expect to pay over the remainder of the year.
• Consultants — We engaged third-party consulting firms to assist in the evaluation of the Partnership’s cost structure, to help formulate the plan to implement the project, and to provide project management services for certain project initiatives. During the three months ended March 31, 2020, we expensed approximately $0.9 million related to these services. As of March 31, 2020, cash payments of approximately $1.1 million were made and we had approximately $0.4 million included in the Other current liabilities caption on the unaudited condensed consolidated balance sheets for these costs, which we expect to pay over the remainder of the year. We expect to incur an additional $0.2 million related to consulting costs to be incurred over the next nine months following March 31, 2020. </t>
        </is>
      </c>
      <c r="C4" s="4" t="inlineStr">
        <is>
          <t xml:space="preserve">17. DISPOSITIONS, DROP DOWN TRANSACTIONS AND RESTRUCTURING Red Rock Gathering Asset Disposition. Tioga Midstream Disposition. Restructuring Activities. As of December 31, 2019, the components of our restructuring plan are as follows:
• Employee-related costs — we reorganized our workforce and eliminated redundant or unneeded positions. In connection with the workforce restructuring, we expect to incur severance, benefits and other employee related costs of approximately $6.0 million to be incurred over the twelve months following December 31, 2019. During the fiscal year ended December 31, 2019, we expensed approximately $3.8 million primarily related to severance, redundant salaries, certain bonuses and other employee benefits in connection with our plan. As of December 31, 2019, we had approximately $2.7 million included in current liabilities for these costs.
• Consultants — we engaged third-party consulting firms to assist in the evaluation of the Company’s cost structure, to help formulate the plan to implement the project, and to provide project management services for certain project initiatives. During the fiscal year ended December 31, 2019, we expensed approximately $1.2 million related to these services. As of December 31, 2019, we had approximately $0.6 million included in current liabilities for these costs. We expect to incur an additional $0.2 million related to consulting costs to be incurred over the next twelve months following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19</t>
        </is>
      </c>
    </row>
    <row r="3">
      <c r="A3" s="3" t="inlineStr">
        <is>
          <t>Quarterly Financial Information Disclosure [Abstract]</t>
        </is>
      </c>
    </row>
    <row r="4">
      <c r="A4" s="4" t="inlineStr">
        <is>
          <t>UNAUDITED QUARTERLY FINANCIAL DATA</t>
        </is>
      </c>
      <c r="B4" s="4" t="inlineStr">
        <is>
          <t xml:space="preserve">18. UNAUDITED QUARTERLY FINANCIAL DATA Summarized information on the consolidated results of operations for each of the quarters during the two-year
Quarter ended
December 31, 2019 September 30, 2019 June 30, 2019 March 31, 2019
(In thousands, except per-unit
Total revenues $ 112,247 $ 100,187 $ 99,686 $ 131,408
Net (loss) income attributable to SMLP $ (345,345 ) $ (11,129 ) $ 3,028 $ (40,280 )
Less net loss attributable to noncontrolling interest (172,024 ) (10,340 ) (1,341 ) (25,570 )
Less net income attributable to Series A Preferred Units 7,125 7,125 7,125 7,125
Less net income attributable to Subsidiary Series A Preferred Units 58 — — —
Net loss attributable to common limited partners $ (180,504 ) $ (7,914 ) $ (2,756 ) $ (21,835 )
Loss per limited partner unit:
Common unit - basic $ (3.98 ) $ (0.17 ) $ (0.06 ) $ (0.48 )
Common unit - diluted $ (3.98 ) $ (0.17 ) $ (0.06 ) $ (0.48 )
Quarter ended
December 31, 2018 September 30, 2018 June 30, 2018 March 31, 2018
(In thousands, except per-unit
Total revenues $ 133,671 $ 127,479 $ 128,183 $ 117,320
Net (loss) income attributable to SMLP $ (3,401 ) $ 14,353 $ 11,861 $ 11,507
Less net income (loss) attributable to noncontrolling interest 18,535 30,453 (37,712 ) (8,502 )
Less net income attributable to Series A Preferred Units 7,125 7,125 7,125 7,125
Net (loss) income attributable to common limited partners $ (29,061 ) $ (23,225 ) $ 42,448 $ 12,884
(Loss) earnings per limited partner unit:
Common unit - basic $ (0.64 ) $ (0.51 ) $ 0.94 $ 0.28
Common unit - diluted $ (0.64 ) $ (0.51 ) $ 0.93 $ 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 [Abstract]</t>
        </is>
      </c>
    </row>
    <row r="4">
      <c r="A4" s="4" t="inlineStr">
        <is>
          <t>SUBSEQUENT EVENTS</t>
        </is>
      </c>
      <c r="B4" s="4" t="inlineStr">
        <is>
          <t xml:space="preserve">17. SUBSEQUENT EVENTS We have evaluated subsequent events for recognition or disclosure in the unaudited condensed consolidated financial statements and no events have occurred that require recognition or disclosure, except for the following. On May 28, 2020, the Partnership closed on the Purchase Agreement and acquired (i) all the outstanding limited liability company interests of Summit Investments, which is the sole member of SMP Holdings, which in turn owns (a) 34,604,581 common units representing limited partner interests in the Partnership (the “Common Units”) pledged as collateral under the Term Loan B, (b) 10,714,285 Common Units not pledged as collateral under the Term Loan B and (c) the right of SMP Holdings to receive the deferred purchase price obligation under the Contribution Agreement by and between the Partnership and SMP Holdings, dated February 25, 2016, as amended, and (ii) 5,915,827 Common Units held by SMLP Holdings, LLC, a Delaware limited liability company and an affiliate of ECP. The total purchase price under the Purchase Agreement was $35 million in cash and warrants to purchase up to 10 million Common Units. Pursuant to the Purchase Agreement, SMP Holdings will continue to retain the liabilities stemming from the release of produced water, from a produced water pipeline operated by Meadowlark Midstream Company, LLC that occurred near Marmon, North Dakota and was reported on January 6, 2015. We refer to the transactions contemplated by the Purchase Agreement as the “GP Buy-In At the closing of the GP Buy-In Upon closing of the GP Buy-In On April 10, 2020, we received a formal notice from the New York Stock Exchange (“NYSE”) indicating noncompliance with the continued listing standard set forth in Rule 802.01C of the NYSE Listed Company Manual because the average closing price of our common units had fallen below $1.00 per unit over a period of 30 consecutive trading days, which is the minimum average unit price for continued listing on the NYSE. We have six months following the receipt of the formal noncompliance notice to cure the deficiency and regain compliance. During this period, our common units will continue trading on the NYSE under our existing ticker symbol, with the addition of a suffix indicating the “below criteria” status of our common units, as “SMLP.BC.” We intend to regain compliance with the NYSE listing standards by pursuing measures which include (i) enhanced capital discipline and operating margins, including a planned 30% reduction in 2020 capital expenditures and ongoing implementation of expense savings initiatives; (ii) debt reduction through capital markets transactions and asset sales; and potentially (iii) consummation of a reverse unit split, subject to approval from our board of directors. </t>
        </is>
      </c>
      <c r="C4" s="4" t="inlineStr">
        <is>
          <t xml:space="preserve">19. SUBSEQUENT EVENTS We have evaluated subsequent events for recognition or disclosure in the consolidated financial statements and no events have occurred that require adjustment to or disclosure in the consolidated financial statements, except for the following. On May 28, 2020, the Partnership closed on the Purchase Agreement and acquired (i) all the outstanding limited liability company interests of Summit Investments, which is the sole member of SMP Holdings, which in turn owns (a) 34,604,581 common units representing limited partner interests in the Partnership (the “Common Units”) pledged as collateral under the Term Loan B, (b) 10,714,285 Common Units not pledged as collateral under the Term Loan B and (c) the right of SMP Holdings to receive the deferred purchase price obligation under the Contribution Agreement by and between the Partnership and SMP Holdings, dated February 25, 2016, as amended, and (ii) 5,915,827 Common Units held by SMLP Holdings, LLC, a Delaware limited liability company and an affiliate of ECP. The total purchase price under the Purchase Agreement was $35 million in cash and warrants to purchase up to 10 million Common Units. Pursuant to the Purchase Agreement, SMP Holdings will continue to retain the liabilities stemming from the release of produced water, from a produced water pipeline operated by Meadowlark Midstream Company, LLC that occurred near Marmon, North Dakota and was reported on January 6, 2015. We refer to the transactions contemplated by the Purchase Agreement as the “GP Buy-In Transaction.” At the closing of the GP Buy-In Transaction, Summit Holdings, a Delaware limited liability company and wholly owned subsidiary of the Partnership (the “Borrower”), borrowed an aggregate principal amount of $35 million from certain affiliates of ECP pursuant to two separate term loan agreements that will mature on March 31, 2021 (“Term Loan Credit Agreements”), and upon the terms and subject to the other conditions set forth therein (the “Loans”). The Loans under the Term Loan Credit Agreements will bear interest at a rate of 8.00% per annum, and will generally be (i) guaranteed by the Partnership and each subsidiary of the Borrower that guarantees the obligations under the Borrower’s Revolving Credit Facility, and (ii) secured by a first priority lien on and security interest in all property that secures the obligations under the Revolving Credit Facility. Upon closing of the GP Buy-In Transaction, all directors affiliated with ECP resigned from the Board of Directors. The Board of Directors now consists of a majority of independent directors. Additionally, the Third Amended and Restated Agreement of Limited Partnership of the Partnership was amended and restated, and the Amended and Restated Limited Liability Company Agreement of Partnership’s general partner was amended and restated, to, among other things, provide the holders of common units with voting rights in the election of directors of the Board of Directors on a staggered basis beginning in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Cash, Cash Equivalents and Restricted Cash</t>
        </is>
      </c>
      <c r="C4" s="4" t="inlineStr">
        <is>
          <t>Cash, Cash Equivalents and Restricted Cash.</t>
        </is>
      </c>
    </row>
    <row r="5">
      <c r="A5" s="4" t="inlineStr">
        <is>
          <t>Accounts Receivable</t>
        </is>
      </c>
      <c r="C5" s="4" t="inlineStr">
        <is>
          <t>Accounts Receivable.</t>
        </is>
      </c>
    </row>
    <row r="6">
      <c r="A6" s="4" t="inlineStr">
        <is>
          <t>Property, Plant and Equipment</t>
        </is>
      </c>
      <c r="C6" s="4" t="inlineStr">
        <is>
          <t xml:space="preserve">Property, Plant and Equipment.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12-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t>
        </is>
      </c>
    </row>
    <row r="7">
      <c r="A7" s="4" t="inlineStr">
        <is>
          <t>Asset Retirement Obligations</t>
        </is>
      </c>
      <c r="C7" s="4" t="inlineStr">
        <is>
          <t>Asset Retirement Obligations.</t>
        </is>
      </c>
    </row>
    <row r="8">
      <c r="A8" s="4" t="inlineStr">
        <is>
          <t>Amortizing Intangibles</t>
        </is>
      </c>
      <c r="C8" s="4" t="inlineStr">
        <is>
          <t>Amortizing Intangibles. We amortize all other gas gathering contracts, or contract intangibles, over the period of economic benefit based upon expected revenues over the life of the contract. The useful life of these contracts ranges from 3 years to 25 years. We recognize the amortization expense associated with these contracts in Depreciation and amortization expense. We have rights-of-way rights-of-way. rights-of-way rights-of-way rights-of-way</t>
        </is>
      </c>
    </row>
    <row r="9">
      <c r="A9" s="4" t="inlineStr">
        <is>
          <t>Goodwill</t>
        </is>
      </c>
      <c r="C9" s="4" t="inlineStr">
        <is>
          <t>Goodwill.</t>
        </is>
      </c>
    </row>
    <row r="10">
      <c r="A10" s="4" t="inlineStr">
        <is>
          <t>Equity Method Investments</t>
        </is>
      </c>
      <c r="C10" s="4" t="inlineStr">
        <is>
          <t xml:space="preserve">Equity Method Investments. one-month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a triggering event exists that would indicate a need to assess the investment for potential impairment. </t>
        </is>
      </c>
    </row>
    <row r="11">
      <c r="A11" s="4" t="inlineStr">
        <is>
          <t>Other Noncurrent Assets</t>
        </is>
      </c>
      <c r="C11" s="4" t="inlineStr">
        <is>
          <t>Other Noncurrent Assets.</t>
        </is>
      </c>
    </row>
    <row r="12">
      <c r="A12" s="4" t="inlineStr">
        <is>
          <t>Debt Issuance Costs</t>
        </is>
      </c>
      <c r="C12" s="4" t="inlineStr">
        <is>
          <t>Debt Issuance Costs.</t>
        </is>
      </c>
    </row>
    <row r="13">
      <c r="A13" s="4" t="inlineStr">
        <is>
          <t>Impairment of Long-Lived Assets</t>
        </is>
      </c>
      <c r="C13" s="4" t="inlineStr">
        <is>
          <t>Impairment of Long-Lived Assets.</t>
        </is>
      </c>
    </row>
    <row r="14">
      <c r="A14" s="4" t="inlineStr">
        <is>
          <t>Derivative Contracts</t>
        </is>
      </c>
      <c r="C14" s="4" t="inlineStr">
        <is>
          <t>Derivative Contracts. Accounting standards related to derivative instruments and hedging activities allow for normal purchase or sale elections and hedge accounting designations, which generally eliminate or defer the requirement for mark-to-market</t>
        </is>
      </c>
    </row>
    <row r="15">
      <c r="A15" s="4" t="inlineStr">
        <is>
          <t>Restructuring Cost</t>
        </is>
      </c>
      <c r="C15" s="4" t="inlineStr">
        <is>
          <t>Restructuring Costs.</t>
        </is>
      </c>
    </row>
    <row r="16">
      <c r="A16" s="4" t="inlineStr">
        <is>
          <t>Fair Value of Financial Instruments</t>
        </is>
      </c>
      <c r="C16" s="4" t="inlineStr">
        <is>
          <t xml:space="preserve">Fair Value of Financial Instrument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t>
        </is>
      </c>
    </row>
    <row r="17">
      <c r="A17" s="4" t="inlineStr">
        <is>
          <t>Commitments and Contingencies</t>
        </is>
      </c>
      <c r="C17" s="4" t="inlineStr">
        <is>
          <t>Commitments and Contingencies.</t>
        </is>
      </c>
    </row>
    <row r="18">
      <c r="A18" s="4" t="inlineStr">
        <is>
          <t>Revenue Recognition</t>
        </is>
      </c>
      <c r="C18" s="4" t="inlineStr">
        <is>
          <t xml:space="preserve">Revenue Recognition. fee-based We recognize revenue earned from fee-based percent-of-proceeds We provide gathering and/or processing services principally under contracts that contain one or more of the following arrangements:
• Fee-based fee-based
• Percent-of-proceeds percent-of-proceeds Certain of our gathering and/or processing agreements provide for monthly or annual MVCs.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we consider both quantitative and qualitative facts and circumstances, including, but not limited to, contract terms, capacity of the associated pipeline or receipt point and/or expectations regarding future investment, drilling and production. </t>
        </is>
      </c>
    </row>
    <row r="19">
      <c r="A19" s="4" t="inlineStr">
        <is>
          <t>Unit-Based Compensation</t>
        </is>
      </c>
      <c r="C19" s="4" t="inlineStr">
        <is>
          <t xml:space="preserve">Unit-Based Compensation. </t>
        </is>
      </c>
    </row>
    <row r="20">
      <c r="A20" s="4" t="inlineStr">
        <is>
          <t>Income Taxes</t>
        </is>
      </c>
      <c r="C20" s="4" t="inlineStr">
        <is>
          <t xml:space="preserve">Income Taxes.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t>
        </is>
      </c>
    </row>
    <row r="21">
      <c r="A21" s="4" t="inlineStr">
        <is>
          <t>Earnings or Loss Per Unit</t>
        </is>
      </c>
      <c r="C21" s="4" t="inlineStr">
        <is>
          <t>Earnings or Loss Per Unit. two-class</t>
        </is>
      </c>
    </row>
    <row r="22">
      <c r="A22" s="4" t="inlineStr">
        <is>
          <t>Environmental Matters</t>
        </is>
      </c>
      <c r="C22" s="4" t="inlineStr">
        <is>
          <t>Environmental Matters.</t>
        </is>
      </c>
    </row>
    <row r="23">
      <c r="A23" s="4" t="inlineStr">
        <is>
          <t>Recent Accounting Pronouncements</t>
        </is>
      </c>
      <c r="B23" s="4" t="inlineStr">
        <is>
          <t>Recently Adopted Accounting Pronouncements
• ASU No. 2018-13 2018-13”). 2018-13 2018-13 2018-13 2018-13
• ASU No. 2016-13 2016-13”). 2016-13 off-balance 2016-13 Accounting Pronouncements Pending Adoption
• ASU No. 2020-04 2020-04”). 2020-04 2020-04 2020-04</t>
        </is>
      </c>
      <c r="C23" s="4" t="inlineStr">
        <is>
          <t>Recent Accounting Pronouncements. Recently Adopted Accounting Pronouncements
• ASU No. 2016-02 right-of-use Accounting Pronouncements Pending Adoption
• ASU No. 2018-13 2018-13”). 2018-13 2018-13 2018-13 2018-13
• ASU No. 2016-13 2016-13”). 2016-13 off-balance 2016-13</t>
        </is>
      </c>
    </row>
    <row r="24">
      <c r="A24" s="4" t="inlineStr">
        <is>
          <t>Basis of Presentation</t>
        </is>
      </c>
      <c r="B24" s="4" t="inlineStr">
        <is>
          <t>Presentation and Consolidation. These unaudited condensed consolidated financial statements have been prepared pursuant to the rules and the regulations of the SEC. Certain information and note disclosures normally included in the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which are necessary to fairly present the unaudited condensed consolidated balance sheet as of March 31, 2020, the unaudited condensed consolidated statements of operations and statements of partners’ capital for the three months ended March 31, 2020 and 2019 and the unaudited condensed consolidated statements of cash flows for the three months ended March 31, 2020 and 2019. The balance sheet at December 31, 2019 included herein was derived from our audited financial statements, but does not include all disclosures required by GAAP. These unaudited condensed consolidated financial statements should be read in conjunction with the consolidated financial statements and notes thereto that are included in our annual report on Form 10-K 8-K. Risks and Uncertainties. COVID-19 COVID-19 COVID-19 COVID-19 The full extent to which our operations may be impacted by the COVID-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Useful lives of Property, Plant and Equipment</t>
        </is>
      </c>
      <c r="B4" s="4" t="inlineStr">
        <is>
          <t xml:space="preserve">Estimates of useful lives follow.
Useful lives (In years)
Gathering and processing systems and related equipment 12-30
Other 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0</t>
        </is>
      </c>
      <c r="C2" s="2" t="inlineStr">
        <is>
          <t>Dec. 31, 2019</t>
        </is>
      </c>
    </row>
    <row r="3">
      <c r="A3" s="3" t="inlineStr">
        <is>
          <t>Revenue From Contract With Customer [Abstract]</t>
        </is>
      </c>
    </row>
    <row r="4">
      <c r="A4" s="4" t="inlineStr">
        <is>
          <t>Schedule of Estimated Revenue Expected to be Recognized and MVC Shortfall Payments</t>
        </is>
      </c>
      <c r="B4" s="4" t="inlineStr">
        <is>
          <t xml:space="preserve">The following table presents estimated revenue expected to be recognized during the remainder of 2020 and over the remaining contract period related to performance obligations that are unsatisfied and are comprised of estimated MVC shortfall payments. We applied the practical expedient in paragraph 606-10-50-14
2020 2021 2022 2023 2024 Thereafter
(In thousands)
Gathering services and related fees $ 86,916 $ 102,127 $ 84,736 $ 66,693 $ 50,608 $ 58,672 </t>
        </is>
      </c>
      <c r="C4" s="4" t="inlineStr">
        <is>
          <t xml:space="preserve">The following table presents estimated revenue expected to be recognized over the remaining contract period related to performance obligations that are unsatisfied and are comprised of estimated MVC shortfall payments. We applied the practical expedient in paragraph 606-10-50-14
2020 2021 2022 2023 2024 Thereafter
(In thousands)
Gathering services and related fees $ 122,055 $ 102,127 $ 84,736 $ 66,693 $ 50,608 $ 59,602 </t>
        </is>
      </c>
    </row>
    <row r="5">
      <c r="A5" s="4" t="inlineStr">
        <is>
          <t>Schedule of Disaggregated Revenue by Geographic Area and Major Products and Services Reportable Segments</t>
        </is>
      </c>
      <c r="B5" s="4" t="inlineStr">
        <is>
          <t xml:space="preserve">Revenue by Category.
Reportable Segments
Three months ended March 31, 2020
Utica Williston DJ Permian Piceance Barnett Marcellus Total All other Total
(In thousands)
Major products / services lines
Gathering services and related fees $ 6,962 $ 23,797 $ 6,855 $ 2,311 $ 27,189 $ 10,443 $ 6,235 $ 83,792 $ — $ 83,792
Natural gas, NGLs and condensate sales — 4,324 70 4,512 1,003 3,871 — 13,780 — 13,780
Other revenues — 3,142 1,034 187 1,065 1,260 — 6,688 643 7,331
Total $ 6,962 $ 31,263 $ 7,959 $ 7,010 $ 29,257 $ 15,574 $ 6,235 $ 104,260 $ 643 $ 104,903
Reportable Segments
Three months ended March 31, 2019
Utica Williston DJ Permian Piceance Barnett Marcellus Total All other Total
(In thousands)
Major products / services lines
Gathering services and related fees $ 7,495 $ 25,706 $ 3,724 $ 366 $ 31,840 $ 13,025 $ 6,197 $ 88,353 $ (1,389 ) $ 86,964
Natural gas, NGLs and condensate sales — 5,585 85 4,221 2,302 604 — 12,797 25,131 37,928
Other revenues — 2,908 1,007 32 1,138 1,656 — 6,741 (225 ) 6,516
Total $ 7,495 $ 34,199 $ 4,816 $ 4,619 $ 35,280 $ 15,285 $ 6,197 $ 107,891 $ 23,517 $ 131,408 </t>
        </is>
      </c>
      <c r="C5" s="4" t="inlineStr">
        <is>
          <t xml:space="preserve">Revenue by Category
Reportable Segments
Year ended December 31, 2019
Utica Williston DJ Basin Permian Piceance Barnett Marcellus Total All other Total
(In thousands)
Major products / services lines
Gathering services and related fees $ 31,926 $ 77,626 $ 21,940 $ 3,610 $ 121,357 $ 47,862 $ 24,471 $ 328,792 $ (2,045 ) $ 326,747
Natural gas, NGLs and condensate sales — 16,461 389 16,383 7,954 17,147 — 58,334 28,660 86,994
Other revenues 2,065 11,564 3,721 310 4,327 6,793 — 28,780 1,007 29,787
Total $ 33,991 $ 105,651 $ 26,050 $ 20,303 $ 133,638 $ 71,802 $ 24,471 $ 415,906 $ 27,622 $ 443,528
Reportable Segments
Year ended December 31, 2018
Utica Williston DJ Basin Permian Piceance Barnett Marcellus Total All other Total
(In thousands)
Major products / services lines
Gathering services and related fees $ 35,233 $ 79,606 $ 11,251 $ 115 $ 135,810 $ 59,030 $ 29,573 $ 350,618 $ (6,002 ) $ 344,616
Natural gas, NGLs and condensate sales — 31,840 371 843 14,800 2,523 — 50,377 84,457 134,834
Other revenues — 12,204 3,672 — 4,909 6,712 — 27,497 (294 ) 27,203
Total $ 35,233 $ 123,650 $ 15,294 $ 958 $ 155,519 $ 68,265 $ 29,573 $ 428,492 $ 78,161 $ 506,653 </t>
        </is>
      </c>
    </row>
    <row r="6">
      <c r="A6" s="4" t="inlineStr">
        <is>
          <t>Schedule of Contract with Customer Asset</t>
        </is>
      </c>
      <c r="B6" s="4" t="inlineStr">
        <is>
          <t xml:space="preserve">The following table provides information about contract assets from contracts with customers:
March 31, 2020 December 31, 2019
(In thousands)
Contract assets, beginning of period $ 3,902 $ 8,755
Additions 13,877 18,077
Transfers out (425 ) (22,930 )
Contract assets, end of period $ 17,354 $ 3,902 </t>
        </is>
      </c>
      <c r="C6" s="4" t="inlineStr">
        <is>
          <t xml:space="preserve">The following table provides information about contract assets from contracts with customers:
December 31, 2019 December 31, 2018
(In thousands)
Contract assets, beginning of period $ 8,755 $ —
Additions 18,077 26,403
Transfers out (22,930 ) (17,648 )
Contract assets, end of period $ 3,902 $ 8,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UNAUDITED CONDENSED CONSOLIDATED BALANCE SHEETS (Parenthetical) - shares</t>
        </is>
      </c>
      <c r="B1" s="2" t="inlineStr">
        <is>
          <t>Mar. 31, 2020</t>
        </is>
      </c>
      <c r="C1" s="2" t="inlineStr">
        <is>
          <t>Dec. 31, 2019</t>
        </is>
      </c>
      <c r="D1" s="2" t="inlineStr">
        <is>
          <t>Dec. 31, 2018</t>
        </is>
      </c>
    </row>
    <row r="2">
      <c r="A2" s="4" t="inlineStr">
        <is>
          <t>Subsidiary Series A preferred unitholders, issued</t>
        </is>
      </c>
      <c r="B2" s="6" t="n">
        <v>300000</v>
      </c>
      <c r="C2" s="6" t="n">
        <v>300000</v>
      </c>
      <c r="D2" s="6" t="n">
        <v>300000</v>
      </c>
    </row>
    <row r="3">
      <c r="A3" s="4" t="inlineStr">
        <is>
          <t>Subsidiary Series A preferred unitholders, outstanding</t>
        </is>
      </c>
      <c r="B3" s="6" t="n">
        <v>300000</v>
      </c>
      <c r="C3" s="6" t="n">
        <v>300000</v>
      </c>
      <c r="D3" s="6" t="n">
        <v>300000</v>
      </c>
    </row>
    <row r="4">
      <c r="A4" s="4" t="inlineStr">
        <is>
          <t>Mezzanine Capital</t>
        </is>
      </c>
    </row>
    <row r="5">
      <c r="A5" s="4" t="inlineStr">
        <is>
          <t>Subsidiary Series A preferred unitholders, issued</t>
        </is>
      </c>
      <c r="B5" s="6" t="n">
        <v>66002</v>
      </c>
      <c r="C5" s="6" t="n">
        <v>30058</v>
      </c>
    </row>
    <row r="6">
      <c r="A6" s="4" t="inlineStr">
        <is>
          <t>Subsidiary Series A preferred unitholders, outstanding</t>
        </is>
      </c>
      <c r="B6" s="6" t="n">
        <v>66002</v>
      </c>
      <c r="C6" s="6" t="n">
        <v>30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0</t>
        </is>
      </c>
      <c r="C2" s="2" t="inlineStr">
        <is>
          <t>Dec. 31, 2019</t>
        </is>
      </c>
    </row>
    <row r="3">
      <c r="A3" s="3" t="inlineStr">
        <is>
          <t>Segment Reporting [Abstract]</t>
        </is>
      </c>
    </row>
    <row r="4">
      <c r="A4" s="4" t="inlineStr">
        <is>
          <t>Schedule of assets by reportable segment</t>
        </is>
      </c>
      <c r="B4" s="4" t="inlineStr">
        <is>
          <t xml:space="preserve">Assets by reportable segment follow.
March 31, 2020 December 31, 2019
(In thousands)
Assets (1):
Utica Shale $ 205,341 $ 206,368
Ohio Gathering 271,268 275,000
Williston Basin 452,684 452,152
DJ Basin 200,473 205,308
Permian Basin 184,043 185,708
Piceance Basin 622,403 631,140
Barnett Shale 345,248 350,638
Marcellus Shale 184,279 184,631
Total reportable segment assets 2,465,739 2,490,945
Corporate and Other 160,558 83,153
Total assets $ 2,626,297 $ 2,574,098
(1) At March 31, 2020, Corporate and Other included $92.3 million relating to our investment in Double E (included in the Investment in equity method investees caption of the unaudited condensed consolidated balance sheet). At December 31, 2019, Corporate and Other included $34.7 million relating to our investment in Double E. </t>
        </is>
      </c>
      <c r="C4" s="4" t="inlineStr">
        <is>
          <t xml:space="preserve">Assets by reportable segment follow.
December 31,
2019 2018 2017
(In thousands)
Assets (1):
Utica Shale $ 206,368 $ 207,357 $ 212,311
Ohio Gathering 275,000 649,250 690,485
Williston Basin 452,152 526,819 512,860
DJ Basin 205,308 166,580 79,438
Permian Basin 185,708 145,702 57,590
Piceance Basin 631,140 699,638 719,284
Barnett Shale 350,638 376,564 383,306
Marcellus Shale 184,631 208,790 217,362
Total reportable segment assets 2,490,945 2,980,700 2,872,636
Corporate and Other 83,153 56,838 35,332
Eliminations — (4,319 ) (249 )
Total assets $ 2,574,098 $ 3,033,219 $ 2,907,719
(1) At December 31, 2019, Corporate and Other included $34.7 million relating to our investment in Double E (included in the Investment in equity method investees caption of the consolidated balance sheet). At December 31, 2018, Corporate and Other included $9.6 million of capital expenditures relating to the Double E Project. </t>
        </is>
      </c>
    </row>
    <row r="5">
      <c r="A5" s="4" t="inlineStr">
        <is>
          <t>Schedule of segment reporting information</t>
        </is>
      </c>
      <c r="B5" s="4" t="inlineStr">
        <is>
          <t xml:space="preserve">Revenues by reportable segment follow.
Three months ended March 31,
2020 2019
(In thousands)
Revenues (1):
Utica Shale $ 6,962 $ 7,495
Williston Basin 31,263 34,199
DJ Basin 7,959 4,816
Permian Basin 7,010 4,619
Piceance Basin 29,257 35,280
Barnett Shale 15,574 15,285
Marcellus Shale 6,235 6,197
Total reportable segments revenue 104,260 107,891
Corporate and Other 643 26,838
Eliminations — (3,321 )
Total revenues $ 104,903 $ 131,408
(1) Excludes revenues earned by Ohio Gathering due to equity method accounting. Depreciation and amortization, including the amortization expense associated with our favorable gas gathering contracts as reported in Other revenues, by reportable segment follows.
Three months ended March 31,
2020 2019
(In thousands)
Depreciation and amortization (1):
Utica Shale $ 1,927 $ 1,908
Williston Basin 6,495 5,436
DJ Basin 1,527 799
Permian Basin 1,345 1,072
Piceance Basin 11,298 11,791
Barnett Shale (2) 4,032 4,330
Marcellus Shale 2,300 2,283
Total reportable segment depreciation and amortization 28,924 27,619
Corporate and Other 976 534
Total depreciation and amortization $ 29,900 $ 28,153
(1) Excludes depreciation and amortization recognized by Ohio Gathering due to equity method accounting.
(2) Includes the amortization expense associated with our favorable gas gathering contracts as reported in Other revenues. Cash paid for capital expenditures by reportable segment follow.
Three months ended March 31,
2020 2019
(In thousands)
Cash paid for capital expenditures (1):
Utica Shale $ 909 $ 101
Williston Basin 4,943 8,023
DJ Basin 6,298 28,356
Permian Basin 3,281 7,057
Piceance Basin 346 1,226
Barnett Shale (2) 657 (118 )
Marcellus Shale 422 102
Total reportable segment capital expenditures 16,856 44,747
Corporate and Other 1,727 16,101
Total cash paid for capital expenditures $ 18,583 $ 60,848
(1) Excludes cash paid for capital expenditures by Ohio Gathering due to equity method accounting.
(2) For the three months ended March 31, 2019, the amount includes sales tax reimbursements of $1.1 million. </t>
        </is>
      </c>
      <c r="C5" s="4" t="inlineStr">
        <is>
          <t xml:space="preserve">Revenues by reportable segment follow.
Year ended December 31,
2019 2018 2017
(In thousands)
Revenues (1):
Utica Shale $ 33,991 $ 35,233 $ 38,907
Williston Basin 105,651 123,650 161,503
DJ Basin 26,050 15,294 11,860
Permian Basin 20,303 958 —
Piceance Basin 133,638 155,519 154,893
Barnett Shale 71,802 68,265 71,667
Marcellus Shale 24,471 29,573 30,394
Total reportable segments revenue 415,906 428,492 469,224
Corporate and Other 30,552 88,286 26,446
Eliminations (2,930 ) (10,125 ) (6,929 )
Total revenues $ 443,528 $ 506,653 $ 488,741
(1) Excludes revenues earned by Ohio Gathering due to equity method accounting. Depreciation and amortization, including the amortization expense associated with our favorable and unfavorable (for 2018) gas gathering contracts as reported in other revenues, by reportable segment follows.
Year ended December 31,
2019 2018 2017
(In thousands)
Depreciation and amortization (1):
Utica Shale $ 7,659 $ 7,672 $ 7,009
Williston Basin 19,829 22,642 33,772
DJ Basin 3,732 3,133 2,636
Permian Basin 4,868 243 —
Piceance Basin 47,018 46,919 46,289
Barnett Shale (2) 16,575 15,325 15,001
Marcellus Shale 9,141 9,090 9,047
Total reportable segment depreciation and amortization 108,822 105,024 113,754
Corporate and Other 2,752 1,906 1,364
Total depreciation and amortization $ 111,574 $ 106,930 $ 115,118
(1) Excludes depreciation and amortization recognized by Ohio Gathering due to equity method accounting.
(2) Includes the amortization expense associated with our favorable and unfavorable (for 2018) gas gathering contracts as reported in Other revenues. Cash paid for capital expenditures by reportable segment follow.
Year ended December 31,
2019 2018 2017
(In thousands)
Cash paid for capital expenditures (1):
Utica Shale $ 3,902 $ 5,719 $ 22,921
Williston Basin 30,861 25,202 17,309
DJ Basin 80,487 64,920 7,150
Permian Basin 44,955 83,823 56,020
Piceance Basin 1,946 7,887 16,564
Barnett Shale (2) 184 1,370 569
Marcellus Shale 693 1,030 641
Total reportable segment capital expenditures 163,028 189,951 121,174
Corporate and Other 19,263 10,635 3,041
Total cash paid for capital expenditures $ 182,291 $ 200,586 $ 124,215
(1) Excludes cash paid for capital expenditures by Ohio Gathering due to equity method accounting.
(2) For the year ended December 31, 2019, the amount includes sales tax reimbursements of $1.1 million. </t>
        </is>
      </c>
    </row>
    <row r="6">
      <c r="A6" s="4" t="inlineStr">
        <is>
          <t>Schedule of counterparties accounting for more than 10% of total revenues</t>
        </is>
      </c>
      <c r="B6" s="4" t="inlineStr">
        <is>
          <t xml:space="preserve">Counterparties accounting for more than 10% of total revenues were as follows:
Three months ended March 31,
2020 2019
Percentage of total revenues (1):
Counterparty A - Piceance Basin 11 % *
(1) Excludes revenues earned by Ohio Gathering due to equity method accounting.
* Less than 10% </t>
        </is>
      </c>
      <c r="C6" s="4" t="inlineStr">
        <is>
          <t xml:space="preserve">Counterparties accounting for more than 10% of total revenues were as follows:
Year ended December 31,
2019 2018 2017
Percentage of total revenues (1):
Counterparty A - Piceance Basin 11 % * *
Counterparty B - Williston Basin 10 % * 13 %
Counterparty C - Piceance Shale * 10 % *
(1) Excludes revenues earned by Ohio Gathering due to equity method accounting.
* Less than 10% </t>
        </is>
      </c>
    </row>
    <row r="7">
      <c r="A7" s="4" t="inlineStr">
        <is>
          <t>Reconciliation of net income to adjusted EBITDA</t>
        </is>
      </c>
      <c r="B7" s="4" t="inlineStr">
        <is>
          <t>Segment adjusted EBITDA by reportable segment follows.
Three months ended March 31,
2020 2019
(In thousands)
Reportable segment adjusted EBITDA
Utica Shale $ 5,928 $ 6,193
Ohio Gathering 7,939 9,210
Williston Basin 16,192 18,734
DJ Basin 5,911 2,673
Permian Basin 1,581 (550 )
Piceance Basin 23,557 25,999
Barnett Shale 8,760 11,374
Marcellus Shale 5,320 5,142
Total of reportable segments’ measures of profit $ 75,188 $ 78,775
A reconciliation of income or loss before income taxes and income or loss from equity method investees to total of reportable segments’ measures of profit or loss follows.
Three months ended March 31,
2020 2019
(In thousands)
Reconciliation of income (loss) before income taxes and income (loss) from equity method investees to total of reportable segments’ measures of profit:
Income (loss) before income taxes and income (loss) from equity method investees $ 438 $ (39,582 )
Add:
Corporate and Other expense 12,077 16,650
Interest expense 23,828 22,742
Depreciation and amortization 29,900 28,153
Proportional adjusted EBITDA for equity method investees 7,939 9,210
Adjustments related to MVC shortfall payments (5,442 ) (4,199 )
Adjustments related to capital reimbursement activity (211 ) (715 )
Unit-based and noncash compensation 2,723 2,526
Loss (gain) on asset sales, net 115 (961 )
Long-lived asset impairment 3,821 44,951
Total of reportable segments’ measures of profit $ 75,188 $ 78,775</t>
        </is>
      </c>
      <c r="C7" s="4" t="inlineStr">
        <is>
          <t>Segment adjusted EBITDA by reportable segment follows.
Year ended December 31,
2019 2018 2017
(In thousands)
Reportable segment adjusted EBITDA
Utica Shale $ 29,292 $ 30,285 $ 34,011
Ohio Gathering 39,126 39,969 41,246
Williston Basin 69,437 76,701 66,413
DJ Basin 18,668 7,558 6,624
Permian Basin (879 ) (1,200 ) —
Piceance Basin 98,765 111,042 111,113
Barnett Shale 43,043 43,268 46,232
Marcellus Shale 20,051 24,267 23,888
Total of reportable segments’ measures of profit $ 317,503 $ 331,890 $ 329,527
A reconciliation of income or loss before income taxes and income or loss from equity method investees to total of reportable segments’ measures of profit or loss follows.
Year ended December 31,
2019 2018 2017
(In thousands)
Reconciliation of (loss) income before income taxes and loss from equity method investees to total of reportable segments’ measures of profit:
(Loss) income before income taxes and loss from equity method investees $ (54,644 ) $ 45,575 $ (134,187 )
Add:
Corporate and Other expense 44,808 45,131 40,803
Interest expense 91,966 82,830 88,701
Early extinguishment of debt — — 22,039
Depreciation and amortization 111,574 106,930 115,118
Proportional adjusted EBITDA for equity method investees 39,126 39,969 41,246
Adjustments related to MVC shortfall payments 3,476 (3,632 ) (41,373 )
Adjustments related to capital reimbursement activity (2,156 ) (427 ) —
Unit-based and noncash compensation 8,171 8,328 7,951
(Gain) loss on asset sales, net (1,536 ) — 527
Long-lived asset impairment 60,507 7,186 188,702
Goodwill impairment 16,211 — —
Total of reportable segments’ measures of profit $ 317,503 $ 331,890 $ 329,527</t>
        </is>
      </c>
    </row>
    <row r="8">
      <c r="A8" s="4" t="inlineStr">
        <is>
          <t>Schedule of Adjustments Related to Minimum Volume Commitments Shortfall Payments</t>
        </is>
      </c>
      <c r="B8" s="4" t="inlineStr">
        <is>
          <t xml:space="preserve">Adjustments related to MVC shortfall payments by reportable segment follow.
Three months ended March 31, 2020
Williston Basin Piceance Basin Barnett Shale Total
(In thousands)
Adjustments related to expected MVC shortfall payments: $ (5,665 ) $ 223 $ — $ (5,442 )
Three months ended March 31, 2019
Williston Basin Piceance Basin Barnett Shale Total
(In thousands)
Adjustments related to expected MVC shortfall payments: $ (5,549 ) $ (103 ) $ 1,453 $ (4,199 ) </t>
        </is>
      </c>
      <c r="C8" s="4" t="inlineStr">
        <is>
          <t>Adjustments related to MVC shortfall payments by reportable segment follow.
Year ended December 31, 2019
Williston Basin Piceance Basin Barnett Shale Total
(In thousands)
Adjustments related to expected MVC shortfall payments: $ — $ (103 ) $ 3,579 $ 3,476
Year ended December 31, 2018
Williston Basin Piceance Basin Barnett Shale Total
(In thousands)
Adjustments related to expected MVC shortfall payments: $ — $ 10 $ (3,642 ) $ (3,632 )
Year Ended December 31, 2017
Williston Basin Piceance Basin Barnett Shale Total
(In thousands)
Adjustments related to MVC shortfall payments:
Net change in deferred revenue for MVC shortfall payments $ (37,693 ) $ (3,065 ) $ — $ (40,758 )
Expected MVC shortfall adjustments — (3 ) (612 ) (615 )
Total adjustments related to MVC shortfall payments $ (37,693 ) $ (3,068 ) $ (612 ) $ (41,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OPERTY, PLANT, AND EQUIPMENT, NET (Tables)</t>
        </is>
      </c>
      <c r="B1" s="2" t="inlineStr">
        <is>
          <t>3 Months Ended</t>
        </is>
      </c>
      <c r="C1" s="2" t="inlineStr">
        <is>
          <t>12 Months Ended</t>
        </is>
      </c>
    </row>
    <row r="2">
      <c r="B2" s="2" t="inlineStr">
        <is>
          <t>Mar. 31, 2020</t>
        </is>
      </c>
      <c r="C2" s="2" t="inlineStr">
        <is>
          <t>Dec. 31, 2019</t>
        </is>
      </c>
    </row>
    <row r="3">
      <c r="A3" s="3" t="inlineStr">
        <is>
          <t>Property, Plant and Equipment [Abstract]</t>
        </is>
      </c>
    </row>
    <row r="4">
      <c r="A4" s="4" t="inlineStr">
        <is>
          <t>Schedule of property, plant, and equipment, net</t>
        </is>
      </c>
      <c r="B4" s="4" t="inlineStr">
        <is>
          <t>Details on property, plant and equipment follow.
March 31, 2020 December 31, 2019
(In thousands)
Gathering and processing systems and related equipment $ 2,193,225 $ 2,182,950
Construction in progress 73,040 78,716
Land and line fill 10,440 10,137
Other 59,014 54,595
Total 2,335,719 2,326,398
Less accumulated depreciation 465,636 443,909
Property, plant and equipment, net $ 1,870,083 $ 1,882,489</t>
        </is>
      </c>
      <c r="C4" s="4" t="inlineStr">
        <is>
          <t>Details on property, plant and equipment follow.
December 31, 2019 December 31, 2018
(In thousands)
Gathering and processing systems and related equipment $ 2,182,950 $ 2,155,325
Construction in progress 78,716 137,920
Land and line fill 10,137 11,748
Other 54,595 47,319
Total 2,326,398 2,352,312
Less accumulated depreciation 443,909 388,213
Property, plant and equipment, net $ 1,882,489 $ 1,964,099</t>
        </is>
      </c>
    </row>
    <row r="5">
      <c r="A5" s="4" t="inlineStr">
        <is>
          <t>Schedule of long-lived asset impairments</t>
        </is>
      </c>
      <c r="C5" s="4" t="inlineStr">
        <is>
          <t xml:space="preserve">During 2019, 2018 and 2017, we recognized the following long-lived asset impairments, by segment.
Year ended December 31,
2019 2018 2017
(In thousands)
Long-lived asset impairment:
Williston Basin $ 10 $ 3,972 $ 101,961
Piceance Basin 14,162 1,004 697
DJ Basin 34,913 9 —
Barnett Shale 9,629 — —
Utica Shale — 1,440 878
Permian Basin 726 761 — </t>
        </is>
      </c>
    </row>
    <row r="6">
      <c r="A6" s="4" t="inlineStr">
        <is>
          <t>Schedule of depreciation expense and capitalized interest costs</t>
        </is>
      </c>
      <c r="B6" s="4" t="inlineStr">
        <is>
          <t xml:space="preserve">Depreciation expense and capitalized interest follow.
Three months ended March 31,
2020 2019
(In thousands)
Depreciation expense $ 21,698 $ 19,820
Capitalized interest 491 1,915 </t>
        </is>
      </c>
      <c r="C6" s="4" t="inlineStr">
        <is>
          <t xml:space="preserve">Depreciation expense and capitalized interest follow.
Year ended December 31,
2019 2018 2017
(In thousands)
Depreciation expense $ 78,489 $ 74,674 $ 75,382
Capitalized interest 6,974 8,497 2,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MORTIZING INTANGIBLE ASSETS (Table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Schedule of Finite-Lived Intangible Assets</t>
        </is>
      </c>
      <c r="B4" s="4" t="inlineStr">
        <is>
          <t>Details regarding our intangible assets, all of which are subject to amortization, follow:
March 31, 2020
Gross carrying Accumulated Net
(In thousands)
Favorable gas gathering contracts $ 24,195 $ (15,359 ) $ 8,836
Contract intangibles 278,448 (175,973 ) 102,475
Rights-of-way 157,175 (44,410 ) 112,765
Total intangible assets $ 459,818 $ (235,742 ) $ 224,076
December 31, 2019
Gross carrying Accumulated Net
(In thousands)
Favorable gas gathering contracts $ 24,195 $ (15,125 ) $ 9,070
Contract intangibles 278,448 (169,549 ) 108,899
Rights-of-way 157,175 (42,866 ) 114,309
Total intangible assets $ 459,818 $ (227,540 ) $ 232,278</t>
        </is>
      </c>
      <c r="C4" s="4" t="inlineStr">
        <is>
          <t>Details regarding our intangible assets, all of which are subject to amortization, follow.
December 31, 2019
Gross carrying Accumulated Net
(In thousands)
Favorable gas gathering contracts $ 24,195 $ (15,125 ) $ 9,070
Contract intangibles 278,448 (169,549 ) 108,899
Rights-of-way 157,175 (42,866 ) 114,309
Total intangible assets $ 459,818 $ (227,540 ) $ 232,278
December 31, 2018
Gross carrying Accumulated Net
(In thousands)
Favorable gas gathering contracts $ 24,195 $ (13,905 ) $ 10,290
Contract intangibles 278,448 (143,962 ) 134,486
Rights-of-way 166,209 (37,569 ) 128,640
Total intangible assets $ 468,852 $ (195,436 ) $ 273,416</t>
        </is>
      </c>
    </row>
    <row r="5">
      <c r="A5" s="4" t="inlineStr">
        <is>
          <t>Recognized amortization expense in other revenues and cost and expenses</t>
        </is>
      </c>
      <c r="B5" s="4" t="inlineStr">
        <is>
          <t xml:space="preserve">We recognized amortization expense in Other revenues as follows:
Three months ended March 31,
2020 2019
(In thousands)
Amortization expense – favorable gas gathering contracts $ (234 ) $ (389 ) We recognized amortization expense in costs and expenses as follows:
Three months ended March 31,
2020 2019
(In thousands)
Amortization expense – contract intangibles $ 6,424 $ 6,397
Amortization expense – rights-of-way 1,544 1,547 </t>
        </is>
      </c>
      <c r="C5" s="4" t="inlineStr">
        <is>
          <t xml:space="preserve">We recognized amortization expense in Other revenues as follows:
Year ended December 31,
2019 2018 2017
(In thousands)
Amortization expense – favorable gas gathering contracts $ (1,220 ) $ (1,555 ) $ (1,555 ) We recognized amortization expense in costs and expenses as follows:
Year ended December 31,
2019 2018 2017
(In thousands)
Amortization expense – contract intangibles $ 25,587 $ 26,141 $ 34,202
Amortization expense – rights-of-way 6,278 6,448 6,153 </t>
        </is>
      </c>
    </row>
    <row r="6">
      <c r="A6" s="4" t="inlineStr">
        <is>
          <t>Schedule of Finite-Lived Intangible Assets, Future Amortization Expense</t>
        </is>
      </c>
      <c r="B6" s="4" t="inlineStr">
        <is>
          <t xml:space="preserve">The estimated aggregate annual amortization expected to be recognized for the remainder of 2020 and each of the four succeeding fiscal years follows.​​​​​​​
Intangible assets
(In thousands)
2020 $ 23,926
2021 28,209
2022 25,142
2023 25,088
2024 14,917 </t>
        </is>
      </c>
      <c r="C6" s="4" t="inlineStr">
        <is>
          <t xml:space="preserve">The estimated aggregate annual amortization expected to be recognized for as of December 31, 2019 for each of the five succeeding fiscal years follows.
Intangible assets
(In thousands)
2020 $ 31,901
2021 28,209
2022 25,142
2023 25,088
2024 14,9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19</t>
        </is>
      </c>
    </row>
    <row r="3">
      <c r="A3" s="3" t="inlineStr">
        <is>
          <t>Goodwill and Intangible Assets Disclosure [Abstract]</t>
        </is>
      </c>
    </row>
    <row r="4">
      <c r="A4" s="4" t="inlineStr">
        <is>
          <t>Rollforward of goodwill by reportable segment</t>
        </is>
      </c>
      <c r="B4" s="4" t="inlineStr">
        <is>
          <t xml:space="preserve">Accumulated goodwill impairments by reportable segment for those reporting units that have previously recognized goodwill follow.
Year ended December 31,
2019 2018 2017
(In thousands)
Accumulated goodwill impairment:
Piceance Basin $ 45,478 $ 45,478 $ 45,478
Williston Basin 257,572 257,572 257,572
Marcellus Shale 16,211 — —
Total accumulated goodwill impairment $ 319,261 $ 303,050 $ 303,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S (Tables)</t>
        </is>
      </c>
      <c r="B1" s="2" t="inlineStr">
        <is>
          <t>3 Months Ended</t>
        </is>
      </c>
      <c r="C1" s="2" t="inlineStr">
        <is>
          <t>12 Months Ended</t>
        </is>
      </c>
    </row>
    <row r="2">
      <c r="B2" s="2" t="inlineStr">
        <is>
          <t>Mar. 31, 2020</t>
        </is>
      </c>
      <c r="C2" s="2" t="inlineStr">
        <is>
          <t>Dec. 31, 2019</t>
        </is>
      </c>
    </row>
    <row r="3">
      <c r="A3" s="3" t="inlineStr">
        <is>
          <t>Equity Method Investments and Joint Ventures [Abstract]</t>
        </is>
      </c>
    </row>
    <row r="4">
      <c r="A4" s="4" t="inlineStr">
        <is>
          <t>Equity Method Investments</t>
        </is>
      </c>
      <c r="B4" s="4" t="inlineStr">
        <is>
          <t xml:space="preserve">A reconciliation of our 38.5% ownership interest in Ohio Gathering to our investment per Ohio Gathering’s books and records follows (in thousands).
Investment in Ohio Gathering, March 31, 2020 $ 271,268
March cash distributions 1,875
Basis difference 223,151
Investment in Ohio Gathering February 29, 2020 $ 496,294
As noted in our 2019 Annual Report, in December 2019 an impairment loss of long-lived assets was recognized by OCC which brought our investment in OCC to zero. As a result, we have not recorded our portion of OCC’s net loss for the three months ended March 31, 2020 in the Income (loss) from equity method investees caption of our unaudited condensed consolidated statements of operations. Summarized statements of operations information for OGC and
Three months ended February 29, 2020 Three months ended February 28, 2019
OGC OCC OGC OCC
(In thousands)
Total revenues $ 30,068 $ 2,727 $ 33,466 $ 2,266
Total operating expenses 25,750 30,855 25,487 2,973
Net income (loss) 4,311 (28,128 ) 7,972 (707 ) </t>
        </is>
      </c>
      <c r="C4" s="4" t="inlineStr">
        <is>
          <t xml:space="preserve">A reconciliation of our 38.5% and 40% ownership interest in Ohio Gathering to our investment per Ohio Gathering’s books and records follows for the years ending December 31, 2019 and 2018, respectively (in thousands).
2019 2018
(In thousands)
Investment in Ohio Gathering, December 31 $ 275,000 $ 649,250
December cash distributions 2,700 2,736
Impairment loss (1) 232,521 5,652
Loss contingency — 2,040
Basis difference — (116,832 )
Investment in Ohio Gathering, net of basis difference, November 30 $ 510,221 $ 542,846
(1) Amount is comprised of (i) a $329.7 million impairment of our equity method investment in Ohio Gathering; (ii) the write-off Summarized balance sheet information for OGC and OCC follows (amounts represent 100% of investee financial information).
November 30, 2019 November 30, 2018
OGC OCC OGC OCC
(In thousands)
Current assets $ 41,972 $ 2,187 $ 37,403 $ 3,716
Noncurrent assets 1,281,171 28,323 1,262,253 27,203
Total assets $ 1,323,143 $ 30,510 $ 1,299,656 $ 30,919
Current liabilities $ 21,798 $ 4,016 $ 19,903 $ 3,912
Noncurrent liabilities 4,113 6,683 3,688 8,807
Total liabilities $ 25,911 $ 10,699 $ 23,591 $ 12,719
Summarized statements of operations information for OGC and OCC follow (amounts represent 100% of investee financial information).
Twelve months ended November 30, 2019 Twelve months ended November 30, 2018 Twelve months ended November 30, 2017
OGC OCC OGC OCC OGC OCC
(In thousands)
Total revenues $ 142,138 $ 8,601 $ 142,398 $ 10,177 $ 140,679 $ 8,607
Total operating expenses 108,234 38,815 136,722 9,053 111,897 8,298
Net income (loss) 33,897 (30,214 ) 5,670 498 28,785 (90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 (Tables)</t>
        </is>
      </c>
      <c r="B1" s="2" t="inlineStr">
        <is>
          <t>3 Months Ended</t>
        </is>
      </c>
      <c r="C1" s="2" t="inlineStr">
        <is>
          <t>12 Months Ended</t>
        </is>
      </c>
    </row>
    <row r="2">
      <c r="B2" s="2" t="inlineStr">
        <is>
          <t>Mar. 31, 2020</t>
        </is>
      </c>
      <c r="C2" s="2" t="inlineStr">
        <is>
          <t>Dec. 31, 2019</t>
        </is>
      </c>
    </row>
    <row r="3">
      <c r="A3" s="3" t="inlineStr">
        <is>
          <t>Revenue From Contract With Customer [Abstract]</t>
        </is>
      </c>
    </row>
    <row r="4">
      <c r="A4" s="4" t="inlineStr">
        <is>
          <t>Rollforward of deferred revenue</t>
        </is>
      </c>
      <c r="B4" s="4" t="inlineStr">
        <is>
          <t>A rollforward of current deferred revenue follows.
Utica Williston DJ Basin Piceance Basin Barnett Marcellus Total
(In thousands)
Current deferred revenue, January 1, 2020 $ 18 $ 1,933 $ 2,860 $ 7,014 $ 1,630 $ 38 $ 13,493
Additions 2 483 2,123 1,547 396 9 4,560
Less revenue recognized 5 483 1,285 1,544 409 9 3,735
Current deferred revenue, March 31, 2020 $ 15 $ 1,933 $ 3,698 $ 7,017 $ 1,617 $ 38 $ 14,318
A rollforward of noncurrent deferred revenue follows.
Utica Williston DJ Piceance Basin Barnett Marcellus Total
(In thousands)
Noncurrent deferred revenue, January 1, 2020 $ 3 $ 3,634 $ 7,589 $ 17,710 $ 9,575 $ 198 $ 38,709
Additions 425 3,522 3,263 1,304 382 — 8,896
Less reclassification to current deferred revenue 2 483 2,123 1,547 396 9 4,560
Noncurrent deferred revenue, March 31, 2020 $ 426 $ 6,673 $ 8,729 $ 17,467 $ 9,561 $ 189 $ 43,045</t>
        </is>
      </c>
      <c r="C4" s="4" t="inlineStr">
        <is>
          <t>A rollforward of current deferred revenue follows.
Utica Shale Williston DJ Basin Piceance Basin Barnett Marcellus Total
(In thousands)
Current deferred revenue, January 1, 2018 $ 18 $ 1,017 $ 358 $ 7,038 $ 1,619 $ 38 $ 10,088
Additions 18 1,744 943 21,955 1,651 96 26,407
Less revenue recognized 18 1,347 562 21,377 1,628 96 25,028
Current deferred revenue, December 31, 2018 18 1,414 739 7,616 1,642 38 11,467
Additions 18 2,262 5,165 16,211 1,632 38 25,326
Less revenue recognized 18 1,743 3,044 16,813 1,644 38 23,300
Current deferred revenue, December 31, 2019 $ 18 $ 1,933 $ 2,860 $ 7,014 $ 1,630 $ 38 $ 13,493
A rollforward of noncurrent deferred revenue follows.
Utica Shale Williston DJ Basin Piceance Basin Barnett Marcellus Total
(In thousands)
Noncurrent deferred, revenue, January 1, 2018 $ 39 $ 4,215 $ 4,505 $ 18,219 $ 8,217 $ 333 $ 35,528
Additions — 1,851 3,720 7,869 3,062 — 16,502
Less reclassification to current deferred revenue 18 1,673 941 8,146 1,651 97 12,526
Noncurrent deferred revenue, December 31, 2018 21 4,393 7,284 17,942 9,628 236 39,504
Additions — 1,940 5,470 6,104 1,579 — 15,093
Less reclassification to current deferred revenue 18 2,699 5,165 6,336 1,632 38 15,888
Noncurrent deferred revenue, December 31, 2019 $ 3 $ 3,634 $ 7,589 $ 17,710 $ 9,575 $ 198 $ 38,7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0</t>
        </is>
      </c>
      <c r="C2" s="2" t="inlineStr">
        <is>
          <t>Dec. 31, 2019</t>
        </is>
      </c>
    </row>
    <row r="3">
      <c r="A3" s="3" t="inlineStr">
        <is>
          <t>Debt Disclosure [Abstract]</t>
        </is>
      </c>
    </row>
    <row r="4">
      <c r="A4" s="4" t="inlineStr">
        <is>
          <t>Schedule of debt and capital leases</t>
        </is>
      </c>
      <c r="B4" s="4" t="inlineStr">
        <is>
          <t xml:space="preserve">Debt consisted of the following:
March 31, 2020 December 31, 2019
(In thousands)
Summit Holdings’ variable rate senior secured Revolving Credit Facility (3.74% at March 31, 2020 and 4.55% at December 31, 2019) due May 2022 $ 698,000 $ 677,000
Summit Holdings’ 5.5% senior unsecured notes due August 2022 300,000 300,000
Less unamortized debt issuance costs (1) (1,521 ) (1,686 )
Summit Holdings’ 5.75% senior unsecured notes due April 2025 500,000 500,000
Less unamortized debt issuance costs (1) (4,763 ) (5,015 )
SMP Holdings’ variable rate senior secured term loan (7.00% at March 31, 2020 and 7.80% at December 31, 2019) due May 2022 160,750 161,500
Less unamortized debt issuance costs (1) (3,601 ) (3,974 )
Total debt 1,648,865 1,627,825
Less current portion 7,800 5,546
Total long-term debt $ 1,641,065 $ 1,622,279
(1) Issuance costs are being amortized over the life of the Term Loan B and Senior Notes. </t>
        </is>
      </c>
      <c r="C4" s="4" t="inlineStr">
        <is>
          <t>Debt consisted of the following:
December 31, 2019 December 31, 2018
(In thousands)
Summit Holdings’ variable rate senior secured ( $ 677,000 $ 466,000
Summit Holdings’ 5.5% senior unsecured notes due August 2022 300,000 300,000
Less unamortized debt issuance costs (1) (1,686 ) (2,362 )
Summit Holdings’ 5.75% senior unsecured notes due April 2025 500,000 500,000
Less unamortized debt issuance costs (1) (5,015 ) (5,907 )
SMP Holdings’ variable rate senior secured term loan ( 161,500 226,750
Less unamortized debt issuance costs (1) (3,974 ) (5,701 )
Total debt 1,627,825 1,478,780
Less current portion 5,546 14,500
Total long-term debt $ 1,622,279 $ 1,464,280
(1) Issuance costs are being amortized over the life of the Term Loan B</t>
        </is>
      </c>
    </row>
    <row r="5">
      <c r="A5" s="4" t="inlineStr">
        <is>
          <t>Schedule of maturities of long-term debt</t>
        </is>
      </c>
      <c r="C5" s="4" t="inlineStr">
        <is>
          <t>The aggregate amount of debt maturing during each of the years after December 31, 2019 are as follows (in thousands):
2020 $ —
2021 —
2022 1,138,500
2023 —
2024 —
Thereafter 500,000
Total long-term debt $ 1,638,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INANCIAL INSTRUMENTS (Tables)</t>
        </is>
      </c>
      <c r="B1" s="2" t="inlineStr">
        <is>
          <t>3 Months Ended</t>
        </is>
      </c>
      <c r="C1" s="2" t="inlineStr">
        <is>
          <t>12 Months Ended</t>
        </is>
      </c>
    </row>
    <row r="2">
      <c r="B2" s="2" t="inlineStr">
        <is>
          <t>Mar. 31, 2020</t>
        </is>
      </c>
      <c r="C2" s="2" t="inlineStr">
        <is>
          <t>Dec. 31, 2019</t>
        </is>
      </c>
    </row>
    <row r="3">
      <c r="A3" s="3" t="inlineStr">
        <is>
          <t>Fair Value Disclosures [Abstract]</t>
        </is>
      </c>
    </row>
    <row r="4">
      <c r="A4" s="4" t="inlineStr">
        <is>
          <t>Summary of the estimated fair value of debt instruments</t>
        </is>
      </c>
      <c r="B4" s="4" t="inlineStr">
        <is>
          <t xml:space="preserve">A summary of the estimated fair value of our debt financial instruments follows.
March 31, 2020 December 31, 2019
Carrying value Estimated fair value (Level 2) Carrying value Estimated fair value (Level 2)
(In thousands)
Summit Holdings 5.5% Senior Notes ($300.0 million principal) $ 298,479 $ 58,875 $ 298,314 $ 266,750
Summit Holdings 5.75% Senior Notes ($500.0 million principal) 495,237 53,125 494,985 382,708 </t>
        </is>
      </c>
      <c r="C4" s="4" t="inlineStr">
        <is>
          <t xml:space="preserve">A summary of the estimated fair value of our debt financial instruments follows.
December 31, 2019 December 31, 2018
Carrying value Estimated fair value (Level 2) Carrying value Estimated fair value (Level 2)
(In thousands)
Summit Holdings 5.5% Senior Notes ($300.0 million principal) $ 298,314 $ 266,750 $ 297,638 $ 286,625
Summit Holdings 5.75% Senior Notes ($500.0 million principal) 494,985 382,708 494,093 455,2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74" customWidth="1" min="3" max="3"/>
  </cols>
  <sheetData>
    <row r="1">
      <c r="A1" s="1" t="inlineStr">
        <is>
          <t>PARTNERS' CAPITAL AND MEZZANINE CAPITAL (Tables)</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Details of cash distributions</t>
        </is>
      </c>
      <c r="B4" s="4" t="inlineStr">
        <is>
          <t xml:space="preserve">Prior to the GP Buy-In Transaction, SMLP per-unit during the three months ended March 31 (All payments represent per-unit distributions based on the SMLP common units outstanding prior to the GP Buy-In Transaction):
Three months ended March 31,
2020 2019
Per-unit $ 0.125 $ 0.575 </t>
        </is>
      </c>
      <c r="C4" s="4" t="inlineStr">
        <is>
          <t xml:space="preserve">Year ended December 31,
2019 2018 2017
Per-unit $ 1.4375 $ 2.300 $ 2.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UNIT (Tables)</t>
        </is>
      </c>
      <c r="B1" s="2" t="inlineStr">
        <is>
          <t>3 Months Ended</t>
        </is>
      </c>
      <c r="C1" s="2" t="inlineStr">
        <is>
          <t>12 Months Ended</t>
        </is>
      </c>
    </row>
    <row r="2">
      <c r="B2" s="2" t="inlineStr">
        <is>
          <t>Mar. 31, 2020</t>
        </is>
      </c>
      <c r="C2" s="2" t="inlineStr">
        <is>
          <t>Dec. 31, 2019</t>
        </is>
      </c>
    </row>
    <row r="3">
      <c r="A3" s="3" t="inlineStr">
        <is>
          <t>Earnings Per Share [Abstract]</t>
        </is>
      </c>
    </row>
    <row r="4">
      <c r="A4" s="4" t="inlineStr">
        <is>
          <t>Schedule of Earnings Per Share, Basic and Diluted</t>
        </is>
      </c>
      <c r="B4" s="4" t="inlineStr">
        <is>
          <t>The following table details the components of EPU.
Three months ended March 31,
2020 2019
(In thousands, except per-unit amounts)
Numerator for basic and diluted EPU:
Allocation of net income (loss) among limited partner interests:
Net income (loss) attributable to limited partners $ 5,643 $ (14,710 )
Less net income attributable to Series A Preferred Units 7,125 7,125
Less net income attributable to Subsidiary Series A Preferred Units 945 —
Net loss attributable to common limited partners $ (2,427 ) $ (21,835 )
Denominator for basic and diluted EPU:
Weighted-average common units outstanding – basic and diluted (1) 45,319 45,319
Loss per limited partner unit:
Common unit – basic $ (0.05 ) $ (0.48 )
Common unit – diluted $ (0.05 ) $ (0.48 )
Nonvested anti-dilutive phantom units excluded from the calculation of diluted EPU 1,889 34
(1) As a result of the GP Buy-In</t>
        </is>
      </c>
      <c r="C4" s="4" t="inlineStr">
        <is>
          <t>The following table details the components of EPU.
Year ended December 31,
2019 2018 2017
(In thousands, except per-unit
Numerator for basic and diluted EPU:
Allocation of net (loss) income among limited partner interests:
Net (loss) income attributable to limited partners $ (184,451 ) $ 31,546 $ (183,411 )
Less net income attributable to Series A Preferred Units 28,500 28,500 3,563
Less net income attributable to Subsidiary Series A Preferred Units 58 — —
Net (loss) income attributable to common limited partners $ (213,009 ) $ 3,046 $ (186,974 )
Denominator for basic and diluted EPU:
Weighted-average common units outstanding – basic (1) 45,319 45,319 45,319
Effect of nonvested phantom units — 311 —
Weighted-average common units outstanding – diluted 45,319 45,630 45,319
(Loss) earnings per limited partner unit:
Common unit – basic $ (4.70 ) $ 0.07 $ (4.13 )
Common unit – diluted $ (4.70 ) $ 0.07 $ (4.13 )
Nonvested anti-dilutive phantom units excluded from the calculation of diluted EPU 175 2 42
(1) As a result of the GP Buy-I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s>
  <sheetData>
    <row r="1">
      <c r="A1" s="1" t="inlineStr">
        <is>
          <t>UNAUDITED CONDENSED CONSOLIDATED STATEMENTS OF OPERATION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Revenues:</t>
        </is>
      </c>
    </row>
    <row r="4">
      <c r="A4" s="4" t="inlineStr">
        <is>
          <t>Total revenues</t>
        </is>
      </c>
      <c r="B4" s="5" t="n">
        <v>104903</v>
      </c>
      <c r="C4" s="5" t="n">
        <v>131408</v>
      </c>
      <c r="D4" s="5" t="n">
        <v>443528</v>
      </c>
      <c r="E4" s="5" t="n">
        <v>506653</v>
      </c>
      <c r="F4" s="5" t="n">
        <v>488741</v>
      </c>
    </row>
    <row r="5">
      <c r="A5" s="3" t="inlineStr">
        <is>
          <t>Costs and expenses:</t>
        </is>
      </c>
    </row>
    <row r="6">
      <c r="A6" s="4" t="inlineStr">
        <is>
          <t>Cost of natural gas and NGLs</t>
        </is>
      </c>
      <c r="B6" s="5" t="n">
        <v>8225</v>
      </c>
      <c r="C6" s="5" t="n">
        <v>31759</v>
      </c>
      <c r="D6" s="5" t="n">
        <v>63438</v>
      </c>
      <c r="E6" s="5" t="n">
        <v>107661</v>
      </c>
      <c r="F6" s="5" t="n">
        <v>57237</v>
      </c>
    </row>
    <row r="7">
      <c r="A7" s="4" t="inlineStr">
        <is>
          <t>Type of Cost, Good or Service [Extensible List]</t>
        </is>
      </c>
      <c r="B7" s="4" t="inlineStr">
        <is>
          <t>us-gaap:OilAndGasPurchasedMember</t>
        </is>
      </c>
      <c r="C7" s="4" t="inlineStr">
        <is>
          <t>us-gaap:OilAndGasPurchasedMember</t>
        </is>
      </c>
      <c r="D7" s="4" t="inlineStr">
        <is>
          <t>us-gaap:OilAndGasPurchasedMember</t>
        </is>
      </c>
      <c r="E7" s="4" t="inlineStr">
        <is>
          <t>us-gaap:OilAndGasPurchasedMember</t>
        </is>
      </c>
      <c r="F7" s="4" t="inlineStr">
        <is>
          <t>us-gaap:OilAndGasPurchasedMember</t>
        </is>
      </c>
    </row>
    <row r="8">
      <c r="A8" s="4" t="inlineStr">
        <is>
          <t>Operation and maintenance</t>
        </is>
      </c>
      <c r="B8" s="5" t="n">
        <v>21811</v>
      </c>
      <c r="C8" s="5" t="n">
        <v>24222</v>
      </c>
      <c r="D8" s="5" t="n">
        <v>98719</v>
      </c>
      <c r="E8" s="5" t="n">
        <v>100978</v>
      </c>
      <c r="F8" s="5" t="n">
        <v>93882</v>
      </c>
    </row>
    <row r="9">
      <c r="A9" s="4" t="inlineStr">
        <is>
          <t>General and administrative</t>
        </is>
      </c>
      <c r="B9" s="6" t="n">
        <v>16561</v>
      </c>
      <c r="C9" s="6" t="n">
        <v>18385</v>
      </c>
      <c r="D9" s="6" t="n">
        <v>55947</v>
      </c>
      <c r="E9" s="6" t="n">
        <v>54991</v>
      </c>
      <c r="F9" s="6" t="n">
        <v>56351</v>
      </c>
    </row>
    <row r="10">
      <c r="A10" s="4" t="inlineStr">
        <is>
          <t>Depreciation and amortization</t>
        </is>
      </c>
      <c r="B10" s="6" t="n">
        <v>29666</v>
      </c>
      <c r="C10" s="6" t="n">
        <v>27764</v>
      </c>
      <c r="D10" s="6" t="n">
        <v>110354</v>
      </c>
      <c r="E10" s="6" t="n">
        <v>107263</v>
      </c>
      <c r="F10" s="6" t="n">
        <v>115737</v>
      </c>
    </row>
    <row r="11">
      <c r="A11" s="4" t="inlineStr">
        <is>
          <t>Transaction costs</t>
        </is>
      </c>
      <c r="B11" s="6" t="n">
        <v>11</v>
      </c>
      <c r="C11" s="6" t="n">
        <v>2337</v>
      </c>
      <c r="D11" s="6" t="n">
        <v>3017</v>
      </c>
      <c r="E11" s="6" t="n">
        <v>0</v>
      </c>
      <c r="F11" s="6" t="n">
        <v>50</v>
      </c>
    </row>
    <row r="12">
      <c r="A12" s="4" t="inlineStr">
        <is>
          <t>Loss (gain) on asset sales, net</t>
        </is>
      </c>
      <c r="B12" s="6" t="n">
        <v>115</v>
      </c>
      <c r="C12" s="6" t="n">
        <v>-961</v>
      </c>
      <c r="D12" s="6" t="n">
        <v>-1536</v>
      </c>
      <c r="E12" s="6" t="n">
        <v>0</v>
      </c>
      <c r="F12" s="6" t="n">
        <v>527</v>
      </c>
    </row>
    <row r="13">
      <c r="A13" s="4" t="inlineStr">
        <is>
          <t>Long-lived asset impairment</t>
        </is>
      </c>
      <c r="B13" s="6" t="n">
        <v>3821</v>
      </c>
      <c r="C13" s="6" t="n">
        <v>44951</v>
      </c>
      <c r="D13" s="6" t="n">
        <v>60507</v>
      </c>
      <c r="E13" s="6" t="n">
        <v>7186</v>
      </c>
      <c r="F13" s="6" t="n">
        <v>188702</v>
      </c>
    </row>
    <row r="14">
      <c r="A14" s="4" t="inlineStr">
        <is>
          <t>Goodwill impairment</t>
        </is>
      </c>
      <c r="D14" s="6" t="n">
        <v>16211</v>
      </c>
      <c r="E14" s="6" t="n">
        <v>0</v>
      </c>
      <c r="F14" s="6" t="n">
        <v>0</v>
      </c>
    </row>
    <row r="15">
      <c r="A15" s="4" t="inlineStr">
        <is>
          <t>Total costs and expenses</t>
        </is>
      </c>
      <c r="B15" s="6" t="n">
        <v>80210</v>
      </c>
      <c r="C15" s="6" t="n">
        <v>148457</v>
      </c>
      <c r="D15" s="6" t="n">
        <v>406657</v>
      </c>
      <c r="E15" s="6" t="n">
        <v>378079</v>
      </c>
      <c r="F15" s="6" t="n">
        <v>512486</v>
      </c>
    </row>
    <row r="16">
      <c r="A16" s="4" t="inlineStr">
        <is>
          <t>Other (expense) income</t>
        </is>
      </c>
      <c r="B16" s="6" t="n">
        <v>-427</v>
      </c>
      <c r="C16" s="6" t="n">
        <v>209</v>
      </c>
      <c r="D16" s="6" t="n">
        <v>451</v>
      </c>
      <c r="E16" s="6" t="n">
        <v>-169</v>
      </c>
      <c r="F16" s="6" t="n">
        <v>298</v>
      </c>
    </row>
    <row r="17">
      <c r="A17" s="4" t="inlineStr">
        <is>
          <t>Interest expense</t>
        </is>
      </c>
      <c r="B17" s="6" t="n">
        <v>-23828</v>
      </c>
      <c r="C17" s="6" t="n">
        <v>-22742</v>
      </c>
      <c r="D17" s="6" t="n">
        <v>-91966</v>
      </c>
      <c r="E17" s="6" t="n">
        <v>-82830</v>
      </c>
      <c r="F17" s="6" t="n">
        <v>-88701</v>
      </c>
    </row>
    <row r="18">
      <c r="A18" s="4" t="inlineStr">
        <is>
          <t>Early extinguishment of debt</t>
        </is>
      </c>
      <c r="D18" s="6" t="n">
        <v>0</v>
      </c>
      <c r="E18" s="6" t="n">
        <v>0</v>
      </c>
      <c r="F18" s="6" t="n">
        <v>-22039</v>
      </c>
    </row>
    <row r="19">
      <c r="A19" s="4" t="inlineStr">
        <is>
          <t>Income (loss) before income taxes and income (loss) from equity method investees</t>
        </is>
      </c>
      <c r="B19" s="6" t="n">
        <v>438</v>
      </c>
      <c r="C19" s="6" t="n">
        <v>-39582</v>
      </c>
      <c r="D19" s="6" t="n">
        <v>-54644</v>
      </c>
      <c r="E19" s="6" t="n">
        <v>45575</v>
      </c>
      <c r="F19" s="6" t="n">
        <v>-134187</v>
      </c>
    </row>
    <row r="20">
      <c r="A20" s="4" t="inlineStr">
        <is>
          <t>Income tax benefit (expense)</t>
        </is>
      </c>
      <c r="B20" s="6" t="n">
        <v>13</v>
      </c>
      <c r="C20" s="6" t="n">
        <v>-257</v>
      </c>
      <c r="D20" s="6" t="n">
        <v>-1231</v>
      </c>
      <c r="E20" s="6" t="n">
        <v>-367</v>
      </c>
      <c r="F20" s="6" t="n">
        <v>-504</v>
      </c>
    </row>
    <row r="21">
      <c r="A21" s="4" t="inlineStr">
        <is>
          <t>Income (loss) from equity method investees</t>
        </is>
      </c>
      <c r="B21" s="6" t="n">
        <v>3311</v>
      </c>
      <c r="C21" s="6" t="n">
        <v>-441</v>
      </c>
      <c r="D21" s="6" t="n">
        <v>-337851</v>
      </c>
      <c r="E21" s="6" t="n">
        <v>-10888</v>
      </c>
      <c r="F21" s="6" t="n">
        <v>-2223</v>
      </c>
    </row>
    <row r="22">
      <c r="A22" s="4" t="inlineStr">
        <is>
          <t>Net income (loss)</t>
        </is>
      </c>
      <c r="B22" s="6" t="n">
        <v>3762</v>
      </c>
      <c r="C22" s="6" t="n">
        <v>-40280</v>
      </c>
      <c r="D22" s="6" t="n">
        <v>-393726</v>
      </c>
      <c r="E22" s="6" t="n">
        <v>34320</v>
      </c>
      <c r="F22" s="6" t="n">
        <v>-136914</v>
      </c>
    </row>
    <row r="23">
      <c r="A23" s="4" t="inlineStr">
        <is>
          <t>Net (loss) income attributable to noncontrolling interest</t>
        </is>
      </c>
      <c r="B23" s="6" t="n">
        <v>-1881</v>
      </c>
      <c r="C23" s="6" t="n">
        <v>-25570</v>
      </c>
      <c r="D23" s="6" t="n">
        <v>-209275</v>
      </c>
      <c r="E23" s="6" t="n">
        <v>2774</v>
      </c>
      <c r="F23" s="6" t="n">
        <v>46497</v>
      </c>
    </row>
    <row r="24">
      <c r="A24" s="4" t="inlineStr">
        <is>
          <t>Net income (loss) attributable to limited partners</t>
        </is>
      </c>
      <c r="B24" s="6" t="n">
        <v>5643</v>
      </c>
      <c r="C24" s="6" t="n">
        <v>-14710</v>
      </c>
      <c r="D24" s="6" t="n">
        <v>-184451</v>
      </c>
      <c r="E24" s="6" t="n">
        <v>31546</v>
      </c>
      <c r="F24" s="6" t="n">
        <v>-183411</v>
      </c>
    </row>
    <row r="25">
      <c r="A25" s="4" t="inlineStr">
        <is>
          <t>Series A Preferred Units</t>
        </is>
      </c>
    </row>
    <row r="26">
      <c r="A26" s="3" t="inlineStr">
        <is>
          <t>Costs and expenses:</t>
        </is>
      </c>
    </row>
    <row r="27">
      <c r="A27" s="4" t="inlineStr">
        <is>
          <t>Net income (loss) attributable to limited partners</t>
        </is>
      </c>
      <c r="B27" s="6" t="n">
        <v>7125</v>
      </c>
      <c r="C27" s="6" t="n">
        <v>7125</v>
      </c>
      <c r="D27" s="6" t="n">
        <v>28500</v>
      </c>
      <c r="E27" s="6" t="n">
        <v>28500</v>
      </c>
      <c r="F27" s="6" t="n">
        <v>3563</v>
      </c>
    </row>
    <row r="28">
      <c r="A28" s="4" t="inlineStr">
        <is>
          <t>Series A Preferred Units | Subsidiary</t>
        </is>
      </c>
    </row>
    <row r="29">
      <c r="A29" s="3" t="inlineStr">
        <is>
          <t>Costs and expenses:</t>
        </is>
      </c>
    </row>
    <row r="30">
      <c r="A30" s="4" t="inlineStr">
        <is>
          <t>Net income (loss) attributable to limited partners</t>
        </is>
      </c>
      <c r="B30" s="6" t="n">
        <v>945</v>
      </c>
      <c r="C30" s="6" t="n">
        <v>0</v>
      </c>
      <c r="D30" s="6" t="n">
        <v>58</v>
      </c>
      <c r="E30" s="6" t="n">
        <v>0</v>
      </c>
      <c r="F30" s="6" t="n">
        <v>0</v>
      </c>
    </row>
    <row r="31">
      <c r="A31" s="4" t="inlineStr">
        <is>
          <t>Common units</t>
        </is>
      </c>
    </row>
    <row r="32">
      <c r="A32" s="3" t="inlineStr">
        <is>
          <t>Costs and expenses:</t>
        </is>
      </c>
    </row>
    <row r="33">
      <c r="A33" s="4" t="inlineStr">
        <is>
          <t>Net income (loss) attributable to limited partners</t>
        </is>
      </c>
      <c r="B33" s="5" t="n">
        <v>-2427</v>
      </c>
      <c r="C33" s="5" t="n">
        <v>-21835</v>
      </c>
      <c r="D33" s="5" t="n">
        <v>-213009</v>
      </c>
      <c r="E33" s="5" t="n">
        <v>3046</v>
      </c>
      <c r="F33" s="5" t="n">
        <v>-186974</v>
      </c>
    </row>
    <row r="34">
      <c r="A34" s="3" t="inlineStr">
        <is>
          <t>Loss per limited partner unit:</t>
        </is>
      </c>
    </row>
    <row r="35">
      <c r="A35" s="4" t="inlineStr">
        <is>
          <t>Basic (in dollars per share)</t>
        </is>
      </c>
      <c r="B35" s="7" t="n">
        <v>-0.05</v>
      </c>
      <c r="C35" s="7" t="n">
        <v>-0.48</v>
      </c>
      <c r="D35" s="7" t="n">
        <v>-4.7</v>
      </c>
      <c r="E35" s="7" t="n">
        <v>0.07000000000000001</v>
      </c>
      <c r="F35" s="7" t="n">
        <v>-4.13</v>
      </c>
    </row>
    <row r="36">
      <c r="A36" s="4" t="inlineStr">
        <is>
          <t>Diluted (in dollars per share)</t>
        </is>
      </c>
      <c r="B36" s="7" t="n">
        <v>-0.05</v>
      </c>
      <c r="C36" s="7" t="n">
        <v>-0.48</v>
      </c>
      <c r="D36" s="7" t="n">
        <v>-4.7</v>
      </c>
      <c r="E36" s="7" t="n">
        <v>0.07000000000000001</v>
      </c>
      <c r="F36" s="7" t="n">
        <v>-4.13</v>
      </c>
    </row>
    <row r="37">
      <c r="A37" s="3" t="inlineStr">
        <is>
          <t>Weighted-average limited partner units outstanding:</t>
        </is>
      </c>
    </row>
    <row r="38">
      <c r="A38" s="4" t="inlineStr">
        <is>
          <t>Basic (shares)</t>
        </is>
      </c>
      <c r="B38" s="6" t="n">
        <v>45319000</v>
      </c>
      <c r="C38" s="6" t="n">
        <v>45319</v>
      </c>
      <c r="D38" s="6" t="n">
        <v>45319000</v>
      </c>
      <c r="E38" s="6" t="n">
        <v>45319000</v>
      </c>
      <c r="F38" s="6" t="n">
        <v>45319000</v>
      </c>
    </row>
    <row r="39">
      <c r="A39" s="4" t="inlineStr">
        <is>
          <t>Diluted (shares)</t>
        </is>
      </c>
      <c r="B39" s="6" t="n">
        <v>45319000</v>
      </c>
      <c r="C39" s="6" t="n">
        <v>45319</v>
      </c>
      <c r="D39" s="6" t="n">
        <v>45319000</v>
      </c>
      <c r="E39" s="6" t="n">
        <v>45630000</v>
      </c>
      <c r="F39" s="6" t="n">
        <v>45319000</v>
      </c>
    </row>
    <row r="40">
      <c r="A40" s="4" t="inlineStr">
        <is>
          <t>Gathering Services and Related Fees</t>
        </is>
      </c>
    </row>
    <row r="41">
      <c r="A41" s="3" t="inlineStr">
        <is>
          <t>Revenues:</t>
        </is>
      </c>
    </row>
    <row r="42">
      <c r="A42" s="4" t="inlineStr">
        <is>
          <t>Total revenues</t>
        </is>
      </c>
      <c r="B42" s="5" t="n">
        <v>83792</v>
      </c>
      <c r="C42" s="5" t="n">
        <v>86964</v>
      </c>
      <c r="D42" s="5" t="n">
        <v>326747</v>
      </c>
      <c r="E42" s="5" t="n">
        <v>344616</v>
      </c>
      <c r="F42" s="5" t="n">
        <v>394427</v>
      </c>
    </row>
    <row r="43">
      <c r="A43" s="4" t="inlineStr">
        <is>
          <t>Natural Gas, NGLs and Condensate Sales</t>
        </is>
      </c>
    </row>
    <row r="44">
      <c r="A44" s="3" t="inlineStr">
        <is>
          <t>Revenues:</t>
        </is>
      </c>
    </row>
    <row r="45">
      <c r="A45" s="4" t="inlineStr">
        <is>
          <t>Total revenues</t>
        </is>
      </c>
      <c r="B45" s="6" t="n">
        <v>13780</v>
      </c>
      <c r="C45" s="6" t="n">
        <v>37928</v>
      </c>
      <c r="D45" s="6" t="n">
        <v>86994</v>
      </c>
      <c r="E45" s="6" t="n">
        <v>134834</v>
      </c>
      <c r="F45" s="6" t="n">
        <v>68459</v>
      </c>
    </row>
    <row r="46">
      <c r="A46" s="4" t="inlineStr">
        <is>
          <t>Other Revenues</t>
        </is>
      </c>
    </row>
    <row r="47">
      <c r="A47" s="3" t="inlineStr">
        <is>
          <t>Revenues:</t>
        </is>
      </c>
    </row>
    <row r="48">
      <c r="A48" s="4" t="inlineStr">
        <is>
          <t>Total revenues</t>
        </is>
      </c>
      <c r="B48" s="5" t="n">
        <v>7331</v>
      </c>
      <c r="C48" s="5" t="n">
        <v>6516</v>
      </c>
      <c r="D48" s="5" t="n">
        <v>29787</v>
      </c>
      <c r="E48" s="5" t="n">
        <v>27203</v>
      </c>
      <c r="F48" s="5" t="n">
        <v>25855</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IT-BASED AND NONCASH COMPENSATION (Tables)</t>
        </is>
      </c>
      <c r="B1" s="2" t="inlineStr">
        <is>
          <t>12 Months Ended</t>
        </is>
      </c>
    </row>
    <row r="2">
      <c r="B2" s="2" t="inlineStr">
        <is>
          <t>Dec. 31, 2019</t>
        </is>
      </c>
    </row>
    <row r="3">
      <c r="A3" s="3" t="inlineStr">
        <is>
          <t>Disclosure Of Compensation Related Costs Sharebased Payments [Abstract]</t>
        </is>
      </c>
    </row>
    <row r="4">
      <c r="A4" s="4" t="inlineStr">
        <is>
          <t>Schedule of activity</t>
        </is>
      </c>
      <c r="B4" s="4" t="inlineStr">
        <is>
          <t>The following table presents phantom unit activity:
Units Weighted-average
Nonvested phantom units, January 1, 2017 691,955 $ 19.59
Phantom units granted 371,972 22.50
Phantom units vested (293,222 ) 24.76
Phantom units forfeited (21,431 ) 20.07
Nonvested phantom units, December 31, 2017 749,274 20.07
Phantom units granted 515,358 15.25
Phantom units vested (359,016 ) 22.39
Phantom units forfeited (41,492 ) 17.27
Nonvested phantom units, December 31, 2018 864,124 17.11
Phantom units granted 1,913,099 6.48
Phantom units vested (602,617 ) 16.78
Phantom units forfeited (68,611 ) 12.87
Nonvested phantom units, December 31, 2019 2,105,995 $ 7.69</t>
        </is>
      </c>
    </row>
    <row r="5">
      <c r="A5" s="4" t="inlineStr">
        <is>
          <t>Schedule of intrinsic values</t>
        </is>
      </c>
      <c r="B5" s="4" t="inlineStr">
        <is>
          <t xml:space="preserve">The intrinsic value of phantom units that vested during the years ended December 31, follows.
Year ended December 31,
2019 2018 2017
(In thousands)
Intrinsic value of vested LTIP awards $ 5,940 $ 5,393 $ 6,657 </t>
        </is>
      </c>
    </row>
    <row r="6">
      <c r="A6" s="4" t="inlineStr">
        <is>
          <t>Schedule of unit-based compensation recognized in general and administrative expense</t>
        </is>
      </c>
      <c r="B6" s="4" t="inlineStr">
        <is>
          <t xml:space="preserve">Unit-based compensation recognized in general and administrative expense related to awards under the SMLP LTIP follows.
Year ended December 31,
2019 2018 2017
(In thousands)
SMLP LTIP unit-based compensation $ 8,171 $ 8,328 $ 7,9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COMMITMENTS AND CONTINGENCIES (Table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Schedule of right-of-use assets and lease liabilities</t>
        </is>
      </c>
      <c r="B4" s="4" t="inlineStr">
        <is>
          <t xml:space="preserve">ROU assets (included in the Property, plant and equipment, net caption on our unaudited condensed consolidated balance sheet) and lease liabilities (included in the Other current liabilities and Other noncurrent liabilities captions on our unaudited condensed consolidated balance sheet) follow:
March 31, 2020 December 31, 2019
(In thousands)
ROU assets
Operating $ 4,306 $ 3,580
Finance 2,649 3,159
$ 6,955 $ 6,739
Lease liabilities, current
Operating $ 967 $ 1,221
Finance 1,023 1,246
$ 1,990 $ 2,467
Lease liabilities, noncurrent
Operating $ 3,482 $ 2,513
Finance 483 676
$ 3,965 $ 3,189 </t>
        </is>
      </c>
      <c r="C4" s="4" t="inlineStr">
        <is>
          <t xml:space="preserve">ROU assets (included in the Property, plant and equipment, net caption on our consolidated balance sheet) and lease liabilities (included in the Other current liabilities and Other noncurrent liabilities captions on our consolidated balance sheet) follow:
December 31,
2019
(In thousands)
ROU assets
Operating $ 3,580
Finance 3,159
$ 6,739
Lease liabilities, current
Operating $ 1,221
Finance 1,246
$ 2,467
Lease liabilities, noncurrent
Operating $ 2,513
Finance 676
$ 3,189 </t>
        </is>
      </c>
    </row>
    <row r="5">
      <c r="A5" s="4" t="inlineStr">
        <is>
          <t>Schedule of lease cost and other information</t>
        </is>
      </c>
      <c r="B5" s="4" t="inlineStr">
        <is>
          <t xml:space="preserve">Lease cost and Other information follow:
Three months ended March 31,
2020 2019
(In thousands)
Lease cost
Finance lease cost:
Amortization of ROU assets (included in depreciation and amortization) $ 352 $ 368
Interest on lease liabilities (included in interest expense) 18 23
Operating lease cost (included in general and administrative expense) 772 832
$ 1,142 $ 1,223
Three months ended March 31,
2020 2019
(In thousands)
Other information
Cash paid for amounts included in the measurement of lease liabilities
Operating cash outflows from operating leases $ 708 $ 821
Operating cash outflows from finance leases 18 23
Financing cash outflows from finance leases 417 445
ROU assets obtained in exchange for new operating lease liabilities 1,199 —
ROU assets obtained in exchange for new finance lease liabilities — 693
Weighted-average remaining lease term (years) - operating leases 6.0 3.5
Weighted-average remaining lease term (years) - finance leases 2.0 2.0
Weighted-average discount rate - operating leases 5 % 5 %
Weighted-average discount rate - finance leases 4 % 4 % </t>
        </is>
      </c>
      <c r="C5" s="4" t="inlineStr">
        <is>
          <t xml:space="preserve">Lease cost and Other information follow:
Year ended December 31, 2019
(In thousands)
Lease cost
Finance lease cost:
Amortization of ROU assets (included in depreciation and amortization) $ 1,559
Interest on lease liabilities (included in interest expense) 102
Operating lease cost (included in general and administrative expense) 3,345
$ 5,006
Twelve months ended
December 31, 2019
(In thousands)
Other information
Cash paid for amounts included in the measurement of lease liabilities
Operating cash outflows from operating leases $ 3,396
Operating cash outflows from finance leases 102
Financing cash outflows from finance leases 1,873
ROU assets obtained in exchange for new operating lease liabilities 1,218
ROU assets obtained in exchange for new finance lease liabilities 1,350
Weighted-average remaining lease term (years) - operating leases 5.8
Weighted-average remaining lease term (years) - finance leases 2.0
Weighted-average discount rate - operating leases 5 %
Weighted-average discount rate - finance leases 4 % </t>
        </is>
      </c>
    </row>
    <row r="6">
      <c r="A6" s="4" t="inlineStr">
        <is>
          <t>Schedule of total rent expense related to operating leases</t>
        </is>
      </c>
      <c r="B6" s="4" t="inlineStr">
        <is>
          <t xml:space="preserve">We recognize total lease expense incurred or allocated to us in general and administrative expenses. Lease expense related to operating leases, including lease expense incurred on our behalf and allocated to us, was as follows:
Three months ended March 31,
2020 2019
(In thousands)
Lease expense $ 953 $ 990 </t>
        </is>
      </c>
      <c r="C6" s="4" t="inlineStr">
        <is>
          <t xml:space="preserve">We recognize total lease expense incurred or allocated to us in general and administrative expenses. Lease expense related to operating leases, including lease expense incurred on our behalf and allocated to us, was as follows:
Year ended December 31,
2019 2018 2017
(In thousands)
Lease expense $ 4,038 $ 4,108 $ 3,963 </t>
        </is>
      </c>
    </row>
    <row r="7">
      <c r="A7" s="4" t="inlineStr">
        <is>
          <t>Future minimum lease payments due and future minimum rentals to be received under noncancelable leases and subleases</t>
        </is>
      </c>
      <c r="B7" s="4" t="inlineStr">
        <is>
          <t>Future minimum lease payments due under noncancelable leases for the remainder of 2020 and each of the five succeeding fiscal years and thereafter, were as follows:
March 31, 2020
(In thousands)
Operating Finance
2020 $ 1,046 $ 873
2021 1,125 606
2022 883 76
2023 741 —
2024 555 —
2025 464 —
Thereafter 742 —
Total future minimum lease payments $ 5,556 $ 1,555
Future minimum lease payments due under noncancelable leases at December 31, 2019 and each of the five succeeding fiscal years and thereafter, were as follows:
December 31, 2019
(In thousands)
Operating Finance
2020 $ 1,705 $ 1,299
2021 1,004 616
2022 551 76
2023 408 —
2024 240 —
2025 153 —
Thereafter 742 —
Total future minimum lease payments $ 4,803 $ 1,991</t>
        </is>
      </c>
      <c r="C7" s="4" t="inlineStr">
        <is>
          <t>Future minimum lease payments due under noncancelable leases at December 31, 2019, were as follows
December 31, 2019
(In thousands)
Operating Finance
2020 $ 1,705 $ 1,299
2021 1,004 616
2022 551 76
2023 408 —
2024 240 —
2025 153 —
Thereafter 742 —
Total future minimum lease payments $ 4,803 $ 1,991</t>
        </is>
      </c>
    </row>
    <row r="8">
      <c r="A8" s="4" t="inlineStr">
        <is>
          <t>Future minimum lease payments due under noncancelable operating leases</t>
        </is>
      </c>
      <c r="C8" s="4" t="inlineStr">
        <is>
          <t>Future minimum lease payments due under noncancelable operating leases (under ASC 840) at December 31, 2018, were as follows:
December 31,
2018
(In thousands)
2019 $ 3,133
2020 1,018
2021 550
2022 506
2023 373
Thereafter 621
Total future minimum lease payments $ 6,201</t>
        </is>
      </c>
    </row>
    <row r="9">
      <c r="A9" s="4" t="inlineStr">
        <is>
          <t>Schedule of Future Payments Due Under Finance Leases</t>
        </is>
      </c>
      <c r="C9" s="4" t="inlineStr">
        <is>
          <t>Future payments due under finance leases (under ASC 840) at December 31, 2018, were as follows:
December 31,
2018
(In thousands)
2019 $ 1,473
2020 902
2021 174
Total finance lease obligations 2,549
Less: Amounts representing interest (104 )
Net present value of finance lease obligations 2,445
Less: Amount representing current portion (included in Other current liabilities) (1,406 )
Finance lease obligations, less current portion (included in Other noncurrent liabilities) $ 1,039</t>
        </is>
      </c>
    </row>
    <row r="10">
      <c r="A10" s="4" t="inlineStr">
        <is>
          <t>Schedule of accrued environmental remediation</t>
        </is>
      </c>
      <c r="B10" s="4" t="inlineStr">
        <is>
          <t>A rollforward of the aggregate accrued environmental remediation liabilities follows.
Total
(In thousands)
Accrued environmental remediation, January 1, 2020 $ 4,651
Payments made (17 )
Accrued environmental remediation, March 31, 2020 $ 4,634</t>
        </is>
      </c>
      <c r="C10" s="4" t="inlineStr">
        <is>
          <t>A rollforward of the aggregate accrued environmental remediation liabilities follows.
Total
(In thousands)
Accrued environmental remediation, January 1, 2018 $ 5,344
Payments made (3,808 )
Additional accruals 4,100
Accrued environmental remediation, December 31, 2018 $ 5,636
Payments made (2,284 )
Additional accruals 1,299
Accrued environmental remediation, December 31, 2019 $ 4,6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UNAUDITED QUARTERLY FINANCIAL DATA (Tables)</t>
        </is>
      </c>
      <c r="B1" s="2" t="inlineStr">
        <is>
          <t>12 Months Ended</t>
        </is>
      </c>
    </row>
    <row r="2">
      <c r="B2" s="2" t="inlineStr">
        <is>
          <t>Dec. 31, 2019</t>
        </is>
      </c>
    </row>
    <row r="3">
      <c r="A3" s="3" t="inlineStr">
        <is>
          <t>Quarterly Financial Information Disclosure [Abstract]</t>
        </is>
      </c>
    </row>
    <row r="4">
      <c r="A4" s="4" t="inlineStr">
        <is>
          <t>Quarterly Summarized Information on Consolidated Results of Operations</t>
        </is>
      </c>
      <c r="B4" s="4" t="inlineStr">
        <is>
          <t xml:space="preserve">Summarized information on the consolidated results of operations for each of the quarters during the two-year
Quarter ended
December 31, 2019 September 30, 2019 June 30, 2019 March 31, 2019
(In thousands, except per-unit
Total revenues $ 112,247 $ 100,187 $ 99,686 $ 131,408
Net (loss) income attributable to SMLP $ (345,345 ) $ (11,129 ) $ 3,028 $ (40,280 )
Less net loss attributable to noncontrolling interest (172,024 ) (10,340 ) (1,341 ) (25,570 )
Less net income attributable to Series A Preferred Units 7,125 7,125 7,125 7,125
Less net income attributable to Subsidiary Series A Preferred Units 58 — — —
Net loss attributable to common limited partners $ (180,504 ) $ (7,914 ) $ (2,756 ) $ (21,835 )
Loss per limited partner unit:
Common unit - basic $ (3.98 ) $ (0.17 ) $ (0.06 ) $ (0.48 )
Common unit - diluted $ (3.98 ) $ (0.17 ) $ (0.06 ) $ (0.48 )
Quarter ended
December 31, 2018 September 30, 2018 June 30, 2018 March 31, 2018
(In thousands, except per-unit
Total revenues $ 133,671 $ 127,479 $ 128,183 $ 117,320
Net (loss) income attributable to SMLP $ (3,401 ) $ 14,353 $ 11,861 $ 11,507
Less net income (loss) attributable to noncontrolling interest 18,535 30,453 (37,712 ) (8,502 )
Less net income attributable to Series A Preferred Units 7,125 7,125 7,125 7,125
Net (loss) income attributable to common limited partners $ (29,061 ) $ (23,225 ) $ 42,448 $ 12,884
(Loss) earnings per limited partner unit:
Common unit - basic $ (0.64 ) $ (0.51 ) $ 0.94 $ 0.28
Common unit - diluted $ (0.64 ) $ (0.51 ) $ 0.93 $ 0.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19</t>
        </is>
      </c>
    </row>
    <row r="3">
      <c r="A3" s="4" t="inlineStr">
        <is>
          <t>Gathering and processing systems and related equipment | Minimum</t>
        </is>
      </c>
    </row>
    <row r="4">
      <c r="A4" s="3" t="inlineStr">
        <is>
          <t>Property, Plant and Equipment [Line Items]</t>
        </is>
      </c>
    </row>
    <row r="5">
      <c r="A5" s="4" t="inlineStr">
        <is>
          <t>Useful life</t>
        </is>
      </c>
      <c r="B5" s="4" t="inlineStr">
        <is>
          <t>12 years</t>
        </is>
      </c>
    </row>
    <row r="6">
      <c r="A6" s="4" t="inlineStr">
        <is>
          <t>Gathering and processing systems and related equipment | Maximum</t>
        </is>
      </c>
    </row>
    <row r="7">
      <c r="A7" s="3" t="inlineStr">
        <is>
          <t>Property, Plant and Equipment [Line Items]</t>
        </is>
      </c>
    </row>
    <row r="8">
      <c r="A8" s="4" t="inlineStr">
        <is>
          <t>Useful life</t>
        </is>
      </c>
      <c r="B8" s="4" t="inlineStr">
        <is>
          <t>30 years</t>
        </is>
      </c>
    </row>
    <row r="9">
      <c r="A9" s="4" t="inlineStr">
        <is>
          <t>Other | Minimum</t>
        </is>
      </c>
    </row>
    <row r="10">
      <c r="A10" s="3" t="inlineStr">
        <is>
          <t>Property, Plant and Equipment [Line Items]</t>
        </is>
      </c>
    </row>
    <row r="11">
      <c r="A11" s="4" t="inlineStr">
        <is>
          <t>Useful life</t>
        </is>
      </c>
      <c r="B11" s="4" t="inlineStr">
        <is>
          <t>4 years</t>
        </is>
      </c>
    </row>
    <row r="12">
      <c r="A12" s="4" t="inlineStr">
        <is>
          <t>Other | Maximum</t>
        </is>
      </c>
    </row>
    <row r="13">
      <c r="A13" s="3" t="inlineStr">
        <is>
          <t>Property, Plant and Equipment [Line Items]</t>
        </is>
      </c>
    </row>
    <row r="14">
      <c r="A14" s="4" t="inlineStr">
        <is>
          <t>Useful life</t>
        </is>
      </c>
      <c r="B14"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Narrative (Details) - USD ($) $ in Thousands</t>
        </is>
      </c>
      <c r="B1" s="2" t="inlineStr">
        <is>
          <t>1 Months Ended</t>
        </is>
      </c>
      <c r="C1" s="2" t="inlineStr">
        <is>
          <t>12 Months Ended</t>
        </is>
      </c>
    </row>
    <row r="2">
      <c r="B2" s="2" t="inlineStr">
        <is>
          <t>Sep. 30, 2019</t>
        </is>
      </c>
      <c r="C2" s="2" t="inlineStr">
        <is>
          <t>Dec. 31, 2019</t>
        </is>
      </c>
      <c r="D2" s="2" t="inlineStr">
        <is>
          <t>Dec. 31, 2018</t>
        </is>
      </c>
      <c r="E2" s="2" t="inlineStr">
        <is>
          <t>Dec. 31, 2017</t>
        </is>
      </c>
      <c r="F2" s="2" t="inlineStr">
        <is>
          <t>Mar. 31, 2020</t>
        </is>
      </c>
      <c r="G2" s="2" t="inlineStr">
        <is>
          <t>Jan. 01, 2019</t>
        </is>
      </c>
    </row>
    <row r="3">
      <c r="A3" s="3" t="inlineStr">
        <is>
          <t>Summary of Significant Accounting Policies [Line Items]</t>
        </is>
      </c>
    </row>
    <row r="4">
      <c r="A4" s="4" t="inlineStr">
        <is>
          <t>Goodwill impairment</t>
        </is>
      </c>
      <c r="B4" s="5" t="n">
        <v>16200</v>
      </c>
      <c r="C4" s="5" t="n">
        <v>16211</v>
      </c>
      <c r="D4" s="5" t="n">
        <v>0</v>
      </c>
      <c r="E4" s="5" t="n">
        <v>0</v>
      </c>
    </row>
    <row r="5">
      <c r="A5" s="4" t="inlineStr">
        <is>
          <t>Goodwill</t>
        </is>
      </c>
      <c r="C5" s="5" t="n">
        <v>0</v>
      </c>
      <c r="D5" s="5" t="n">
        <v>16211</v>
      </c>
    </row>
    <row r="6">
      <c r="A6" s="4" t="inlineStr">
        <is>
          <t>Long-term, fee-based contracts with original terms</t>
        </is>
      </c>
      <c r="C6" s="4" t="inlineStr">
        <is>
          <t>up to 25 years</t>
        </is>
      </c>
    </row>
    <row r="7">
      <c r="A7" s="4" t="inlineStr">
        <is>
          <t>Right-of-use asset</t>
        </is>
      </c>
      <c r="C7" s="5" t="n">
        <v>3580</v>
      </c>
      <c r="F7" s="5" t="n">
        <v>4306</v>
      </c>
    </row>
    <row r="8">
      <c r="A8" s="4" t="inlineStr">
        <is>
          <t>Accounting Standard Update 2016-02</t>
        </is>
      </c>
    </row>
    <row r="9">
      <c r="A9" s="3" t="inlineStr">
        <is>
          <t>Summary of Significant Accounting Policies [Line Items]</t>
        </is>
      </c>
    </row>
    <row r="10">
      <c r="A10" s="4" t="inlineStr">
        <is>
          <t>Right-of-use asset</t>
        </is>
      </c>
      <c r="G10" s="5" t="n">
        <v>5400</v>
      </c>
    </row>
    <row r="11">
      <c r="A11" s="4" t="inlineStr">
        <is>
          <t>Operating Lease, Liability</t>
        </is>
      </c>
      <c r="G11" s="5" t="n">
        <v>5400</v>
      </c>
    </row>
    <row r="12">
      <c r="A12" s="4" t="inlineStr">
        <is>
          <t>General Partner | Summit Midstream Partners, LP</t>
        </is>
      </c>
    </row>
    <row r="13">
      <c r="A13" s="3" t="inlineStr">
        <is>
          <t>Summary of Significant Accounting Policies [Line Items]</t>
        </is>
      </c>
    </row>
    <row r="14">
      <c r="A14" s="4" t="inlineStr">
        <is>
          <t>General partner interest</t>
        </is>
      </c>
      <c r="C14" s="4" t="inlineStr">
        <is>
          <t>2.00%</t>
        </is>
      </c>
    </row>
    <row r="15">
      <c r="A15" s="4" t="inlineStr">
        <is>
          <t>Favorable gas gathering contracts | Minimum</t>
        </is>
      </c>
    </row>
    <row r="16">
      <c r="A16" s="3" t="inlineStr">
        <is>
          <t>Summary of Significant Accounting Policies [Line Items]</t>
        </is>
      </c>
    </row>
    <row r="17">
      <c r="A17" s="4" t="inlineStr">
        <is>
          <t>Useful lives (In years)</t>
        </is>
      </c>
      <c r="C17" s="4" t="inlineStr">
        <is>
          <t>10 years</t>
        </is>
      </c>
    </row>
    <row r="18">
      <c r="A18" s="4" t="inlineStr">
        <is>
          <t>Favorable gas gathering contracts | Maximum</t>
        </is>
      </c>
    </row>
    <row r="19">
      <c r="A19" s="3" t="inlineStr">
        <is>
          <t>Summary of Significant Accounting Policies [Line Items]</t>
        </is>
      </c>
    </row>
    <row r="20">
      <c r="A20" s="4" t="inlineStr">
        <is>
          <t>Useful lives (In years)</t>
        </is>
      </c>
      <c r="C20" s="4" t="inlineStr">
        <is>
          <t>20 years</t>
        </is>
      </c>
    </row>
    <row r="21">
      <c r="A21" s="4" t="inlineStr">
        <is>
          <t>Other Gas Gathering Contract | Minimum</t>
        </is>
      </c>
    </row>
    <row r="22">
      <c r="A22" s="3" t="inlineStr">
        <is>
          <t>Summary of Significant Accounting Policies [Line Items]</t>
        </is>
      </c>
    </row>
    <row r="23">
      <c r="A23" s="4" t="inlineStr">
        <is>
          <t>Useful lives (In years)</t>
        </is>
      </c>
      <c r="C23" s="4" t="inlineStr">
        <is>
          <t>3 years</t>
        </is>
      </c>
    </row>
    <row r="24">
      <c r="A24" s="4" t="inlineStr">
        <is>
          <t>Other Gas Gathering Contract | Maximum</t>
        </is>
      </c>
    </row>
    <row r="25">
      <c r="A25" s="3" t="inlineStr">
        <is>
          <t>Summary of Significant Accounting Policies [Line Items]</t>
        </is>
      </c>
    </row>
    <row r="26">
      <c r="A26" s="4" t="inlineStr">
        <is>
          <t>Useful lives (In years)</t>
        </is>
      </c>
      <c r="C26" s="4" t="inlineStr">
        <is>
          <t>25 years</t>
        </is>
      </c>
    </row>
    <row r="27">
      <c r="A27" s="4" t="inlineStr">
        <is>
          <t>Rights-of-way | Minimum</t>
        </is>
      </c>
    </row>
    <row r="28">
      <c r="A28" s="3" t="inlineStr">
        <is>
          <t>Summary of Significant Accounting Policies [Line Items]</t>
        </is>
      </c>
    </row>
    <row r="29">
      <c r="A29" s="4" t="inlineStr">
        <is>
          <t>Useful lives (In years)</t>
        </is>
      </c>
      <c r="C29" s="4" t="inlineStr">
        <is>
          <t>20 years</t>
        </is>
      </c>
    </row>
    <row r="30">
      <c r="A30" s="4" t="inlineStr">
        <is>
          <t>Rights-of-way | Maximum</t>
        </is>
      </c>
    </row>
    <row r="31">
      <c r="A31" s="3" t="inlineStr">
        <is>
          <t>Summary of Significant Accounting Policies [Line Items]</t>
        </is>
      </c>
    </row>
    <row r="32">
      <c r="A32" s="4" t="inlineStr">
        <is>
          <t>Useful lives (In years)</t>
        </is>
      </c>
      <c r="C32" s="4" t="inlineStr">
        <is>
          <t>30 years</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1 (Details) - Maximum</t>
        </is>
      </c>
      <c r="B1" s="2" t="inlineStr">
        <is>
          <t>Mar. 31, 2020</t>
        </is>
      </c>
      <c r="C1" s="2" t="inlineStr">
        <is>
          <t>Dec. 31, 2019</t>
        </is>
      </c>
    </row>
    <row r="2">
      <c r="A2" s="4" t="inlineStr">
        <is>
          <t>Revenue, Remaining Performance Obligation, Expected Timing of Satisfaction, Start Date [Axis]: 2020-01-01</t>
        </is>
      </c>
    </row>
    <row r="3">
      <c r="A3" s="3" t="inlineStr">
        <is>
          <t>Revenue From Contract With Customer [Line Items]</t>
        </is>
      </c>
    </row>
    <row r="4">
      <c r="A4" s="4" t="inlineStr">
        <is>
          <t>Revenue, remaining performance obligation, expected timing of satisfaction, Period</t>
        </is>
      </c>
      <c r="C4" s="4" t="inlineStr">
        <is>
          <t>25 years</t>
        </is>
      </c>
    </row>
    <row r="5">
      <c r="A5" s="4" t="inlineStr">
        <is>
          <t>Revenue, Remaining Performance Obligation, Expected Timing of Satisfaction, Start Date [Axis]: 2020-04-01</t>
        </is>
      </c>
    </row>
    <row r="6">
      <c r="A6" s="3" t="inlineStr">
        <is>
          <t>Revenue From Contract With Customer [Line Items]</t>
        </is>
      </c>
    </row>
    <row r="7">
      <c r="A7" s="4" t="inlineStr">
        <is>
          <t>Revenue, remaining performance obligation, expected timing of satisfaction, Period</t>
        </is>
      </c>
      <c r="B7" s="4" t="inlineStr">
        <is>
          <t>2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14" customWidth="1" min="5" max="5"/>
    <col width="14" customWidth="1" min="6" max="6"/>
  </cols>
  <sheetData>
    <row r="1">
      <c r="A1" s="1" t="inlineStr">
        <is>
          <t>REVENUE - Narrative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Revenue From Contract With Customer [Line Items]</t>
        </is>
      </c>
    </row>
    <row r="4">
      <c r="A4" s="4" t="inlineStr">
        <is>
          <t>Revenue, performance obligation, description of payment terms</t>
        </is>
      </c>
      <c r="B4" s="4" t="inlineStr">
        <is>
          <t>Our services are typically billed on a monthly basis and we do not offer extended payment terms. We do not have contracts with financing components.</t>
        </is>
      </c>
      <c r="D4" s="4" t="inlineStr">
        <is>
          <t>Our services are typically billed on a monthly basis and we do not offer extended payment terms. We do not have contracts with financing components.</t>
        </is>
      </c>
    </row>
    <row r="5">
      <c r="A5" s="4" t="inlineStr">
        <is>
          <t>Receivables with customers</t>
        </is>
      </c>
      <c r="B5" s="5" t="n">
        <v>58000</v>
      </c>
      <c r="D5" s="5" t="n">
        <v>90400</v>
      </c>
      <c r="E5" s="5" t="n">
        <v>82900</v>
      </c>
    </row>
    <row r="6">
      <c r="A6" s="4" t="inlineStr">
        <is>
          <t>Contract assets included in accounts receivable</t>
        </is>
      </c>
      <c r="B6" s="6" t="n">
        <v>17354</v>
      </c>
      <c r="C6" s="5" t="n">
        <v>3902</v>
      </c>
      <c r="D6" s="6" t="n">
        <v>3902</v>
      </c>
      <c r="E6" s="6" t="n">
        <v>8755</v>
      </c>
      <c r="F6" s="5" t="n">
        <v>0</v>
      </c>
    </row>
    <row r="7">
      <c r="A7" s="4" t="inlineStr">
        <is>
          <t>Gathering Services and Related Fees</t>
        </is>
      </c>
    </row>
    <row r="8">
      <c r="A8" s="3" t="inlineStr">
        <is>
          <t>Revenue From Contract With Customer [Line Items]</t>
        </is>
      </c>
    </row>
    <row r="9">
      <c r="A9" s="4" t="inlineStr">
        <is>
          <t>Contract liabilities, revenue</t>
        </is>
      </c>
      <c r="B9" s="5" t="n">
        <v>2400</v>
      </c>
      <c r="C9" s="5" t="n">
        <v>2700</v>
      </c>
      <c r="D9" s="5" t="n">
        <v>10100</v>
      </c>
      <c r="E9" s="5" t="n">
        <v>10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Revenue Expected to be Recognized and MVC Shortfall Payments (Details) - Gathering Services and Related Fees - USD ($) $ in Thousands</t>
        </is>
      </c>
      <c r="B1" s="2" t="inlineStr">
        <is>
          <t>Mar. 31, 2020</t>
        </is>
      </c>
      <c r="C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Revenue, remaining performance obligation, expected timing of satisfaction, Period</t>
        </is>
      </c>
      <c r="C4" s="4" t="inlineStr">
        <is>
          <t>1 year</t>
        </is>
      </c>
    </row>
    <row r="5">
      <c r="A5" s="4" t="inlineStr">
        <is>
          <t>Revenue, remaining performance obligation</t>
        </is>
      </c>
      <c r="C5" s="5" t="n">
        <v>122055</v>
      </c>
    </row>
    <row r="6">
      <c r="A6" s="4" t="inlineStr">
        <is>
          <t>Revenue, Remaining Performance Obligation, Expected Timing of Satisfaction, Start Date [Axis]: 2020-04-01</t>
        </is>
      </c>
    </row>
    <row r="7">
      <c r="A7" s="3" t="inlineStr">
        <is>
          <t>Revenue, Remaining Performance Obligation, Expected Timing of Satisfaction [Line Items]</t>
        </is>
      </c>
    </row>
    <row r="8">
      <c r="A8" s="4" t="inlineStr">
        <is>
          <t>Revenue, remaining performance obligation, expected timing of satisfaction, Period</t>
        </is>
      </c>
      <c r="B8" s="4" t="inlineStr">
        <is>
          <t>9 months</t>
        </is>
      </c>
    </row>
    <row r="9">
      <c r="A9" s="4" t="inlineStr">
        <is>
          <t>Revenue, remaining performance obligation</t>
        </is>
      </c>
      <c r="B9" s="5" t="n">
        <v>86916</v>
      </c>
    </row>
    <row r="10">
      <c r="A10" s="4" t="inlineStr">
        <is>
          <t>Revenue, Remaining Performance Obligation, Expected Timing of Satisfaction, Start Date [Axis]: 2021-01-01</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1 year</t>
        </is>
      </c>
      <c r="C12" s="4" t="inlineStr">
        <is>
          <t>1 year</t>
        </is>
      </c>
    </row>
    <row r="13">
      <c r="A13" s="4" t="inlineStr">
        <is>
          <t>Revenue, remaining performance obligation</t>
        </is>
      </c>
      <c r="B13" s="5" t="n">
        <v>102127</v>
      </c>
      <c r="C13" s="5" t="n">
        <v>102127</v>
      </c>
    </row>
    <row r="14">
      <c r="A14" s="4" t="inlineStr">
        <is>
          <t>Revenue, Remaining Performance Obligation, Expected Timing of Satisfaction, Start Date [Axis]: 2022-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c r="C16" s="4" t="inlineStr">
        <is>
          <t>1 year</t>
        </is>
      </c>
    </row>
    <row r="17">
      <c r="A17" s="4" t="inlineStr">
        <is>
          <t>Revenue, remaining performance obligation</t>
        </is>
      </c>
      <c r="B17" s="5" t="n">
        <v>84736</v>
      </c>
      <c r="C17" s="5" t="n">
        <v>84736</v>
      </c>
    </row>
    <row r="18">
      <c r="A18" s="4" t="inlineStr">
        <is>
          <t>Revenue, Remaining Performance Obligation, Expected Timing of Satisfaction, Start Date [Axis]: 2023-01-01</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1 year</t>
        </is>
      </c>
      <c r="C20" s="4" t="inlineStr">
        <is>
          <t>1 year</t>
        </is>
      </c>
    </row>
    <row r="21">
      <c r="A21" s="4" t="inlineStr">
        <is>
          <t>Revenue, remaining performance obligation</t>
        </is>
      </c>
      <c r="B21" s="5" t="n">
        <v>66693</v>
      </c>
      <c r="C21" s="5" t="n">
        <v>66693</v>
      </c>
    </row>
    <row r="22">
      <c r="A22" s="4" t="inlineStr">
        <is>
          <t>Revenue, Remaining Performance Obligation, Expected Timing of Satisfaction, Start Date [Axis]: 2024-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1 year</t>
        </is>
      </c>
      <c r="C24" s="4" t="inlineStr">
        <is>
          <t>1 year</t>
        </is>
      </c>
    </row>
    <row r="25">
      <c r="A25" s="4" t="inlineStr">
        <is>
          <t>Revenue, remaining performance obligation</t>
        </is>
      </c>
      <c r="B25" s="5" t="n">
        <v>50608</v>
      </c>
      <c r="C25" s="5" t="n">
        <v>50608</v>
      </c>
    </row>
    <row r="26">
      <c r="A26" s="4" t="inlineStr">
        <is>
          <t>Revenue, Remaining Performance Obligation, Expected Timing of Satisfaction, Start Date [Axis]: 2025-01-01</t>
        </is>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c r="C28" s="4" t="inlineStr">
        <is>
          <t>1 year</t>
        </is>
      </c>
    </row>
    <row r="29">
      <c r="A29" s="4" t="inlineStr">
        <is>
          <t>Revenue, remaining performance obligation</t>
        </is>
      </c>
      <c r="B29" s="5" t="n">
        <v>58672</v>
      </c>
      <c r="C29" s="5" t="n">
        <v>59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 Schedule of Disaggregated Revenue by Geographic Area and Major Products and Services Reportable Segments (Details) - USD ($) $ in Thousands</t>
        </is>
      </c>
      <c r="B1" s="2" t="inlineStr">
        <is>
          <t>3 Months Ended</t>
        </is>
      </c>
      <c r="K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Disaggregation Of Revenue [Line Items]</t>
        </is>
      </c>
    </row>
    <row r="4">
      <c r="A4" s="4" t="inlineStr">
        <is>
          <t>Total revenues</t>
        </is>
      </c>
      <c r="B4" s="5" t="n">
        <v>104903</v>
      </c>
      <c r="C4" s="5" t="n">
        <v>112247</v>
      </c>
      <c r="D4" s="5" t="n">
        <v>100187</v>
      </c>
      <c r="E4" s="5" t="n">
        <v>99686</v>
      </c>
      <c r="F4" s="5" t="n">
        <v>131408</v>
      </c>
      <c r="G4" s="5" t="n">
        <v>133671</v>
      </c>
      <c r="H4" s="5" t="n">
        <v>127479</v>
      </c>
      <c r="I4" s="5" t="n">
        <v>128183</v>
      </c>
      <c r="J4" s="5" t="n">
        <v>117320</v>
      </c>
      <c r="K4" s="5" t="n">
        <v>443528</v>
      </c>
      <c r="L4" s="5" t="n">
        <v>506653</v>
      </c>
      <c r="M4" s="5" t="n">
        <v>488741</v>
      </c>
    </row>
    <row r="5">
      <c r="A5" s="4" t="inlineStr">
        <is>
          <t>Reportable Segments</t>
        </is>
      </c>
    </row>
    <row r="6">
      <c r="A6" s="3" t="inlineStr">
        <is>
          <t>Disaggregation Of Revenue [Line Items]</t>
        </is>
      </c>
    </row>
    <row r="7">
      <c r="A7" s="4" t="inlineStr">
        <is>
          <t>Total revenues</t>
        </is>
      </c>
      <c r="B7" s="6" t="n">
        <v>104260</v>
      </c>
      <c r="F7" s="6" t="n">
        <v>107891</v>
      </c>
      <c r="K7" s="6" t="n">
        <v>415906</v>
      </c>
      <c r="L7" s="6" t="n">
        <v>428492</v>
      </c>
      <c r="M7" s="6" t="n">
        <v>469224</v>
      </c>
    </row>
    <row r="8">
      <c r="A8" s="4" t="inlineStr">
        <is>
          <t>Reportable Segments | Utica Shale</t>
        </is>
      </c>
    </row>
    <row r="9">
      <c r="A9" s="3" t="inlineStr">
        <is>
          <t>Disaggregation Of Revenue [Line Items]</t>
        </is>
      </c>
    </row>
    <row r="10">
      <c r="A10" s="4" t="inlineStr">
        <is>
          <t>Total revenues</t>
        </is>
      </c>
      <c r="B10" s="6" t="n">
        <v>6962</v>
      </c>
      <c r="F10" s="6" t="n">
        <v>7495</v>
      </c>
      <c r="K10" s="6" t="n">
        <v>33991</v>
      </c>
      <c r="L10" s="6" t="n">
        <v>35233</v>
      </c>
      <c r="M10" s="6" t="n">
        <v>38907</v>
      </c>
    </row>
    <row r="11">
      <c r="A11" s="4" t="inlineStr">
        <is>
          <t>Reportable Segments | Williston Basin</t>
        </is>
      </c>
    </row>
    <row r="12">
      <c r="A12" s="3" t="inlineStr">
        <is>
          <t>Disaggregation Of Revenue [Line Items]</t>
        </is>
      </c>
    </row>
    <row r="13">
      <c r="A13" s="4" t="inlineStr">
        <is>
          <t>Total revenues</t>
        </is>
      </c>
      <c r="B13" s="6" t="n">
        <v>31263</v>
      </c>
      <c r="F13" s="6" t="n">
        <v>34199</v>
      </c>
      <c r="K13" s="6" t="n">
        <v>105651</v>
      </c>
      <c r="L13" s="6" t="n">
        <v>123650</v>
      </c>
      <c r="M13" s="6" t="n">
        <v>161503</v>
      </c>
    </row>
    <row r="14">
      <c r="A14" s="4" t="inlineStr">
        <is>
          <t>Reportable Segments | DJ Basin</t>
        </is>
      </c>
    </row>
    <row r="15">
      <c r="A15" s="3" t="inlineStr">
        <is>
          <t>Disaggregation Of Revenue [Line Items]</t>
        </is>
      </c>
    </row>
    <row r="16">
      <c r="A16" s="4" t="inlineStr">
        <is>
          <t>Total revenues</t>
        </is>
      </c>
      <c r="B16" s="6" t="n">
        <v>7959</v>
      </c>
      <c r="F16" s="6" t="n">
        <v>4816</v>
      </c>
      <c r="K16" s="6" t="n">
        <v>26050</v>
      </c>
      <c r="L16" s="6" t="n">
        <v>15294</v>
      </c>
      <c r="M16" s="6" t="n">
        <v>11860</v>
      </c>
    </row>
    <row r="17">
      <c r="A17" s="4" t="inlineStr">
        <is>
          <t>Reportable Segments | Piceance Basin</t>
        </is>
      </c>
    </row>
    <row r="18">
      <c r="A18" s="3" t="inlineStr">
        <is>
          <t>Disaggregation Of Revenue [Line Items]</t>
        </is>
      </c>
    </row>
    <row r="19">
      <c r="A19" s="4" t="inlineStr">
        <is>
          <t>Total revenues</t>
        </is>
      </c>
      <c r="B19" s="6" t="n">
        <v>29257</v>
      </c>
      <c r="F19" s="6" t="n">
        <v>35280</v>
      </c>
      <c r="K19" s="6" t="n">
        <v>133638</v>
      </c>
      <c r="L19" s="6" t="n">
        <v>155519</v>
      </c>
      <c r="M19" s="6" t="n">
        <v>154893</v>
      </c>
    </row>
    <row r="20">
      <c r="A20" s="4" t="inlineStr">
        <is>
          <t>Reportable Segments | Permian Basin</t>
        </is>
      </c>
    </row>
    <row r="21">
      <c r="A21" s="3" t="inlineStr">
        <is>
          <t>Disaggregation Of Revenue [Line Items]</t>
        </is>
      </c>
    </row>
    <row r="22">
      <c r="A22" s="4" t="inlineStr">
        <is>
          <t>Total revenues</t>
        </is>
      </c>
      <c r="B22" s="6" t="n">
        <v>7010</v>
      </c>
      <c r="F22" s="6" t="n">
        <v>4619</v>
      </c>
      <c r="K22" s="6" t="n">
        <v>20303</v>
      </c>
      <c r="L22" s="6" t="n">
        <v>958</v>
      </c>
      <c r="M22" s="6" t="n">
        <v>0</v>
      </c>
    </row>
    <row r="23">
      <c r="A23" s="4" t="inlineStr">
        <is>
          <t>Reportable Segments | Barnett Shale</t>
        </is>
      </c>
    </row>
    <row r="24">
      <c r="A24" s="3" t="inlineStr">
        <is>
          <t>Disaggregation Of Revenue [Line Items]</t>
        </is>
      </c>
    </row>
    <row r="25">
      <c r="A25" s="4" t="inlineStr">
        <is>
          <t>Total revenues</t>
        </is>
      </c>
      <c r="B25" s="6" t="n">
        <v>15574</v>
      </c>
      <c r="F25" s="6" t="n">
        <v>15285</v>
      </c>
      <c r="K25" s="6" t="n">
        <v>71802</v>
      </c>
      <c r="L25" s="6" t="n">
        <v>68265</v>
      </c>
      <c r="M25" s="6" t="n">
        <v>71667</v>
      </c>
    </row>
    <row r="26">
      <c r="A26" s="4" t="inlineStr">
        <is>
          <t>Reportable Segments | Marcellus Shale</t>
        </is>
      </c>
    </row>
    <row r="27">
      <c r="A27" s="3" t="inlineStr">
        <is>
          <t>Disaggregation Of Revenue [Line Items]</t>
        </is>
      </c>
    </row>
    <row r="28">
      <c r="A28" s="4" t="inlineStr">
        <is>
          <t>Total revenues</t>
        </is>
      </c>
      <c r="B28" s="6" t="n">
        <v>6235</v>
      </c>
      <c r="F28" s="6" t="n">
        <v>6197</v>
      </c>
      <c r="K28" s="6" t="n">
        <v>24471</v>
      </c>
      <c r="L28" s="6" t="n">
        <v>29573</v>
      </c>
      <c r="M28" s="5" t="n">
        <v>30394</v>
      </c>
    </row>
    <row r="29">
      <c r="A29" s="4" t="inlineStr">
        <is>
          <t>Reportable Segments | All Other Segments</t>
        </is>
      </c>
    </row>
    <row r="30">
      <c r="A30" s="3" t="inlineStr">
        <is>
          <t>Disaggregation Of Revenue [Line Items]</t>
        </is>
      </c>
    </row>
    <row r="31">
      <c r="A31" s="4" t="inlineStr">
        <is>
          <t>Total revenues</t>
        </is>
      </c>
      <c r="B31" s="6" t="n">
        <v>643</v>
      </c>
      <c r="F31" s="6" t="n">
        <v>23517</v>
      </c>
      <c r="K31" s="6" t="n">
        <v>27622</v>
      </c>
      <c r="L31" s="6" t="n">
        <v>78161</v>
      </c>
    </row>
    <row r="32">
      <c r="A32" s="4" t="inlineStr">
        <is>
          <t>Gathering Services and Related Fees</t>
        </is>
      </c>
    </row>
    <row r="33">
      <c r="A33" s="3" t="inlineStr">
        <is>
          <t>Disaggregation Of Revenue [Line Items]</t>
        </is>
      </c>
    </row>
    <row r="34">
      <c r="A34" s="4" t="inlineStr">
        <is>
          <t>Total revenues</t>
        </is>
      </c>
      <c r="B34" s="6" t="n">
        <v>83792</v>
      </c>
      <c r="F34" s="6" t="n">
        <v>86964</v>
      </c>
      <c r="K34" s="6" t="n">
        <v>326747</v>
      </c>
      <c r="L34" s="6" t="n">
        <v>344616</v>
      </c>
    </row>
    <row r="35">
      <c r="A35" s="4" t="inlineStr">
        <is>
          <t>Gathering Services and Related Fees | Reportable Segments</t>
        </is>
      </c>
    </row>
    <row r="36">
      <c r="A36" s="3" t="inlineStr">
        <is>
          <t>Disaggregation Of Revenue [Line Items]</t>
        </is>
      </c>
    </row>
    <row r="37">
      <c r="A37" s="4" t="inlineStr">
        <is>
          <t>Total revenues</t>
        </is>
      </c>
      <c r="B37" s="6" t="n">
        <v>83792</v>
      </c>
      <c r="F37" s="6" t="n">
        <v>88353</v>
      </c>
      <c r="K37" s="6" t="n">
        <v>328792</v>
      </c>
      <c r="L37" s="6" t="n">
        <v>350618</v>
      </c>
    </row>
    <row r="38">
      <c r="A38" s="4" t="inlineStr">
        <is>
          <t>Gathering Services and Related Fees | Reportable Segments | Utica Shale</t>
        </is>
      </c>
    </row>
    <row r="39">
      <c r="A39" s="3" t="inlineStr">
        <is>
          <t>Disaggregation Of Revenue [Line Items]</t>
        </is>
      </c>
    </row>
    <row r="40">
      <c r="A40" s="4" t="inlineStr">
        <is>
          <t>Total revenues</t>
        </is>
      </c>
      <c r="B40" s="6" t="n">
        <v>6962</v>
      </c>
      <c r="F40" s="6" t="n">
        <v>7495</v>
      </c>
      <c r="K40" s="6" t="n">
        <v>31926</v>
      </c>
      <c r="L40" s="6" t="n">
        <v>35233</v>
      </c>
    </row>
    <row r="41">
      <c r="A41" s="4" t="inlineStr">
        <is>
          <t>Gathering Services and Related Fees | Reportable Segments | Williston Basin</t>
        </is>
      </c>
    </row>
    <row r="42">
      <c r="A42" s="3" t="inlineStr">
        <is>
          <t>Disaggregation Of Revenue [Line Items]</t>
        </is>
      </c>
    </row>
    <row r="43">
      <c r="A43" s="4" t="inlineStr">
        <is>
          <t>Total revenues</t>
        </is>
      </c>
      <c r="B43" s="6" t="n">
        <v>23797</v>
      </c>
      <c r="F43" s="6" t="n">
        <v>25706</v>
      </c>
      <c r="K43" s="6" t="n">
        <v>77626</v>
      </c>
      <c r="L43" s="6" t="n">
        <v>79606</v>
      </c>
    </row>
    <row r="44">
      <c r="A44" s="4" t="inlineStr">
        <is>
          <t>Gathering Services and Related Fees | Reportable Segments | DJ Basin</t>
        </is>
      </c>
    </row>
    <row r="45">
      <c r="A45" s="3" t="inlineStr">
        <is>
          <t>Disaggregation Of Revenue [Line Items]</t>
        </is>
      </c>
    </row>
    <row r="46">
      <c r="A46" s="4" t="inlineStr">
        <is>
          <t>Total revenues</t>
        </is>
      </c>
      <c r="B46" s="6" t="n">
        <v>6855</v>
      </c>
      <c r="F46" s="6" t="n">
        <v>3724</v>
      </c>
      <c r="K46" s="6" t="n">
        <v>21940</v>
      </c>
      <c r="L46" s="6" t="n">
        <v>11251</v>
      </c>
    </row>
    <row r="47">
      <c r="A47" s="4" t="inlineStr">
        <is>
          <t>Gathering Services and Related Fees | Reportable Segments | Piceance Basin</t>
        </is>
      </c>
    </row>
    <row r="48">
      <c r="A48" s="3" t="inlineStr">
        <is>
          <t>Disaggregation Of Revenue [Line Items]</t>
        </is>
      </c>
    </row>
    <row r="49">
      <c r="A49" s="4" t="inlineStr">
        <is>
          <t>Total revenues</t>
        </is>
      </c>
      <c r="B49" s="6" t="n">
        <v>27189</v>
      </c>
      <c r="F49" s="6" t="n">
        <v>31840</v>
      </c>
      <c r="K49" s="6" t="n">
        <v>121357</v>
      </c>
      <c r="L49" s="6" t="n">
        <v>135810</v>
      </c>
    </row>
    <row r="50">
      <c r="A50" s="4" t="inlineStr">
        <is>
          <t>Gathering Services and Related Fees | Reportable Segments | Permian Basin</t>
        </is>
      </c>
    </row>
    <row r="51">
      <c r="A51" s="3" t="inlineStr">
        <is>
          <t>Disaggregation Of Revenue [Line Items]</t>
        </is>
      </c>
    </row>
    <row r="52">
      <c r="A52" s="4" t="inlineStr">
        <is>
          <t>Total revenues</t>
        </is>
      </c>
      <c r="B52" s="6" t="n">
        <v>2311</v>
      </c>
      <c r="F52" s="6" t="n">
        <v>366</v>
      </c>
      <c r="K52" s="6" t="n">
        <v>3610</v>
      </c>
      <c r="L52" s="6" t="n">
        <v>115</v>
      </c>
    </row>
    <row r="53">
      <c r="A53" s="4" t="inlineStr">
        <is>
          <t>Gathering Services and Related Fees | Reportable Segments | Barnett Shale</t>
        </is>
      </c>
    </row>
    <row r="54">
      <c r="A54" s="3" t="inlineStr">
        <is>
          <t>Disaggregation Of Revenue [Line Items]</t>
        </is>
      </c>
    </row>
    <row r="55">
      <c r="A55" s="4" t="inlineStr">
        <is>
          <t>Total revenues</t>
        </is>
      </c>
      <c r="B55" s="6" t="n">
        <v>10443</v>
      </c>
      <c r="F55" s="6" t="n">
        <v>13025</v>
      </c>
      <c r="K55" s="6" t="n">
        <v>47862</v>
      </c>
      <c r="L55" s="6" t="n">
        <v>59030</v>
      </c>
    </row>
    <row r="56">
      <c r="A56" s="4" t="inlineStr">
        <is>
          <t>Gathering Services and Related Fees | Reportable Segments | Marcellus Shale</t>
        </is>
      </c>
    </row>
    <row r="57">
      <c r="A57" s="3" t="inlineStr">
        <is>
          <t>Disaggregation Of Revenue [Line Items]</t>
        </is>
      </c>
    </row>
    <row r="58">
      <c r="A58" s="4" t="inlineStr">
        <is>
          <t>Total revenues</t>
        </is>
      </c>
      <c r="B58" s="6" t="n">
        <v>6235</v>
      </c>
      <c r="F58" s="6" t="n">
        <v>6197</v>
      </c>
      <c r="K58" s="6" t="n">
        <v>24471</v>
      </c>
      <c r="L58" s="6" t="n">
        <v>29573</v>
      </c>
    </row>
    <row r="59">
      <c r="A59" s="4" t="inlineStr">
        <is>
          <t>Gathering Services and Related Fees | Reportable Segments | All Other Segments</t>
        </is>
      </c>
    </row>
    <row r="60">
      <c r="A60" s="3" t="inlineStr">
        <is>
          <t>Disaggregation Of Revenue [Line Items]</t>
        </is>
      </c>
    </row>
    <row r="61">
      <c r="A61" s="4" t="inlineStr">
        <is>
          <t>Total revenues</t>
        </is>
      </c>
      <c r="B61" s="6" t="n">
        <v>0</v>
      </c>
      <c r="F61" s="6" t="n">
        <v>-1389</v>
      </c>
      <c r="K61" s="6" t="n">
        <v>-2045</v>
      </c>
      <c r="L61" s="6" t="n">
        <v>-6002</v>
      </c>
    </row>
    <row r="62">
      <c r="A62" s="4" t="inlineStr">
        <is>
          <t>Natural Gas, NGLs and Condensate Sales</t>
        </is>
      </c>
    </row>
    <row r="63">
      <c r="A63" s="3" t="inlineStr">
        <is>
          <t>Disaggregation Of Revenue [Line Items]</t>
        </is>
      </c>
    </row>
    <row r="64">
      <c r="A64" s="4" t="inlineStr">
        <is>
          <t>Total revenues</t>
        </is>
      </c>
      <c r="B64" s="6" t="n">
        <v>13780</v>
      </c>
      <c r="F64" s="6" t="n">
        <v>37928</v>
      </c>
      <c r="K64" s="6" t="n">
        <v>86994</v>
      </c>
      <c r="L64" s="6" t="n">
        <v>134834</v>
      </c>
    </row>
    <row r="65">
      <c r="A65" s="4" t="inlineStr">
        <is>
          <t>Natural Gas, NGLs and Condensate Sales | Reportable Segments</t>
        </is>
      </c>
    </row>
    <row r="66">
      <c r="A66" s="3" t="inlineStr">
        <is>
          <t>Disaggregation Of Revenue [Line Items]</t>
        </is>
      </c>
    </row>
    <row r="67">
      <c r="A67" s="4" t="inlineStr">
        <is>
          <t>Total revenues</t>
        </is>
      </c>
      <c r="B67" s="6" t="n">
        <v>13780</v>
      </c>
      <c r="F67" s="6" t="n">
        <v>12797</v>
      </c>
      <c r="K67" s="6" t="n">
        <v>58334</v>
      </c>
      <c r="L67" s="6" t="n">
        <v>50377</v>
      </c>
    </row>
    <row r="68">
      <c r="A68" s="4" t="inlineStr">
        <is>
          <t>Natural Gas, NGLs and Condensate Sales | Reportable Segments | Utica Shale</t>
        </is>
      </c>
    </row>
    <row r="69">
      <c r="A69" s="3" t="inlineStr">
        <is>
          <t>Disaggregation Of Revenue [Line Items]</t>
        </is>
      </c>
    </row>
    <row r="70">
      <c r="A70" s="4" t="inlineStr">
        <is>
          <t>Total revenues</t>
        </is>
      </c>
      <c r="B70" s="6" t="n">
        <v>0</v>
      </c>
      <c r="F70" s="6" t="n">
        <v>0</v>
      </c>
      <c r="K70" s="6" t="n">
        <v>0</v>
      </c>
      <c r="L70" s="6" t="n">
        <v>0</v>
      </c>
    </row>
    <row r="71">
      <c r="A71" s="4" t="inlineStr">
        <is>
          <t>Natural Gas, NGLs and Condensate Sales | Reportable Segments | Williston Basin</t>
        </is>
      </c>
    </row>
    <row r="72">
      <c r="A72" s="3" t="inlineStr">
        <is>
          <t>Disaggregation Of Revenue [Line Items]</t>
        </is>
      </c>
    </row>
    <row r="73">
      <c r="A73" s="4" t="inlineStr">
        <is>
          <t>Total revenues</t>
        </is>
      </c>
      <c r="B73" s="6" t="n">
        <v>4324</v>
      </c>
      <c r="F73" s="6" t="n">
        <v>5585</v>
      </c>
      <c r="K73" s="6" t="n">
        <v>16461</v>
      </c>
      <c r="L73" s="6" t="n">
        <v>31840</v>
      </c>
    </row>
    <row r="74">
      <c r="A74" s="4" t="inlineStr">
        <is>
          <t>Natural Gas, NGLs and Condensate Sales | Reportable Segments | DJ Basin</t>
        </is>
      </c>
    </row>
    <row r="75">
      <c r="A75" s="3" t="inlineStr">
        <is>
          <t>Disaggregation Of Revenue [Line Items]</t>
        </is>
      </c>
    </row>
    <row r="76">
      <c r="A76" s="4" t="inlineStr">
        <is>
          <t>Total revenues</t>
        </is>
      </c>
      <c r="B76" s="6" t="n">
        <v>70</v>
      </c>
      <c r="F76" s="6" t="n">
        <v>85</v>
      </c>
      <c r="K76" s="6" t="n">
        <v>389</v>
      </c>
      <c r="L76" s="6" t="n">
        <v>371</v>
      </c>
    </row>
    <row r="77">
      <c r="A77" s="4" t="inlineStr">
        <is>
          <t>Natural Gas, NGLs and Condensate Sales | Reportable Segments | Piceance Basin</t>
        </is>
      </c>
    </row>
    <row r="78">
      <c r="A78" s="3" t="inlineStr">
        <is>
          <t>Disaggregation Of Revenue [Line Items]</t>
        </is>
      </c>
    </row>
    <row r="79">
      <c r="A79" s="4" t="inlineStr">
        <is>
          <t>Total revenues</t>
        </is>
      </c>
      <c r="B79" s="6" t="n">
        <v>1003</v>
      </c>
      <c r="F79" s="6" t="n">
        <v>2302</v>
      </c>
      <c r="K79" s="6" t="n">
        <v>7954</v>
      </c>
      <c r="L79" s="6" t="n">
        <v>14800</v>
      </c>
    </row>
    <row r="80">
      <c r="A80" s="4" t="inlineStr">
        <is>
          <t>Natural Gas, NGLs and Condensate Sales | Reportable Segments | Permian Basin</t>
        </is>
      </c>
    </row>
    <row r="81">
      <c r="A81" s="3" t="inlineStr">
        <is>
          <t>Disaggregation Of Revenue [Line Items]</t>
        </is>
      </c>
    </row>
    <row r="82">
      <c r="A82" s="4" t="inlineStr">
        <is>
          <t>Total revenues</t>
        </is>
      </c>
      <c r="B82" s="6" t="n">
        <v>4512</v>
      </c>
      <c r="F82" s="6" t="n">
        <v>4221</v>
      </c>
      <c r="K82" s="6" t="n">
        <v>16383</v>
      </c>
      <c r="L82" s="6" t="n">
        <v>843</v>
      </c>
    </row>
    <row r="83">
      <c r="A83" s="4" t="inlineStr">
        <is>
          <t>Natural Gas, NGLs and Condensate Sales | Reportable Segments | Barnett Shale</t>
        </is>
      </c>
    </row>
    <row r="84">
      <c r="A84" s="3" t="inlineStr">
        <is>
          <t>Disaggregation Of Revenue [Line Items]</t>
        </is>
      </c>
    </row>
    <row r="85">
      <c r="A85" s="4" t="inlineStr">
        <is>
          <t>Total revenues</t>
        </is>
      </c>
      <c r="B85" s="6" t="n">
        <v>3871</v>
      </c>
      <c r="F85" s="6" t="n">
        <v>604</v>
      </c>
      <c r="K85" s="6" t="n">
        <v>17147</v>
      </c>
      <c r="L85" s="6" t="n">
        <v>2523</v>
      </c>
    </row>
    <row r="86">
      <c r="A86" s="4" t="inlineStr">
        <is>
          <t>Natural Gas, NGLs and Condensate Sales | Reportable Segments | Marcellus Shale</t>
        </is>
      </c>
    </row>
    <row r="87">
      <c r="A87" s="3" t="inlineStr">
        <is>
          <t>Disaggregation Of Revenue [Line Items]</t>
        </is>
      </c>
    </row>
    <row r="88">
      <c r="A88" s="4" t="inlineStr">
        <is>
          <t>Total revenues</t>
        </is>
      </c>
      <c r="B88" s="6" t="n">
        <v>0</v>
      </c>
      <c r="F88" s="6" t="n">
        <v>0</v>
      </c>
      <c r="K88" s="6" t="n">
        <v>0</v>
      </c>
      <c r="L88" s="6" t="n">
        <v>0</v>
      </c>
    </row>
    <row r="89">
      <c r="A89" s="4" t="inlineStr">
        <is>
          <t>Natural Gas, NGLs and Condensate Sales | Reportable Segments | All Other Segments</t>
        </is>
      </c>
    </row>
    <row r="90">
      <c r="A90" s="3" t="inlineStr">
        <is>
          <t>Disaggregation Of Revenue [Line Items]</t>
        </is>
      </c>
    </row>
    <row r="91">
      <c r="A91" s="4" t="inlineStr">
        <is>
          <t>Total revenues</t>
        </is>
      </c>
      <c r="B91" s="6" t="n">
        <v>0</v>
      </c>
      <c r="F91" s="6" t="n">
        <v>25131</v>
      </c>
      <c r="K91" s="6" t="n">
        <v>28660</v>
      </c>
      <c r="L91" s="6" t="n">
        <v>84457</v>
      </c>
    </row>
    <row r="92">
      <c r="A92" s="4" t="inlineStr">
        <is>
          <t>Other Revenues</t>
        </is>
      </c>
    </row>
    <row r="93">
      <c r="A93" s="3" t="inlineStr">
        <is>
          <t>Disaggregation Of Revenue [Line Items]</t>
        </is>
      </c>
    </row>
    <row r="94">
      <c r="A94" s="4" t="inlineStr">
        <is>
          <t>Total revenues</t>
        </is>
      </c>
      <c r="B94" s="6" t="n">
        <v>7331</v>
      </c>
      <c r="F94" s="6" t="n">
        <v>6516</v>
      </c>
      <c r="K94" s="6" t="n">
        <v>29787</v>
      </c>
      <c r="L94" s="6" t="n">
        <v>27203</v>
      </c>
    </row>
    <row r="95">
      <c r="A95" s="4" t="inlineStr">
        <is>
          <t>Other Revenues | Reportable Segments</t>
        </is>
      </c>
    </row>
    <row r="96">
      <c r="A96" s="3" t="inlineStr">
        <is>
          <t>Disaggregation Of Revenue [Line Items]</t>
        </is>
      </c>
    </row>
    <row r="97">
      <c r="A97" s="4" t="inlineStr">
        <is>
          <t>Total revenues</t>
        </is>
      </c>
      <c r="B97" s="6" t="n">
        <v>6688</v>
      </c>
      <c r="F97" s="6" t="n">
        <v>6741</v>
      </c>
      <c r="K97" s="6" t="n">
        <v>28780</v>
      </c>
      <c r="L97" s="6" t="n">
        <v>27497</v>
      </c>
    </row>
    <row r="98">
      <c r="A98" s="4" t="inlineStr">
        <is>
          <t>Other Revenues | Reportable Segments | Utica Shale</t>
        </is>
      </c>
    </row>
    <row r="99">
      <c r="A99" s="3" t="inlineStr">
        <is>
          <t>Disaggregation Of Revenue [Line Items]</t>
        </is>
      </c>
    </row>
    <row r="100">
      <c r="A100" s="4" t="inlineStr">
        <is>
          <t>Total revenues</t>
        </is>
      </c>
      <c r="B100" s="6" t="n">
        <v>0</v>
      </c>
      <c r="F100" s="6" t="n">
        <v>0</v>
      </c>
      <c r="K100" s="6" t="n">
        <v>2065</v>
      </c>
      <c r="L100" s="6" t="n">
        <v>0</v>
      </c>
    </row>
    <row r="101">
      <c r="A101" s="4" t="inlineStr">
        <is>
          <t>Other Revenues | Reportable Segments | Williston Basin</t>
        </is>
      </c>
    </row>
    <row r="102">
      <c r="A102" s="3" t="inlineStr">
        <is>
          <t>Disaggregation Of Revenue [Line Items]</t>
        </is>
      </c>
    </row>
    <row r="103">
      <c r="A103" s="4" t="inlineStr">
        <is>
          <t>Total revenues</t>
        </is>
      </c>
      <c r="B103" s="6" t="n">
        <v>3142</v>
      </c>
      <c r="F103" s="6" t="n">
        <v>2908</v>
      </c>
      <c r="K103" s="6" t="n">
        <v>11564</v>
      </c>
      <c r="L103" s="6" t="n">
        <v>12204</v>
      </c>
    </row>
    <row r="104">
      <c r="A104" s="4" t="inlineStr">
        <is>
          <t>Other Revenues | Reportable Segments | DJ Basin</t>
        </is>
      </c>
    </row>
    <row r="105">
      <c r="A105" s="3" t="inlineStr">
        <is>
          <t>Disaggregation Of Revenue [Line Items]</t>
        </is>
      </c>
    </row>
    <row r="106">
      <c r="A106" s="4" t="inlineStr">
        <is>
          <t>Total revenues</t>
        </is>
      </c>
      <c r="B106" s="6" t="n">
        <v>1034</v>
      </c>
      <c r="F106" s="6" t="n">
        <v>1007</v>
      </c>
      <c r="K106" s="6" t="n">
        <v>3721</v>
      </c>
      <c r="L106" s="6" t="n">
        <v>3672</v>
      </c>
    </row>
    <row r="107">
      <c r="A107" s="4" t="inlineStr">
        <is>
          <t>Other Revenues | Reportable Segments | Piceance Basin</t>
        </is>
      </c>
    </row>
    <row r="108">
      <c r="A108" s="3" t="inlineStr">
        <is>
          <t>Disaggregation Of Revenue [Line Items]</t>
        </is>
      </c>
    </row>
    <row r="109">
      <c r="A109" s="4" t="inlineStr">
        <is>
          <t>Total revenues</t>
        </is>
      </c>
      <c r="B109" s="6" t="n">
        <v>1065</v>
      </c>
      <c r="F109" s="6" t="n">
        <v>1138</v>
      </c>
      <c r="K109" s="6" t="n">
        <v>4327</v>
      </c>
      <c r="L109" s="6" t="n">
        <v>4909</v>
      </c>
    </row>
    <row r="110">
      <c r="A110" s="4" t="inlineStr">
        <is>
          <t>Other Revenues | Reportable Segments | Permian Basin</t>
        </is>
      </c>
    </row>
    <row r="111">
      <c r="A111" s="3" t="inlineStr">
        <is>
          <t>Disaggregation Of Revenue [Line Items]</t>
        </is>
      </c>
    </row>
    <row r="112">
      <c r="A112" s="4" t="inlineStr">
        <is>
          <t>Total revenues</t>
        </is>
      </c>
      <c r="B112" s="6" t="n">
        <v>187</v>
      </c>
      <c r="F112" s="6" t="n">
        <v>32</v>
      </c>
      <c r="K112" s="6" t="n">
        <v>310</v>
      </c>
      <c r="L112" s="6" t="n">
        <v>0</v>
      </c>
    </row>
    <row r="113">
      <c r="A113" s="4" t="inlineStr">
        <is>
          <t>Other Revenues | Reportable Segments | Barnett Shale</t>
        </is>
      </c>
    </row>
    <row r="114">
      <c r="A114" s="3" t="inlineStr">
        <is>
          <t>Disaggregation Of Revenue [Line Items]</t>
        </is>
      </c>
    </row>
    <row r="115">
      <c r="A115" s="4" t="inlineStr">
        <is>
          <t>Total revenues</t>
        </is>
      </c>
      <c r="B115" s="6" t="n">
        <v>1260</v>
      </c>
      <c r="F115" s="6" t="n">
        <v>1656</v>
      </c>
      <c r="K115" s="6" t="n">
        <v>6793</v>
      </c>
      <c r="L115" s="6" t="n">
        <v>6712</v>
      </c>
    </row>
    <row r="116">
      <c r="A116" s="4" t="inlineStr">
        <is>
          <t>Other Revenues | Reportable Segments | Marcellus Shale</t>
        </is>
      </c>
    </row>
    <row r="117">
      <c r="A117" s="3" t="inlineStr">
        <is>
          <t>Disaggregation Of Revenue [Line Items]</t>
        </is>
      </c>
    </row>
    <row r="118">
      <c r="A118" s="4" t="inlineStr">
        <is>
          <t>Total revenues</t>
        </is>
      </c>
      <c r="B118" s="6" t="n">
        <v>0</v>
      </c>
      <c r="F118" s="6" t="n">
        <v>0</v>
      </c>
      <c r="K118" s="6" t="n">
        <v>0</v>
      </c>
      <c r="L118" s="6" t="n">
        <v>0</v>
      </c>
    </row>
    <row r="119">
      <c r="A119" s="4" t="inlineStr">
        <is>
          <t>Other Revenues | Reportable Segments | All Other Segments</t>
        </is>
      </c>
    </row>
    <row r="120">
      <c r="A120" s="3" t="inlineStr">
        <is>
          <t>Disaggregation Of Revenue [Line Items]</t>
        </is>
      </c>
    </row>
    <row r="121">
      <c r="A121" s="4" t="inlineStr">
        <is>
          <t>Total revenues</t>
        </is>
      </c>
      <c r="B121" s="5" t="n">
        <v>643</v>
      </c>
      <c r="F121" s="5" t="n">
        <v>-225</v>
      </c>
      <c r="K121" s="5" t="n">
        <v>1007</v>
      </c>
      <c r="L121" s="5" t="n">
        <v>-294</v>
      </c>
    </row>
  </sheetData>
  <mergeCells count="3">
    <mergeCell ref="A1:A2"/>
    <mergeCell ref="B1:J1"/>
    <mergeCell ref="K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chedule of Information about Contract Assets from Contracts with Customer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ontract with Customer, Asset and Liability [Abstract]</t>
        </is>
      </c>
    </row>
    <row r="4">
      <c r="A4" s="4" t="inlineStr">
        <is>
          <t>Contract assets, beginning of period</t>
        </is>
      </c>
      <c r="B4" s="5" t="n">
        <v>3902</v>
      </c>
      <c r="C4" s="5" t="n">
        <v>8755</v>
      </c>
      <c r="D4" s="5" t="n">
        <v>8755</v>
      </c>
      <c r="E4" s="5" t="n">
        <v>0</v>
      </c>
    </row>
    <row r="5">
      <c r="A5" s="4" t="inlineStr">
        <is>
          <t>Additions</t>
        </is>
      </c>
      <c r="B5" s="6" t="n">
        <v>13877</v>
      </c>
      <c r="C5" s="6" t="n">
        <v>18077</v>
      </c>
      <c r="D5" s="6" t="n">
        <v>18077</v>
      </c>
      <c r="E5" s="6" t="n">
        <v>26403</v>
      </c>
    </row>
    <row r="6">
      <c r="A6" s="4" t="inlineStr">
        <is>
          <t>Transfers out</t>
        </is>
      </c>
      <c r="B6" s="6" t="n">
        <v>-425</v>
      </c>
      <c r="C6" s="6" t="n">
        <v>-22930</v>
      </c>
      <c r="D6" s="6" t="n">
        <v>-22930</v>
      </c>
      <c r="E6" s="6" t="n">
        <v>-17648</v>
      </c>
    </row>
    <row r="7">
      <c r="A7" s="4" t="inlineStr">
        <is>
          <t>Contract assets, end of period</t>
        </is>
      </c>
      <c r="B7" s="5" t="n">
        <v>17354</v>
      </c>
      <c r="C7" s="5" t="n">
        <v>3902</v>
      </c>
      <c r="D7" s="5" t="n">
        <v>3902</v>
      </c>
      <c r="E7" s="5" t="n">
        <v>87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cols>
    <col width="80" customWidth="1" min="1" max="1"/>
    <col width="80" customWidth="1" min="2" max="2"/>
    <col width="18" customWidth="1" min="3" max="3"/>
    <col width="51" customWidth="1" min="4" max="4"/>
    <col width="68" customWidth="1" min="5" max="5"/>
    <col width="58" customWidth="1" min="6" max="6"/>
    <col width="13" customWidth="1" min="7" max="7"/>
    <col width="75" customWidth="1" min="8" max="8"/>
    <col width="13" customWidth="1" min="9" max="9"/>
    <col width="18" customWidth="1" min="10" max="10"/>
    <col width="35" customWidth="1" min="11" max="11"/>
    <col width="20" customWidth="1" min="12" max="12"/>
    <col width="70" customWidth="1" min="13" max="13"/>
    <col width="77" customWidth="1" min="14" max="14"/>
    <col width="13" customWidth="1" min="15" max="15"/>
    <col width="37" customWidth="1" min="16" max="16"/>
    <col width="51" customWidth="1" min="17" max="17"/>
    <col width="80" customWidth="1" min="18" max="18"/>
    <col width="80" customWidth="1" min="19" max="19"/>
    <col width="13" customWidth="1" min="20" max="20"/>
    <col width="68" customWidth="1" min="21" max="21"/>
  </cols>
  <sheetData>
    <row r="1">
      <c r="A1" s="1" t="inlineStr">
        <is>
          <t>UNAUDITED CONDENSED CONSOLIDATED STATEMENTS OF PARTNERS' CAPITAL - USD ($) $ in Thousands</t>
        </is>
      </c>
      <c r="B1" s="2" t="inlineStr">
        <is>
          <t>Total</t>
        </is>
      </c>
      <c r="C1" s="2" t="inlineStr">
        <is>
          <t>At Market Program</t>
        </is>
      </c>
      <c r="D1" s="2" t="inlineStr">
        <is>
          <t>Noncontrolling Interest - Series A Preferred Units</t>
        </is>
      </c>
      <c r="E1" s="2" t="inlineStr">
        <is>
          <t>Noncontrolling Interest - Series A Preferred UnitsAt Market Program</t>
        </is>
      </c>
      <c r="F1" s="2" t="inlineStr">
        <is>
          <t>Noncontrolling Interest - Common Noncontrolling Interests</t>
        </is>
      </c>
      <c r="G1" s="2" t="inlineStr">
        <is>
          <t>[1]</t>
        </is>
      </c>
      <c r="H1" s="2" t="inlineStr">
        <is>
          <t>Noncontrolling Interest - Common Noncontrolling InterestsAt Market Program</t>
        </is>
      </c>
      <c r="I1" s="2" t="inlineStr">
        <is>
          <t>[1]</t>
        </is>
      </c>
      <c r="J1" s="2" t="inlineStr">
        <is>
          <t>Partners' Capital</t>
        </is>
      </c>
      <c r="K1" s="2" t="inlineStr">
        <is>
          <t>Partners' CapitalAt Market Program</t>
        </is>
      </c>
      <c r="L1" s="2" t="inlineStr">
        <is>
          <t>Previously adjusted</t>
        </is>
      </c>
      <c r="M1" s="2" t="inlineStr">
        <is>
          <t>Previously adjustedNoncontrolling Interest - Series A Preferred Units</t>
        </is>
      </c>
      <c r="N1" s="2" t="inlineStr">
        <is>
          <t>Previously adjustedNoncontrolling Interest - Common Noncontrolling Interests</t>
        </is>
      </c>
      <c r="O1" s="2" t="inlineStr">
        <is>
          <t>[1]</t>
        </is>
      </c>
      <c r="P1" s="2" t="inlineStr">
        <is>
          <t>Previously adjustedPartners' Capital</t>
        </is>
      </c>
      <c r="Q1" s="2" t="inlineStr">
        <is>
          <t>January 1, 2018 impact of Topic 606 day 1 adoption</t>
        </is>
      </c>
      <c r="R1" s="2" t="inlineStr">
        <is>
          <t>January 1, 2018 impact of Topic 606 day 1 adoptionNoncontrolling Interest - Series A Preferred Units</t>
        </is>
      </c>
      <c r="S1" s="2" t="inlineStr">
        <is>
          <t>January 1, 2018 impact of Topic 606 day 1 adoptionNoncontrolling Interest - Common Noncontrolling Interests</t>
        </is>
      </c>
      <c r="T1" s="2" t="inlineStr">
        <is>
          <t>[1]</t>
        </is>
      </c>
      <c r="U1" s="2" t="inlineStr">
        <is>
          <t>January 1, 2018 impact of Topic 606 day 1 adoptionPartners' Capital</t>
        </is>
      </c>
    </row>
    <row r="2">
      <c r="A2" s="4" t="inlineStr">
        <is>
          <t>Beginning balance at Dec. 31, 2016</t>
        </is>
      </c>
      <c r="B2" s="5" t="n">
        <v>1635420</v>
      </c>
      <c r="D2" s="5" t="n">
        <v>0</v>
      </c>
      <c r="F2" s="5" t="n">
        <v>629488</v>
      </c>
      <c r="J2" s="5" t="n">
        <v>1005932</v>
      </c>
    </row>
    <row r="3">
      <c r="A3" s="4" t="inlineStr">
        <is>
          <t>Net income (loss)</t>
        </is>
      </c>
      <c r="B3" s="6" t="n">
        <v>-136914</v>
      </c>
      <c r="D3" s="6" t="n">
        <v>3563</v>
      </c>
      <c r="F3" s="6" t="n">
        <v>46497</v>
      </c>
      <c r="J3" s="6" t="n">
        <v>-186974</v>
      </c>
    </row>
    <row r="4">
      <c r="A4" s="4" t="inlineStr">
        <is>
          <t>Unit-based compensation</t>
        </is>
      </c>
      <c r="B4" s="6" t="n">
        <v>7878</v>
      </c>
      <c r="D4" s="6" t="n">
        <v>0</v>
      </c>
      <c r="F4" s="6" t="n">
        <v>7878</v>
      </c>
      <c r="J4" s="6" t="n">
        <v>0</v>
      </c>
    </row>
    <row r="5">
      <c r="A5" s="4" t="inlineStr">
        <is>
          <t>Effect of common unit issuances under SMLP LTIP</t>
        </is>
      </c>
      <c r="B5" s="6" t="n">
        <v>0</v>
      </c>
      <c r="D5" s="6" t="n">
        <v>0</v>
      </c>
      <c r="F5" s="6" t="n">
        <v>1209</v>
      </c>
      <c r="J5" s="6" t="n">
        <v>-1209</v>
      </c>
    </row>
    <row r="6">
      <c r="A6" s="4" t="inlineStr">
        <is>
          <t>Tax withholdings and associated payments on vested SMLP LTIP awards</t>
        </is>
      </c>
      <c r="B6" s="6" t="n">
        <v>-2236</v>
      </c>
      <c r="D6" s="6" t="n">
        <v>0</v>
      </c>
      <c r="F6" s="6" t="n">
        <v>-2236</v>
      </c>
      <c r="J6" s="6" t="n">
        <v>0</v>
      </c>
    </row>
    <row r="7">
      <c r="A7" s="4" t="inlineStr">
        <is>
          <t>Net cash distributions to SMLP unitholders</t>
        </is>
      </c>
      <c r="B7" s="6" t="n">
        <v>-109973</v>
      </c>
      <c r="D7" s="6" t="n">
        <v>-2375</v>
      </c>
      <c r="F7" s="6" t="n">
        <v>-107598</v>
      </c>
      <c r="J7" s="6" t="n">
        <v>0</v>
      </c>
    </row>
    <row r="8">
      <c r="A8" s="4" t="inlineStr">
        <is>
          <t>Net cash distributions to Energy Capital Partners</t>
        </is>
      </c>
      <c r="B8" s="6" t="n">
        <v>-301672</v>
      </c>
      <c r="D8" s="6" t="n">
        <v>0</v>
      </c>
      <c r="F8" s="6" t="n">
        <v>0</v>
      </c>
      <c r="J8" s="6" t="n">
        <v>-301672</v>
      </c>
    </row>
    <row r="9">
      <c r="A9" s="4" t="inlineStr">
        <is>
          <t>Issuance of Series A Preferred Units, net of offering costs</t>
        </is>
      </c>
      <c r="B9" s="6" t="n">
        <v>293238</v>
      </c>
      <c r="C9" s="5" t="n">
        <v>17078</v>
      </c>
      <c r="D9" s="6" t="n">
        <v>293238</v>
      </c>
      <c r="E9" s="5" t="n">
        <v>0</v>
      </c>
      <c r="F9" s="6" t="n">
        <v>0</v>
      </c>
      <c r="H9" s="5" t="n">
        <v>14551</v>
      </c>
      <c r="J9" s="6" t="n">
        <v>0</v>
      </c>
      <c r="K9" s="5" t="n">
        <v>2527</v>
      </c>
    </row>
    <row r="10">
      <c r="A10" s="4" t="inlineStr">
        <is>
          <t>Secondary offering of SMLP common units</t>
        </is>
      </c>
      <c r="B10" s="6" t="n">
        <v>94640</v>
      </c>
      <c r="D10" s="6" t="n">
        <v>0</v>
      </c>
      <c r="F10" s="6" t="n">
        <v>60981</v>
      </c>
      <c r="J10" s="6" t="n">
        <v>33659</v>
      </c>
    </row>
    <row r="11">
      <c r="A11" s="4" t="inlineStr">
        <is>
          <t>Other</t>
        </is>
      </c>
      <c r="B11" s="6" t="n">
        <v>-199</v>
      </c>
      <c r="D11" s="6" t="n">
        <v>0</v>
      </c>
      <c r="F11" s="6" t="n">
        <v>-199</v>
      </c>
      <c r="J11" s="6" t="n">
        <v>0</v>
      </c>
    </row>
    <row r="12">
      <c r="A12" s="4" t="inlineStr">
        <is>
          <t>Ending balance at Dec. 31, 2017</t>
        </is>
      </c>
      <c r="B12" s="6" t="n">
        <v>1501474</v>
      </c>
      <c r="D12" s="6" t="n">
        <v>294426</v>
      </c>
      <c r="F12" s="6" t="n">
        <v>653240</v>
      </c>
      <c r="J12" s="6" t="n">
        <v>553808</v>
      </c>
      <c r="L12" s="5" t="n">
        <v>1497260</v>
      </c>
      <c r="M12" s="5" t="n">
        <v>294426</v>
      </c>
      <c r="N12" s="5" t="n">
        <v>650571</v>
      </c>
      <c r="P12" s="5" t="n">
        <v>552263</v>
      </c>
      <c r="Q12" s="5" t="n">
        <v>4214</v>
      </c>
      <c r="R12" s="5" t="n">
        <v>0</v>
      </c>
      <c r="S12" s="5" t="n">
        <v>2669</v>
      </c>
      <c r="U12" s="5" t="n">
        <v>1545</v>
      </c>
    </row>
    <row r="13">
      <c r="A13" s="4" t="inlineStr">
        <is>
          <t>Net income (loss)</t>
        </is>
      </c>
      <c r="B13" s="6" t="n">
        <v>34320</v>
      </c>
      <c r="D13" s="6" t="n">
        <v>28500</v>
      </c>
      <c r="F13" s="6" t="n">
        <v>2774</v>
      </c>
      <c r="J13" s="6" t="n">
        <v>3046</v>
      </c>
    </row>
    <row r="14">
      <c r="A14" s="4" t="inlineStr">
        <is>
          <t>Unit-based compensation</t>
        </is>
      </c>
      <c r="B14" s="6" t="n">
        <v>8088</v>
      </c>
      <c r="D14" s="6" t="n">
        <v>0</v>
      </c>
      <c r="F14" s="6" t="n">
        <v>8088</v>
      </c>
      <c r="J14" s="6" t="n">
        <v>0</v>
      </c>
    </row>
    <row r="15">
      <c r="A15" s="4" t="inlineStr">
        <is>
          <t>Effect of common unit issuances under SMLP LTIP</t>
        </is>
      </c>
      <c r="B15" s="6" t="n">
        <v>0</v>
      </c>
      <c r="D15" s="6" t="n">
        <v>0</v>
      </c>
      <c r="F15" s="6" t="n">
        <v>1575</v>
      </c>
      <c r="J15" s="6" t="n">
        <v>-1575</v>
      </c>
    </row>
    <row r="16">
      <c r="A16" s="4" t="inlineStr">
        <is>
          <t>Tax withholdings and associated payments on vested SMLP LTIP awards</t>
        </is>
      </c>
      <c r="B16" s="6" t="n">
        <v>-1974</v>
      </c>
      <c r="D16" s="6" t="n">
        <v>0</v>
      </c>
      <c r="F16" s="6" t="n">
        <v>-1974</v>
      </c>
      <c r="J16" s="6" t="n">
        <v>0</v>
      </c>
    </row>
    <row r="17">
      <c r="A17" s="4" t="inlineStr">
        <is>
          <t>Net cash distributions to SMLP unitholders</t>
        </is>
      </c>
      <c r="B17" s="6" t="n">
        <v>-137601</v>
      </c>
      <c r="D17" s="6" t="n">
        <v>-28500</v>
      </c>
      <c r="F17" s="6" t="n">
        <v>-109101</v>
      </c>
      <c r="J17" s="6" t="n">
        <v>0</v>
      </c>
    </row>
    <row r="18">
      <c r="A18" s="4" t="inlineStr">
        <is>
          <t>Net cash distributions to Energy Capital Partners</t>
        </is>
      </c>
      <c r="B18" s="6" t="n">
        <v>-11800</v>
      </c>
      <c r="D18" s="6" t="n">
        <v>0</v>
      </c>
      <c r="F18" s="6" t="n">
        <v>0</v>
      </c>
      <c r="J18" s="6" t="n">
        <v>-11800</v>
      </c>
    </row>
    <row r="19">
      <c r="A19" s="4" t="inlineStr">
        <is>
          <t>Other</t>
        </is>
      </c>
      <c r="B19" s="6" t="n">
        <v>-940</v>
      </c>
      <c r="D19" s="6" t="n">
        <v>-810</v>
      </c>
      <c r="F19" s="6" t="n">
        <v>-130</v>
      </c>
      <c r="J19" s="6" t="n">
        <v>0</v>
      </c>
    </row>
    <row r="20">
      <c r="A20" s="4" t="inlineStr">
        <is>
          <t>Ending balance at Dec. 31, 2018</t>
        </is>
      </c>
      <c r="B20" s="6" t="n">
        <v>1391567</v>
      </c>
      <c r="D20" s="6" t="n">
        <v>293616</v>
      </c>
      <c r="F20" s="6" t="n">
        <v>554472</v>
      </c>
      <c r="J20" s="6" t="n">
        <v>543479</v>
      </c>
    </row>
    <row r="21">
      <c r="A21" s="4" t="inlineStr">
        <is>
          <t>Net income (loss)</t>
        </is>
      </c>
      <c r="B21" s="6" t="n">
        <v>-40280</v>
      </c>
      <c r="D21" s="6" t="n">
        <v>7125</v>
      </c>
      <c r="F21" s="6" t="n">
        <v>-25570</v>
      </c>
      <c r="J21" s="6" t="n">
        <v>-21835</v>
      </c>
    </row>
    <row r="22">
      <c r="A22" s="4" t="inlineStr">
        <is>
          <t>Unit-based compensation</t>
        </is>
      </c>
      <c r="B22" s="6" t="n">
        <v>2526</v>
      </c>
      <c r="D22" s="6" t="n">
        <v>0</v>
      </c>
      <c r="F22" s="6" t="n">
        <v>2526</v>
      </c>
      <c r="J22" s="6" t="n">
        <v>0</v>
      </c>
    </row>
    <row r="23">
      <c r="A23" s="4" t="inlineStr">
        <is>
          <t>Effect of common unit issuances under SMLP LTIP</t>
        </is>
      </c>
      <c r="B23" s="6" t="n">
        <v>0</v>
      </c>
      <c r="D23" s="6" t="n">
        <v>0</v>
      </c>
      <c r="F23" s="6" t="n">
        <v>2387</v>
      </c>
      <c r="J23" s="6" t="n">
        <v>-2387</v>
      </c>
    </row>
    <row r="24">
      <c r="A24" s="4" t="inlineStr">
        <is>
          <t>Tax withholdings and associated payments on vested SMLP LTIP awards</t>
        </is>
      </c>
      <c r="B24" s="6" t="n">
        <v>-2524</v>
      </c>
      <c r="D24" s="6" t="n">
        <v>0</v>
      </c>
      <c r="F24" s="6" t="n">
        <v>-2524</v>
      </c>
      <c r="J24" s="6" t="n">
        <v>0</v>
      </c>
    </row>
    <row r="25">
      <c r="A25" s="4" t="inlineStr">
        <is>
          <t>Net cash distributions to SMLP unitholders</t>
        </is>
      </c>
      <c r="B25" s="6" t="n">
        <v>-27374</v>
      </c>
      <c r="D25" s="6" t="n">
        <v>0</v>
      </c>
      <c r="F25" s="6" t="n">
        <v>-27374</v>
      </c>
      <c r="J25" s="6" t="n">
        <v>0</v>
      </c>
    </row>
    <row r="26">
      <c r="A26" s="4" t="inlineStr">
        <is>
          <t>Conversion of noncontrolling interest related to cancelation of subsidiary incentive distribution rights</t>
        </is>
      </c>
      <c r="B26" s="6" t="n">
        <v>0</v>
      </c>
      <c r="D26" s="6" t="n">
        <v>0</v>
      </c>
      <c r="F26" s="6" t="n">
        <v>-48203</v>
      </c>
      <c r="J26" s="6" t="n">
        <v>48203</v>
      </c>
    </row>
    <row r="27">
      <c r="A27" s="4" t="inlineStr">
        <is>
          <t>Ending balance at Mar. 31, 2019</t>
        </is>
      </c>
      <c r="B27" s="6" t="n">
        <v>1323915</v>
      </c>
      <c r="D27" s="6" t="n">
        <v>300741</v>
      </c>
      <c r="F27" s="6" t="n">
        <v>455714</v>
      </c>
      <c r="J27" s="6" t="n">
        <v>567460</v>
      </c>
    </row>
    <row r="28">
      <c r="A28" s="4" t="inlineStr">
        <is>
          <t>Beginning balance at Dec. 31, 2018</t>
        </is>
      </c>
      <c r="B28" s="6" t="n">
        <v>1391567</v>
      </c>
      <c r="D28" s="6" t="n">
        <v>293616</v>
      </c>
      <c r="F28" s="6" t="n">
        <v>554472</v>
      </c>
      <c r="J28" s="6" t="n">
        <v>543479</v>
      </c>
    </row>
    <row r="29">
      <c r="A29" s="4" t="inlineStr">
        <is>
          <t>Net income (loss)</t>
        </is>
      </c>
      <c r="B29" s="6" t="n">
        <v>-393784</v>
      </c>
      <c r="D29" s="6" t="n">
        <v>28500</v>
      </c>
      <c r="F29" s="6" t="n">
        <v>-209275</v>
      </c>
      <c r="J29" s="6" t="n">
        <v>-213009</v>
      </c>
    </row>
    <row r="30">
      <c r="A30" s="4" t="inlineStr">
        <is>
          <t>Unit-based compensation</t>
        </is>
      </c>
      <c r="B30" s="6" t="n">
        <v>8171</v>
      </c>
      <c r="D30" s="6" t="n">
        <v>0</v>
      </c>
      <c r="F30" s="6" t="n">
        <v>8171</v>
      </c>
      <c r="J30" s="6" t="n">
        <v>0</v>
      </c>
    </row>
    <row r="31">
      <c r="A31" s="4" t="inlineStr">
        <is>
          <t>Effect of common unit issuances under SMLP LTIP</t>
        </is>
      </c>
      <c r="B31" s="6" t="n">
        <v>0</v>
      </c>
      <c r="D31" s="6" t="n">
        <v>0</v>
      </c>
      <c r="F31" s="6" t="n">
        <v>2664</v>
      </c>
      <c r="J31" s="6" t="n">
        <v>-2664</v>
      </c>
    </row>
    <row r="32">
      <c r="A32" s="4" t="inlineStr">
        <is>
          <t>Tax withholdings and associated payments on vested SMLP LTIP awards</t>
        </is>
      </c>
      <c r="B32" s="6" t="n">
        <v>-2614</v>
      </c>
      <c r="D32" s="6" t="n">
        <v>0</v>
      </c>
      <c r="F32" s="6" t="n">
        <v>-2614</v>
      </c>
      <c r="J32" s="6" t="n">
        <v>0</v>
      </c>
    </row>
    <row r="33">
      <c r="A33" s="4" t="inlineStr">
        <is>
          <t>Net cash distributions to SMLP unitholders</t>
        </is>
      </c>
      <c r="B33" s="6" t="n">
        <v>-97374</v>
      </c>
      <c r="D33" s="6" t="n">
        <v>-28500</v>
      </c>
      <c r="F33" s="6" t="n">
        <v>-68874</v>
      </c>
      <c r="J33" s="6" t="n">
        <v>0</v>
      </c>
    </row>
    <row r="34">
      <c r="A34" s="4" t="inlineStr">
        <is>
          <t>Net cash distributions to Energy Capital Partners</t>
        </is>
      </c>
      <c r="B34" s="6" t="n">
        <v>-120730</v>
      </c>
      <c r="D34" s="6" t="n">
        <v>0</v>
      </c>
      <c r="F34" s="6" t="n">
        <v>0</v>
      </c>
      <c r="J34" s="6" t="n">
        <v>-120730</v>
      </c>
    </row>
    <row r="35">
      <c r="A35" s="4" t="inlineStr">
        <is>
          <t>Conversion of noncontrolling interest related to cancelation of subsidiary incentive distribution rights</t>
        </is>
      </c>
      <c r="B35" s="6" t="n">
        <v>0</v>
      </c>
      <c r="D35" s="6" t="n">
        <v>0</v>
      </c>
      <c r="F35" s="6" t="n">
        <v>-48203</v>
      </c>
      <c r="J35" s="6" t="n">
        <v>48203</v>
      </c>
    </row>
    <row r="36">
      <c r="A36" s="4" t="inlineStr">
        <is>
          <t>Conversion of noncontrolling interest related to partial cancellation of subsidiary of DPPO</t>
        </is>
      </c>
      <c r="B36" s="6" t="n">
        <v>0</v>
      </c>
      <c r="D36" s="6" t="n">
        <v>0</v>
      </c>
      <c r="F36" s="6" t="n">
        <v>-50271</v>
      </c>
      <c r="J36" s="6" t="n">
        <v>50271</v>
      </c>
    </row>
    <row r="37">
      <c r="A37" s="4" t="inlineStr">
        <is>
          <t>Ending balance at Dec. 31, 2019</t>
        </is>
      </c>
      <c r="B37" s="6" t="n">
        <v>785236</v>
      </c>
      <c r="D37" s="6" t="n">
        <v>293616</v>
      </c>
      <c r="F37" s="6" t="n">
        <v>186070</v>
      </c>
      <c r="J37" s="6" t="n">
        <v>305550</v>
      </c>
    </row>
    <row r="38">
      <c r="A38" s="4" t="inlineStr">
        <is>
          <t>Net income (loss)</t>
        </is>
      </c>
      <c r="B38" s="6" t="n">
        <v>2817</v>
      </c>
      <c r="D38" s="6" t="n">
        <v>7125</v>
      </c>
      <c r="F38" s="6" t="n">
        <v>-1881</v>
      </c>
      <c r="J38" s="6" t="n">
        <v>-2427</v>
      </c>
    </row>
    <row r="39">
      <c r="A39" s="4" t="inlineStr">
        <is>
          <t>Unit-based compensation</t>
        </is>
      </c>
      <c r="B39" s="6" t="n">
        <v>2723</v>
      </c>
      <c r="D39" s="6" t="n">
        <v>0</v>
      </c>
      <c r="F39" s="6" t="n">
        <v>2723</v>
      </c>
      <c r="J39" s="6" t="n">
        <v>0</v>
      </c>
    </row>
    <row r="40">
      <c r="A40" s="4" t="inlineStr">
        <is>
          <t>Effect of common unit issuances under SMLP LTIP</t>
        </is>
      </c>
      <c r="B40" s="6" t="n">
        <v>0</v>
      </c>
      <c r="D40" s="6" t="n">
        <v>0</v>
      </c>
      <c r="F40" s="6" t="n">
        <v>2322</v>
      </c>
      <c r="J40" s="6" t="n">
        <v>-2322</v>
      </c>
    </row>
    <row r="41">
      <c r="A41" s="4" t="inlineStr">
        <is>
          <t>Tax withholdings and associated payments on vested SMLP LTIP awards</t>
        </is>
      </c>
      <c r="B41" s="6" t="n">
        <v>-984</v>
      </c>
      <c r="D41" s="6" t="n">
        <v>0</v>
      </c>
      <c r="F41" s="6" t="n">
        <v>-984</v>
      </c>
      <c r="J41" s="6" t="n">
        <v>0</v>
      </c>
    </row>
    <row r="42">
      <c r="A42" s="4" t="inlineStr">
        <is>
          <t>Net cash distributions to SMLP unitholders</t>
        </is>
      </c>
      <c r="B42" s="6" t="n">
        <v>-6037</v>
      </c>
      <c r="D42" s="6" t="n">
        <v>0</v>
      </c>
      <c r="F42" s="6" t="n">
        <v>-6037</v>
      </c>
      <c r="J42" s="6" t="n">
        <v>0</v>
      </c>
    </row>
    <row r="43">
      <c r="A43" s="4" t="inlineStr">
        <is>
          <t>Ending balance at Mar. 31, 2020</t>
        </is>
      </c>
      <c r="B43" s="5" t="n">
        <v>783755</v>
      </c>
      <c r="D43" s="5" t="n">
        <v>300741</v>
      </c>
      <c r="F43" s="5" t="n">
        <v>182213</v>
      </c>
      <c r="J43" s="5" t="n">
        <v>300801</v>
      </c>
    </row>
    <row r="44"/>
    <row r="45">
      <c r="A45" s="4" t="inlineStr">
        <is>
          <t>[1]</t>
        </is>
      </c>
      <c r="B45" s="4" t="inlineStr">
        <is>
          <t>Prior to the GP Buy-In Transaction, common noncontrolling interests reported by Summit Investments included equity interests in SMLP that were not owned by Summit Investments.</t>
        </is>
      </c>
    </row>
  </sheetData>
  <mergeCells count="170">
    <mergeCell ref="F2:G2"/>
    <mergeCell ref="H2:I2"/>
    <mergeCell ref="N2:O2"/>
    <mergeCell ref="S2:T2"/>
    <mergeCell ref="F3:G3"/>
    <mergeCell ref="H3:I3"/>
    <mergeCell ref="N3:O3"/>
    <mergeCell ref="S3:T3"/>
    <mergeCell ref="F4:G4"/>
    <mergeCell ref="H4:I4"/>
    <mergeCell ref="N4:O4"/>
    <mergeCell ref="S4:T4"/>
    <mergeCell ref="F5:G5"/>
    <mergeCell ref="H5:I5"/>
    <mergeCell ref="N5:O5"/>
    <mergeCell ref="S5:T5"/>
    <mergeCell ref="F6:G6"/>
    <mergeCell ref="H6:I6"/>
    <mergeCell ref="N6:O6"/>
    <mergeCell ref="S6:T6"/>
    <mergeCell ref="F7:G7"/>
    <mergeCell ref="H7:I7"/>
    <mergeCell ref="N7:O7"/>
    <mergeCell ref="S7:T7"/>
    <mergeCell ref="F8:G8"/>
    <mergeCell ref="H8:I8"/>
    <mergeCell ref="N8:O8"/>
    <mergeCell ref="S8:T8"/>
    <mergeCell ref="F9:G9"/>
    <mergeCell ref="H9:I9"/>
    <mergeCell ref="N9:O9"/>
    <mergeCell ref="S9:T9"/>
    <mergeCell ref="F10:G10"/>
    <mergeCell ref="H10:I10"/>
    <mergeCell ref="N10:O10"/>
    <mergeCell ref="S10:T10"/>
    <mergeCell ref="F11:G11"/>
    <mergeCell ref="H11:I11"/>
    <mergeCell ref="N11:O11"/>
    <mergeCell ref="S11:T11"/>
    <mergeCell ref="F12:G12"/>
    <mergeCell ref="H12:I12"/>
    <mergeCell ref="N12:O12"/>
    <mergeCell ref="S12:T12"/>
    <mergeCell ref="F13:G13"/>
    <mergeCell ref="H13:I13"/>
    <mergeCell ref="N13:O13"/>
    <mergeCell ref="S13:T13"/>
    <mergeCell ref="F14:G14"/>
    <mergeCell ref="H14:I14"/>
    <mergeCell ref="N14:O14"/>
    <mergeCell ref="S14:T14"/>
    <mergeCell ref="F15:G15"/>
    <mergeCell ref="H15:I15"/>
    <mergeCell ref="N15:O15"/>
    <mergeCell ref="S15:T15"/>
    <mergeCell ref="F16:G16"/>
    <mergeCell ref="H16:I16"/>
    <mergeCell ref="N16:O16"/>
    <mergeCell ref="S16:T16"/>
    <mergeCell ref="F17:G17"/>
    <mergeCell ref="H17:I17"/>
    <mergeCell ref="N17:O17"/>
    <mergeCell ref="S17:T17"/>
    <mergeCell ref="F18:G18"/>
    <mergeCell ref="H18:I18"/>
    <mergeCell ref="N18:O18"/>
    <mergeCell ref="S18:T18"/>
    <mergeCell ref="F19:G19"/>
    <mergeCell ref="H19:I19"/>
    <mergeCell ref="N19:O19"/>
    <mergeCell ref="S19:T19"/>
    <mergeCell ref="F20:G20"/>
    <mergeCell ref="H20:I20"/>
    <mergeCell ref="N20:O20"/>
    <mergeCell ref="S20:T20"/>
    <mergeCell ref="F21:G21"/>
    <mergeCell ref="H21:I21"/>
    <mergeCell ref="N21:O21"/>
    <mergeCell ref="S21:T21"/>
    <mergeCell ref="F22:G22"/>
    <mergeCell ref="H22:I22"/>
    <mergeCell ref="N22:O22"/>
    <mergeCell ref="S22:T22"/>
    <mergeCell ref="F23:G23"/>
    <mergeCell ref="H23:I23"/>
    <mergeCell ref="N23:O23"/>
    <mergeCell ref="S23:T23"/>
    <mergeCell ref="F24:G24"/>
    <mergeCell ref="H24:I24"/>
    <mergeCell ref="N24:O24"/>
    <mergeCell ref="S24:T24"/>
    <mergeCell ref="F25:G25"/>
    <mergeCell ref="H25:I25"/>
    <mergeCell ref="N25:O25"/>
    <mergeCell ref="S25:T25"/>
    <mergeCell ref="F26:G26"/>
    <mergeCell ref="H26:I26"/>
    <mergeCell ref="N26:O26"/>
    <mergeCell ref="S26:T26"/>
    <mergeCell ref="F27:G27"/>
    <mergeCell ref="H27:I27"/>
    <mergeCell ref="N27:O27"/>
    <mergeCell ref="S27:T27"/>
    <mergeCell ref="F28:G28"/>
    <mergeCell ref="H28:I28"/>
    <mergeCell ref="N28:O28"/>
    <mergeCell ref="S28:T28"/>
    <mergeCell ref="F29:G29"/>
    <mergeCell ref="H29:I29"/>
    <mergeCell ref="N29:O29"/>
    <mergeCell ref="S29:T29"/>
    <mergeCell ref="F30:G30"/>
    <mergeCell ref="H30:I30"/>
    <mergeCell ref="N30:O30"/>
    <mergeCell ref="S30:T30"/>
    <mergeCell ref="F31:G31"/>
    <mergeCell ref="H31:I31"/>
    <mergeCell ref="N31:O31"/>
    <mergeCell ref="S31:T31"/>
    <mergeCell ref="F32:G32"/>
    <mergeCell ref="H32:I32"/>
    <mergeCell ref="N32:O32"/>
    <mergeCell ref="S32:T32"/>
    <mergeCell ref="F33:G33"/>
    <mergeCell ref="H33:I33"/>
    <mergeCell ref="N33:O33"/>
    <mergeCell ref="S33:T33"/>
    <mergeCell ref="F34:G34"/>
    <mergeCell ref="H34:I34"/>
    <mergeCell ref="N34:O34"/>
    <mergeCell ref="S34:T34"/>
    <mergeCell ref="F35:G35"/>
    <mergeCell ref="H35:I35"/>
    <mergeCell ref="N35:O35"/>
    <mergeCell ref="S35:T35"/>
    <mergeCell ref="F36:G36"/>
    <mergeCell ref="H36:I36"/>
    <mergeCell ref="N36:O36"/>
    <mergeCell ref="S36:T36"/>
    <mergeCell ref="F37:G37"/>
    <mergeCell ref="H37:I37"/>
    <mergeCell ref="N37:O37"/>
    <mergeCell ref="S37:T37"/>
    <mergeCell ref="F38:G38"/>
    <mergeCell ref="H38:I38"/>
    <mergeCell ref="N38:O38"/>
    <mergeCell ref="S38:T38"/>
    <mergeCell ref="F39:G39"/>
    <mergeCell ref="H39:I39"/>
    <mergeCell ref="N39:O39"/>
    <mergeCell ref="S39:T39"/>
    <mergeCell ref="F40:G40"/>
    <mergeCell ref="H40:I40"/>
    <mergeCell ref="N40:O40"/>
    <mergeCell ref="S40:T40"/>
    <mergeCell ref="F41:G41"/>
    <mergeCell ref="H41:I41"/>
    <mergeCell ref="N41:O41"/>
    <mergeCell ref="S41:T41"/>
    <mergeCell ref="F42:G42"/>
    <mergeCell ref="H42:I42"/>
    <mergeCell ref="N42:O42"/>
    <mergeCell ref="S42:T42"/>
    <mergeCell ref="F43:G43"/>
    <mergeCell ref="H43:I43"/>
    <mergeCell ref="N43:O43"/>
    <mergeCell ref="S43:T43"/>
    <mergeCell ref="A44:U44"/>
    <mergeCell ref="B45:U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Assets, Revenues, Depreciation and Amortization, and Capital Expenditures by Reportable Segment (Details) - USD ($) $ in Thousands</t>
        </is>
      </c>
      <c r="B1" s="2" t="inlineStr">
        <is>
          <t>3 Months Ended</t>
        </is>
      </c>
      <c r="K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Segment Reporting Information [Line Items]</t>
        </is>
      </c>
    </row>
    <row r="4">
      <c r="A4" s="4" t="inlineStr">
        <is>
          <t>Assets</t>
        </is>
      </c>
      <c r="B4" s="5" t="n">
        <v>2626297</v>
      </c>
      <c r="C4" s="5" t="n">
        <v>2574098</v>
      </c>
      <c r="G4" s="5" t="n">
        <v>3033219</v>
      </c>
      <c r="K4" s="5" t="n">
        <v>2574098</v>
      </c>
      <c r="L4" s="5" t="n">
        <v>3033219</v>
      </c>
      <c r="M4" s="5" t="n">
        <v>2907719</v>
      </c>
    </row>
    <row r="5">
      <c r="A5" s="4" t="inlineStr">
        <is>
          <t>Revenues</t>
        </is>
      </c>
      <c r="B5" s="6" t="n">
        <v>104903</v>
      </c>
      <c r="C5" s="6" t="n">
        <v>112247</v>
      </c>
      <c r="D5" s="5" t="n">
        <v>100187</v>
      </c>
      <c r="E5" s="5" t="n">
        <v>99686</v>
      </c>
      <c r="F5" s="5" t="n">
        <v>131408</v>
      </c>
      <c r="G5" s="6" t="n">
        <v>133671</v>
      </c>
      <c r="H5" s="5" t="n">
        <v>127479</v>
      </c>
      <c r="I5" s="5" t="n">
        <v>128183</v>
      </c>
      <c r="J5" s="5" t="n">
        <v>117320</v>
      </c>
      <c r="K5" s="6" t="n">
        <v>443528</v>
      </c>
      <c r="L5" s="6" t="n">
        <v>506653</v>
      </c>
      <c r="M5" s="6" t="n">
        <v>488741</v>
      </c>
    </row>
    <row r="6">
      <c r="A6" s="4" t="inlineStr">
        <is>
          <t>Depreciation and amortization</t>
        </is>
      </c>
      <c r="B6" s="6" t="n">
        <v>29900</v>
      </c>
      <c r="F6" s="6" t="n">
        <v>28153</v>
      </c>
      <c r="K6" s="6" t="n">
        <v>111574</v>
      </c>
      <c r="L6" s="6" t="n">
        <v>106930</v>
      </c>
      <c r="M6" s="6" t="n">
        <v>115118</v>
      </c>
    </row>
    <row r="7">
      <c r="A7" s="4" t="inlineStr">
        <is>
          <t>Capital expenditures</t>
        </is>
      </c>
      <c r="B7" s="6" t="n">
        <v>18583</v>
      </c>
      <c r="F7" s="6" t="n">
        <v>60848</v>
      </c>
      <c r="K7" s="6" t="n">
        <v>182291</v>
      </c>
      <c r="L7" s="6" t="n">
        <v>200586</v>
      </c>
      <c r="M7" s="6" t="n">
        <v>124215</v>
      </c>
    </row>
    <row r="8">
      <c r="A8" s="4" t="inlineStr">
        <is>
          <t>Reportable Segments</t>
        </is>
      </c>
    </row>
    <row r="9">
      <c r="A9" s="3" t="inlineStr">
        <is>
          <t>Segment Reporting Information [Line Items]</t>
        </is>
      </c>
    </row>
    <row r="10">
      <c r="A10" s="4" t="inlineStr">
        <is>
          <t>Assets</t>
        </is>
      </c>
      <c r="B10" s="6" t="n">
        <v>2465739</v>
      </c>
      <c r="C10" s="6" t="n">
        <v>2490945</v>
      </c>
      <c r="G10" s="6" t="n">
        <v>2980700</v>
      </c>
      <c r="K10" s="6" t="n">
        <v>2490945</v>
      </c>
      <c r="L10" s="6" t="n">
        <v>2980700</v>
      </c>
      <c r="M10" s="6" t="n">
        <v>2872636</v>
      </c>
    </row>
    <row r="11">
      <c r="A11" s="4" t="inlineStr">
        <is>
          <t>Revenues</t>
        </is>
      </c>
      <c r="B11" s="6" t="n">
        <v>104260</v>
      </c>
      <c r="F11" s="6" t="n">
        <v>107891</v>
      </c>
      <c r="K11" s="6" t="n">
        <v>415906</v>
      </c>
      <c r="L11" s="6" t="n">
        <v>428492</v>
      </c>
      <c r="M11" s="6" t="n">
        <v>469224</v>
      </c>
    </row>
    <row r="12">
      <c r="A12" s="4" t="inlineStr">
        <is>
          <t>Depreciation and amortization</t>
        </is>
      </c>
      <c r="B12" s="6" t="n">
        <v>28924</v>
      </c>
      <c r="F12" s="6" t="n">
        <v>27619</v>
      </c>
      <c r="K12" s="6" t="n">
        <v>108822</v>
      </c>
      <c r="L12" s="6" t="n">
        <v>105024</v>
      </c>
      <c r="M12" s="6" t="n">
        <v>113754</v>
      </c>
    </row>
    <row r="13">
      <c r="A13" s="4" t="inlineStr">
        <is>
          <t>Capital expenditures</t>
        </is>
      </c>
      <c r="B13" s="6" t="n">
        <v>16856</v>
      </c>
      <c r="F13" s="6" t="n">
        <v>44747</v>
      </c>
      <c r="K13" s="6" t="n">
        <v>163028</v>
      </c>
      <c r="L13" s="6" t="n">
        <v>189951</v>
      </c>
      <c r="M13" s="6" t="n">
        <v>121174</v>
      </c>
    </row>
    <row r="14">
      <c r="A14" s="4" t="inlineStr">
        <is>
          <t>Reportable Segments | Utica Shale</t>
        </is>
      </c>
    </row>
    <row r="15">
      <c r="A15" s="3" t="inlineStr">
        <is>
          <t>Segment Reporting Information [Line Items]</t>
        </is>
      </c>
    </row>
    <row r="16">
      <c r="A16" s="4" t="inlineStr">
        <is>
          <t>Assets</t>
        </is>
      </c>
      <c r="B16" s="6" t="n">
        <v>205341</v>
      </c>
      <c r="C16" s="6" t="n">
        <v>206368</v>
      </c>
      <c r="G16" s="6" t="n">
        <v>207357</v>
      </c>
      <c r="K16" s="6" t="n">
        <v>206368</v>
      </c>
      <c r="L16" s="6" t="n">
        <v>207357</v>
      </c>
      <c r="M16" s="6" t="n">
        <v>212311</v>
      </c>
    </row>
    <row r="17">
      <c r="A17" s="4" t="inlineStr">
        <is>
          <t>Revenues</t>
        </is>
      </c>
      <c r="B17" s="6" t="n">
        <v>6962</v>
      </c>
      <c r="F17" s="6" t="n">
        <v>7495</v>
      </c>
      <c r="K17" s="6" t="n">
        <v>33991</v>
      </c>
      <c r="L17" s="6" t="n">
        <v>35233</v>
      </c>
      <c r="M17" s="6" t="n">
        <v>38907</v>
      </c>
    </row>
    <row r="18">
      <c r="A18" s="4" t="inlineStr">
        <is>
          <t>Depreciation and amortization</t>
        </is>
      </c>
      <c r="B18" s="6" t="n">
        <v>1927</v>
      </c>
      <c r="F18" s="6" t="n">
        <v>1908</v>
      </c>
      <c r="K18" s="6" t="n">
        <v>7659</v>
      </c>
      <c r="L18" s="6" t="n">
        <v>7672</v>
      </c>
      <c r="M18" s="6" t="n">
        <v>7009</v>
      </c>
    </row>
    <row r="19">
      <c r="A19" s="4" t="inlineStr">
        <is>
          <t>Capital expenditures</t>
        </is>
      </c>
      <c r="B19" s="6" t="n">
        <v>909</v>
      </c>
      <c r="F19" s="6" t="n">
        <v>101</v>
      </c>
      <c r="K19" s="6" t="n">
        <v>3902</v>
      </c>
      <c r="L19" s="6" t="n">
        <v>5719</v>
      </c>
      <c r="M19" s="6" t="n">
        <v>22921</v>
      </c>
    </row>
    <row r="20">
      <c r="A20" s="4" t="inlineStr">
        <is>
          <t>Reportable Segments | Ohio Gathering</t>
        </is>
      </c>
    </row>
    <row r="21">
      <c r="A21" s="3" t="inlineStr">
        <is>
          <t>Segment Reporting Information [Line Items]</t>
        </is>
      </c>
    </row>
    <row r="22">
      <c r="A22" s="4" t="inlineStr">
        <is>
          <t>Assets</t>
        </is>
      </c>
      <c r="B22" s="6" t="n">
        <v>271268</v>
      </c>
      <c r="C22" s="6" t="n">
        <v>275000</v>
      </c>
      <c r="G22" s="6" t="n">
        <v>649250</v>
      </c>
      <c r="K22" s="6" t="n">
        <v>275000</v>
      </c>
      <c r="L22" s="6" t="n">
        <v>649250</v>
      </c>
      <c r="M22" s="6" t="n">
        <v>690485</v>
      </c>
    </row>
    <row r="23">
      <c r="A23" s="4" t="inlineStr">
        <is>
          <t>Reportable Segments | Williston Basin</t>
        </is>
      </c>
    </row>
    <row r="24">
      <c r="A24" s="3" t="inlineStr">
        <is>
          <t>Segment Reporting Information [Line Items]</t>
        </is>
      </c>
    </row>
    <row r="25">
      <c r="A25" s="4" t="inlineStr">
        <is>
          <t>Assets</t>
        </is>
      </c>
      <c r="B25" s="6" t="n">
        <v>452684</v>
      </c>
      <c r="C25" s="6" t="n">
        <v>452152</v>
      </c>
      <c r="G25" s="6" t="n">
        <v>526819</v>
      </c>
      <c r="K25" s="6" t="n">
        <v>452152</v>
      </c>
      <c r="L25" s="6" t="n">
        <v>526819</v>
      </c>
      <c r="M25" s="6" t="n">
        <v>512860</v>
      </c>
    </row>
    <row r="26">
      <c r="A26" s="4" t="inlineStr">
        <is>
          <t>Revenues</t>
        </is>
      </c>
      <c r="B26" s="6" t="n">
        <v>31263</v>
      </c>
      <c r="F26" s="6" t="n">
        <v>34199</v>
      </c>
      <c r="K26" s="6" t="n">
        <v>105651</v>
      </c>
      <c r="L26" s="6" t="n">
        <v>123650</v>
      </c>
      <c r="M26" s="6" t="n">
        <v>161503</v>
      </c>
    </row>
    <row r="27">
      <c r="A27" s="4" t="inlineStr">
        <is>
          <t>Depreciation and amortization</t>
        </is>
      </c>
      <c r="B27" s="6" t="n">
        <v>6495</v>
      </c>
      <c r="F27" s="6" t="n">
        <v>5436</v>
      </c>
      <c r="K27" s="6" t="n">
        <v>19829</v>
      </c>
      <c r="L27" s="6" t="n">
        <v>22642</v>
      </c>
      <c r="M27" s="6" t="n">
        <v>33772</v>
      </c>
    </row>
    <row r="28">
      <c r="A28" s="4" t="inlineStr">
        <is>
          <t>Capital expenditures</t>
        </is>
      </c>
      <c r="B28" s="6" t="n">
        <v>4943</v>
      </c>
      <c r="F28" s="6" t="n">
        <v>8023</v>
      </c>
      <c r="K28" s="6" t="n">
        <v>30861</v>
      </c>
      <c r="L28" s="6" t="n">
        <v>25202</v>
      </c>
      <c r="M28" s="6" t="n">
        <v>17309</v>
      </c>
    </row>
    <row r="29">
      <c r="A29" s="4" t="inlineStr">
        <is>
          <t>Reportable Segments | Barnett Shale</t>
        </is>
      </c>
    </row>
    <row r="30">
      <c r="A30" s="3" t="inlineStr">
        <is>
          <t>Segment Reporting Information [Line Items]</t>
        </is>
      </c>
    </row>
    <row r="31">
      <c r="A31" s="4" t="inlineStr">
        <is>
          <t>Assets</t>
        </is>
      </c>
      <c r="B31" s="6" t="n">
        <v>345248</v>
      </c>
      <c r="C31" s="6" t="n">
        <v>350638</v>
      </c>
      <c r="G31" s="6" t="n">
        <v>376564</v>
      </c>
      <c r="K31" s="6" t="n">
        <v>350638</v>
      </c>
      <c r="L31" s="6" t="n">
        <v>376564</v>
      </c>
      <c r="M31" s="6" t="n">
        <v>383306</v>
      </c>
    </row>
    <row r="32">
      <c r="A32" s="4" t="inlineStr">
        <is>
          <t>Revenues</t>
        </is>
      </c>
      <c r="B32" s="6" t="n">
        <v>15574</v>
      </c>
      <c r="F32" s="6" t="n">
        <v>15285</v>
      </c>
      <c r="K32" s="6" t="n">
        <v>71802</v>
      </c>
      <c r="L32" s="6" t="n">
        <v>68265</v>
      </c>
      <c r="M32" s="6" t="n">
        <v>71667</v>
      </c>
    </row>
    <row r="33">
      <c r="A33" s="4" t="inlineStr">
        <is>
          <t>Depreciation and amortization</t>
        </is>
      </c>
      <c r="B33" s="6" t="n">
        <v>4032</v>
      </c>
      <c r="F33" s="6" t="n">
        <v>4330</v>
      </c>
      <c r="K33" s="6" t="n">
        <v>16575</v>
      </c>
      <c r="L33" s="6" t="n">
        <v>15325</v>
      </c>
      <c r="M33" s="6" t="n">
        <v>15001</v>
      </c>
    </row>
    <row r="34">
      <c r="A34" s="4" t="inlineStr">
        <is>
          <t>Capital expenditures</t>
        </is>
      </c>
      <c r="B34" s="6" t="n">
        <v>657</v>
      </c>
      <c r="F34" s="6" t="n">
        <v>-118</v>
      </c>
      <c r="K34" s="6" t="n">
        <v>184</v>
      </c>
      <c r="L34" s="6" t="n">
        <v>1370</v>
      </c>
      <c r="M34" s="6" t="n">
        <v>569</v>
      </c>
    </row>
    <row r="35">
      <c r="A35" s="4" t="inlineStr">
        <is>
          <t>Reportable Segments | Marcellus Shale</t>
        </is>
      </c>
    </row>
    <row r="36">
      <c r="A36" s="3" t="inlineStr">
        <is>
          <t>Segment Reporting Information [Line Items]</t>
        </is>
      </c>
    </row>
    <row r="37">
      <c r="A37" s="4" t="inlineStr">
        <is>
          <t>Assets</t>
        </is>
      </c>
      <c r="B37" s="6" t="n">
        <v>184279</v>
      </c>
      <c r="C37" s="6" t="n">
        <v>184631</v>
      </c>
      <c r="G37" s="6" t="n">
        <v>208790</v>
      </c>
      <c r="K37" s="6" t="n">
        <v>184631</v>
      </c>
      <c r="L37" s="6" t="n">
        <v>208790</v>
      </c>
      <c r="M37" s="6" t="n">
        <v>217362</v>
      </c>
    </row>
    <row r="38">
      <c r="A38" s="4" t="inlineStr">
        <is>
          <t>Revenues</t>
        </is>
      </c>
      <c r="B38" s="6" t="n">
        <v>6235</v>
      </c>
      <c r="F38" s="6" t="n">
        <v>6197</v>
      </c>
      <c r="K38" s="6" t="n">
        <v>24471</v>
      </c>
      <c r="L38" s="6" t="n">
        <v>29573</v>
      </c>
      <c r="M38" s="6" t="n">
        <v>30394</v>
      </c>
    </row>
    <row r="39">
      <c r="A39" s="4" t="inlineStr">
        <is>
          <t>Depreciation and amortization</t>
        </is>
      </c>
      <c r="B39" s="6" t="n">
        <v>2300</v>
      </c>
      <c r="F39" s="6" t="n">
        <v>2283</v>
      </c>
      <c r="K39" s="6" t="n">
        <v>9141</v>
      </c>
      <c r="L39" s="6" t="n">
        <v>9090</v>
      </c>
      <c r="M39" s="6" t="n">
        <v>9047</v>
      </c>
    </row>
    <row r="40">
      <c r="A40" s="4" t="inlineStr">
        <is>
          <t>Capital expenditures</t>
        </is>
      </c>
      <c r="B40" s="6" t="n">
        <v>422</v>
      </c>
      <c r="F40" s="6" t="n">
        <v>102</v>
      </c>
      <c r="K40" s="6" t="n">
        <v>693</v>
      </c>
      <c r="L40" s="6" t="n">
        <v>1030</v>
      </c>
      <c r="M40" s="6" t="n">
        <v>641</v>
      </c>
    </row>
    <row r="41">
      <c r="A41" s="4" t="inlineStr">
        <is>
          <t>Reportable Segments | DJ Basin</t>
        </is>
      </c>
    </row>
    <row r="42">
      <c r="A42" s="3" t="inlineStr">
        <is>
          <t>Segment Reporting Information [Line Items]</t>
        </is>
      </c>
    </row>
    <row r="43">
      <c r="A43" s="4" t="inlineStr">
        <is>
          <t>Assets</t>
        </is>
      </c>
      <c r="B43" s="6" t="n">
        <v>200473</v>
      </c>
      <c r="C43" s="6" t="n">
        <v>205308</v>
      </c>
      <c r="G43" s="6" t="n">
        <v>166580</v>
      </c>
      <c r="K43" s="6" t="n">
        <v>205308</v>
      </c>
      <c r="L43" s="6" t="n">
        <v>166580</v>
      </c>
      <c r="M43" s="6" t="n">
        <v>79438</v>
      </c>
    </row>
    <row r="44">
      <c r="A44" s="4" t="inlineStr">
        <is>
          <t>Revenues</t>
        </is>
      </c>
      <c r="B44" s="6" t="n">
        <v>7959</v>
      </c>
      <c r="F44" s="6" t="n">
        <v>4816</v>
      </c>
      <c r="K44" s="6" t="n">
        <v>26050</v>
      </c>
      <c r="L44" s="6" t="n">
        <v>15294</v>
      </c>
      <c r="M44" s="6" t="n">
        <v>11860</v>
      </c>
    </row>
    <row r="45">
      <c r="A45" s="4" t="inlineStr">
        <is>
          <t>Depreciation and amortization</t>
        </is>
      </c>
      <c r="B45" s="6" t="n">
        <v>1527</v>
      </c>
      <c r="F45" s="6" t="n">
        <v>799</v>
      </c>
      <c r="K45" s="6" t="n">
        <v>3732</v>
      </c>
      <c r="L45" s="6" t="n">
        <v>3133</v>
      </c>
      <c r="M45" s="6" t="n">
        <v>2636</v>
      </c>
    </row>
    <row r="46">
      <c r="A46" s="4" t="inlineStr">
        <is>
          <t>Capital expenditures</t>
        </is>
      </c>
      <c r="B46" s="6" t="n">
        <v>6298</v>
      </c>
      <c r="F46" s="6" t="n">
        <v>28356</v>
      </c>
      <c r="K46" s="6" t="n">
        <v>80487</v>
      </c>
      <c r="L46" s="6" t="n">
        <v>64920</v>
      </c>
      <c r="M46" s="6" t="n">
        <v>7150</v>
      </c>
    </row>
    <row r="47">
      <c r="A47" s="4" t="inlineStr">
        <is>
          <t>Reportable Segments | Permian Basin</t>
        </is>
      </c>
    </row>
    <row r="48">
      <c r="A48" s="3" t="inlineStr">
        <is>
          <t>Segment Reporting Information [Line Items]</t>
        </is>
      </c>
    </row>
    <row r="49">
      <c r="A49" s="4" t="inlineStr">
        <is>
          <t>Assets</t>
        </is>
      </c>
      <c r="B49" s="6" t="n">
        <v>184043</v>
      </c>
      <c r="C49" s="6" t="n">
        <v>185708</v>
      </c>
      <c r="G49" s="6" t="n">
        <v>145702</v>
      </c>
      <c r="K49" s="6" t="n">
        <v>185708</v>
      </c>
      <c r="L49" s="6" t="n">
        <v>145702</v>
      </c>
      <c r="M49" s="6" t="n">
        <v>57590</v>
      </c>
    </row>
    <row r="50">
      <c r="A50" s="4" t="inlineStr">
        <is>
          <t>Revenues</t>
        </is>
      </c>
      <c r="B50" s="6" t="n">
        <v>7010</v>
      </c>
      <c r="F50" s="6" t="n">
        <v>4619</v>
      </c>
      <c r="K50" s="6" t="n">
        <v>20303</v>
      </c>
      <c r="L50" s="6" t="n">
        <v>958</v>
      </c>
      <c r="M50" s="6" t="n">
        <v>0</v>
      </c>
    </row>
    <row r="51">
      <c r="A51" s="4" t="inlineStr">
        <is>
          <t>Depreciation and amortization</t>
        </is>
      </c>
      <c r="B51" s="6" t="n">
        <v>1345</v>
      </c>
      <c r="F51" s="6" t="n">
        <v>1072</v>
      </c>
      <c r="K51" s="6" t="n">
        <v>4868</v>
      </c>
      <c r="L51" s="6" t="n">
        <v>243</v>
      </c>
      <c r="M51" s="6" t="n">
        <v>0</v>
      </c>
    </row>
    <row r="52">
      <c r="A52" s="4" t="inlineStr">
        <is>
          <t>Capital expenditures</t>
        </is>
      </c>
      <c r="B52" s="6" t="n">
        <v>3281</v>
      </c>
      <c r="F52" s="6" t="n">
        <v>7057</v>
      </c>
      <c r="K52" s="6" t="n">
        <v>44955</v>
      </c>
      <c r="L52" s="6" t="n">
        <v>83823</v>
      </c>
      <c r="M52" s="6" t="n">
        <v>56020</v>
      </c>
    </row>
    <row r="53">
      <c r="A53" s="4" t="inlineStr">
        <is>
          <t>Reportable Segments | Piceance Basin</t>
        </is>
      </c>
    </row>
    <row r="54">
      <c r="A54" s="3" t="inlineStr">
        <is>
          <t>Segment Reporting Information [Line Items]</t>
        </is>
      </c>
    </row>
    <row r="55">
      <c r="A55" s="4" t="inlineStr">
        <is>
          <t>Assets</t>
        </is>
      </c>
      <c r="B55" s="6" t="n">
        <v>622403</v>
      </c>
      <c r="C55" s="6" t="n">
        <v>631140</v>
      </c>
      <c r="G55" s="6" t="n">
        <v>699638</v>
      </c>
      <c r="K55" s="6" t="n">
        <v>631140</v>
      </c>
      <c r="L55" s="6" t="n">
        <v>699638</v>
      </c>
      <c r="M55" s="6" t="n">
        <v>719284</v>
      </c>
    </row>
    <row r="56">
      <c r="A56" s="4" t="inlineStr">
        <is>
          <t>Revenues</t>
        </is>
      </c>
      <c r="B56" s="6" t="n">
        <v>29257</v>
      </c>
      <c r="F56" s="6" t="n">
        <v>35280</v>
      </c>
      <c r="K56" s="6" t="n">
        <v>133638</v>
      </c>
      <c r="L56" s="6" t="n">
        <v>155519</v>
      </c>
      <c r="M56" s="6" t="n">
        <v>154893</v>
      </c>
    </row>
    <row r="57">
      <c r="A57" s="4" t="inlineStr">
        <is>
          <t>Depreciation and amortization</t>
        </is>
      </c>
      <c r="B57" s="6" t="n">
        <v>11298</v>
      </c>
      <c r="F57" s="6" t="n">
        <v>11791</v>
      </c>
      <c r="K57" s="6" t="n">
        <v>47018</v>
      </c>
      <c r="L57" s="6" t="n">
        <v>46919</v>
      </c>
      <c r="M57" s="6" t="n">
        <v>46289</v>
      </c>
    </row>
    <row r="58">
      <c r="A58" s="4" t="inlineStr">
        <is>
          <t>Capital expenditures</t>
        </is>
      </c>
      <c r="B58" s="6" t="n">
        <v>346</v>
      </c>
      <c r="F58" s="6" t="n">
        <v>1226</v>
      </c>
      <c r="K58" s="6" t="n">
        <v>1946</v>
      </c>
      <c r="L58" s="6" t="n">
        <v>7887</v>
      </c>
      <c r="M58" s="6" t="n">
        <v>16564</v>
      </c>
    </row>
    <row r="59">
      <c r="A59" s="4" t="inlineStr">
        <is>
          <t>Corporate and Other</t>
        </is>
      </c>
    </row>
    <row r="60">
      <c r="A60" s="3" t="inlineStr">
        <is>
          <t>Segment Reporting Information [Line Items]</t>
        </is>
      </c>
    </row>
    <row r="61">
      <c r="A61" s="4" t="inlineStr">
        <is>
          <t>Assets</t>
        </is>
      </c>
      <c r="B61" s="6" t="n">
        <v>160558</v>
      </c>
      <c r="C61" s="6" t="n">
        <v>83153</v>
      </c>
      <c r="G61" s="6" t="n">
        <v>56838</v>
      </c>
      <c r="K61" s="6" t="n">
        <v>83153</v>
      </c>
      <c r="L61" s="6" t="n">
        <v>56838</v>
      </c>
      <c r="M61" s="6" t="n">
        <v>35332</v>
      </c>
    </row>
    <row r="62">
      <c r="A62" s="4" t="inlineStr">
        <is>
          <t>Revenues</t>
        </is>
      </c>
      <c r="B62" s="6" t="n">
        <v>643</v>
      </c>
      <c r="F62" s="6" t="n">
        <v>26838</v>
      </c>
      <c r="K62" s="6" t="n">
        <v>30552</v>
      </c>
      <c r="L62" s="6" t="n">
        <v>88286</v>
      </c>
      <c r="M62" s="6" t="n">
        <v>26446</v>
      </c>
    </row>
    <row r="63">
      <c r="A63" s="4" t="inlineStr">
        <is>
          <t>Depreciation and amortization</t>
        </is>
      </c>
      <c r="B63" s="6" t="n">
        <v>976</v>
      </c>
      <c r="F63" s="6" t="n">
        <v>534</v>
      </c>
      <c r="K63" s="6" t="n">
        <v>2752</v>
      </c>
      <c r="L63" s="6" t="n">
        <v>1906</v>
      </c>
      <c r="M63" s="6" t="n">
        <v>1364</v>
      </c>
    </row>
    <row r="64">
      <c r="A64" s="4" t="inlineStr">
        <is>
          <t>Capital expenditures</t>
        </is>
      </c>
      <c r="B64" s="6" t="n">
        <v>1727</v>
      </c>
      <c r="F64" s="6" t="n">
        <v>16101</v>
      </c>
      <c r="K64" s="6" t="n">
        <v>19263</v>
      </c>
      <c r="L64" s="6" t="n">
        <v>10635</v>
      </c>
      <c r="M64" s="6" t="n">
        <v>3041</v>
      </c>
    </row>
    <row r="65">
      <c r="A65" s="4" t="inlineStr">
        <is>
          <t>Eliminations</t>
        </is>
      </c>
    </row>
    <row r="66">
      <c r="A66" s="3" t="inlineStr">
        <is>
          <t>Segment Reporting Information [Line Items]</t>
        </is>
      </c>
    </row>
    <row r="67">
      <c r="A67" s="4" t="inlineStr">
        <is>
          <t>Assets</t>
        </is>
      </c>
      <c r="C67" s="5" t="n">
        <v>0</v>
      </c>
      <c r="G67" s="5" t="n">
        <v>-4319</v>
      </c>
      <c r="K67" s="6" t="n">
        <v>0</v>
      </c>
      <c r="L67" s="6" t="n">
        <v>-4319</v>
      </c>
      <c r="M67" s="6" t="n">
        <v>-249</v>
      </c>
    </row>
    <row r="68">
      <c r="A68" s="4" t="inlineStr">
        <is>
          <t>Revenues</t>
        </is>
      </c>
      <c r="B68" s="5" t="n">
        <v>0</v>
      </c>
      <c r="F68" s="5" t="n">
        <v>-3321</v>
      </c>
      <c r="K68" s="5" t="n">
        <v>-2930</v>
      </c>
      <c r="L68" s="5" t="n">
        <v>-10125</v>
      </c>
      <c r="M68" s="5" t="n">
        <v>-6929</v>
      </c>
    </row>
  </sheetData>
  <mergeCells count="3">
    <mergeCell ref="A1:A2"/>
    <mergeCell ref="B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SEGMENT INFORMATION - Narrative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egment Reporting Information [Line Items]</t>
        </is>
      </c>
    </row>
    <row r="4">
      <c r="A4" s="4" t="inlineStr">
        <is>
          <t>Equity Method Investments</t>
        </is>
      </c>
      <c r="B4" s="5" t="n">
        <v>363578</v>
      </c>
      <c r="D4" s="5" t="n">
        <v>309728</v>
      </c>
      <c r="E4" s="5" t="n">
        <v>649250</v>
      </c>
    </row>
    <row r="5">
      <c r="A5" s="4" t="inlineStr">
        <is>
          <t>Capital expenditures</t>
        </is>
      </c>
      <c r="B5" s="6" t="n">
        <v>18583</v>
      </c>
      <c r="C5" s="5" t="n">
        <v>60848</v>
      </c>
      <c r="D5" s="6" t="n">
        <v>182291</v>
      </c>
      <c r="E5" s="6" t="n">
        <v>200586</v>
      </c>
      <c r="F5" s="5" t="n">
        <v>124215</v>
      </c>
    </row>
    <row r="6">
      <c r="A6" s="4" t="inlineStr">
        <is>
          <t>Corporate</t>
        </is>
      </c>
    </row>
    <row r="7">
      <c r="A7" s="3" t="inlineStr">
        <is>
          <t>Segment Reporting Information [Line Items]</t>
        </is>
      </c>
    </row>
    <row r="8">
      <c r="A8" s="4" t="inlineStr">
        <is>
          <t>Capital expenditures</t>
        </is>
      </c>
      <c r="C8" s="6" t="n">
        <v>300</v>
      </c>
      <c r="D8" s="6" t="n">
        <v>1600</v>
      </c>
      <c r="E8" s="6" t="n">
        <v>3300</v>
      </c>
    </row>
    <row r="9">
      <c r="A9" s="4" t="inlineStr">
        <is>
          <t>Corporate and Other</t>
        </is>
      </c>
    </row>
    <row r="10">
      <c r="A10" s="3" t="inlineStr">
        <is>
          <t>Segment Reporting Information [Line Items]</t>
        </is>
      </c>
    </row>
    <row r="11">
      <c r="A11" s="4" t="inlineStr">
        <is>
          <t>Capital expenditures</t>
        </is>
      </c>
      <c r="B11" s="6" t="n">
        <v>1727</v>
      </c>
      <c r="C11" s="6" t="n">
        <v>16101</v>
      </c>
      <c r="D11" s="6" t="n">
        <v>19263</v>
      </c>
      <c r="E11" s="6" t="n">
        <v>10635</v>
      </c>
      <c r="F11" s="6" t="n">
        <v>3041</v>
      </c>
    </row>
    <row r="12">
      <c r="A12" s="4" t="inlineStr">
        <is>
          <t>Corporate and Other | Double E</t>
        </is>
      </c>
    </row>
    <row r="13">
      <c r="A13" s="3" t="inlineStr">
        <is>
          <t>Segment Reporting Information [Line Items]</t>
        </is>
      </c>
    </row>
    <row r="14">
      <c r="A14" s="4" t="inlineStr">
        <is>
          <t>Equity Method Investments</t>
        </is>
      </c>
      <c r="B14" s="6" t="n">
        <v>92300</v>
      </c>
      <c r="D14" s="6" t="n">
        <v>34700</v>
      </c>
    </row>
    <row r="15">
      <c r="A15" s="4" t="inlineStr">
        <is>
          <t>Capital expenditures</t>
        </is>
      </c>
      <c r="D15" s="6" t="n">
        <v>34700</v>
      </c>
    </row>
    <row r="16">
      <c r="A16" s="4" t="inlineStr">
        <is>
          <t>Reportable Segments</t>
        </is>
      </c>
    </row>
    <row r="17">
      <c r="A17" s="3" t="inlineStr">
        <is>
          <t>Segment Reporting Information [Line Items]</t>
        </is>
      </c>
    </row>
    <row r="18">
      <c r="A18" s="4" t="inlineStr">
        <is>
          <t>Capital expenditures</t>
        </is>
      </c>
      <c r="B18" s="6" t="n">
        <v>16856</v>
      </c>
      <c r="C18" s="6" t="n">
        <v>44747</v>
      </c>
      <c r="D18" s="6" t="n">
        <v>163028</v>
      </c>
      <c r="E18" s="6" t="n">
        <v>189951</v>
      </c>
      <c r="F18" s="6" t="n">
        <v>121174</v>
      </c>
    </row>
    <row r="19">
      <c r="A19" s="4" t="inlineStr">
        <is>
          <t>Reportable Segments | Barnett Shale</t>
        </is>
      </c>
    </row>
    <row r="20">
      <c r="A20" s="3" t="inlineStr">
        <is>
          <t>Segment Reporting Information [Line Items]</t>
        </is>
      </c>
    </row>
    <row r="21">
      <c r="A21" s="4" t="inlineStr">
        <is>
          <t>Sales tax reimbursement</t>
        </is>
      </c>
      <c r="C21" s="6" t="n">
        <v>1100</v>
      </c>
      <c r="D21" s="6" t="n">
        <v>1100</v>
      </c>
    </row>
    <row r="22">
      <c r="A22" s="4" t="inlineStr">
        <is>
          <t>Capital expenditures</t>
        </is>
      </c>
      <c r="B22" s="5" t="n">
        <v>657</v>
      </c>
      <c r="C22" s="5" t="n">
        <v>-118</v>
      </c>
      <c r="D22" s="5" t="n">
        <v>184</v>
      </c>
      <c r="E22" s="5" t="n">
        <v>1370</v>
      </c>
      <c r="F22" s="5" t="n">
        <v>569</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Concentration Risk (Details) - Sales Revenue, Net - Customer Concentration Risk</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Counterparty A - Piceance Basin</t>
        </is>
      </c>
    </row>
    <row r="4">
      <c r="A4" s="3" t="inlineStr">
        <is>
          <t>Segment Reporting Information [Line Items]</t>
        </is>
      </c>
    </row>
    <row r="5">
      <c r="A5" s="4" t="inlineStr">
        <is>
          <t>Concentration risk, percentage</t>
        </is>
      </c>
      <c r="B5" s="4" t="inlineStr">
        <is>
          <t>11.00%</t>
        </is>
      </c>
      <c r="C5" s="4" t="inlineStr">
        <is>
          <t xml:space="preserve"> </t>
        </is>
      </c>
      <c r="D5" s="4" t="inlineStr">
        <is>
          <t>11.00%</t>
        </is>
      </c>
      <c r="E5" s="4" t="inlineStr">
        <is>
          <t xml:space="preserve"> </t>
        </is>
      </c>
      <c r="F5" s="4" t="inlineStr">
        <is>
          <t xml:space="preserve"> </t>
        </is>
      </c>
    </row>
    <row r="6">
      <c r="A6" s="4" t="inlineStr">
        <is>
          <t>Counterparty B - Williston Basin</t>
        </is>
      </c>
    </row>
    <row r="7">
      <c r="A7" s="3" t="inlineStr">
        <is>
          <t>Segment Reporting Information [Line Items]</t>
        </is>
      </c>
    </row>
    <row r="8">
      <c r="A8" s="4" t="inlineStr">
        <is>
          <t>Concentration risk, percentage</t>
        </is>
      </c>
      <c r="D8" s="4" t="inlineStr">
        <is>
          <t>10.00%</t>
        </is>
      </c>
      <c r="E8" s="4" t="inlineStr">
        <is>
          <t xml:space="preserve"> </t>
        </is>
      </c>
      <c r="F8" s="4" t="inlineStr">
        <is>
          <t>13.00%</t>
        </is>
      </c>
    </row>
    <row r="9">
      <c r="A9" s="4" t="inlineStr">
        <is>
          <t>Counterparty C - Piceance Basin</t>
        </is>
      </c>
    </row>
    <row r="10">
      <c r="A10" s="3" t="inlineStr">
        <is>
          <t>Segment Reporting Information [Line Items]</t>
        </is>
      </c>
    </row>
    <row r="11">
      <c r="A11" s="4" t="inlineStr">
        <is>
          <t>Concentration risk, percentage</t>
        </is>
      </c>
      <c r="D11" s="4" t="inlineStr">
        <is>
          <t xml:space="preserve"> </t>
        </is>
      </c>
      <c r="E11" s="4" t="inlineStr">
        <is>
          <t>10.00%</t>
        </is>
      </c>
      <c r="F11"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Adjusted EBITDA by Reportable Segment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egment Reporting Information [Line Items]</t>
        </is>
      </c>
    </row>
    <row r="4">
      <c r="A4" s="4" t="inlineStr">
        <is>
          <t>Adjusted EBITDA</t>
        </is>
      </c>
      <c r="B4" s="5" t="n">
        <v>75188</v>
      </c>
      <c r="C4" s="5" t="n">
        <v>78775</v>
      </c>
      <c r="D4" s="5" t="n">
        <v>317503</v>
      </c>
      <c r="E4" s="5" t="n">
        <v>331890</v>
      </c>
      <c r="F4" s="5" t="n">
        <v>329527</v>
      </c>
    </row>
    <row r="5">
      <c r="A5" s="4" t="inlineStr">
        <is>
          <t>Utica Shale</t>
        </is>
      </c>
    </row>
    <row r="6">
      <c r="A6" s="3" t="inlineStr">
        <is>
          <t>Segment Reporting Information [Line Items]</t>
        </is>
      </c>
    </row>
    <row r="7">
      <c r="A7" s="4" t="inlineStr">
        <is>
          <t>Adjusted EBITDA</t>
        </is>
      </c>
      <c r="B7" s="6" t="n">
        <v>5928</v>
      </c>
      <c r="C7" s="6" t="n">
        <v>6193</v>
      </c>
      <c r="D7" s="6" t="n">
        <v>29292</v>
      </c>
      <c r="E7" s="6" t="n">
        <v>30285</v>
      </c>
      <c r="F7" s="6" t="n">
        <v>34011</v>
      </c>
    </row>
    <row r="8">
      <c r="A8" s="4" t="inlineStr">
        <is>
          <t>Ohio Gathering</t>
        </is>
      </c>
    </row>
    <row r="9">
      <c r="A9" s="3" t="inlineStr">
        <is>
          <t>Segment Reporting Information [Line Items]</t>
        </is>
      </c>
    </row>
    <row r="10">
      <c r="A10" s="4" t="inlineStr">
        <is>
          <t>Adjusted EBITDA</t>
        </is>
      </c>
      <c r="B10" s="6" t="n">
        <v>7939</v>
      </c>
      <c r="C10" s="6" t="n">
        <v>9210</v>
      </c>
      <c r="D10" s="6" t="n">
        <v>39126</v>
      </c>
      <c r="E10" s="6" t="n">
        <v>39969</v>
      </c>
      <c r="F10" s="6" t="n">
        <v>41246</v>
      </c>
    </row>
    <row r="11">
      <c r="A11" s="4" t="inlineStr">
        <is>
          <t>Williston Basin</t>
        </is>
      </c>
    </row>
    <row r="12">
      <c r="A12" s="3" t="inlineStr">
        <is>
          <t>Segment Reporting Information [Line Items]</t>
        </is>
      </c>
    </row>
    <row r="13">
      <c r="A13" s="4" t="inlineStr">
        <is>
          <t>Adjusted EBITDA</t>
        </is>
      </c>
      <c r="B13" s="6" t="n">
        <v>16192</v>
      </c>
      <c r="C13" s="6" t="n">
        <v>18734</v>
      </c>
      <c r="D13" s="6" t="n">
        <v>69437</v>
      </c>
      <c r="E13" s="6" t="n">
        <v>76701</v>
      </c>
      <c r="F13" s="6" t="n">
        <v>66413</v>
      </c>
    </row>
    <row r="14">
      <c r="A14" s="4" t="inlineStr">
        <is>
          <t>Piceance Basin</t>
        </is>
      </c>
    </row>
    <row r="15">
      <c r="A15" s="3" t="inlineStr">
        <is>
          <t>Segment Reporting Information [Line Items]</t>
        </is>
      </c>
    </row>
    <row r="16">
      <c r="A16" s="4" t="inlineStr">
        <is>
          <t>Adjusted EBITDA</t>
        </is>
      </c>
      <c r="B16" s="6" t="n">
        <v>23557</v>
      </c>
      <c r="C16" s="6" t="n">
        <v>25999</v>
      </c>
      <c r="D16" s="6" t="n">
        <v>98765</v>
      </c>
      <c r="E16" s="6" t="n">
        <v>111042</v>
      </c>
      <c r="F16" s="6" t="n">
        <v>111113</v>
      </c>
    </row>
    <row r="17">
      <c r="A17" s="4" t="inlineStr">
        <is>
          <t>DJ Basin</t>
        </is>
      </c>
    </row>
    <row r="18">
      <c r="A18" s="3" t="inlineStr">
        <is>
          <t>Segment Reporting Information [Line Items]</t>
        </is>
      </c>
    </row>
    <row r="19">
      <c r="A19" s="4" t="inlineStr">
        <is>
          <t>Adjusted EBITDA</t>
        </is>
      </c>
      <c r="B19" s="6" t="n">
        <v>5911</v>
      </c>
      <c r="C19" s="6" t="n">
        <v>2673</v>
      </c>
      <c r="D19" s="6" t="n">
        <v>18668</v>
      </c>
      <c r="E19" s="6" t="n">
        <v>7558</v>
      </c>
      <c r="F19" s="6" t="n">
        <v>6624</v>
      </c>
    </row>
    <row r="20">
      <c r="A20" s="4" t="inlineStr">
        <is>
          <t>Barnett Shale</t>
        </is>
      </c>
    </row>
    <row r="21">
      <c r="A21" s="3" t="inlineStr">
        <is>
          <t>Segment Reporting Information [Line Items]</t>
        </is>
      </c>
    </row>
    <row r="22">
      <c r="A22" s="4" t="inlineStr">
        <is>
          <t>Adjusted EBITDA</t>
        </is>
      </c>
      <c r="B22" s="6" t="n">
        <v>8760</v>
      </c>
      <c r="C22" s="6" t="n">
        <v>11374</v>
      </c>
      <c r="D22" s="6" t="n">
        <v>43043</v>
      </c>
      <c r="E22" s="6" t="n">
        <v>43268</v>
      </c>
      <c r="F22" s="6" t="n">
        <v>46232</v>
      </c>
    </row>
    <row r="23">
      <c r="A23" s="4" t="inlineStr">
        <is>
          <t>Marcellus Shale</t>
        </is>
      </c>
    </row>
    <row r="24">
      <c r="A24" s="3" t="inlineStr">
        <is>
          <t>Segment Reporting Information [Line Items]</t>
        </is>
      </c>
    </row>
    <row r="25">
      <c r="A25" s="4" t="inlineStr">
        <is>
          <t>Adjusted EBITDA</t>
        </is>
      </c>
      <c r="B25" s="6" t="n">
        <v>5320</v>
      </c>
      <c r="C25" s="6" t="n">
        <v>5142</v>
      </c>
      <c r="D25" s="6" t="n">
        <v>20051</v>
      </c>
      <c r="E25" s="6" t="n">
        <v>24267</v>
      </c>
      <c r="F25" s="6" t="n">
        <v>23888</v>
      </c>
    </row>
    <row r="26">
      <c r="A26" s="4" t="inlineStr">
        <is>
          <t>Permian Basin</t>
        </is>
      </c>
    </row>
    <row r="27">
      <c r="A27" s="3" t="inlineStr">
        <is>
          <t>Segment Reporting Information [Line Items]</t>
        </is>
      </c>
    </row>
    <row r="28">
      <c r="A28" s="4" t="inlineStr">
        <is>
          <t>Adjusted EBITDA</t>
        </is>
      </c>
      <c r="B28" s="5" t="n">
        <v>1581</v>
      </c>
      <c r="C28" s="5" t="n">
        <v>-550</v>
      </c>
      <c r="D28" s="5" t="n">
        <v>-879</v>
      </c>
      <c r="E28" s="5" t="n">
        <v>-1200</v>
      </c>
      <c r="F28" s="5" t="n">
        <v>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EGMENT INFORMATION - Reconciliation of Net Income (Loss) to Adjusted EBITDA (Details) - USD ($) $ in Thousands</t>
        </is>
      </c>
      <c r="B1" s="2" t="inlineStr">
        <is>
          <t>1 Months Ended</t>
        </is>
      </c>
      <c r="C1" s="2" t="inlineStr">
        <is>
          <t>3 Months Ended</t>
        </is>
      </c>
      <c r="E1" s="2" t="inlineStr">
        <is>
          <t>12 Months Ended</t>
        </is>
      </c>
    </row>
    <row r="2">
      <c r="B2" s="2" t="inlineStr">
        <is>
          <t>Sep. 30, 2019</t>
        </is>
      </c>
      <c r="C2" s="2" t="inlineStr">
        <is>
          <t>Mar. 31, 2020</t>
        </is>
      </c>
      <c r="D2" s="2" t="inlineStr">
        <is>
          <t>Mar. 31, 2019</t>
        </is>
      </c>
      <c r="E2" s="2" t="inlineStr">
        <is>
          <t>Dec. 31, 2019</t>
        </is>
      </c>
      <c r="F2" s="2" t="inlineStr">
        <is>
          <t>Dec. 31, 2018</t>
        </is>
      </c>
      <c r="G2" s="2" t="inlineStr">
        <is>
          <t>Dec. 31, 2017</t>
        </is>
      </c>
    </row>
    <row r="3">
      <c r="A3" s="3" t="inlineStr">
        <is>
          <t>Segment Reporting [Abstract]</t>
        </is>
      </c>
    </row>
    <row r="4">
      <c r="A4" s="4" t="inlineStr">
        <is>
          <t>Income (loss) before income taxes and income (loss) from equity method investees</t>
        </is>
      </c>
      <c r="C4" s="5" t="n">
        <v>438</v>
      </c>
      <c r="D4" s="5" t="n">
        <v>-39582</v>
      </c>
      <c r="E4" s="5" t="n">
        <v>-54644</v>
      </c>
      <c r="F4" s="5" t="n">
        <v>45575</v>
      </c>
      <c r="G4" s="5" t="n">
        <v>-134187</v>
      </c>
    </row>
    <row r="5">
      <c r="A5" s="3" t="inlineStr">
        <is>
          <t>Add:</t>
        </is>
      </c>
    </row>
    <row r="6">
      <c r="A6" s="4" t="inlineStr">
        <is>
          <t>Corporate and Other expense</t>
        </is>
      </c>
      <c r="C6" s="6" t="n">
        <v>12077</v>
      </c>
      <c r="D6" s="6" t="n">
        <v>16650</v>
      </c>
      <c r="E6" s="6" t="n">
        <v>44808</v>
      </c>
      <c r="F6" s="6" t="n">
        <v>45131</v>
      </c>
      <c r="G6" s="6" t="n">
        <v>40803</v>
      </c>
    </row>
    <row r="7">
      <c r="A7" s="4" t="inlineStr">
        <is>
          <t>Interest expense</t>
        </is>
      </c>
      <c r="C7" s="6" t="n">
        <v>23828</v>
      </c>
      <c r="D7" s="6" t="n">
        <v>22742</v>
      </c>
      <c r="E7" s="6" t="n">
        <v>91966</v>
      </c>
      <c r="F7" s="6" t="n">
        <v>82830</v>
      </c>
      <c r="G7" s="6" t="n">
        <v>88701</v>
      </c>
    </row>
    <row r="8">
      <c r="A8" s="4" t="inlineStr">
        <is>
          <t>Early extinguishment of debt</t>
        </is>
      </c>
      <c r="E8" s="6" t="n">
        <v>0</v>
      </c>
      <c r="F8" s="6" t="n">
        <v>0</v>
      </c>
      <c r="G8" s="6" t="n">
        <v>22039</v>
      </c>
    </row>
    <row r="9">
      <c r="A9" s="4" t="inlineStr">
        <is>
          <t>Depreciation and amortization</t>
        </is>
      </c>
      <c r="C9" s="6" t="n">
        <v>29900</v>
      </c>
      <c r="D9" s="6" t="n">
        <v>28153</v>
      </c>
      <c r="E9" s="6" t="n">
        <v>111574</v>
      </c>
      <c r="F9" s="6" t="n">
        <v>106930</v>
      </c>
      <c r="G9" s="6" t="n">
        <v>115118</v>
      </c>
    </row>
    <row r="10">
      <c r="A10" s="4" t="inlineStr">
        <is>
          <t>Proportional adjusted EBITDA for equity method investees</t>
        </is>
      </c>
      <c r="C10" s="6" t="n">
        <v>7939</v>
      </c>
      <c r="D10" s="6" t="n">
        <v>9210</v>
      </c>
      <c r="E10" s="6" t="n">
        <v>39126</v>
      </c>
      <c r="F10" s="6" t="n">
        <v>39969</v>
      </c>
      <c r="G10" s="6" t="n">
        <v>41246</v>
      </c>
    </row>
    <row r="11">
      <c r="A11" s="4" t="inlineStr">
        <is>
          <t>Adjustments related to MVC shortfall payments</t>
        </is>
      </c>
      <c r="C11" s="6" t="n">
        <v>-5442</v>
      </c>
      <c r="D11" s="6" t="n">
        <v>-4199</v>
      </c>
      <c r="E11" s="6" t="n">
        <v>3476</v>
      </c>
      <c r="F11" s="6" t="n">
        <v>-3632</v>
      </c>
      <c r="G11" s="6" t="n">
        <v>-41373</v>
      </c>
    </row>
    <row r="12">
      <c r="A12" s="4" t="inlineStr">
        <is>
          <t>Adjustments related to capital reimbursement activity</t>
        </is>
      </c>
      <c r="C12" s="6" t="n">
        <v>-211</v>
      </c>
      <c r="D12" s="6" t="n">
        <v>-715</v>
      </c>
      <c r="E12" s="6" t="n">
        <v>-2156</v>
      </c>
      <c r="F12" s="6" t="n">
        <v>-427</v>
      </c>
      <c r="G12" s="6" t="n">
        <v>0</v>
      </c>
    </row>
    <row r="13">
      <c r="A13" s="4" t="inlineStr">
        <is>
          <t>Unit-based and noncash compensation</t>
        </is>
      </c>
      <c r="C13" s="6" t="n">
        <v>2723</v>
      </c>
      <c r="D13" s="6" t="n">
        <v>2526</v>
      </c>
      <c r="E13" s="6" t="n">
        <v>8171</v>
      </c>
      <c r="F13" s="6" t="n">
        <v>8328</v>
      </c>
      <c r="G13" s="6" t="n">
        <v>7951</v>
      </c>
    </row>
    <row r="14">
      <c r="A14" s="4" t="inlineStr">
        <is>
          <t>Loss (gain) on asset sales, net</t>
        </is>
      </c>
      <c r="C14" s="6" t="n">
        <v>115</v>
      </c>
      <c r="D14" s="6" t="n">
        <v>-961</v>
      </c>
      <c r="E14" s="6" t="n">
        <v>-1536</v>
      </c>
      <c r="F14" s="6" t="n">
        <v>0</v>
      </c>
      <c r="G14" s="6" t="n">
        <v>527</v>
      </c>
    </row>
    <row r="15">
      <c r="A15" s="4" t="inlineStr">
        <is>
          <t>Long-lived asset impairment</t>
        </is>
      </c>
      <c r="C15" s="6" t="n">
        <v>3821</v>
      </c>
      <c r="D15" s="6" t="n">
        <v>44951</v>
      </c>
      <c r="E15" s="6" t="n">
        <v>60507</v>
      </c>
      <c r="F15" s="6" t="n">
        <v>7186</v>
      </c>
      <c r="G15" s="6" t="n">
        <v>188702</v>
      </c>
    </row>
    <row r="16">
      <c r="A16" s="4" t="inlineStr">
        <is>
          <t>Goodwill impairment</t>
        </is>
      </c>
      <c r="B16" s="5" t="n">
        <v>16200</v>
      </c>
      <c r="E16" s="6" t="n">
        <v>16211</v>
      </c>
      <c r="F16" s="6" t="n">
        <v>0</v>
      </c>
      <c r="G16" s="6" t="n">
        <v>0</v>
      </c>
    </row>
    <row r="17">
      <c r="A17" s="4" t="inlineStr">
        <is>
          <t>Total of reportable segments' measures of profit</t>
        </is>
      </c>
      <c r="C17" s="5" t="n">
        <v>75188</v>
      </c>
      <c r="D17" s="5" t="n">
        <v>78775</v>
      </c>
      <c r="E17" s="5" t="n">
        <v>317503</v>
      </c>
      <c r="F17" s="5" t="n">
        <v>331890</v>
      </c>
      <c r="G17" s="5" t="n">
        <v>329527</v>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chedule of Adjustments Related to Minimum Volume Commitments Shortfall Payment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egment Reporting Information [Line Items]</t>
        </is>
      </c>
    </row>
    <row r="4">
      <c r="A4" s="4" t="inlineStr">
        <is>
          <t>Adjustments related to MVC shortfall payments</t>
        </is>
      </c>
      <c r="B4" s="5" t="n">
        <v>-5442</v>
      </c>
      <c r="C4" s="5" t="n">
        <v>-4199</v>
      </c>
      <c r="D4" s="5" t="n">
        <v>3476</v>
      </c>
      <c r="E4" s="5" t="n">
        <v>-3632</v>
      </c>
      <c r="F4" s="5" t="n">
        <v>-41373</v>
      </c>
    </row>
    <row r="5">
      <c r="A5" s="4" t="inlineStr">
        <is>
          <t>Net change in deferred revenue for MVC shortfall payments</t>
        </is>
      </c>
      <c r="F5" s="6" t="n">
        <v>-40758</v>
      </c>
    </row>
    <row r="6">
      <c r="A6" s="4" t="inlineStr">
        <is>
          <t>Expected MVC shortfall adjustments</t>
        </is>
      </c>
      <c r="F6" s="6" t="n">
        <v>-615</v>
      </c>
    </row>
    <row r="7">
      <c r="A7" s="4" t="inlineStr">
        <is>
          <t>Total adjustments related to MVC shortfall payments</t>
        </is>
      </c>
      <c r="F7" s="6" t="n">
        <v>-41373</v>
      </c>
    </row>
    <row r="8">
      <c r="A8" s="4" t="inlineStr">
        <is>
          <t>Williston Basin</t>
        </is>
      </c>
    </row>
    <row r="9">
      <c r="A9" s="3" t="inlineStr">
        <is>
          <t>Segment Reporting Information [Line Items]</t>
        </is>
      </c>
    </row>
    <row r="10">
      <c r="A10" s="4" t="inlineStr">
        <is>
          <t>Adjustments related to MVC shortfall payments</t>
        </is>
      </c>
      <c r="B10" s="6" t="n">
        <v>-5665</v>
      </c>
      <c r="C10" s="6" t="n">
        <v>-5549</v>
      </c>
      <c r="D10" s="6" t="n">
        <v>0</v>
      </c>
      <c r="E10" s="6" t="n">
        <v>0</v>
      </c>
    </row>
    <row r="11">
      <c r="A11" s="4" t="inlineStr">
        <is>
          <t>Net change in deferred revenue for MVC shortfall payments</t>
        </is>
      </c>
      <c r="F11" s="6" t="n">
        <v>-37693</v>
      </c>
    </row>
    <row r="12">
      <c r="A12" s="4" t="inlineStr">
        <is>
          <t>Expected MVC shortfall adjustments</t>
        </is>
      </c>
      <c r="F12" s="6" t="n">
        <v>0</v>
      </c>
    </row>
    <row r="13">
      <c r="A13" s="4" t="inlineStr">
        <is>
          <t>Total adjustments related to MVC shortfall payments</t>
        </is>
      </c>
      <c r="F13" s="6" t="n">
        <v>-37693</v>
      </c>
    </row>
    <row r="14">
      <c r="A14" s="4" t="inlineStr">
        <is>
          <t>Piceance Basin</t>
        </is>
      </c>
    </row>
    <row r="15">
      <c r="A15" s="3" t="inlineStr">
        <is>
          <t>Segment Reporting Information [Line Items]</t>
        </is>
      </c>
    </row>
    <row r="16">
      <c r="A16" s="4" t="inlineStr">
        <is>
          <t>Adjustments related to MVC shortfall payments</t>
        </is>
      </c>
      <c r="B16" s="5" t="n">
        <v>223</v>
      </c>
      <c r="C16" s="6" t="n">
        <v>-103</v>
      </c>
      <c r="D16" s="6" t="n">
        <v>-103</v>
      </c>
      <c r="E16" s="6" t="n">
        <v>10</v>
      </c>
    </row>
    <row r="17">
      <c r="A17" s="4" t="inlineStr">
        <is>
          <t>Net change in deferred revenue for MVC shortfall payments</t>
        </is>
      </c>
      <c r="F17" s="6" t="n">
        <v>-3065</v>
      </c>
    </row>
    <row r="18">
      <c r="A18" s="4" t="inlineStr">
        <is>
          <t>Expected MVC shortfall adjustments</t>
        </is>
      </c>
      <c r="F18" s="6" t="n">
        <v>-3</v>
      </c>
    </row>
    <row r="19">
      <c r="A19" s="4" t="inlineStr">
        <is>
          <t>Total adjustments related to MVC shortfall payments</t>
        </is>
      </c>
      <c r="F19" s="6" t="n">
        <v>-3068</v>
      </c>
    </row>
    <row r="20">
      <c r="A20" s="4" t="inlineStr">
        <is>
          <t>Barnett Shale</t>
        </is>
      </c>
    </row>
    <row r="21">
      <c r="A21" s="3" t="inlineStr">
        <is>
          <t>Segment Reporting Information [Line Items]</t>
        </is>
      </c>
    </row>
    <row r="22">
      <c r="A22" s="4" t="inlineStr">
        <is>
          <t>Adjustments related to MVC shortfall payments</t>
        </is>
      </c>
      <c r="C22" s="5" t="n">
        <v>1453</v>
      </c>
      <c r="D22" s="5" t="n">
        <v>3579</v>
      </c>
      <c r="E22" s="5" t="n">
        <v>-3642</v>
      </c>
    </row>
    <row r="23">
      <c r="A23" s="4" t="inlineStr">
        <is>
          <t>Net change in deferred revenue for MVC shortfall payments</t>
        </is>
      </c>
      <c r="F23" s="6" t="n">
        <v>0</v>
      </c>
    </row>
    <row r="24">
      <c r="A24" s="4" t="inlineStr">
        <is>
          <t>Expected MVC shortfall adjustments</t>
        </is>
      </c>
      <c r="F24" s="6" t="n">
        <v>-612</v>
      </c>
    </row>
    <row r="25">
      <c r="A25" s="4" t="inlineStr">
        <is>
          <t>Total adjustments related to MVC shortfall payments</t>
        </is>
      </c>
      <c r="F25" s="5" t="n">
        <v>-612</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Net (Details) - USD ($) $ in Thousands</t>
        </is>
      </c>
      <c r="B1" s="2" t="inlineStr">
        <is>
          <t>Mar. 31, 2020</t>
        </is>
      </c>
      <c r="C1" s="2" t="inlineStr">
        <is>
          <t>Dec. 31, 2019</t>
        </is>
      </c>
      <c r="D1" s="2" t="inlineStr">
        <is>
          <t>Dec. 31, 2018</t>
        </is>
      </c>
    </row>
    <row r="2">
      <c r="A2" s="3" t="inlineStr">
        <is>
          <t>Property, Plant and Equipment [Line Items]</t>
        </is>
      </c>
    </row>
    <row r="3">
      <c r="A3" s="4" t="inlineStr">
        <is>
          <t>Property, plant and equipment, gross</t>
        </is>
      </c>
      <c r="B3" s="5" t="n">
        <v>2335719</v>
      </c>
      <c r="C3" s="5" t="n">
        <v>2326398</v>
      </c>
      <c r="D3" s="5" t="n">
        <v>2352312</v>
      </c>
    </row>
    <row r="4">
      <c r="A4" s="4" t="inlineStr">
        <is>
          <t>Less accumulated depreciation</t>
        </is>
      </c>
      <c r="B4" s="6" t="n">
        <v>465636</v>
      </c>
      <c r="C4" s="6" t="n">
        <v>443909</v>
      </c>
      <c r="D4" s="6" t="n">
        <v>388213</v>
      </c>
    </row>
    <row r="5">
      <c r="A5" s="4" t="inlineStr">
        <is>
          <t>Property, plant and equipment, net</t>
        </is>
      </c>
      <c r="B5" s="6" t="n">
        <v>1870083</v>
      </c>
      <c r="C5" s="6" t="n">
        <v>1882489</v>
      </c>
      <c r="D5" s="6" t="n">
        <v>1964099</v>
      </c>
    </row>
    <row r="6">
      <c r="A6" s="4" t="inlineStr">
        <is>
          <t>Gathering and processing systems and related equipment</t>
        </is>
      </c>
    </row>
    <row r="7">
      <c r="A7" s="3" t="inlineStr">
        <is>
          <t>Property, Plant and Equipment [Line Items]</t>
        </is>
      </c>
    </row>
    <row r="8">
      <c r="A8" s="4" t="inlineStr">
        <is>
          <t>Property, plant and equipment, gross</t>
        </is>
      </c>
      <c r="B8" s="6" t="n">
        <v>2193225</v>
      </c>
      <c r="C8" s="6" t="n">
        <v>2182950</v>
      </c>
      <c r="D8" s="6" t="n">
        <v>2155325</v>
      </c>
    </row>
    <row r="9">
      <c r="A9" s="4" t="inlineStr">
        <is>
          <t>Construction in progress</t>
        </is>
      </c>
    </row>
    <row r="10">
      <c r="A10" s="3" t="inlineStr">
        <is>
          <t>Property, Plant and Equipment [Line Items]</t>
        </is>
      </c>
    </row>
    <row r="11">
      <c r="A11" s="4" t="inlineStr">
        <is>
          <t>Property, plant and equipment, gross</t>
        </is>
      </c>
      <c r="B11" s="6" t="n">
        <v>73040</v>
      </c>
      <c r="C11" s="6" t="n">
        <v>78716</v>
      </c>
      <c r="D11" s="6" t="n">
        <v>137920</v>
      </c>
    </row>
    <row r="12">
      <c r="A12" s="4" t="inlineStr">
        <is>
          <t>Land and line fill</t>
        </is>
      </c>
    </row>
    <row r="13">
      <c r="A13" s="3" t="inlineStr">
        <is>
          <t>Property, Plant and Equipment [Line Items]</t>
        </is>
      </c>
    </row>
    <row r="14">
      <c r="A14" s="4" t="inlineStr">
        <is>
          <t>Property, plant and equipment, gross</t>
        </is>
      </c>
      <c r="B14" s="6" t="n">
        <v>10440</v>
      </c>
      <c r="C14" s="6" t="n">
        <v>10137</v>
      </c>
      <c r="D14" s="6" t="n">
        <v>11748</v>
      </c>
    </row>
    <row r="15">
      <c r="A15" s="4" t="inlineStr">
        <is>
          <t>Other</t>
        </is>
      </c>
    </row>
    <row r="16">
      <c r="A16" s="3" t="inlineStr">
        <is>
          <t>Property, Plant and Equipment [Line Items]</t>
        </is>
      </c>
    </row>
    <row r="17">
      <c r="A17" s="4" t="inlineStr">
        <is>
          <t>Property, plant and equipment, gross</t>
        </is>
      </c>
      <c r="B17" s="5" t="n">
        <v>59014</v>
      </c>
      <c r="C17" s="5" t="n">
        <v>54595</v>
      </c>
      <c r="D17" s="5" t="n">
        <v>473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ROPERTY, PLANT, AND EQUIPMENT, NET - Narrative (Details) - USD ($) $ in Thousands</t>
        </is>
      </c>
      <c r="B1" s="2" t="inlineStr">
        <is>
          <t>3 Months Ended</t>
        </is>
      </c>
      <c r="E1" s="2" t="inlineStr">
        <is>
          <t>12 Months Ended</t>
        </is>
      </c>
    </row>
    <row r="2">
      <c r="B2" s="2" t="inlineStr">
        <is>
          <t>Mar. 31, 2020</t>
        </is>
      </c>
      <c r="C2" s="2" t="inlineStr">
        <is>
          <t>Dec. 31, 2019</t>
        </is>
      </c>
      <c r="D2" s="2" t="inlineStr">
        <is>
          <t>Mar. 31, 2019</t>
        </is>
      </c>
      <c r="E2" s="2" t="inlineStr">
        <is>
          <t>Dec. 31, 2019</t>
        </is>
      </c>
      <c r="F2" s="2" t="inlineStr">
        <is>
          <t>Dec. 31, 2018</t>
        </is>
      </c>
      <c r="G2" s="2" t="inlineStr">
        <is>
          <t>Dec. 31, 2017</t>
        </is>
      </c>
    </row>
    <row r="3">
      <c r="A3" s="3" t="inlineStr">
        <is>
          <t>Property, Plant and Equipment [Line Items]</t>
        </is>
      </c>
    </row>
    <row r="4">
      <c r="A4" s="4" t="inlineStr">
        <is>
          <t>Long-lived asset impairment</t>
        </is>
      </c>
      <c r="B4" s="5" t="n">
        <v>3821</v>
      </c>
      <c r="D4" s="5" t="n">
        <v>44951</v>
      </c>
      <c r="E4" s="5" t="n">
        <v>60507</v>
      </c>
      <c r="F4" s="5" t="n">
        <v>7186</v>
      </c>
      <c r="G4" s="5" t="n">
        <v>188702</v>
      </c>
    </row>
    <row r="5">
      <c r="A5" s="4" t="inlineStr">
        <is>
          <t>Bison Midstream</t>
        </is>
      </c>
    </row>
    <row r="6">
      <c r="A6" s="3" t="inlineStr">
        <is>
          <t>Property, Plant and Equipment [Line Items]</t>
        </is>
      </c>
    </row>
    <row r="7">
      <c r="A7" s="4" t="inlineStr">
        <is>
          <t>Long-lived asset impairment</t>
        </is>
      </c>
      <c r="F7" s="6" t="n">
        <v>3900</v>
      </c>
      <c r="G7" s="5" t="n">
        <v>101900</v>
      </c>
    </row>
    <row r="8">
      <c r="A8" s="4" t="inlineStr">
        <is>
          <t>Red Rock Gathering Company LLC</t>
        </is>
      </c>
    </row>
    <row r="9">
      <c r="A9" s="3" t="inlineStr">
        <is>
          <t>Property, Plant and Equipment [Line Items]</t>
        </is>
      </c>
    </row>
    <row r="10">
      <c r="A10" s="4" t="inlineStr">
        <is>
          <t>Long-lived asset impairment</t>
        </is>
      </c>
      <c r="E10" s="6" t="n">
        <v>14200</v>
      </c>
    </row>
    <row r="11">
      <c r="A11" s="4" t="inlineStr">
        <is>
          <t>Cash purchase price of disposals</t>
        </is>
      </c>
      <c r="E11" s="6" t="n">
        <v>12000</v>
      </c>
    </row>
    <row r="12">
      <c r="A12" s="4" t="inlineStr">
        <is>
          <t>Permian Basin</t>
        </is>
      </c>
    </row>
    <row r="13">
      <c r="A13" s="3" t="inlineStr">
        <is>
          <t>Property, Plant and Equipment [Line Items]</t>
        </is>
      </c>
    </row>
    <row r="14">
      <c r="A14" s="4" t="inlineStr">
        <is>
          <t>Long-lived asset impairment</t>
        </is>
      </c>
      <c r="E14" s="6" t="n">
        <v>726</v>
      </c>
      <c r="F14" s="6" t="n">
        <v>761</v>
      </c>
    </row>
    <row r="15">
      <c r="A15" s="4" t="inlineStr">
        <is>
          <t>Asset impairment charges</t>
        </is>
      </c>
      <c r="C15" s="5" t="n">
        <v>700</v>
      </c>
    </row>
    <row r="16">
      <c r="A16" s="4" t="inlineStr">
        <is>
          <t>DJ Basin</t>
        </is>
      </c>
    </row>
    <row r="17">
      <c r="A17" s="3" t="inlineStr">
        <is>
          <t>Property, Plant and Equipment [Line Items]</t>
        </is>
      </c>
    </row>
    <row r="18">
      <c r="A18" s="4" t="inlineStr">
        <is>
          <t>Long-lived asset impairment</t>
        </is>
      </c>
      <c r="E18" s="6" t="n">
        <v>34913</v>
      </c>
      <c r="F18" s="5" t="n">
        <v>9</v>
      </c>
    </row>
    <row r="19">
      <c r="A19" s="4" t="inlineStr">
        <is>
          <t>Asset impairment charges</t>
        </is>
      </c>
      <c r="B19" s="5" t="n">
        <v>3600</v>
      </c>
      <c r="D19" s="6" t="n">
        <v>34700</v>
      </c>
    </row>
    <row r="20">
      <c r="A20" s="4" t="inlineStr">
        <is>
          <t>Barnett Shale</t>
        </is>
      </c>
    </row>
    <row r="21">
      <c r="A21" s="3" t="inlineStr">
        <is>
          <t>Property, Plant and Equipment [Line Items]</t>
        </is>
      </c>
    </row>
    <row r="22">
      <c r="A22" s="4" t="inlineStr">
        <is>
          <t>Long-lived asset impairment</t>
        </is>
      </c>
      <c r="E22" s="5" t="n">
        <v>9629</v>
      </c>
    </row>
    <row r="23">
      <c r="A23" s="4" t="inlineStr">
        <is>
          <t>Asset impairment charges</t>
        </is>
      </c>
      <c r="D23" s="5" t="n">
        <v>9700</v>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NET - Schedule of Long-Lived Asset Impairment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Property, Plant and Equipment [Line Items]</t>
        </is>
      </c>
    </row>
    <row r="4">
      <c r="A4" s="4" t="inlineStr">
        <is>
          <t>Long-lived asset impairment</t>
        </is>
      </c>
      <c r="B4" s="5" t="n">
        <v>3821</v>
      </c>
      <c r="C4" s="5" t="n">
        <v>44951</v>
      </c>
      <c r="D4" s="5" t="n">
        <v>60507</v>
      </c>
      <c r="E4" s="5" t="n">
        <v>7186</v>
      </c>
      <c r="F4" s="5" t="n">
        <v>188702</v>
      </c>
    </row>
    <row r="5">
      <c r="A5" s="4" t="inlineStr">
        <is>
          <t>Williston Basin</t>
        </is>
      </c>
    </row>
    <row r="6">
      <c r="A6" s="3" t="inlineStr">
        <is>
          <t>Property, Plant and Equipment [Line Items]</t>
        </is>
      </c>
    </row>
    <row r="7">
      <c r="A7" s="4" t="inlineStr">
        <is>
          <t>Long-lived asset impairment</t>
        </is>
      </c>
      <c r="D7" s="6" t="n">
        <v>10</v>
      </c>
      <c r="E7" s="6" t="n">
        <v>3972</v>
      </c>
      <c r="F7" s="6" t="n">
        <v>101961</v>
      </c>
    </row>
    <row r="8">
      <c r="A8" s="4" t="inlineStr">
        <is>
          <t>Piceance Basin</t>
        </is>
      </c>
    </row>
    <row r="9">
      <c r="A9" s="3" t="inlineStr">
        <is>
          <t>Property, Plant and Equipment [Line Items]</t>
        </is>
      </c>
    </row>
    <row r="10">
      <c r="A10" s="4" t="inlineStr">
        <is>
          <t>Long-lived asset impairment</t>
        </is>
      </c>
      <c r="D10" s="6" t="n">
        <v>14162</v>
      </c>
      <c r="E10" s="6" t="n">
        <v>1004</v>
      </c>
      <c r="F10" s="6" t="n">
        <v>697</v>
      </c>
    </row>
    <row r="11">
      <c r="A11" s="4" t="inlineStr">
        <is>
          <t>DJ Basin</t>
        </is>
      </c>
    </row>
    <row r="12">
      <c r="A12" s="3" t="inlineStr">
        <is>
          <t>Property, Plant and Equipment [Line Items]</t>
        </is>
      </c>
    </row>
    <row r="13">
      <c r="A13" s="4" t="inlineStr">
        <is>
          <t>Long-lived asset impairment</t>
        </is>
      </c>
      <c r="D13" s="6" t="n">
        <v>34913</v>
      </c>
      <c r="E13" s="6" t="n">
        <v>9</v>
      </c>
    </row>
    <row r="14">
      <c r="A14" s="4" t="inlineStr">
        <is>
          <t>Barnett Shale</t>
        </is>
      </c>
    </row>
    <row r="15">
      <c r="A15" s="3" t="inlineStr">
        <is>
          <t>Property, Plant and Equipment [Line Items]</t>
        </is>
      </c>
    </row>
    <row r="16">
      <c r="A16" s="4" t="inlineStr">
        <is>
          <t>Long-lived asset impairment</t>
        </is>
      </c>
      <c r="D16" s="6" t="n">
        <v>9629</v>
      </c>
    </row>
    <row r="17">
      <c r="A17" s="4" t="inlineStr">
        <is>
          <t>Utica Shale</t>
        </is>
      </c>
    </row>
    <row r="18">
      <c r="A18" s="3" t="inlineStr">
        <is>
          <t>Property, Plant and Equipment [Line Items]</t>
        </is>
      </c>
    </row>
    <row r="19">
      <c r="A19" s="4" t="inlineStr">
        <is>
          <t>Long-lived asset impairment</t>
        </is>
      </c>
      <c r="E19" s="6" t="n">
        <v>1440</v>
      </c>
      <c r="F19" s="5" t="n">
        <v>878</v>
      </c>
    </row>
    <row r="20">
      <c r="A20" s="4" t="inlineStr">
        <is>
          <t>Permian Basin</t>
        </is>
      </c>
    </row>
    <row r="21">
      <c r="A21" s="3" t="inlineStr">
        <is>
          <t>Property, Plant and Equipment [Line Items]</t>
        </is>
      </c>
    </row>
    <row r="22">
      <c r="A22" s="4" t="inlineStr">
        <is>
          <t>Long-lived asset impairment</t>
        </is>
      </c>
      <c r="D22" s="5" t="n">
        <v>726</v>
      </c>
      <c r="E22" s="5" t="n">
        <v>761</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NET - Schedule of Depreciation Expense and Capitalized Interest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Property, Plant and Equipment [Abstract]</t>
        </is>
      </c>
    </row>
    <row r="4">
      <c r="A4" s="4" t="inlineStr">
        <is>
          <t>Depreciation expense</t>
        </is>
      </c>
      <c r="B4" s="5" t="n">
        <v>21698</v>
      </c>
      <c r="C4" s="5" t="n">
        <v>19820</v>
      </c>
      <c r="D4" s="5" t="n">
        <v>78489</v>
      </c>
      <c r="E4" s="5" t="n">
        <v>74674</v>
      </c>
      <c r="F4" s="5" t="n">
        <v>75382</v>
      </c>
    </row>
    <row r="5">
      <c r="A5" s="4" t="inlineStr">
        <is>
          <t>Capitalized interest</t>
        </is>
      </c>
      <c r="B5" s="5" t="n">
        <v>491</v>
      </c>
      <c r="C5" s="5" t="n">
        <v>1915</v>
      </c>
      <c r="D5" s="5" t="n">
        <v>6974</v>
      </c>
      <c r="E5" s="5" t="n">
        <v>8497</v>
      </c>
      <c r="F5" s="5" t="n">
        <v>2579</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ASH FLOW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ash flows from operating activities:</t>
        </is>
      </c>
    </row>
    <row r="4">
      <c r="A4" s="4" t="inlineStr">
        <is>
          <t>Net income (loss)</t>
        </is>
      </c>
      <c r="B4" s="5" t="n">
        <v>3762</v>
      </c>
      <c r="C4" s="5" t="n">
        <v>-40280</v>
      </c>
      <c r="D4" s="5" t="n">
        <v>-393726</v>
      </c>
      <c r="E4" s="5" t="n">
        <v>34320</v>
      </c>
      <c r="F4" s="5" t="n">
        <v>-136914</v>
      </c>
    </row>
    <row r="5">
      <c r="A5" s="3" t="inlineStr">
        <is>
          <t>Adjustments to reconcile net income (loss) to net cash provided by operating activities:</t>
        </is>
      </c>
    </row>
    <row r="6">
      <c r="A6" s="4" t="inlineStr">
        <is>
          <t>Depreciation and amortization</t>
        </is>
      </c>
      <c r="B6" s="6" t="n">
        <v>29900</v>
      </c>
      <c r="C6" s="6" t="n">
        <v>28153</v>
      </c>
      <c r="D6" s="6" t="n">
        <v>111574</v>
      </c>
      <c r="E6" s="6" t="n">
        <v>106930</v>
      </c>
      <c r="F6" s="6" t="n">
        <v>115134</v>
      </c>
    </row>
    <row r="7">
      <c r="A7" s="4" t="inlineStr">
        <is>
          <t>Noncash lease expense</t>
        </is>
      </c>
      <c r="B7" s="6" t="n">
        <v>473</v>
      </c>
      <c r="C7" s="6" t="n">
        <v>765</v>
      </c>
      <c r="D7" s="6" t="n">
        <v>3086</v>
      </c>
      <c r="E7" s="6" t="n">
        <v>0</v>
      </c>
      <c r="F7" s="6" t="n">
        <v>0</v>
      </c>
    </row>
    <row r="8">
      <c r="A8" s="4" t="inlineStr">
        <is>
          <t>Amortization of debt issuance costs</t>
        </is>
      </c>
      <c r="B8" s="6" t="n">
        <v>1582</v>
      </c>
      <c r="C8" s="6" t="n">
        <v>1549</v>
      </c>
      <c r="D8" s="6" t="n">
        <v>6313</v>
      </c>
      <c r="E8" s="6" t="n">
        <v>6142</v>
      </c>
      <c r="F8" s="6" t="n">
        <v>5445</v>
      </c>
    </row>
    <row r="9">
      <c r="A9" s="4" t="inlineStr">
        <is>
          <t>Unit-based and noncash compensation</t>
        </is>
      </c>
      <c r="B9" s="6" t="n">
        <v>2723</v>
      </c>
      <c r="C9" s="6" t="n">
        <v>2526</v>
      </c>
      <c r="D9" s="6" t="n">
        <v>8171</v>
      </c>
      <c r="E9" s="6" t="n">
        <v>8328</v>
      </c>
      <c r="F9" s="6" t="n">
        <v>7951</v>
      </c>
    </row>
    <row r="10">
      <c r="A10" s="4" t="inlineStr">
        <is>
          <t>(Income) loss from equity method investees</t>
        </is>
      </c>
      <c r="B10" s="6" t="n">
        <v>-3311</v>
      </c>
      <c r="C10" s="6" t="n">
        <v>441</v>
      </c>
      <c r="D10" s="6" t="n">
        <v>337851</v>
      </c>
      <c r="E10" s="6" t="n">
        <v>10888</v>
      </c>
      <c r="F10" s="6" t="n">
        <v>2223</v>
      </c>
    </row>
    <row r="11">
      <c r="A11" s="4" t="inlineStr">
        <is>
          <t>Distributions from equity method investees</t>
        </is>
      </c>
      <c r="B11" s="6" t="n">
        <v>7494</v>
      </c>
      <c r="C11" s="6" t="n">
        <v>8583</v>
      </c>
      <c r="D11" s="6" t="n">
        <v>37300</v>
      </c>
      <c r="E11" s="6" t="n">
        <v>35271</v>
      </c>
      <c r="F11" s="6" t="n">
        <v>40220</v>
      </c>
    </row>
    <row r="12">
      <c r="A12" s="4" t="inlineStr">
        <is>
          <t>Loss (gain) on asset sales, net</t>
        </is>
      </c>
      <c r="B12" s="6" t="n">
        <v>115</v>
      </c>
      <c r="C12" s="6" t="n">
        <v>-961</v>
      </c>
      <c r="D12" s="6" t="n">
        <v>-1536</v>
      </c>
      <c r="E12" s="6" t="n">
        <v>0</v>
      </c>
      <c r="F12" s="6" t="n">
        <v>527</v>
      </c>
    </row>
    <row r="13">
      <c r="A13" s="4" t="inlineStr">
        <is>
          <t>Long-lived asset impairment</t>
        </is>
      </c>
      <c r="B13" s="6" t="n">
        <v>3821</v>
      </c>
      <c r="C13" s="6" t="n">
        <v>44951</v>
      </c>
      <c r="D13" s="6" t="n">
        <v>60507</v>
      </c>
      <c r="E13" s="6" t="n">
        <v>7186</v>
      </c>
      <c r="F13" s="6" t="n">
        <v>188702</v>
      </c>
    </row>
    <row r="14">
      <c r="A14" s="4" t="inlineStr">
        <is>
          <t>Goodwill impairment</t>
        </is>
      </c>
      <c r="D14" s="6" t="n">
        <v>16211</v>
      </c>
      <c r="E14" s="6" t="n">
        <v>0</v>
      </c>
      <c r="F14" s="6" t="n">
        <v>0</v>
      </c>
    </row>
    <row r="15">
      <c r="A15" s="4" t="inlineStr">
        <is>
          <t>Early extinguishment of debt</t>
        </is>
      </c>
      <c r="D15" s="6" t="n">
        <v>0</v>
      </c>
      <c r="E15" s="6" t="n">
        <v>0</v>
      </c>
      <c r="F15" s="6" t="n">
        <v>22039</v>
      </c>
    </row>
    <row r="16">
      <c r="A16" s="4" t="inlineStr">
        <is>
          <t>Write-off of debt issuance costs</t>
        </is>
      </c>
      <c r="D16" s="6" t="n">
        <v>0</v>
      </c>
      <c r="E16" s="6" t="n">
        <v>0</v>
      </c>
      <c r="F16" s="6" t="n">
        <v>302</v>
      </c>
    </row>
    <row r="17">
      <c r="A17" s="3" t="inlineStr">
        <is>
          <t>Changes in operating assets and liabilities:</t>
        </is>
      </c>
    </row>
    <row r="18">
      <c r="A18" s="4" t="inlineStr">
        <is>
          <t>Accounts receivable</t>
        </is>
      </c>
      <c r="B18" s="6" t="n">
        <v>18470</v>
      </c>
      <c r="C18" s="6" t="n">
        <v>4675</v>
      </c>
      <c r="D18" s="6" t="n">
        <v>-5466</v>
      </c>
      <c r="E18" s="6" t="n">
        <v>-25635</v>
      </c>
      <c r="F18" s="6" t="n">
        <v>25063</v>
      </c>
    </row>
    <row r="19">
      <c r="A19" s="4" t="inlineStr">
        <is>
          <t>Trade accounts payable</t>
        </is>
      </c>
      <c r="B19" s="6" t="n">
        <v>3973</v>
      </c>
      <c r="C19" s="6" t="n">
        <v>274</v>
      </c>
      <c r="D19" s="6" t="n">
        <v>-96</v>
      </c>
      <c r="E19" s="6" t="n">
        <v>85</v>
      </c>
      <c r="F19" s="6" t="n">
        <v>-3256</v>
      </c>
    </row>
    <row r="20">
      <c r="A20" s="4" t="inlineStr">
        <is>
          <t>Accrued expenses</t>
        </is>
      </c>
      <c r="B20" s="6" t="n">
        <v>-138</v>
      </c>
      <c r="C20" s="6" t="n">
        <v>-1274</v>
      </c>
      <c r="D20" s="6" t="n">
        <v>-10572</v>
      </c>
      <c r="E20" s="6" t="n">
        <v>13903</v>
      </c>
      <c r="F20" s="6" t="n">
        <v>1227</v>
      </c>
    </row>
    <row r="21">
      <c r="A21" s="4" t="inlineStr">
        <is>
          <t>Deferred revenue, net</t>
        </is>
      </c>
      <c r="B21" s="6" t="n">
        <v>5161</v>
      </c>
      <c r="C21" s="6" t="n">
        <v>2323</v>
      </c>
      <c r="D21" s="6" t="n">
        <v>1683</v>
      </c>
      <c r="E21" s="6" t="n">
        <v>5355</v>
      </c>
      <c r="F21" s="6" t="n">
        <v>-40758</v>
      </c>
    </row>
    <row r="22">
      <c r="A22" s="4" t="inlineStr">
        <is>
          <t>Ad valorem taxes payable</t>
        </is>
      </c>
      <c r="B22" s="6" t="n">
        <v>-4781</v>
      </c>
      <c r="C22" s="6" t="n">
        <v>-6184</v>
      </c>
      <c r="D22" s="6" t="n">
        <v>-1525</v>
      </c>
      <c r="E22" s="6" t="n">
        <v>2211</v>
      </c>
      <c r="F22" s="6" t="n">
        <v>-2248</v>
      </c>
    </row>
    <row r="23">
      <c r="A23" s="4" t="inlineStr">
        <is>
          <t>Accrued interest</t>
        </is>
      </c>
      <c r="B23" s="6" t="n">
        <v>3059</v>
      </c>
      <c r="C23" s="6" t="n">
        <v>3153</v>
      </c>
      <c r="D23" s="6" t="n">
        <v>7</v>
      </c>
      <c r="E23" s="6" t="n">
        <v>-140</v>
      </c>
      <c r="F23" s="6" t="n">
        <v>-7736</v>
      </c>
    </row>
    <row r="24">
      <c r="A24" s="4" t="inlineStr">
        <is>
          <t>Accrued environmental remediation, net</t>
        </is>
      </c>
      <c r="B24" s="6" t="n">
        <v>-17</v>
      </c>
      <c r="C24" s="6" t="n">
        <v>-548</v>
      </c>
      <c r="D24" s="6" t="n">
        <v>-1152</v>
      </c>
      <c r="E24" s="6" t="n">
        <v>292</v>
      </c>
      <c r="F24" s="6" t="n">
        <v>-4109</v>
      </c>
    </row>
    <row r="25">
      <c r="A25" s="4" t="inlineStr">
        <is>
          <t>Other, net</t>
        </is>
      </c>
      <c r="B25" s="6" t="n">
        <v>-2085</v>
      </c>
      <c r="C25" s="6" t="n">
        <v>-2953</v>
      </c>
      <c r="D25" s="6" t="n">
        <v>-6889</v>
      </c>
      <c r="E25" s="6" t="n">
        <v>1094</v>
      </c>
      <c r="F25" s="6" t="n">
        <v>-764</v>
      </c>
    </row>
    <row r="26">
      <c r="A26" s="4" t="inlineStr">
        <is>
          <t>Net cash provided by operating activities</t>
        </is>
      </c>
      <c r="B26" s="6" t="n">
        <v>70201</v>
      </c>
      <c r="C26" s="6" t="n">
        <v>45193</v>
      </c>
      <c r="D26" s="6" t="n">
        <v>161741</v>
      </c>
      <c r="E26" s="6" t="n">
        <v>206230</v>
      </c>
      <c r="F26" s="6" t="n">
        <v>213048</v>
      </c>
    </row>
    <row r="27">
      <c r="A27" s="3" t="inlineStr">
        <is>
          <t>Cash flows from investing activities:</t>
        </is>
      </c>
    </row>
    <row r="28">
      <c r="A28" s="4" t="inlineStr">
        <is>
          <t>Capital expenditures</t>
        </is>
      </c>
      <c r="B28" s="6" t="n">
        <v>-18583</v>
      </c>
      <c r="C28" s="6" t="n">
        <v>-60848</v>
      </c>
      <c r="D28" s="6" t="n">
        <v>-182291</v>
      </c>
      <c r="E28" s="6" t="n">
        <v>-200586</v>
      </c>
      <c r="F28" s="6" t="n">
        <v>-124215</v>
      </c>
    </row>
    <row r="29">
      <c r="A29" s="4" t="inlineStr">
        <is>
          <t>Proceeds from asset sale</t>
        </is>
      </c>
      <c r="B29" s="6" t="n">
        <v>0</v>
      </c>
      <c r="C29" s="6" t="n">
        <v>89461</v>
      </c>
      <c r="D29" s="6" t="n">
        <v>102111</v>
      </c>
      <c r="E29" s="6" t="n">
        <v>496</v>
      </c>
      <c r="F29" s="6" t="n">
        <v>2300</v>
      </c>
    </row>
    <row r="30">
      <c r="A30" s="4" t="inlineStr">
        <is>
          <t>Contributions to equity method investees</t>
        </is>
      </c>
      <c r="D30" s="6" t="n">
        <v>0</v>
      </c>
      <c r="E30" s="6" t="n">
        <v>-4924</v>
      </c>
      <c r="F30" s="6" t="n">
        <v>-25513</v>
      </c>
    </row>
    <row r="31">
      <c r="A31" s="4" t="inlineStr">
        <is>
          <t>Distributions from equity method investment</t>
        </is>
      </c>
      <c r="D31" s="6" t="n">
        <v>7313</v>
      </c>
      <c r="E31" s="6" t="n">
        <v>0</v>
      </c>
      <c r="F31" s="6" t="n">
        <v>0</v>
      </c>
    </row>
    <row r="32">
      <c r="A32" s="4" t="inlineStr">
        <is>
          <t>Investment in equity method investee</t>
        </is>
      </c>
      <c r="B32" s="6" t="n">
        <v>-58033</v>
      </c>
      <c r="C32" s="6" t="n">
        <v>0</v>
      </c>
      <c r="D32" s="6" t="n">
        <v>-18316</v>
      </c>
      <c r="E32" s="6" t="n">
        <v>0</v>
      </c>
      <c r="F32" s="6" t="n">
        <v>0</v>
      </c>
    </row>
    <row r="33">
      <c r="A33" s="4" t="inlineStr">
        <is>
          <t>Other, net</t>
        </is>
      </c>
      <c r="B33" s="6" t="n">
        <v>217</v>
      </c>
      <c r="C33" s="6" t="n">
        <v>-120</v>
      </c>
      <c r="D33" s="6" t="n">
        <v>313</v>
      </c>
      <c r="E33" s="6" t="n">
        <v>-284</v>
      </c>
      <c r="F33" s="6" t="n">
        <v>-458</v>
      </c>
    </row>
    <row r="34">
      <c r="A34" s="4" t="inlineStr">
        <is>
          <t>Net cash (used in) provided by investing activities</t>
        </is>
      </c>
      <c r="B34" s="6" t="n">
        <v>-76399</v>
      </c>
      <c r="C34" s="6" t="n">
        <v>28493</v>
      </c>
      <c r="D34" s="6" t="n">
        <v>-90870</v>
      </c>
      <c r="E34" s="6" t="n">
        <v>-205298</v>
      </c>
      <c r="F34" s="6" t="n">
        <v>-147886</v>
      </c>
    </row>
    <row r="35">
      <c r="A35" s="3" t="inlineStr">
        <is>
          <t>Cash flows from financing activities:</t>
        </is>
      </c>
    </row>
    <row r="36">
      <c r="A36" s="4" t="inlineStr">
        <is>
          <t>Net cash Distributions to noncontrolling interest SMLP unitholders</t>
        </is>
      </c>
      <c r="B36" s="6" t="n">
        <v>-6037</v>
      </c>
      <c r="C36" s="6" t="n">
        <v>-27374</v>
      </c>
      <c r="D36" s="6" t="n">
        <v>-68874</v>
      </c>
      <c r="E36" s="6" t="n">
        <v>-109101</v>
      </c>
      <c r="F36" s="6" t="n">
        <v>-107598</v>
      </c>
    </row>
    <row r="37">
      <c r="A37" s="4" t="inlineStr">
        <is>
          <t>Distributions to mandatorily redeemable Class C unitholders</t>
        </is>
      </c>
      <c r="D37" s="6" t="n">
        <v>0</v>
      </c>
      <c r="E37" s="6" t="n">
        <v>0</v>
      </c>
      <c r="F37" s="6" t="n">
        <v>-99323</v>
      </c>
    </row>
    <row r="38">
      <c r="A38" s="4" t="inlineStr">
        <is>
          <t>Distributions to Energy Capital Partners</t>
        </is>
      </c>
      <c r="D38" s="6" t="n">
        <v>-120730</v>
      </c>
      <c r="E38" s="6" t="n">
        <v>-11800</v>
      </c>
      <c r="F38" s="6" t="n">
        <v>-301672</v>
      </c>
    </row>
    <row r="39">
      <c r="A39" s="4" t="inlineStr">
        <is>
          <t>Borrowings under Revolving Credit Facility</t>
        </is>
      </c>
      <c r="B39" s="6" t="n">
        <v>55000</v>
      </c>
      <c r="C39" s="6" t="n">
        <v>69000</v>
      </c>
      <c r="D39" s="6" t="n">
        <v>369000</v>
      </c>
      <c r="E39" s="6" t="n">
        <v>289000</v>
      </c>
      <c r="F39" s="6" t="n">
        <v>247500</v>
      </c>
    </row>
    <row r="40">
      <c r="A40" s="4" t="inlineStr">
        <is>
          <t>Borrowings under SMP Holdings Term Loan B</t>
        </is>
      </c>
      <c r="D40" s="6" t="n">
        <v>0</v>
      </c>
      <c r="E40" s="6" t="n">
        <v>0</v>
      </c>
      <c r="F40" s="6" t="n">
        <v>300000</v>
      </c>
    </row>
    <row r="41">
      <c r="A41" s="4" t="inlineStr">
        <is>
          <t>Repayments under SMP Holdings term loan</t>
        </is>
      </c>
      <c r="B41" s="6" t="n">
        <v>-750</v>
      </c>
      <c r="C41" s="6" t="n">
        <v>-12250</v>
      </c>
      <c r="D41" s="6" t="n">
        <v>-65250</v>
      </c>
      <c r="E41" s="6" t="n">
        <v>-49250</v>
      </c>
      <c r="F41" s="6" t="n">
        <v>-24000</v>
      </c>
    </row>
    <row r="42">
      <c r="A42" s="4" t="inlineStr">
        <is>
          <t>Repayments under Revolving Credit Facility</t>
        </is>
      </c>
      <c r="B42" s="6" t="n">
        <v>-34000</v>
      </c>
      <c r="C42" s="6" t="n">
        <v>-101000</v>
      </c>
      <c r="D42" s="6" t="n">
        <v>-158000</v>
      </c>
      <c r="E42" s="6" t="n">
        <v>-84000</v>
      </c>
      <c r="F42" s="6" t="n">
        <v>-634500</v>
      </c>
    </row>
    <row r="43">
      <c r="A43" s="4" t="inlineStr">
        <is>
          <t>Debt issuance costs</t>
        </is>
      </c>
      <c r="B43" s="6" t="n">
        <v>-101</v>
      </c>
      <c r="C43" s="6" t="n">
        <v>-179</v>
      </c>
      <c r="D43" s="6" t="n">
        <v>-673</v>
      </c>
      <c r="E43" s="6" t="n">
        <v>-518</v>
      </c>
      <c r="F43" s="6" t="n">
        <v>-25061</v>
      </c>
    </row>
    <row r="44">
      <c r="A44" s="4" t="inlineStr">
        <is>
          <t>Payment of redemption and call premiums on senior notes</t>
        </is>
      </c>
      <c r="D44" s="6" t="n">
        <v>0</v>
      </c>
      <c r="E44" s="6" t="n">
        <v>0</v>
      </c>
      <c r="F44" s="6" t="n">
        <v>-17932</v>
      </c>
    </row>
    <row r="45">
      <c r="A45" s="4" t="inlineStr">
        <is>
          <t>Proceeds from ATM Program common unit issuances, net of costs</t>
        </is>
      </c>
      <c r="D45" s="6" t="n">
        <v>0</v>
      </c>
      <c r="E45" s="6" t="n">
        <v>0</v>
      </c>
      <c r="F45" s="6" t="n">
        <v>17078</v>
      </c>
    </row>
    <row r="46">
      <c r="A46" s="4" t="inlineStr">
        <is>
          <t>Proceeds from secondary offering common units, net of costs</t>
        </is>
      </c>
      <c r="D46" s="6" t="n">
        <v>0</v>
      </c>
      <c r="E46" s="6" t="n">
        <v>0</v>
      </c>
      <c r="F46" s="6" t="n">
        <v>94640</v>
      </c>
    </row>
    <row r="47">
      <c r="A47" s="4" t="inlineStr">
        <is>
          <t>Proceeds from issuance of Series A preferred units, net of costs</t>
        </is>
      </c>
      <c r="B47" s="6" t="n">
        <v>33946</v>
      </c>
      <c r="C47" s="6" t="n">
        <v>0</v>
      </c>
      <c r="D47" s="6" t="n">
        <v>27392</v>
      </c>
      <c r="E47" s="6" t="n">
        <v>0</v>
      </c>
      <c r="F47" s="6" t="n">
        <v>293238</v>
      </c>
    </row>
    <row r="48">
      <c r="A48" s="4" t="inlineStr">
        <is>
          <t>Issuance of senior notes</t>
        </is>
      </c>
      <c r="D48" s="6" t="n">
        <v>0</v>
      </c>
      <c r="E48" s="6" t="n">
        <v>0</v>
      </c>
      <c r="F48" s="6" t="n">
        <v>500000</v>
      </c>
    </row>
    <row r="49">
      <c r="A49" s="4" t="inlineStr">
        <is>
          <t>Tender and redemption of senior notes</t>
        </is>
      </c>
      <c r="D49" s="6" t="n">
        <v>0</v>
      </c>
      <c r="E49" s="6" t="n">
        <v>0</v>
      </c>
      <c r="F49" s="6" t="n">
        <v>-300000</v>
      </c>
    </row>
    <row r="50">
      <c r="A50" s="4" t="inlineStr">
        <is>
          <t>Other, net</t>
        </is>
      </c>
      <c r="B50" s="6" t="n">
        <v>-1401</v>
      </c>
      <c r="C50" s="6" t="n">
        <v>-2968</v>
      </c>
      <c r="D50" s="6" t="n">
        <v>-4487</v>
      </c>
      <c r="E50" s="6" t="n">
        <v>-4186</v>
      </c>
      <c r="F50" s="6" t="n">
        <v>-3124</v>
      </c>
    </row>
    <row r="51">
      <c r="A51" s="4" t="inlineStr">
        <is>
          <t>Net cash provided by (used in) financing activities</t>
        </is>
      </c>
      <c r="B51" s="6" t="n">
        <v>46657</v>
      </c>
      <c r="C51" s="6" t="n">
        <v>-74771</v>
      </c>
      <c r="D51" s="6" t="n">
        <v>-50122</v>
      </c>
      <c r="E51" s="6" t="n">
        <v>1645</v>
      </c>
      <c r="F51" s="6" t="n">
        <v>-63129</v>
      </c>
    </row>
    <row r="52">
      <c r="A52" s="4" t="inlineStr">
        <is>
          <t>Net change in cash, cash equivalents and restricted cash</t>
        </is>
      </c>
      <c r="B52" s="6" t="n">
        <v>40459</v>
      </c>
      <c r="C52" s="6" t="n">
        <v>-1085</v>
      </c>
      <c r="D52" s="6" t="n">
        <v>20749</v>
      </c>
      <c r="E52" s="6" t="n">
        <v>2577</v>
      </c>
      <c r="F52" s="6" t="n">
        <v>2033</v>
      </c>
    </row>
    <row r="53">
      <c r="A53" s="4" t="inlineStr">
        <is>
          <t>Cash, cash equivalents and restricted cash, beginning of period</t>
        </is>
      </c>
      <c r="B53" s="6" t="n">
        <v>36922</v>
      </c>
      <c r="C53" s="6" t="n">
        <v>16173</v>
      </c>
      <c r="D53" s="6" t="n">
        <v>16173</v>
      </c>
      <c r="E53" s="6" t="n">
        <v>13596</v>
      </c>
      <c r="F53" s="6" t="n">
        <v>11563</v>
      </c>
    </row>
    <row r="54">
      <c r="A54" s="4" t="inlineStr">
        <is>
          <t>Cash, cash equivalents and restricted cash, end of period</t>
        </is>
      </c>
      <c r="B54" s="6" t="n">
        <v>77381</v>
      </c>
      <c r="C54" s="6" t="n">
        <v>15088</v>
      </c>
      <c r="D54" s="6" t="n">
        <v>36922</v>
      </c>
      <c r="E54" s="6" t="n">
        <v>16173</v>
      </c>
      <c r="F54" s="6" t="n">
        <v>13596</v>
      </c>
    </row>
    <row r="55">
      <c r="A55" s="3" t="inlineStr">
        <is>
          <t>Supplemental cash flow disclosures:</t>
        </is>
      </c>
    </row>
    <row r="56">
      <c r="A56" s="4" t="inlineStr">
        <is>
          <t>Cash interest paid</t>
        </is>
      </c>
      <c r="B56" s="6" t="n">
        <v>19660</v>
      </c>
      <c r="C56" s="6" t="n">
        <v>19932</v>
      </c>
      <c r="D56" s="6" t="n">
        <v>92536</v>
      </c>
      <c r="E56" s="6" t="n">
        <v>85233</v>
      </c>
      <c r="F56" s="6" t="n">
        <v>88193</v>
      </c>
    </row>
    <row r="57">
      <c r="A57" s="4" t="inlineStr">
        <is>
          <t>Less capitalized interest</t>
        </is>
      </c>
      <c r="B57" s="6" t="n">
        <v>491</v>
      </c>
      <c r="C57" s="6" t="n">
        <v>1915</v>
      </c>
      <c r="D57" s="6" t="n">
        <v>6974</v>
      </c>
      <c r="E57" s="6" t="n">
        <v>8497</v>
      </c>
      <c r="F57" s="6" t="n">
        <v>2579</v>
      </c>
    </row>
    <row r="58">
      <c r="A58" s="4" t="inlineStr">
        <is>
          <t>Interest paid (net of capitalized interest)</t>
        </is>
      </c>
      <c r="B58" s="6" t="n">
        <v>19169</v>
      </c>
      <c r="C58" s="6" t="n">
        <v>18017</v>
      </c>
      <c r="D58" s="6" t="n">
        <v>85562</v>
      </c>
      <c r="E58" s="6" t="n">
        <v>76736</v>
      </c>
      <c r="F58" s="6" t="n">
        <v>85614</v>
      </c>
    </row>
    <row r="59">
      <c r="A59" s="4" t="inlineStr">
        <is>
          <t>Cash paid for taxes</t>
        </is>
      </c>
      <c r="B59" s="6" t="n">
        <v>0</v>
      </c>
      <c r="C59" s="6" t="n">
        <v>0</v>
      </c>
      <c r="D59" s="6" t="n">
        <v>150</v>
      </c>
      <c r="E59" s="6" t="n">
        <v>175</v>
      </c>
      <c r="F59" s="6" t="n">
        <v>0</v>
      </c>
    </row>
    <row r="60">
      <c r="A60" s="3" t="inlineStr">
        <is>
          <t>Noncash investing and financing activities</t>
        </is>
      </c>
    </row>
    <row r="61">
      <c r="A61" s="4" t="inlineStr">
        <is>
          <t>Capital expenditures in trade accounts payable (period-end accruals)</t>
        </is>
      </c>
      <c r="B61" s="6" t="n">
        <v>13765</v>
      </c>
      <c r="C61" s="6" t="n">
        <v>23389</v>
      </c>
      <c r="D61" s="6" t="n">
        <v>19846</v>
      </c>
      <c r="E61" s="6" t="n">
        <v>33750</v>
      </c>
      <c r="F61" s="6" t="n">
        <v>11792</v>
      </c>
    </row>
    <row r="62">
      <c r="A62" s="4" t="inlineStr">
        <is>
          <t>Contribution of Property</t>
        </is>
      </c>
      <c r="D62" s="6" t="n">
        <v>23643</v>
      </c>
      <c r="E62" s="6" t="n">
        <v>0</v>
      </c>
      <c r="F62" s="6" t="n">
        <v>0</v>
      </c>
    </row>
    <row r="63">
      <c r="A63" s="4" t="inlineStr">
        <is>
          <t>Capital expenditures relating to contributions in aid of construction for Topic 606 day 1 adoption</t>
        </is>
      </c>
      <c r="D63" s="6" t="n">
        <v>0</v>
      </c>
      <c r="E63" s="6" t="n">
        <v>33123</v>
      </c>
      <c r="F63" s="6" t="n">
        <v>0</v>
      </c>
    </row>
    <row r="64">
      <c r="A64" s="4" t="inlineStr">
        <is>
          <t>Right-of-use assets relating to ASC Topic 842</t>
        </is>
      </c>
      <c r="D64" s="6" t="n">
        <v>5448</v>
      </c>
      <c r="E64" s="6" t="n">
        <v>0</v>
      </c>
      <c r="F64" s="6" t="n">
        <v>0</v>
      </c>
    </row>
    <row r="65">
      <c r="A65" s="4" t="inlineStr">
        <is>
          <t>ASC Topic 842</t>
        </is>
      </c>
    </row>
    <row r="66">
      <c r="A66" s="3" t="inlineStr">
        <is>
          <t>Noncash investing and financing activities</t>
        </is>
      </c>
    </row>
    <row r="67">
      <c r="A67" s="4" t="inlineStr">
        <is>
          <t>Right-of-use assets relating to ASC Topic 842</t>
        </is>
      </c>
      <c r="B67" s="5" t="n">
        <v>0</v>
      </c>
      <c r="C67" s="5" t="n">
        <v>5448</v>
      </c>
    </row>
    <row r="68">
      <c r="A68" s="4" t="inlineStr">
        <is>
          <t>Series A Preferred Units</t>
        </is>
      </c>
    </row>
    <row r="69">
      <c r="A69" s="3" t="inlineStr">
        <is>
          <t>Cash flows from financing activities:</t>
        </is>
      </c>
    </row>
    <row r="70">
      <c r="A70" s="4" t="inlineStr">
        <is>
          <t>Distributions to unitholders</t>
        </is>
      </c>
      <c r="D70" s="5" t="n">
        <v>-28500</v>
      </c>
      <c r="E70" s="5" t="n">
        <v>-28500</v>
      </c>
      <c r="F70" s="5" t="n">
        <v>-2375</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RTIZING INTANGIBLE ASSETS - Intangible Assets and Liabilities Subject to Amortization (Details) - USD ($) $ in Thousands</t>
        </is>
      </c>
      <c r="B1" s="2" t="inlineStr">
        <is>
          <t>Mar. 31, 2020</t>
        </is>
      </c>
      <c r="C1" s="2" t="inlineStr">
        <is>
          <t>Dec. 31, 2019</t>
        </is>
      </c>
      <c r="D1" s="2" t="inlineStr">
        <is>
          <t>Dec. 31, 2018</t>
        </is>
      </c>
    </row>
    <row r="2">
      <c r="A2" s="3" t="inlineStr">
        <is>
          <t>Finite-Lived Intangible Assets [Line Items]</t>
        </is>
      </c>
    </row>
    <row r="3">
      <c r="A3" s="4" t="inlineStr">
        <is>
          <t>Finite-Lived Intangible Assets, Gross</t>
        </is>
      </c>
      <c r="B3" s="5" t="n">
        <v>459818</v>
      </c>
      <c r="C3" s="5" t="n">
        <v>459818</v>
      </c>
      <c r="D3" s="5" t="n">
        <v>468852</v>
      </c>
    </row>
    <row r="4">
      <c r="A4" s="4" t="inlineStr">
        <is>
          <t>Finite-Lived Intangible Assets, Accumulated Amortization</t>
        </is>
      </c>
      <c r="B4" s="6" t="n">
        <v>-235742</v>
      </c>
      <c r="C4" s="6" t="n">
        <v>-227540</v>
      </c>
      <c r="D4" s="6" t="n">
        <v>-195436</v>
      </c>
    </row>
    <row r="5">
      <c r="A5" s="4" t="inlineStr">
        <is>
          <t>Finite-Lived Intangible Assets, Net</t>
        </is>
      </c>
      <c r="B5" s="6" t="n">
        <v>224076</v>
      </c>
      <c r="C5" s="6" t="n">
        <v>232278</v>
      </c>
      <c r="D5" s="6" t="n">
        <v>273416</v>
      </c>
    </row>
    <row r="6">
      <c r="A6" s="4" t="inlineStr">
        <is>
          <t>Favorable gas gathering contracts</t>
        </is>
      </c>
    </row>
    <row r="7">
      <c r="A7" s="3" t="inlineStr">
        <is>
          <t>Finite-Lived Intangible Assets [Line Items]</t>
        </is>
      </c>
    </row>
    <row r="8">
      <c r="A8" s="4" t="inlineStr">
        <is>
          <t>Finite-Lived Intangible Assets, Gross</t>
        </is>
      </c>
      <c r="B8" s="6" t="n">
        <v>24195</v>
      </c>
      <c r="C8" s="6" t="n">
        <v>24195</v>
      </c>
      <c r="D8" s="6" t="n">
        <v>24195</v>
      </c>
    </row>
    <row r="9">
      <c r="A9" s="4" t="inlineStr">
        <is>
          <t>Finite-Lived Intangible Assets, Accumulated Amortization</t>
        </is>
      </c>
      <c r="B9" s="6" t="n">
        <v>-15359</v>
      </c>
      <c r="C9" s="6" t="n">
        <v>-15125</v>
      </c>
      <c r="D9" s="6" t="n">
        <v>-13905</v>
      </c>
    </row>
    <row r="10">
      <c r="A10" s="4" t="inlineStr">
        <is>
          <t>Finite-Lived Intangible Assets, Net</t>
        </is>
      </c>
      <c r="B10" s="6" t="n">
        <v>8836</v>
      </c>
      <c r="C10" s="6" t="n">
        <v>9070</v>
      </c>
      <c r="D10" s="6" t="n">
        <v>10290</v>
      </c>
    </row>
    <row r="11">
      <c r="A11" s="4" t="inlineStr">
        <is>
          <t>Contract intangibles</t>
        </is>
      </c>
    </row>
    <row r="12">
      <c r="A12" s="3" t="inlineStr">
        <is>
          <t>Finite-Lived Intangible Assets [Line Items]</t>
        </is>
      </c>
    </row>
    <row r="13">
      <c r="A13" s="4" t="inlineStr">
        <is>
          <t>Finite-Lived Intangible Assets, Gross</t>
        </is>
      </c>
      <c r="B13" s="6" t="n">
        <v>278448</v>
      </c>
      <c r="C13" s="6" t="n">
        <v>278448</v>
      </c>
      <c r="D13" s="6" t="n">
        <v>278448</v>
      </c>
    </row>
    <row r="14">
      <c r="A14" s="4" t="inlineStr">
        <is>
          <t>Finite-Lived Intangible Assets, Accumulated Amortization</t>
        </is>
      </c>
      <c r="B14" s="6" t="n">
        <v>-175973</v>
      </c>
      <c r="C14" s="6" t="n">
        <v>-169549</v>
      </c>
      <c r="D14" s="6" t="n">
        <v>-143962</v>
      </c>
    </row>
    <row r="15">
      <c r="A15" s="4" t="inlineStr">
        <is>
          <t>Finite-Lived Intangible Assets, Net</t>
        </is>
      </c>
      <c r="B15" s="6" t="n">
        <v>102475</v>
      </c>
      <c r="C15" s="6" t="n">
        <v>108899</v>
      </c>
      <c r="D15" s="6" t="n">
        <v>134486</v>
      </c>
    </row>
    <row r="16">
      <c r="A16" s="4" t="inlineStr">
        <is>
          <t>Rights-of-way</t>
        </is>
      </c>
    </row>
    <row r="17">
      <c r="A17" s="3" t="inlineStr">
        <is>
          <t>Finite-Lived Intangible Assets [Line Items]</t>
        </is>
      </c>
    </row>
    <row r="18">
      <c r="A18" s="4" t="inlineStr">
        <is>
          <t>Finite-Lived Intangible Assets, Gross</t>
        </is>
      </c>
      <c r="B18" s="6" t="n">
        <v>157175</v>
      </c>
      <c r="C18" s="6" t="n">
        <v>157175</v>
      </c>
      <c r="D18" s="6" t="n">
        <v>166209</v>
      </c>
    </row>
    <row r="19">
      <c r="A19" s="4" t="inlineStr">
        <is>
          <t>Finite-Lived Intangible Assets, Accumulated Amortization</t>
        </is>
      </c>
      <c r="B19" s="6" t="n">
        <v>-44410</v>
      </c>
      <c r="C19" s="6" t="n">
        <v>-42866</v>
      </c>
      <c r="D19" s="6" t="n">
        <v>-37569</v>
      </c>
    </row>
    <row r="20">
      <c r="A20" s="4" t="inlineStr">
        <is>
          <t>Finite-Lived Intangible Assets, Net</t>
        </is>
      </c>
      <c r="B20" s="5" t="n">
        <v>112765</v>
      </c>
      <c r="C20" s="5" t="n">
        <v>114309</v>
      </c>
      <c r="D20" s="5" t="n">
        <v>1286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MORTIZING INTANGIBLE ASSETS - Additional Information (Details) - USD ($) $ in Millions</t>
        </is>
      </c>
      <c r="B1" s="2" t="inlineStr">
        <is>
          <t>1 Months Ended</t>
        </is>
      </c>
      <c r="C1" s="2" t="inlineStr">
        <is>
          <t>3 Months Ended</t>
        </is>
      </c>
    </row>
    <row r="2">
      <c r="B2" s="2" t="inlineStr">
        <is>
          <t>Dec. 31, 2017</t>
        </is>
      </c>
      <c r="C2" s="2" t="inlineStr">
        <is>
          <t>Mar. 31, 2020</t>
        </is>
      </c>
      <c r="D2" s="2" t="inlineStr">
        <is>
          <t>Dec. 31, 2019</t>
        </is>
      </c>
      <c r="E2" s="2" t="inlineStr">
        <is>
          <t>Mar. 31, 2019</t>
        </is>
      </c>
    </row>
    <row r="3">
      <c r="A3" s="4" t="inlineStr">
        <is>
          <t>Rights-of-way</t>
        </is>
      </c>
    </row>
    <row r="4">
      <c r="A4" s="3" t="inlineStr">
        <is>
          <t>Finite-Lived Intangible Assets [Line Items]</t>
        </is>
      </c>
    </row>
    <row r="5">
      <c r="A5" s="4" t="inlineStr">
        <is>
          <t>Impairment charge for intangible assets</t>
        </is>
      </c>
      <c r="C5" s="8" t="n">
        <v>0.5</v>
      </c>
      <c r="D5" s="8" t="n">
        <v>0.6</v>
      </c>
    </row>
    <row r="6">
      <c r="A6" s="4" t="inlineStr">
        <is>
          <t>Williston Basin | Contract Intangible Assets and Rights-of-Way Intangible Assets</t>
        </is>
      </c>
    </row>
    <row r="7">
      <c r="A7" s="3" t="inlineStr">
        <is>
          <t>Finite-Lived Intangible Assets [Line Items]</t>
        </is>
      </c>
    </row>
    <row r="8">
      <c r="A8" s="4" t="inlineStr">
        <is>
          <t>Impairment charge for intangible assets</t>
        </is>
      </c>
      <c r="B8" s="8" t="n">
        <v>85.2</v>
      </c>
    </row>
    <row r="9">
      <c r="A9" s="4" t="inlineStr">
        <is>
          <t>Permian Basin</t>
        </is>
      </c>
    </row>
    <row r="10">
      <c r="A10" s="3" t="inlineStr">
        <is>
          <t>Finite-Lived Intangible Assets [Line Items]</t>
        </is>
      </c>
    </row>
    <row r="11">
      <c r="A11" s="4" t="inlineStr">
        <is>
          <t>Impairment charge for intangible assets</t>
        </is>
      </c>
      <c r="E11" s="8" t="n">
        <v>0.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MORTIZING INTANGIBLE ASSETS - Recognized Amortization Expense in Other Revenues and Cost and Expense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Other Revenue | Favorable gas gathering contracts</t>
        </is>
      </c>
    </row>
    <row r="4">
      <c r="A4" s="3" t="inlineStr">
        <is>
          <t>Finite-Lived Intangible Assets [Line Items]</t>
        </is>
      </c>
    </row>
    <row r="5">
      <c r="A5" s="4" t="inlineStr">
        <is>
          <t>Amortization expense</t>
        </is>
      </c>
      <c r="B5" s="5" t="n">
        <v>-234</v>
      </c>
      <c r="C5" s="5" t="n">
        <v>-389</v>
      </c>
      <c r="D5" s="5" t="n">
        <v>-1220</v>
      </c>
      <c r="E5" s="5" t="n">
        <v>-1555</v>
      </c>
      <c r="F5" s="5" t="n">
        <v>-1555</v>
      </c>
    </row>
    <row r="6">
      <c r="A6" s="4" t="inlineStr">
        <is>
          <t>Costs And Expenses | Contract intangibles</t>
        </is>
      </c>
    </row>
    <row r="7">
      <c r="A7" s="3" t="inlineStr">
        <is>
          <t>Finite-Lived Intangible Assets [Line Items]</t>
        </is>
      </c>
    </row>
    <row r="8">
      <c r="A8" s="4" t="inlineStr">
        <is>
          <t>Amortization expense</t>
        </is>
      </c>
      <c r="B8" s="6" t="n">
        <v>6424</v>
      </c>
      <c r="C8" s="6" t="n">
        <v>6397</v>
      </c>
      <c r="D8" s="6" t="n">
        <v>25587</v>
      </c>
      <c r="E8" s="6" t="n">
        <v>26141</v>
      </c>
      <c r="F8" s="6" t="n">
        <v>34202</v>
      </c>
    </row>
    <row r="9">
      <c r="A9" s="4" t="inlineStr">
        <is>
          <t>Costs And Expenses | Rights-of-way</t>
        </is>
      </c>
    </row>
    <row r="10">
      <c r="A10" s="3" t="inlineStr">
        <is>
          <t>Finite-Lived Intangible Assets [Line Items]</t>
        </is>
      </c>
    </row>
    <row r="11">
      <c r="A11" s="4" t="inlineStr">
        <is>
          <t>Amortization expense</t>
        </is>
      </c>
      <c r="B11" s="5" t="n">
        <v>1544</v>
      </c>
      <c r="C11" s="5" t="n">
        <v>1547</v>
      </c>
      <c r="D11" s="5" t="n">
        <v>6278</v>
      </c>
      <c r="E11" s="5" t="n">
        <v>6448</v>
      </c>
      <c r="F11" s="5" t="n">
        <v>6153</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ING INTANGIBLE ASSETS - Estimated Aggregate Annual Amortization Expected to be Recognized (Details) - USD ($) $ in Thousands</t>
        </is>
      </c>
      <c r="B1" s="2" t="inlineStr">
        <is>
          <t>Mar. 31, 2020</t>
        </is>
      </c>
      <c r="C1" s="2" t="inlineStr">
        <is>
          <t>Dec. 31, 2019</t>
        </is>
      </c>
    </row>
    <row r="2">
      <c r="A2" s="3" t="inlineStr">
        <is>
          <t>Goodwill and Intangible Assets Disclosure [Abstract]</t>
        </is>
      </c>
    </row>
    <row r="3">
      <c r="A3" s="4" t="inlineStr">
        <is>
          <t>2020</t>
        </is>
      </c>
      <c r="B3" s="5" t="n">
        <v>23926</v>
      </c>
      <c r="C3" s="5" t="n">
        <v>31901</v>
      </c>
    </row>
    <row r="4">
      <c r="A4" s="4" t="inlineStr">
        <is>
          <t>2021</t>
        </is>
      </c>
      <c r="B4" s="6" t="n">
        <v>28209</v>
      </c>
      <c r="C4" s="6" t="n">
        <v>28209</v>
      </c>
    </row>
    <row r="5">
      <c r="A5" s="4" t="inlineStr">
        <is>
          <t>2022</t>
        </is>
      </c>
      <c r="B5" s="6" t="n">
        <v>25142</v>
      </c>
      <c r="C5" s="6" t="n">
        <v>25142</v>
      </c>
    </row>
    <row r="6">
      <c r="A6" s="4" t="inlineStr">
        <is>
          <t>2023</t>
        </is>
      </c>
      <c r="B6" s="6" t="n">
        <v>25088</v>
      </c>
      <c r="C6" s="6" t="n">
        <v>25088</v>
      </c>
    </row>
    <row r="7">
      <c r="A7" s="4" t="inlineStr">
        <is>
          <t>2024</t>
        </is>
      </c>
      <c r="B7" s="5" t="n">
        <v>14917</v>
      </c>
      <c r="C7" s="5" t="n">
        <v>149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GOODWILL - Narrative (Details) - USD ($) $ in Thousands</t>
        </is>
      </c>
      <c r="B1" s="2" t="inlineStr">
        <is>
          <t>1 Months Ended</t>
        </is>
      </c>
      <c r="C1" s="2" t="inlineStr">
        <is>
          <t>12 Months Ended</t>
        </is>
      </c>
    </row>
    <row r="2">
      <c r="B2" s="2" t="inlineStr">
        <is>
          <t>Sep. 30, 2019</t>
        </is>
      </c>
      <c r="C2" s="2" t="inlineStr">
        <is>
          <t>Dec. 31, 2019</t>
        </is>
      </c>
      <c r="D2" s="2" t="inlineStr">
        <is>
          <t>Dec. 31, 2018</t>
        </is>
      </c>
      <c r="E2" s="2" t="inlineStr">
        <is>
          <t>Dec. 31, 2017</t>
        </is>
      </c>
    </row>
    <row r="3">
      <c r="A3" s="3" t="inlineStr">
        <is>
          <t>Goodwill [Line Items]</t>
        </is>
      </c>
    </row>
    <row r="4">
      <c r="A4" s="4" t="inlineStr">
        <is>
          <t>Goodwill</t>
        </is>
      </c>
      <c r="C4" s="5" t="n">
        <v>0</v>
      </c>
      <c r="D4" s="5" t="n">
        <v>16211</v>
      </c>
    </row>
    <row r="5">
      <c r="A5" s="4" t="inlineStr">
        <is>
          <t>Goodwill impairment</t>
        </is>
      </c>
      <c r="B5" s="5" t="n">
        <v>16200</v>
      </c>
      <c r="C5" s="6" t="n">
        <v>16211</v>
      </c>
      <c r="D5" s="6" t="n">
        <v>0</v>
      </c>
      <c r="E5" s="5" t="n">
        <v>0</v>
      </c>
    </row>
    <row r="6">
      <c r="A6" s="4" t="inlineStr">
        <is>
          <t>Mountaineer Midstream</t>
        </is>
      </c>
    </row>
    <row r="7">
      <c r="A7" s="3" t="inlineStr">
        <is>
          <t>Goodwill [Line Items]</t>
        </is>
      </c>
    </row>
    <row r="8">
      <c r="A8" s="4" t="inlineStr">
        <is>
          <t>Goodwill</t>
        </is>
      </c>
      <c r="D8" s="6" t="n">
        <v>16200</v>
      </c>
    </row>
    <row r="9">
      <c r="A9" s="4" t="inlineStr">
        <is>
          <t>Goodwill impairment</t>
        </is>
      </c>
      <c r="C9" s="5" t="n">
        <v>16200</v>
      </c>
      <c r="D9" s="5" t="n">
        <v>0</v>
      </c>
      <c r="E9" s="5" t="n">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 Schedule of goodwill (Details) - USD ($) $ in Thousands</t>
        </is>
      </c>
      <c r="B1" s="2" t="inlineStr">
        <is>
          <t>Dec. 31, 2019</t>
        </is>
      </c>
      <c r="C1" s="2" t="inlineStr">
        <is>
          <t>Dec. 31, 2018</t>
        </is>
      </c>
      <c r="D1" s="2" t="inlineStr">
        <is>
          <t>Dec. 31, 2017</t>
        </is>
      </c>
    </row>
    <row r="2">
      <c r="A2" s="3" t="inlineStr">
        <is>
          <t>Goodwill [Line Items]</t>
        </is>
      </c>
    </row>
    <row r="3">
      <c r="A3" s="4" t="inlineStr">
        <is>
          <t>Accumulated goodwill impairment</t>
        </is>
      </c>
      <c r="B3" s="5" t="n">
        <v>319261</v>
      </c>
      <c r="C3" s="5" t="n">
        <v>303050</v>
      </c>
      <c r="D3" s="5" t="n">
        <v>303050</v>
      </c>
    </row>
    <row r="4">
      <c r="A4" s="4" t="inlineStr">
        <is>
          <t>Piceance Basin</t>
        </is>
      </c>
    </row>
    <row r="5">
      <c r="A5" s="3" t="inlineStr">
        <is>
          <t>Goodwill [Line Items]</t>
        </is>
      </c>
    </row>
    <row r="6">
      <c r="A6" s="4" t="inlineStr">
        <is>
          <t>Accumulated goodwill impairment</t>
        </is>
      </c>
      <c r="B6" s="6" t="n">
        <v>45478</v>
      </c>
      <c r="C6" s="6" t="n">
        <v>45478</v>
      </c>
      <c r="D6" s="6" t="n">
        <v>45478</v>
      </c>
    </row>
    <row r="7">
      <c r="A7" s="4" t="inlineStr">
        <is>
          <t>Williston Basin</t>
        </is>
      </c>
    </row>
    <row r="8">
      <c r="A8" s="3" t="inlineStr">
        <is>
          <t>Goodwill [Line Items]</t>
        </is>
      </c>
    </row>
    <row r="9">
      <c r="A9" s="4" t="inlineStr">
        <is>
          <t>Accumulated goodwill impairment</t>
        </is>
      </c>
      <c r="B9" s="6" t="n">
        <v>257572</v>
      </c>
      <c r="C9" s="6" t="n">
        <v>257572</v>
      </c>
      <c r="D9" s="6" t="n">
        <v>257572</v>
      </c>
    </row>
    <row r="10">
      <c r="A10" s="4" t="inlineStr">
        <is>
          <t>Marcellus Shale</t>
        </is>
      </c>
    </row>
    <row r="11">
      <c r="A11" s="3" t="inlineStr">
        <is>
          <t>Goodwill [Line Items]</t>
        </is>
      </c>
    </row>
    <row r="12">
      <c r="A12" s="4" t="inlineStr">
        <is>
          <t>Accumulated goodwill impairment</t>
        </is>
      </c>
      <c r="B12" s="5" t="n">
        <v>16211</v>
      </c>
      <c r="C12" s="5" t="n">
        <v>0</v>
      </c>
      <c r="D1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3" customWidth="1" min="8" max="8"/>
    <col width="16" customWidth="1" min="9" max="9"/>
    <col width="14" customWidth="1" min="10" max="10"/>
    <col width="14" customWidth="1" min="11" max="11"/>
    <col width="14" customWidth="1" min="12" max="12"/>
  </cols>
  <sheetData>
    <row r="1">
      <c r="A1" s="1" t="inlineStr">
        <is>
          <t>EQUITY METHOD INVESTMENTS - Narrative (Details) - USD ($) $ in Thousands</t>
        </is>
      </c>
      <c r="B1" s="2" t="inlineStr">
        <is>
          <t>1 Months Ended</t>
        </is>
      </c>
      <c r="C1" s="2" t="inlineStr">
        <is>
          <t>3 Months Ended</t>
        </is>
      </c>
      <c r="E1" s="2" t="inlineStr">
        <is>
          <t>11 Months Ended</t>
        </is>
      </c>
      <c r="I1" s="2" t="inlineStr">
        <is>
          <t>12 Months Ended</t>
        </is>
      </c>
    </row>
    <row r="2">
      <c r="B2" s="2" t="inlineStr">
        <is>
          <t>Dec. 31, 2014</t>
        </is>
      </c>
      <c r="C2" s="2" t="inlineStr">
        <is>
          <t>Mar. 31, 2020</t>
        </is>
      </c>
      <c r="D2" s="2" t="inlineStr">
        <is>
          <t>Mar. 31, 2019</t>
        </is>
      </c>
      <c r="E2" s="2" t="inlineStr">
        <is>
          <t>Nov. 30, 2019</t>
        </is>
      </c>
      <c r="F2" s="2" t="inlineStr">
        <is>
          <t>[1]</t>
        </is>
      </c>
      <c r="G2" s="2" t="inlineStr">
        <is>
          <t>Nov. 30, 2018</t>
        </is>
      </c>
      <c r="H2" s="2" t="inlineStr">
        <is>
          <t>[1]</t>
        </is>
      </c>
      <c r="I2" s="2" t="inlineStr">
        <is>
          <t>Dec. 31, 2019</t>
        </is>
      </c>
      <c r="J2" s="2" t="inlineStr">
        <is>
          <t>Dec. 31, 2018</t>
        </is>
      </c>
      <c r="K2" s="2" t="inlineStr">
        <is>
          <t>Dec. 31, 2017</t>
        </is>
      </c>
      <c r="L2" s="2" t="inlineStr">
        <is>
          <t>Jun. 26, 2019</t>
        </is>
      </c>
    </row>
    <row r="3">
      <c r="A3" s="3" t="inlineStr">
        <is>
          <t>Schedule of Equity Method Investments [Line Items]</t>
        </is>
      </c>
    </row>
    <row r="4">
      <c r="A4" s="4" t="inlineStr">
        <is>
          <t>Contribution from General Partner</t>
        </is>
      </c>
      <c r="I4" s="5" t="n">
        <v>23643</v>
      </c>
      <c r="J4" s="5" t="n">
        <v>0</v>
      </c>
      <c r="K4" s="5" t="n">
        <v>0</v>
      </c>
    </row>
    <row r="5">
      <c r="A5" s="4" t="inlineStr">
        <is>
          <t>Additional cash investments</t>
        </is>
      </c>
      <c r="C5" s="5" t="n">
        <v>58000</v>
      </c>
      <c r="I5" s="6" t="n">
        <v>18300</v>
      </c>
    </row>
    <row r="6">
      <c r="A6" s="4" t="inlineStr">
        <is>
          <t>Impairment loss</t>
        </is>
      </c>
      <c r="C6" s="6" t="n">
        <v>3311</v>
      </c>
      <c r="D6" s="5" t="n">
        <v>-441</v>
      </c>
      <c r="I6" s="5" t="n">
        <v>-337851</v>
      </c>
      <c r="J6" s="5" t="n">
        <v>-10888</v>
      </c>
      <c r="K6" s="5" t="n">
        <v>-2223</v>
      </c>
    </row>
    <row r="7">
      <c r="A7" s="4" t="inlineStr">
        <is>
          <t>Double E</t>
        </is>
      </c>
    </row>
    <row r="8">
      <c r="A8" s="3" t="inlineStr">
        <is>
          <t>Schedule of Equity Method Investments [Line Items]</t>
        </is>
      </c>
    </row>
    <row r="9">
      <c r="A9" s="4" t="inlineStr">
        <is>
          <t>Parental Maximum Guaranty For Capital Calls Not Met By Summit Permian Transmission</t>
        </is>
      </c>
      <c r="L9" s="5" t="n">
        <v>350000</v>
      </c>
    </row>
    <row r="10">
      <c r="A10" s="4" t="inlineStr">
        <is>
          <t>Remaining capital contributions</t>
        </is>
      </c>
      <c r="C10" s="6" t="n">
        <v>251000</v>
      </c>
    </row>
    <row r="11">
      <c r="A11" s="4" t="inlineStr">
        <is>
          <t>Percentage of ownership interest</t>
        </is>
      </c>
      <c r="I11" s="4" t="inlineStr">
        <is>
          <t>30.00%</t>
        </is>
      </c>
    </row>
    <row r="12">
      <c r="A12" s="4" t="inlineStr">
        <is>
          <t>Contribution from General Partner</t>
        </is>
      </c>
      <c r="C12" s="6" t="n">
        <v>350000</v>
      </c>
    </row>
    <row r="13">
      <c r="A13" s="4" t="inlineStr">
        <is>
          <t>Cash distribution to partnership</t>
        </is>
      </c>
      <c r="C13" s="6" t="n">
        <v>7300</v>
      </c>
    </row>
    <row r="14">
      <c r="A14" s="4" t="inlineStr">
        <is>
          <t>Net Assets</t>
        </is>
      </c>
      <c r="C14" s="5" t="n">
        <v>92300</v>
      </c>
    </row>
    <row r="15">
      <c r="A15" s="4" t="inlineStr">
        <is>
          <t>Double E | Principal Owner [Member]</t>
        </is>
      </c>
    </row>
    <row r="16">
      <c r="A16" s="3" t="inlineStr">
        <is>
          <t>Schedule of Equity Method Investments [Line Items]</t>
        </is>
      </c>
    </row>
    <row r="17">
      <c r="A17" s="4" t="inlineStr">
        <is>
          <t>Guarantor Obligations, Maximum Exposure</t>
        </is>
      </c>
      <c r="I17" s="5" t="n">
        <v>308900</v>
      </c>
      <c r="L17" s="5" t="n">
        <v>350000</v>
      </c>
    </row>
    <row r="18">
      <c r="A18" s="4" t="inlineStr">
        <is>
          <t>Percentage of ownership interest</t>
        </is>
      </c>
      <c r="C18" s="4" t="inlineStr">
        <is>
          <t>70.00%</t>
        </is>
      </c>
    </row>
    <row r="19">
      <c r="A19" s="4" t="inlineStr">
        <is>
          <t>Contribution from General Partner</t>
        </is>
      </c>
      <c r="C19" s="5" t="n">
        <v>23600</v>
      </c>
      <c r="I19" s="5" t="n">
        <v>7300</v>
      </c>
    </row>
    <row r="20">
      <c r="A20" s="4" t="inlineStr">
        <is>
          <t>Double E | JV Partner</t>
        </is>
      </c>
    </row>
    <row r="21">
      <c r="A21" s="3" t="inlineStr">
        <is>
          <t>Schedule of Equity Method Investments [Line Items]</t>
        </is>
      </c>
    </row>
    <row r="22">
      <c r="A22" s="4" t="inlineStr">
        <is>
          <t>Percentage of ownership interest</t>
        </is>
      </c>
      <c r="C22" s="4" t="inlineStr">
        <is>
          <t>30.00%</t>
        </is>
      </c>
      <c r="I22" s="4" t="inlineStr">
        <is>
          <t>70.00%</t>
        </is>
      </c>
    </row>
    <row r="23">
      <c r="A23" s="4" t="inlineStr">
        <is>
          <t>Cash distribution to partnership</t>
        </is>
      </c>
      <c r="C23" s="5" t="n">
        <v>7300</v>
      </c>
      <c r="I23" s="5" t="n">
        <v>7300</v>
      </c>
    </row>
    <row r="24">
      <c r="A24" s="4" t="inlineStr">
        <is>
          <t>OGC</t>
        </is>
      </c>
    </row>
    <row r="25">
      <c r="A25" s="3" t="inlineStr">
        <is>
          <t>Schedule of Equity Method Investments [Line Items]</t>
        </is>
      </c>
    </row>
    <row r="26">
      <c r="A26" s="4" t="inlineStr">
        <is>
          <t>Percentage of ownership interest</t>
        </is>
      </c>
      <c r="B26" s="4" t="inlineStr">
        <is>
          <t>40.00%</t>
        </is>
      </c>
    </row>
    <row r="27">
      <c r="A27" s="4" t="inlineStr">
        <is>
          <t>Equity method potential ownership interest</t>
        </is>
      </c>
      <c r="B27" s="4" t="inlineStr">
        <is>
          <t>40.00%</t>
        </is>
      </c>
    </row>
    <row r="28">
      <c r="A28" s="4" t="inlineStr">
        <is>
          <t>Non-affiliated owners' interest percent</t>
        </is>
      </c>
      <c r="B28" s="4" t="inlineStr">
        <is>
          <t>60.00%</t>
        </is>
      </c>
    </row>
    <row r="29">
      <c r="A29" s="4" t="inlineStr">
        <is>
          <t>OGC | Summit Midstream Partners, LLC</t>
        </is>
      </c>
    </row>
    <row r="30">
      <c r="A30" s="3" t="inlineStr">
        <is>
          <t>Schedule of Equity Method Investments [Line Items]</t>
        </is>
      </c>
    </row>
    <row r="31">
      <c r="A31" s="4" t="inlineStr">
        <is>
          <t>Net Assets</t>
        </is>
      </c>
      <c r="I31" s="6" t="n">
        <v>34700</v>
      </c>
    </row>
    <row r="32">
      <c r="A32" s="4" t="inlineStr">
        <is>
          <t>Equity method potential ownership interest</t>
        </is>
      </c>
      <c r="J32" s="4" t="inlineStr">
        <is>
          <t>40.00%</t>
        </is>
      </c>
    </row>
    <row r="33">
      <c r="A33" s="4" t="inlineStr">
        <is>
          <t>Cost method ownership interest</t>
        </is>
      </c>
      <c r="B33" s="5" t="n">
        <v>190000</v>
      </c>
    </row>
    <row r="34">
      <c r="A34" s="4" t="inlineStr">
        <is>
          <t>Cost method ownership interest</t>
        </is>
      </c>
      <c r="B34" s="4" t="inlineStr">
        <is>
          <t>1.00%</t>
        </is>
      </c>
    </row>
    <row r="35">
      <c r="A35" s="4" t="inlineStr">
        <is>
          <t>Option value</t>
        </is>
      </c>
      <c r="B35" s="5" t="n">
        <v>7500</v>
      </c>
    </row>
    <row r="36">
      <c r="A36" s="4" t="inlineStr">
        <is>
          <t>Impairment loss</t>
        </is>
      </c>
      <c r="E36" s="5" t="n">
        <v>-232521</v>
      </c>
      <c r="G36" s="5" t="n">
        <v>-5652</v>
      </c>
      <c r="I36" s="5" t="n">
        <v>329700</v>
      </c>
      <c r="J36" s="5" t="n">
        <v>7700</v>
      </c>
    </row>
    <row r="37">
      <c r="A37" s="4" t="inlineStr">
        <is>
          <t>Weighted Average Discount Rate Percent1</t>
        </is>
      </c>
      <c r="I37" s="4" t="inlineStr">
        <is>
          <t>9.00%</t>
        </is>
      </c>
    </row>
    <row r="38">
      <c r="A38" s="4" t="inlineStr">
        <is>
          <t>OGC | Summit Midstream Partners, LLC | Long Lived Assets</t>
        </is>
      </c>
    </row>
    <row r="39">
      <c r="A39" s="3" t="inlineStr">
        <is>
          <t>Schedule of Equity Method Investments [Line Items]</t>
        </is>
      </c>
    </row>
    <row r="40">
      <c r="A40" s="4" t="inlineStr">
        <is>
          <t>Impairment loss</t>
        </is>
      </c>
      <c r="I40" s="5" t="n">
        <v>6300</v>
      </c>
    </row>
    <row r="41">
      <c r="A41" s="4" t="inlineStr">
        <is>
          <t>OGC | Principal Owner [Member]</t>
        </is>
      </c>
    </row>
    <row r="42">
      <c r="A42" s="3" t="inlineStr">
        <is>
          <t>Schedule of Equity Method Investments [Line Items]</t>
        </is>
      </c>
    </row>
    <row r="43">
      <c r="A43" s="4" t="inlineStr">
        <is>
          <t>Percentage of ownership interest</t>
        </is>
      </c>
      <c r="C43" s="4" t="inlineStr">
        <is>
          <t>38.50%</t>
        </is>
      </c>
      <c r="I43" s="4" t="inlineStr">
        <is>
          <t>38.50%</t>
        </is>
      </c>
      <c r="J43" s="4" t="inlineStr">
        <is>
          <t>40.00%</t>
        </is>
      </c>
    </row>
    <row r="44">
      <c r="A44" s="4" t="inlineStr">
        <is>
          <t>OGC | JV Partner</t>
        </is>
      </c>
    </row>
    <row r="45">
      <c r="A45" s="3" t="inlineStr">
        <is>
          <t>Schedule of Equity Method Investments [Line Items]</t>
        </is>
      </c>
    </row>
    <row r="46">
      <c r="A46" s="4" t="inlineStr">
        <is>
          <t>Percentage of ownership interest</t>
        </is>
      </c>
      <c r="I46" s="4" t="inlineStr">
        <is>
          <t>38.50%</t>
        </is>
      </c>
      <c r="J46" s="4" t="inlineStr">
        <is>
          <t>40.00%</t>
        </is>
      </c>
    </row>
    <row r="47"/>
    <row r="48">
      <c r="A48" s="4" t="inlineStr">
        <is>
          <t>[1]</t>
        </is>
      </c>
      <c r="B48" s="4" t="inlineStr">
        <is>
          <t>Amount is comprised of (i) a $329.7 million impairment of our equity method investment in Ohio Gathering; (ii) the write-off of our basis difference of ($103.5) million in Ohio Gathering as a result of the impairment in our equity method investment in Ohio Gathering; and (iii) a $6.3 million impairment of long-lived assets in OCC.</t>
        </is>
      </c>
    </row>
  </sheetData>
  <mergeCells count="94">
    <mergeCell ref="A1:A2"/>
    <mergeCell ref="C1:D1"/>
    <mergeCell ref="E1:H1"/>
    <mergeCell ref="I1:K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A47:L47"/>
    <mergeCell ref="B48:L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3" customWidth="1" min="8" max="8"/>
    <col width="16" customWidth="1" min="9" max="9"/>
    <col width="14" customWidth="1" min="10" max="10"/>
    <col width="14" customWidth="1" min="11" max="11"/>
  </cols>
  <sheetData>
    <row r="1">
      <c r="A1" s="1" t="inlineStr">
        <is>
          <t>EQUITY METHOD INVESTMENTS - Rollforward of the Investment in Equity Method Investees (Details) - USD ($) $ in Thousands</t>
        </is>
      </c>
      <c r="B1" s="2" t="inlineStr">
        <is>
          <t>1 Months Ended</t>
        </is>
      </c>
      <c r="C1" s="2" t="inlineStr">
        <is>
          <t>3 Months Ended</t>
        </is>
      </c>
      <c r="E1" s="2" t="inlineStr">
        <is>
          <t>11 Months Ended</t>
        </is>
      </c>
      <c r="I1" s="2" t="inlineStr">
        <is>
          <t>12 Months Ended</t>
        </is>
      </c>
    </row>
    <row r="2">
      <c r="B2" s="2" t="inlineStr">
        <is>
          <t>Mar. 31, 2020</t>
        </is>
      </c>
      <c r="C2" s="2" t="inlineStr">
        <is>
          <t>Mar. 31, 2020</t>
        </is>
      </c>
      <c r="D2" s="2" t="inlineStr">
        <is>
          <t>Mar. 31, 2019</t>
        </is>
      </c>
      <c r="E2" s="2" t="inlineStr">
        <is>
          <t>Nov. 30, 2019</t>
        </is>
      </c>
      <c r="G2" s="2" t="inlineStr">
        <is>
          <t>Nov. 30, 2018</t>
        </is>
      </c>
      <c r="I2" s="2" t="inlineStr">
        <is>
          <t>Dec. 31, 2019</t>
        </is>
      </c>
      <c r="J2" s="2" t="inlineStr">
        <is>
          <t>Dec. 31, 2018</t>
        </is>
      </c>
      <c r="K2" s="2" t="inlineStr">
        <is>
          <t>Dec. 31, 2017</t>
        </is>
      </c>
    </row>
    <row r="3">
      <c r="A3" s="3" t="inlineStr">
        <is>
          <t>Equity Method Investment Roll Forward</t>
        </is>
      </c>
    </row>
    <row r="4">
      <c r="A4" s="4" t="inlineStr">
        <is>
          <t>Investment in Ohio Gathering, Begining Balance</t>
        </is>
      </c>
      <c r="C4" s="5" t="n">
        <v>309728</v>
      </c>
      <c r="D4" s="5" t="n">
        <v>649250</v>
      </c>
      <c r="E4" s="5" t="n">
        <v>649250</v>
      </c>
      <c r="I4" s="5" t="n">
        <v>649250</v>
      </c>
    </row>
    <row r="5">
      <c r="A5" s="4" t="inlineStr">
        <is>
          <t>Cash distributions</t>
        </is>
      </c>
      <c r="C5" s="6" t="n">
        <v>7494</v>
      </c>
      <c r="D5" s="6" t="n">
        <v>8583</v>
      </c>
      <c r="I5" s="6" t="n">
        <v>37300</v>
      </c>
      <c r="J5" s="5" t="n">
        <v>35271</v>
      </c>
      <c r="K5" s="5" t="n">
        <v>40220</v>
      </c>
    </row>
    <row r="6">
      <c r="A6" s="4" t="inlineStr">
        <is>
          <t>Impairment loss</t>
        </is>
      </c>
      <c r="C6" s="6" t="n">
        <v>-3311</v>
      </c>
      <c r="D6" s="6" t="n">
        <v>441</v>
      </c>
      <c r="I6" s="6" t="n">
        <v>337851</v>
      </c>
      <c r="J6" s="6" t="n">
        <v>10888</v>
      </c>
      <c r="K6" s="6" t="n">
        <v>2223</v>
      </c>
    </row>
    <row r="7">
      <c r="A7" s="4" t="inlineStr">
        <is>
          <t>Investment in Ohio,Ending Balance</t>
        </is>
      </c>
      <c r="B7" s="5" t="n">
        <v>363578</v>
      </c>
      <c r="C7" s="6" t="n">
        <v>363578</v>
      </c>
      <c r="I7" s="6" t="n">
        <v>309728</v>
      </c>
      <c r="J7" s="6" t="n">
        <v>649250</v>
      </c>
    </row>
    <row r="8">
      <c r="A8" s="4" t="inlineStr">
        <is>
          <t>OGC | Summit Midstream Partners, LLC</t>
        </is>
      </c>
    </row>
    <row r="9">
      <c r="A9" s="3" t="inlineStr">
        <is>
          <t>Equity Method Investment Roll Forward</t>
        </is>
      </c>
    </row>
    <row r="10">
      <c r="A10" s="4" t="inlineStr">
        <is>
          <t>Investment in Ohio Gathering, Begining Balance</t>
        </is>
      </c>
      <c r="B10" s="6" t="n">
        <v>271268</v>
      </c>
      <c r="D10" s="5" t="n">
        <v>275000</v>
      </c>
      <c r="E10" s="6" t="n">
        <v>275000</v>
      </c>
      <c r="G10" s="5" t="n">
        <v>649250</v>
      </c>
      <c r="I10" s="6" t="n">
        <v>275000</v>
      </c>
      <c r="J10" s="6" t="n">
        <v>649250</v>
      </c>
    </row>
    <row r="11">
      <c r="A11" s="4" t="inlineStr">
        <is>
          <t>Cash distributions</t>
        </is>
      </c>
      <c r="B11" s="6" t="n">
        <v>1875</v>
      </c>
      <c r="E11" s="6" t="n">
        <v>2700</v>
      </c>
      <c r="G11" s="6" t="n">
        <v>2736</v>
      </c>
    </row>
    <row r="12">
      <c r="A12" s="4" t="inlineStr">
        <is>
          <t>Impairment loss</t>
        </is>
      </c>
      <c r="E12" s="6" t="n">
        <v>232521</v>
      </c>
      <c r="F12" s="4" t="inlineStr">
        <is>
          <t>[1]</t>
        </is>
      </c>
      <c r="G12" s="6" t="n">
        <v>5652</v>
      </c>
      <c r="H12" s="4" t="inlineStr">
        <is>
          <t>[1]</t>
        </is>
      </c>
      <c r="I12" s="5" t="n">
        <v>-329700</v>
      </c>
      <c r="J12" s="6" t="n">
        <v>-7700</v>
      </c>
    </row>
    <row r="13">
      <c r="A13" s="4" t="inlineStr">
        <is>
          <t>Loss contingency</t>
        </is>
      </c>
      <c r="E13" s="6" t="n">
        <v>0</v>
      </c>
      <c r="G13" s="6" t="n">
        <v>2040</v>
      </c>
    </row>
    <row r="14">
      <c r="A14" s="4" t="inlineStr">
        <is>
          <t>Basis difference</t>
        </is>
      </c>
      <c r="B14" s="6" t="n">
        <v>223151</v>
      </c>
      <c r="E14" s="6" t="n">
        <v>0</v>
      </c>
      <c r="G14" s="6" t="n">
        <v>-116832</v>
      </c>
    </row>
    <row r="15">
      <c r="A15" s="4" t="inlineStr">
        <is>
          <t>Investment in Ohio,Ending Balance</t>
        </is>
      </c>
      <c r="B15" s="5" t="n">
        <v>496294</v>
      </c>
      <c r="C15" s="5" t="n">
        <v>496294</v>
      </c>
      <c r="E15" s="5" t="n">
        <v>510221</v>
      </c>
      <c r="G15" s="5" t="n">
        <v>542846</v>
      </c>
      <c r="J15" s="5" t="n">
        <v>275000</v>
      </c>
      <c r="K15" s="5" t="n">
        <v>649250</v>
      </c>
    </row>
    <row r="16"/>
    <row r="17">
      <c r="A17" s="4" t="inlineStr">
        <is>
          <t>[1]</t>
        </is>
      </c>
      <c r="B17" s="4" t="inlineStr">
        <is>
          <t>Amount is comprised of (i) a $329.7 million impairment of our equity method investment in Ohio Gathering; (ii) the write-off of our basis difference of ($103.5) million in Ohio Gathering as a result of the impairment in our equity method investment in Ohio Gathering; and (iii) a $6.3 million impairment of long-lived assets in OCC.</t>
        </is>
      </c>
    </row>
  </sheetData>
  <mergeCells count="8">
    <mergeCell ref="A1:A2"/>
    <mergeCell ref="C1:D1"/>
    <mergeCell ref="E1:H1"/>
    <mergeCell ref="I1:K1"/>
    <mergeCell ref="E2:F2"/>
    <mergeCell ref="G2:H2"/>
    <mergeCell ref="A16:K16"/>
    <mergeCell ref="B17:K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6" customWidth="1" min="8" max="8"/>
    <col width="14" customWidth="1" min="9" max="9"/>
    <col width="14" customWidth="1" min="10" max="10"/>
  </cols>
  <sheetData>
    <row r="1">
      <c r="A1" s="1" t="inlineStr">
        <is>
          <t>EQUITY METHOD INVESTMENTS - Rollforward of the Investment in Equity Method Investees Parenthetical (Details) - USD ($) $ in Thousands</t>
        </is>
      </c>
      <c r="B1" s="2" t="inlineStr">
        <is>
          <t>3 Months Ended</t>
        </is>
      </c>
      <c r="D1" s="2" t="inlineStr">
        <is>
          <t>11 Months Ended</t>
        </is>
      </c>
      <c r="H1" s="2" t="inlineStr">
        <is>
          <t>12 Months Ended</t>
        </is>
      </c>
    </row>
    <row r="2">
      <c r="B2" s="2" t="inlineStr">
        <is>
          <t>Mar. 31, 2020</t>
        </is>
      </c>
      <c r="C2" s="2" t="inlineStr">
        <is>
          <t>Mar. 31, 2019</t>
        </is>
      </c>
      <c r="D2" s="2" t="inlineStr">
        <is>
          <t>Nov. 30, 2019</t>
        </is>
      </c>
      <c r="E2" s="2" t="inlineStr">
        <is>
          <t>[1]</t>
        </is>
      </c>
      <c r="F2" s="2" t="inlineStr">
        <is>
          <t>Nov. 30, 2018</t>
        </is>
      </c>
      <c r="G2" s="2" t="inlineStr">
        <is>
          <t>[1]</t>
        </is>
      </c>
      <c r="H2" s="2" t="inlineStr">
        <is>
          <t>Dec. 31, 2019</t>
        </is>
      </c>
      <c r="I2" s="2" t="inlineStr">
        <is>
          <t>Dec. 31, 2018</t>
        </is>
      </c>
      <c r="J2" s="2" t="inlineStr">
        <is>
          <t>Dec. 31, 2017</t>
        </is>
      </c>
    </row>
    <row r="3">
      <c r="A3" s="3" t="inlineStr">
        <is>
          <t>Schedule of Equity Method Investments [Line Items]</t>
        </is>
      </c>
    </row>
    <row r="4">
      <c r="A4" s="4" t="inlineStr">
        <is>
          <t>Impairment loss</t>
        </is>
      </c>
      <c r="B4" s="5" t="n">
        <v>3311</v>
      </c>
      <c r="C4" s="5" t="n">
        <v>-441</v>
      </c>
      <c r="H4" s="5" t="n">
        <v>-337851</v>
      </c>
      <c r="I4" s="5" t="n">
        <v>-10888</v>
      </c>
      <c r="J4" s="5" t="n">
        <v>-2223</v>
      </c>
    </row>
    <row r="5">
      <c r="A5" s="4" t="inlineStr">
        <is>
          <t>OGC | Summit Midstream Partners, LLC</t>
        </is>
      </c>
    </row>
    <row r="6">
      <c r="A6" s="3" t="inlineStr">
        <is>
          <t>Schedule of Equity Method Investments [Line Items]</t>
        </is>
      </c>
    </row>
    <row r="7">
      <c r="A7" s="4" t="inlineStr">
        <is>
          <t>Impairment loss</t>
        </is>
      </c>
      <c r="D7" s="5" t="n">
        <v>-232521</v>
      </c>
      <c r="F7" s="5" t="n">
        <v>-5652</v>
      </c>
      <c r="H7" s="6" t="n">
        <v>329700</v>
      </c>
      <c r="I7" s="5" t="n">
        <v>7700</v>
      </c>
    </row>
    <row r="8">
      <c r="A8" s="4" t="inlineStr">
        <is>
          <t>Write-off basis difference</t>
        </is>
      </c>
      <c r="H8" s="6" t="n">
        <v>103500</v>
      </c>
    </row>
    <row r="9">
      <c r="A9" s="4" t="inlineStr">
        <is>
          <t>OCC | Summit Midstream Partners, LLC</t>
        </is>
      </c>
    </row>
    <row r="10">
      <c r="A10" s="3" t="inlineStr">
        <is>
          <t>Schedule of Equity Method Investments [Line Items]</t>
        </is>
      </c>
    </row>
    <row r="11">
      <c r="A11" s="4" t="inlineStr">
        <is>
          <t>Impairment loss</t>
        </is>
      </c>
      <c r="H11" s="5" t="n">
        <v>6300</v>
      </c>
    </row>
    <row r="12"/>
    <row r="13">
      <c r="A13" s="4" t="inlineStr">
        <is>
          <t>[1]</t>
        </is>
      </c>
      <c r="B13" s="4" t="inlineStr">
        <is>
          <t>Amount is comprised of (i) a $329.7 million impairment of our equity method investment in Ohio Gathering; (ii) the write-off of our basis difference of ($103.5) million in Ohio Gathering as a result of the impairment in our equity method investment in Ohio Gathering; and (iii) a $6.3 million impairment of long-lived assets in OCC.</t>
        </is>
      </c>
    </row>
  </sheetData>
  <mergeCells count="24">
    <mergeCell ref="A1:A2"/>
    <mergeCell ref="B1:C1"/>
    <mergeCell ref="D1:G1"/>
    <mergeCell ref="H1:J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A12:J12"/>
    <mergeCell ref="B13:J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S - Balance Sheet Information (Details) - USD ($) $ in Thousands</t>
        </is>
      </c>
      <c r="B1" s="2" t="inlineStr">
        <is>
          <t>Mar. 31, 2020</t>
        </is>
      </c>
      <c r="C1" s="2" t="inlineStr">
        <is>
          <t>Dec. 31, 2019</t>
        </is>
      </c>
      <c r="D1" s="2" t="inlineStr">
        <is>
          <t>Nov. 30, 2019</t>
        </is>
      </c>
      <c r="E1" s="2" t="inlineStr">
        <is>
          <t>Dec. 31, 2018</t>
        </is>
      </c>
      <c r="F1" s="2" t="inlineStr">
        <is>
          <t>Nov. 30, 2018</t>
        </is>
      </c>
      <c r="G1" s="2" t="inlineStr">
        <is>
          <t>Dec. 31, 2017</t>
        </is>
      </c>
    </row>
    <row r="2">
      <c r="A2" s="3" t="inlineStr">
        <is>
          <t>Schedule of Equity Method Investments [Line Items]</t>
        </is>
      </c>
    </row>
    <row r="3">
      <c r="A3" s="4" t="inlineStr">
        <is>
          <t>Current assets</t>
        </is>
      </c>
      <c r="B3" s="5" t="n">
        <v>160800</v>
      </c>
      <c r="C3" s="5" t="n">
        <v>139861</v>
      </c>
      <c r="E3" s="5" t="n">
        <v>118497</v>
      </c>
    </row>
    <row r="4">
      <c r="A4" s="4" t="inlineStr">
        <is>
          <t>Total assets</t>
        </is>
      </c>
      <c r="B4" s="6" t="n">
        <v>2626297</v>
      </c>
      <c r="C4" s="6" t="n">
        <v>2574098</v>
      </c>
      <c r="E4" s="6" t="n">
        <v>3033219</v>
      </c>
      <c r="G4" s="5" t="n">
        <v>2907719</v>
      </c>
    </row>
    <row r="5">
      <c r="A5" s="4" t="inlineStr">
        <is>
          <t>Current liabilities</t>
        </is>
      </c>
      <c r="B5" s="6" t="n">
        <v>85429</v>
      </c>
      <c r="C5" s="6" t="n">
        <v>89547</v>
      </c>
      <c r="E5" s="6" t="n">
        <v>129757</v>
      </c>
    </row>
    <row r="6">
      <c r="A6" s="4" t="inlineStr">
        <is>
          <t>Total liabilities</t>
        </is>
      </c>
      <c r="B6" s="5" t="n">
        <v>1780201</v>
      </c>
      <c r="C6" s="5" t="n">
        <v>1761412</v>
      </c>
      <c r="E6" s="5" t="n">
        <v>1641652</v>
      </c>
    </row>
    <row r="7">
      <c r="A7" s="4" t="inlineStr">
        <is>
          <t>Equity Method Investment, Nonconsolidated Investee, Other | OGC</t>
        </is>
      </c>
    </row>
    <row r="8">
      <c r="A8" s="3" t="inlineStr">
        <is>
          <t>Schedule of Equity Method Investments [Line Items]</t>
        </is>
      </c>
    </row>
    <row r="9">
      <c r="A9" s="4" t="inlineStr">
        <is>
          <t>Current assets</t>
        </is>
      </c>
      <c r="D9" s="5" t="n">
        <v>41972</v>
      </c>
      <c r="F9" s="5" t="n">
        <v>37403</v>
      </c>
    </row>
    <row r="10">
      <c r="A10" s="4" t="inlineStr">
        <is>
          <t>Noncurrent assets</t>
        </is>
      </c>
      <c r="D10" s="6" t="n">
        <v>1281171</v>
      </c>
      <c r="F10" s="6" t="n">
        <v>1262253</v>
      </c>
    </row>
    <row r="11">
      <c r="A11" s="4" t="inlineStr">
        <is>
          <t>Total assets</t>
        </is>
      </c>
      <c r="D11" s="6" t="n">
        <v>1323143</v>
      </c>
      <c r="F11" s="6" t="n">
        <v>1299656</v>
      </c>
    </row>
    <row r="12">
      <c r="A12" s="4" t="inlineStr">
        <is>
          <t>Current liabilities</t>
        </is>
      </c>
      <c r="D12" s="6" t="n">
        <v>21798</v>
      </c>
      <c r="F12" s="6" t="n">
        <v>19903</v>
      </c>
    </row>
    <row r="13">
      <c r="A13" s="4" t="inlineStr">
        <is>
          <t>Noncurrent liabilities</t>
        </is>
      </c>
      <c r="D13" s="6" t="n">
        <v>4113</v>
      </c>
      <c r="F13" s="6" t="n">
        <v>3688</v>
      </c>
    </row>
    <row r="14">
      <c r="A14" s="4" t="inlineStr">
        <is>
          <t>Total liabilities</t>
        </is>
      </c>
      <c r="D14" s="6" t="n">
        <v>25911</v>
      </c>
      <c r="F14" s="6" t="n">
        <v>23591</v>
      </c>
    </row>
    <row r="15">
      <c r="A15" s="4" t="inlineStr">
        <is>
          <t>Equity Method Investment, Nonconsolidated Investee, Other | OCC</t>
        </is>
      </c>
    </row>
    <row r="16">
      <c r="A16" s="3" t="inlineStr">
        <is>
          <t>Schedule of Equity Method Investments [Line Items]</t>
        </is>
      </c>
    </row>
    <row r="17">
      <c r="A17" s="4" t="inlineStr">
        <is>
          <t>Current assets</t>
        </is>
      </c>
      <c r="D17" s="6" t="n">
        <v>2187</v>
      </c>
      <c r="F17" s="6" t="n">
        <v>3716</v>
      </c>
    </row>
    <row r="18">
      <c r="A18" s="4" t="inlineStr">
        <is>
          <t>Noncurrent assets</t>
        </is>
      </c>
      <c r="D18" s="6" t="n">
        <v>28323</v>
      </c>
      <c r="F18" s="6" t="n">
        <v>27203</v>
      </c>
    </row>
    <row r="19">
      <c r="A19" s="4" t="inlineStr">
        <is>
          <t>Total assets</t>
        </is>
      </c>
      <c r="D19" s="6" t="n">
        <v>30510</v>
      </c>
      <c r="F19" s="6" t="n">
        <v>30919</v>
      </c>
    </row>
    <row r="20">
      <c r="A20" s="4" t="inlineStr">
        <is>
          <t>Current liabilities</t>
        </is>
      </c>
      <c r="D20" s="6" t="n">
        <v>4016</v>
      </c>
      <c r="F20" s="6" t="n">
        <v>3912</v>
      </c>
    </row>
    <row r="21">
      <c r="A21" s="4" t="inlineStr">
        <is>
          <t>Noncurrent liabilities</t>
        </is>
      </c>
      <c r="D21" s="6" t="n">
        <v>6683</v>
      </c>
      <c r="F21" s="6" t="n">
        <v>8807</v>
      </c>
    </row>
    <row r="22">
      <c r="A22" s="4" t="inlineStr">
        <is>
          <t>Total liabilities</t>
        </is>
      </c>
      <c r="D22" s="5" t="n">
        <v>10699</v>
      </c>
      <c r="F22" s="5" t="n">
        <v>127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STATEMENTS OF CASH FLOWS (Parenthetical) - USD ($) $ in Thousands</t>
        </is>
      </c>
      <c r="B1" s="2" t="inlineStr">
        <is>
          <t>3 Months Ended</t>
        </is>
      </c>
      <c r="C1" s="2" t="inlineStr">
        <is>
          <t>12 Months Ended</t>
        </is>
      </c>
    </row>
    <row r="2">
      <c r="B2" s="2" t="inlineStr">
        <is>
          <t>Mar. 31, 2020</t>
        </is>
      </c>
      <c r="C2" s="2" t="inlineStr">
        <is>
          <t>Dec. 31, 2019</t>
        </is>
      </c>
    </row>
    <row r="3">
      <c r="A3" s="3" t="inlineStr">
        <is>
          <t>Statement Of Cash Flows [Abstract]</t>
        </is>
      </c>
    </row>
    <row r="4">
      <c r="A4" s="4" t="inlineStr">
        <is>
          <t>Net of cash</t>
        </is>
      </c>
      <c r="B4" s="5" t="n">
        <v>1475</v>
      </c>
      <c r="C4" s="5" t="n">
        <v>1475</v>
      </c>
    </row>
    <row r="5">
      <c r="A5" s="4" t="inlineStr">
        <is>
          <t>Cash and cash equivalents</t>
        </is>
      </c>
      <c r="B5" s="6" t="n">
        <v>73324</v>
      </c>
      <c r="C5" s="6" t="n">
        <v>9530</v>
      </c>
    </row>
    <row r="6">
      <c r="A6" s="4" t="inlineStr">
        <is>
          <t>Restricted cash</t>
        </is>
      </c>
      <c r="B6" s="6" t="n">
        <v>4057</v>
      </c>
      <c r="C6" s="6" t="n">
        <v>27392</v>
      </c>
    </row>
    <row r="7">
      <c r="A7" s="4" t="inlineStr">
        <is>
          <t>Total cash, cash equivalents and restricted cash</t>
        </is>
      </c>
      <c r="B7" s="5" t="n">
        <v>77381</v>
      </c>
      <c r="C7" s="5" t="n">
        <v>3692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EQUITY METHOD INVESTMENTS - Statements of Operations Information (Details) - USD ($) $ in Thousands</t>
        </is>
      </c>
      <c r="B1" s="2" t="inlineStr">
        <is>
          <t>3 Months Ended</t>
        </is>
      </c>
      <c r="F1" s="2" t="inlineStr">
        <is>
          <t>12 Months Ended</t>
        </is>
      </c>
    </row>
    <row r="2">
      <c r="B2" s="2" t="inlineStr">
        <is>
          <t>Mar. 31, 2020</t>
        </is>
      </c>
      <c r="C2" s="2" t="inlineStr">
        <is>
          <t>Feb. 29, 2020</t>
        </is>
      </c>
      <c r="D2" s="2" t="inlineStr">
        <is>
          <t>Mar. 31, 2019</t>
        </is>
      </c>
      <c r="E2" s="2" t="inlineStr">
        <is>
          <t>Feb. 28, 2019</t>
        </is>
      </c>
      <c r="F2" s="2" t="inlineStr">
        <is>
          <t>Dec. 31, 2019</t>
        </is>
      </c>
      <c r="G2" s="2" t="inlineStr">
        <is>
          <t>Nov. 30, 2019</t>
        </is>
      </c>
      <c r="H2" s="2" t="inlineStr">
        <is>
          <t>Dec. 31, 2018</t>
        </is>
      </c>
      <c r="I2" s="2" t="inlineStr">
        <is>
          <t>Nov. 30, 2018</t>
        </is>
      </c>
      <c r="J2" s="2" t="inlineStr">
        <is>
          <t>Dec. 31, 2017</t>
        </is>
      </c>
      <c r="K2" s="2" t="inlineStr">
        <is>
          <t>Nov. 30, 2017</t>
        </is>
      </c>
    </row>
    <row r="3">
      <c r="A3" s="3" t="inlineStr">
        <is>
          <t>Schedule of Equity Method Investments [Line Items]</t>
        </is>
      </c>
    </row>
    <row r="4">
      <c r="A4" s="4" t="inlineStr">
        <is>
          <t>Net income (loss)</t>
        </is>
      </c>
      <c r="B4" s="5" t="n">
        <v>3762</v>
      </c>
      <c r="D4" s="5" t="n">
        <v>-40280</v>
      </c>
      <c r="F4" s="5" t="n">
        <v>-393726</v>
      </c>
      <c r="H4" s="5" t="n">
        <v>34320</v>
      </c>
      <c r="J4" s="5" t="n">
        <v>-136914</v>
      </c>
    </row>
    <row r="5">
      <c r="A5" s="4" t="inlineStr">
        <is>
          <t>OGC</t>
        </is>
      </c>
    </row>
    <row r="6">
      <c r="A6" s="3" t="inlineStr">
        <is>
          <t>Schedule of Equity Method Investments [Line Items]</t>
        </is>
      </c>
    </row>
    <row r="7">
      <c r="A7" s="4" t="inlineStr">
        <is>
          <t>Total revenues</t>
        </is>
      </c>
      <c r="C7" s="5" t="n">
        <v>30068</v>
      </c>
      <c r="E7" s="5" t="n">
        <v>33466</v>
      </c>
      <c r="G7" s="5" t="n">
        <v>142138</v>
      </c>
      <c r="I7" s="5" t="n">
        <v>142398</v>
      </c>
      <c r="K7" s="5" t="n">
        <v>140679</v>
      </c>
    </row>
    <row r="8">
      <c r="A8" s="4" t="inlineStr">
        <is>
          <t>Total operating expenses</t>
        </is>
      </c>
      <c r="C8" s="6" t="n">
        <v>25750</v>
      </c>
      <c r="E8" s="6" t="n">
        <v>25487</v>
      </c>
      <c r="G8" s="6" t="n">
        <v>108234</v>
      </c>
      <c r="I8" s="6" t="n">
        <v>136722</v>
      </c>
      <c r="K8" s="6" t="n">
        <v>111897</v>
      </c>
    </row>
    <row r="9">
      <c r="A9" s="4" t="inlineStr">
        <is>
          <t>Net income (loss)</t>
        </is>
      </c>
      <c r="C9" s="6" t="n">
        <v>4311</v>
      </c>
      <c r="E9" s="6" t="n">
        <v>7972</v>
      </c>
      <c r="G9" s="6" t="n">
        <v>33897</v>
      </c>
      <c r="I9" s="6" t="n">
        <v>5670</v>
      </c>
      <c r="K9" s="6" t="n">
        <v>28785</v>
      </c>
    </row>
    <row r="10">
      <c r="A10" s="4" t="inlineStr">
        <is>
          <t>OCC</t>
        </is>
      </c>
    </row>
    <row r="11">
      <c r="A11" s="3" t="inlineStr">
        <is>
          <t>Schedule of Equity Method Investments [Line Items]</t>
        </is>
      </c>
    </row>
    <row r="12">
      <c r="A12" s="4" t="inlineStr">
        <is>
          <t>Total revenues</t>
        </is>
      </c>
      <c r="C12" s="6" t="n">
        <v>2727</v>
      </c>
      <c r="E12" s="6" t="n">
        <v>2266</v>
      </c>
      <c r="G12" s="6" t="n">
        <v>8601</v>
      </c>
      <c r="I12" s="6" t="n">
        <v>10177</v>
      </c>
      <c r="K12" s="6" t="n">
        <v>8607</v>
      </c>
    </row>
    <row r="13">
      <c r="A13" s="4" t="inlineStr">
        <is>
          <t>Total operating expenses</t>
        </is>
      </c>
      <c r="C13" s="6" t="n">
        <v>30855</v>
      </c>
      <c r="E13" s="6" t="n">
        <v>2973</v>
      </c>
      <c r="G13" s="6" t="n">
        <v>38815</v>
      </c>
      <c r="I13" s="6" t="n">
        <v>9053</v>
      </c>
      <c r="K13" s="6" t="n">
        <v>8298</v>
      </c>
    </row>
    <row r="14">
      <c r="A14" s="4" t="inlineStr">
        <is>
          <t>Net income (loss)</t>
        </is>
      </c>
      <c r="C14" s="5" t="n">
        <v>-28128</v>
      </c>
      <c r="E14" s="5" t="n">
        <v>-707</v>
      </c>
      <c r="G14" s="5" t="n">
        <v>-30214</v>
      </c>
      <c r="I14" s="5" t="n">
        <v>498</v>
      </c>
      <c r="K14" s="5" t="n">
        <v>-907</v>
      </c>
    </row>
  </sheetData>
  <mergeCells count="3">
    <mergeCell ref="A1:A2"/>
    <mergeCell ref="B1:E1"/>
    <mergeCell ref="F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REVENUE - Rollforward of deferred revenue (Details) - USD ($) $ in Thousands</t>
        </is>
      </c>
      <c r="B1" s="2" t="inlineStr">
        <is>
          <t>3 Months Ended</t>
        </is>
      </c>
      <c r="C1" s="2" t="inlineStr">
        <is>
          <t>12 Months Ended</t>
        </is>
      </c>
    </row>
    <row r="2">
      <c r="B2" s="2" t="inlineStr">
        <is>
          <t>Mar. 31, 2020</t>
        </is>
      </c>
      <c r="C2" s="2" t="inlineStr">
        <is>
          <t>Dec. 31, 2019</t>
        </is>
      </c>
      <c r="D2" s="2" t="inlineStr">
        <is>
          <t>Dec. 31, 2018</t>
        </is>
      </c>
    </row>
    <row r="3">
      <c r="A3" s="3" t="inlineStr">
        <is>
          <t>Movement in Deferred Revenue [Roll Forward]</t>
        </is>
      </c>
    </row>
    <row r="4">
      <c r="A4" s="4" t="inlineStr">
        <is>
          <t>Current deferred revenue, beginning balance</t>
        </is>
      </c>
      <c r="B4" s="5" t="n">
        <v>13493</v>
      </c>
      <c r="C4" s="5" t="n">
        <v>11467</v>
      </c>
      <c r="D4" s="5" t="n">
        <v>10088</v>
      </c>
    </row>
    <row r="5">
      <c r="A5" s="4" t="inlineStr">
        <is>
          <t>Current deferred revenue, Additions</t>
        </is>
      </c>
      <c r="B5" s="6" t="n">
        <v>4560</v>
      </c>
      <c r="C5" s="6" t="n">
        <v>25326</v>
      </c>
      <c r="D5" s="6" t="n">
        <v>26407</v>
      </c>
    </row>
    <row r="6">
      <c r="A6" s="4" t="inlineStr">
        <is>
          <t>Current deferred revenue, Less revenue recognized</t>
        </is>
      </c>
      <c r="B6" s="6" t="n">
        <v>3735</v>
      </c>
      <c r="C6" s="6" t="n">
        <v>23300</v>
      </c>
      <c r="D6" s="6" t="n">
        <v>25028</v>
      </c>
    </row>
    <row r="7">
      <c r="A7" s="4" t="inlineStr">
        <is>
          <t>Current deferred revenue, ending balance</t>
        </is>
      </c>
      <c r="B7" s="6" t="n">
        <v>14318</v>
      </c>
      <c r="C7" s="6" t="n">
        <v>13493</v>
      </c>
      <c r="D7" s="6" t="n">
        <v>11467</v>
      </c>
    </row>
    <row r="8">
      <c r="A8" s="4" t="inlineStr">
        <is>
          <t>Noncurrent deferred revenue, beginning balance</t>
        </is>
      </c>
      <c r="B8" s="6" t="n">
        <v>38709</v>
      </c>
      <c r="C8" s="6" t="n">
        <v>39504</v>
      </c>
      <c r="D8" s="6" t="n">
        <v>35528</v>
      </c>
    </row>
    <row r="9">
      <c r="A9" s="4" t="inlineStr">
        <is>
          <t>Noncurrent deferred revenue, Additions</t>
        </is>
      </c>
      <c r="B9" s="6" t="n">
        <v>8896</v>
      </c>
      <c r="C9" s="6" t="n">
        <v>15093</v>
      </c>
      <c r="D9" s="6" t="n">
        <v>16502</v>
      </c>
    </row>
    <row r="10">
      <c r="A10" s="4" t="inlineStr">
        <is>
          <t>Noncurrent deferred revenue, Less reclassification to current deferred revenue</t>
        </is>
      </c>
      <c r="B10" s="6" t="n">
        <v>4560</v>
      </c>
      <c r="C10" s="6" t="n">
        <v>15888</v>
      </c>
      <c r="D10" s="6" t="n">
        <v>12526</v>
      </c>
    </row>
    <row r="11">
      <c r="A11" s="4" t="inlineStr">
        <is>
          <t>Noncurrent deferred revenue, ending balance</t>
        </is>
      </c>
      <c r="B11" s="6" t="n">
        <v>43045</v>
      </c>
      <c r="C11" s="6" t="n">
        <v>38709</v>
      </c>
      <c r="D11" s="6" t="n">
        <v>39504</v>
      </c>
    </row>
    <row r="12">
      <c r="A12" s="4" t="inlineStr">
        <is>
          <t>Utica Shale</t>
        </is>
      </c>
    </row>
    <row r="13">
      <c r="A13" s="3" t="inlineStr">
        <is>
          <t>Movement in Deferred Revenue [Roll Forward]</t>
        </is>
      </c>
    </row>
    <row r="14">
      <c r="A14" s="4" t="inlineStr">
        <is>
          <t>Current deferred revenue, beginning balance</t>
        </is>
      </c>
      <c r="B14" s="6" t="n">
        <v>18</v>
      </c>
      <c r="C14" s="6" t="n">
        <v>18</v>
      </c>
      <c r="D14" s="6" t="n">
        <v>18</v>
      </c>
    </row>
    <row r="15">
      <c r="A15" s="4" t="inlineStr">
        <is>
          <t>Current deferred revenue, Additions</t>
        </is>
      </c>
      <c r="B15" s="6" t="n">
        <v>2</v>
      </c>
      <c r="C15" s="6" t="n">
        <v>18</v>
      </c>
      <c r="D15" s="6" t="n">
        <v>18</v>
      </c>
    </row>
    <row r="16">
      <c r="A16" s="4" t="inlineStr">
        <is>
          <t>Current deferred revenue, Less revenue recognized</t>
        </is>
      </c>
      <c r="B16" s="6" t="n">
        <v>5</v>
      </c>
      <c r="C16" s="6" t="n">
        <v>18</v>
      </c>
      <c r="D16" s="6" t="n">
        <v>18</v>
      </c>
    </row>
    <row r="17">
      <c r="A17" s="4" t="inlineStr">
        <is>
          <t>Current deferred revenue, ending balance</t>
        </is>
      </c>
      <c r="B17" s="6" t="n">
        <v>15</v>
      </c>
      <c r="C17" s="6" t="n">
        <v>18</v>
      </c>
      <c r="D17" s="6" t="n">
        <v>18</v>
      </c>
    </row>
    <row r="18">
      <c r="A18" s="4" t="inlineStr">
        <is>
          <t>Noncurrent deferred revenue, beginning balance</t>
        </is>
      </c>
      <c r="B18" s="6" t="n">
        <v>3</v>
      </c>
      <c r="C18" s="6" t="n">
        <v>21</v>
      </c>
      <c r="D18" s="6" t="n">
        <v>39</v>
      </c>
    </row>
    <row r="19">
      <c r="A19" s="4" t="inlineStr">
        <is>
          <t>Noncurrent deferred revenue, Additions</t>
        </is>
      </c>
      <c r="B19" s="6" t="n">
        <v>425</v>
      </c>
      <c r="C19" s="6" t="n">
        <v>0</v>
      </c>
      <c r="D19" s="6" t="n">
        <v>0</v>
      </c>
    </row>
    <row r="20">
      <c r="A20" s="4" t="inlineStr">
        <is>
          <t>Noncurrent deferred revenue, Less reclassification to current deferred revenue</t>
        </is>
      </c>
      <c r="B20" s="6" t="n">
        <v>2</v>
      </c>
      <c r="C20" s="6" t="n">
        <v>18</v>
      </c>
      <c r="D20" s="6" t="n">
        <v>18</v>
      </c>
    </row>
    <row r="21">
      <c r="A21" s="4" t="inlineStr">
        <is>
          <t>Noncurrent deferred revenue, ending balance</t>
        </is>
      </c>
      <c r="B21" s="6" t="n">
        <v>426</v>
      </c>
      <c r="C21" s="6" t="n">
        <v>3</v>
      </c>
      <c r="D21" s="6" t="n">
        <v>21</v>
      </c>
    </row>
    <row r="22">
      <c r="A22" s="4" t="inlineStr">
        <is>
          <t>Williston Basin</t>
        </is>
      </c>
    </row>
    <row r="23">
      <c r="A23" s="3" t="inlineStr">
        <is>
          <t>Movement in Deferred Revenue [Roll Forward]</t>
        </is>
      </c>
    </row>
    <row r="24">
      <c r="A24" s="4" t="inlineStr">
        <is>
          <t>Current deferred revenue, beginning balance</t>
        </is>
      </c>
      <c r="B24" s="6" t="n">
        <v>1933</v>
      </c>
      <c r="C24" s="6" t="n">
        <v>1414</v>
      </c>
      <c r="D24" s="6" t="n">
        <v>1017</v>
      </c>
    </row>
    <row r="25">
      <c r="A25" s="4" t="inlineStr">
        <is>
          <t>Current deferred revenue, Additions</t>
        </is>
      </c>
      <c r="B25" s="6" t="n">
        <v>483</v>
      </c>
      <c r="C25" s="6" t="n">
        <v>2262</v>
      </c>
      <c r="D25" s="6" t="n">
        <v>1744</v>
      </c>
    </row>
    <row r="26">
      <c r="A26" s="4" t="inlineStr">
        <is>
          <t>Current deferred revenue, Less revenue recognized</t>
        </is>
      </c>
      <c r="B26" s="6" t="n">
        <v>483</v>
      </c>
      <c r="C26" s="6" t="n">
        <v>1743</v>
      </c>
      <c r="D26" s="6" t="n">
        <v>1347</v>
      </c>
    </row>
    <row r="27">
      <c r="A27" s="4" t="inlineStr">
        <is>
          <t>Current deferred revenue, ending balance</t>
        </is>
      </c>
      <c r="B27" s="6" t="n">
        <v>1933</v>
      </c>
      <c r="C27" s="6" t="n">
        <v>1933</v>
      </c>
      <c r="D27" s="6" t="n">
        <v>1414</v>
      </c>
    </row>
    <row r="28">
      <c r="A28" s="4" t="inlineStr">
        <is>
          <t>Noncurrent deferred revenue, beginning balance</t>
        </is>
      </c>
      <c r="B28" s="6" t="n">
        <v>3634</v>
      </c>
      <c r="C28" s="6" t="n">
        <v>4393</v>
      </c>
      <c r="D28" s="6" t="n">
        <v>4215</v>
      </c>
    </row>
    <row r="29">
      <c r="A29" s="4" t="inlineStr">
        <is>
          <t>Noncurrent deferred revenue, Additions</t>
        </is>
      </c>
      <c r="B29" s="6" t="n">
        <v>3522</v>
      </c>
      <c r="C29" s="6" t="n">
        <v>1940</v>
      </c>
      <c r="D29" s="6" t="n">
        <v>1851</v>
      </c>
    </row>
    <row r="30">
      <c r="A30" s="4" t="inlineStr">
        <is>
          <t>Noncurrent deferred revenue, Less reclassification to current deferred revenue</t>
        </is>
      </c>
      <c r="B30" s="6" t="n">
        <v>483</v>
      </c>
      <c r="C30" s="6" t="n">
        <v>2699</v>
      </c>
      <c r="D30" s="6" t="n">
        <v>1673</v>
      </c>
    </row>
    <row r="31">
      <c r="A31" s="4" t="inlineStr">
        <is>
          <t>Noncurrent deferred revenue, ending balance</t>
        </is>
      </c>
      <c r="B31" s="6" t="n">
        <v>6673</v>
      </c>
      <c r="C31" s="6" t="n">
        <v>3634</v>
      </c>
      <c r="D31" s="6" t="n">
        <v>4393</v>
      </c>
    </row>
    <row r="32">
      <c r="A32" s="4" t="inlineStr">
        <is>
          <t>DJ Basin</t>
        </is>
      </c>
    </row>
    <row r="33">
      <c r="A33" s="3" t="inlineStr">
        <is>
          <t>Movement in Deferred Revenue [Roll Forward]</t>
        </is>
      </c>
    </row>
    <row r="34">
      <c r="A34" s="4" t="inlineStr">
        <is>
          <t>Current deferred revenue, beginning balance</t>
        </is>
      </c>
      <c r="B34" s="6" t="n">
        <v>2860</v>
      </c>
      <c r="C34" s="6" t="n">
        <v>739</v>
      </c>
      <c r="D34" s="6" t="n">
        <v>358</v>
      </c>
    </row>
    <row r="35">
      <c r="A35" s="4" t="inlineStr">
        <is>
          <t>Current deferred revenue, Additions</t>
        </is>
      </c>
      <c r="B35" s="6" t="n">
        <v>2123</v>
      </c>
      <c r="C35" s="6" t="n">
        <v>5165</v>
      </c>
      <c r="D35" s="6" t="n">
        <v>943</v>
      </c>
    </row>
    <row r="36">
      <c r="A36" s="4" t="inlineStr">
        <is>
          <t>Current deferred revenue, Less revenue recognized</t>
        </is>
      </c>
      <c r="B36" s="6" t="n">
        <v>1285</v>
      </c>
      <c r="C36" s="6" t="n">
        <v>3044</v>
      </c>
      <c r="D36" s="6" t="n">
        <v>562</v>
      </c>
    </row>
    <row r="37">
      <c r="A37" s="4" t="inlineStr">
        <is>
          <t>Current deferred revenue, ending balance</t>
        </is>
      </c>
      <c r="B37" s="6" t="n">
        <v>3698</v>
      </c>
      <c r="C37" s="6" t="n">
        <v>2860</v>
      </c>
      <c r="D37" s="6" t="n">
        <v>739</v>
      </c>
    </row>
    <row r="38">
      <c r="A38" s="4" t="inlineStr">
        <is>
          <t>Noncurrent deferred revenue, beginning balance</t>
        </is>
      </c>
      <c r="B38" s="6" t="n">
        <v>7589</v>
      </c>
      <c r="C38" s="6" t="n">
        <v>7284</v>
      </c>
      <c r="D38" s="6" t="n">
        <v>4505</v>
      </c>
    </row>
    <row r="39">
      <c r="A39" s="4" t="inlineStr">
        <is>
          <t>Noncurrent deferred revenue, Additions</t>
        </is>
      </c>
      <c r="B39" s="6" t="n">
        <v>3263</v>
      </c>
      <c r="C39" s="6" t="n">
        <v>5470</v>
      </c>
      <c r="D39" s="6" t="n">
        <v>3720</v>
      </c>
    </row>
    <row r="40">
      <c r="A40" s="4" t="inlineStr">
        <is>
          <t>Noncurrent deferred revenue, Less reclassification to current deferred revenue</t>
        </is>
      </c>
      <c r="B40" s="6" t="n">
        <v>2123</v>
      </c>
      <c r="C40" s="6" t="n">
        <v>5165</v>
      </c>
      <c r="D40" s="6" t="n">
        <v>941</v>
      </c>
    </row>
    <row r="41">
      <c r="A41" s="4" t="inlineStr">
        <is>
          <t>Noncurrent deferred revenue, ending balance</t>
        </is>
      </c>
      <c r="B41" s="6" t="n">
        <v>8729</v>
      </c>
      <c r="C41" s="6" t="n">
        <v>7589</v>
      </c>
      <c r="D41" s="6" t="n">
        <v>7284</v>
      </c>
    </row>
    <row r="42">
      <c r="A42" s="4" t="inlineStr">
        <is>
          <t>Piceance Basin</t>
        </is>
      </c>
    </row>
    <row r="43">
      <c r="A43" s="3" t="inlineStr">
        <is>
          <t>Movement in Deferred Revenue [Roll Forward]</t>
        </is>
      </c>
    </row>
    <row r="44">
      <c r="A44" s="4" t="inlineStr">
        <is>
          <t>Current deferred revenue, beginning balance</t>
        </is>
      </c>
      <c r="B44" s="6" t="n">
        <v>7014</v>
      </c>
      <c r="C44" s="6" t="n">
        <v>7616</v>
      </c>
      <c r="D44" s="6" t="n">
        <v>7038</v>
      </c>
    </row>
    <row r="45">
      <c r="A45" s="4" t="inlineStr">
        <is>
          <t>Current deferred revenue, Additions</t>
        </is>
      </c>
      <c r="B45" s="6" t="n">
        <v>1547</v>
      </c>
      <c r="C45" s="6" t="n">
        <v>16211</v>
      </c>
      <c r="D45" s="6" t="n">
        <v>21955</v>
      </c>
    </row>
    <row r="46">
      <c r="A46" s="4" t="inlineStr">
        <is>
          <t>Current deferred revenue, Less revenue recognized</t>
        </is>
      </c>
      <c r="B46" s="6" t="n">
        <v>1544</v>
      </c>
      <c r="C46" s="6" t="n">
        <v>16813</v>
      </c>
      <c r="D46" s="6" t="n">
        <v>21377</v>
      </c>
    </row>
    <row r="47">
      <c r="A47" s="4" t="inlineStr">
        <is>
          <t>Current deferred revenue, ending balance</t>
        </is>
      </c>
      <c r="B47" s="6" t="n">
        <v>7017</v>
      </c>
      <c r="C47" s="6" t="n">
        <v>7014</v>
      </c>
      <c r="D47" s="6" t="n">
        <v>7616</v>
      </c>
    </row>
    <row r="48">
      <c r="A48" s="4" t="inlineStr">
        <is>
          <t>Noncurrent deferred revenue, beginning balance</t>
        </is>
      </c>
      <c r="B48" s="6" t="n">
        <v>17710</v>
      </c>
      <c r="C48" s="6" t="n">
        <v>17942</v>
      </c>
      <c r="D48" s="6" t="n">
        <v>18219</v>
      </c>
    </row>
    <row r="49">
      <c r="A49" s="4" t="inlineStr">
        <is>
          <t>Noncurrent deferred revenue, Additions</t>
        </is>
      </c>
      <c r="B49" s="6" t="n">
        <v>1304</v>
      </c>
      <c r="C49" s="6" t="n">
        <v>6104</v>
      </c>
      <c r="D49" s="6" t="n">
        <v>7869</v>
      </c>
    </row>
    <row r="50">
      <c r="A50" s="4" t="inlineStr">
        <is>
          <t>Noncurrent deferred revenue, Less reclassification to current deferred revenue</t>
        </is>
      </c>
      <c r="B50" s="6" t="n">
        <v>1547</v>
      </c>
      <c r="C50" s="6" t="n">
        <v>6336</v>
      </c>
      <c r="D50" s="6" t="n">
        <v>8146</v>
      </c>
    </row>
    <row r="51">
      <c r="A51" s="4" t="inlineStr">
        <is>
          <t>Noncurrent deferred revenue, ending balance</t>
        </is>
      </c>
      <c r="B51" s="6" t="n">
        <v>17467</v>
      </c>
      <c r="C51" s="6" t="n">
        <v>17710</v>
      </c>
      <c r="D51" s="6" t="n">
        <v>17942</v>
      </c>
    </row>
    <row r="52">
      <c r="A52" s="4" t="inlineStr">
        <is>
          <t>Barnett Shale</t>
        </is>
      </c>
    </row>
    <row r="53">
      <c r="A53" s="3" t="inlineStr">
        <is>
          <t>Movement in Deferred Revenue [Roll Forward]</t>
        </is>
      </c>
    </row>
    <row r="54">
      <c r="A54" s="4" t="inlineStr">
        <is>
          <t>Current deferred revenue, beginning balance</t>
        </is>
      </c>
      <c r="B54" s="6" t="n">
        <v>1630</v>
      </c>
      <c r="C54" s="6" t="n">
        <v>1642</v>
      </c>
      <c r="D54" s="6" t="n">
        <v>1619</v>
      </c>
    </row>
    <row r="55">
      <c r="A55" s="4" t="inlineStr">
        <is>
          <t>Current deferred revenue, Additions</t>
        </is>
      </c>
      <c r="B55" s="6" t="n">
        <v>396</v>
      </c>
      <c r="C55" s="6" t="n">
        <v>1632</v>
      </c>
      <c r="D55" s="6" t="n">
        <v>1651</v>
      </c>
    </row>
    <row r="56">
      <c r="A56" s="4" t="inlineStr">
        <is>
          <t>Current deferred revenue, Less revenue recognized</t>
        </is>
      </c>
      <c r="B56" s="6" t="n">
        <v>409</v>
      </c>
      <c r="C56" s="6" t="n">
        <v>1644</v>
      </c>
      <c r="D56" s="6" t="n">
        <v>1628</v>
      </c>
    </row>
    <row r="57">
      <c r="A57" s="4" t="inlineStr">
        <is>
          <t>Current deferred revenue, ending balance</t>
        </is>
      </c>
      <c r="B57" s="6" t="n">
        <v>1617</v>
      </c>
      <c r="C57" s="6" t="n">
        <v>1630</v>
      </c>
      <c r="D57" s="6" t="n">
        <v>1642</v>
      </c>
    </row>
    <row r="58">
      <c r="A58" s="4" t="inlineStr">
        <is>
          <t>Noncurrent deferred revenue, beginning balance</t>
        </is>
      </c>
      <c r="B58" s="6" t="n">
        <v>9575</v>
      </c>
      <c r="C58" s="6" t="n">
        <v>9628</v>
      </c>
      <c r="D58" s="6" t="n">
        <v>8217</v>
      </c>
    </row>
    <row r="59">
      <c r="A59" s="4" t="inlineStr">
        <is>
          <t>Noncurrent deferred revenue, Additions</t>
        </is>
      </c>
      <c r="B59" s="6" t="n">
        <v>382</v>
      </c>
      <c r="C59" s="6" t="n">
        <v>1579</v>
      </c>
      <c r="D59" s="6" t="n">
        <v>3062</v>
      </c>
    </row>
    <row r="60">
      <c r="A60" s="4" t="inlineStr">
        <is>
          <t>Noncurrent deferred revenue, Less reclassification to current deferred revenue</t>
        </is>
      </c>
      <c r="B60" s="6" t="n">
        <v>396</v>
      </c>
      <c r="C60" s="6" t="n">
        <v>1632</v>
      </c>
      <c r="D60" s="6" t="n">
        <v>1651</v>
      </c>
    </row>
    <row r="61">
      <c r="A61" s="4" t="inlineStr">
        <is>
          <t>Noncurrent deferred revenue, ending balance</t>
        </is>
      </c>
      <c r="B61" s="6" t="n">
        <v>9561</v>
      </c>
      <c r="C61" s="6" t="n">
        <v>9575</v>
      </c>
      <c r="D61" s="6" t="n">
        <v>9628</v>
      </c>
    </row>
    <row r="62">
      <c r="A62" s="4" t="inlineStr">
        <is>
          <t>Marcellus Shale</t>
        </is>
      </c>
    </row>
    <row r="63">
      <c r="A63" s="3" t="inlineStr">
        <is>
          <t>Movement in Deferred Revenue [Roll Forward]</t>
        </is>
      </c>
    </row>
    <row r="64">
      <c r="A64" s="4" t="inlineStr">
        <is>
          <t>Current deferred revenue, beginning balance</t>
        </is>
      </c>
      <c r="B64" s="6" t="n">
        <v>38</v>
      </c>
      <c r="C64" s="6" t="n">
        <v>38</v>
      </c>
      <c r="D64" s="6" t="n">
        <v>38</v>
      </c>
    </row>
    <row r="65">
      <c r="A65" s="4" t="inlineStr">
        <is>
          <t>Current deferred revenue, Additions</t>
        </is>
      </c>
      <c r="B65" s="6" t="n">
        <v>9</v>
      </c>
      <c r="C65" s="6" t="n">
        <v>38</v>
      </c>
      <c r="D65" s="6" t="n">
        <v>96</v>
      </c>
    </row>
    <row r="66">
      <c r="A66" s="4" t="inlineStr">
        <is>
          <t>Current deferred revenue, Less revenue recognized</t>
        </is>
      </c>
      <c r="B66" s="6" t="n">
        <v>9</v>
      </c>
      <c r="C66" s="6" t="n">
        <v>38</v>
      </c>
      <c r="D66" s="6" t="n">
        <v>96</v>
      </c>
    </row>
    <row r="67">
      <c r="A67" s="4" t="inlineStr">
        <is>
          <t>Current deferred revenue, ending balance</t>
        </is>
      </c>
      <c r="B67" s="6" t="n">
        <v>38</v>
      </c>
      <c r="C67" s="6" t="n">
        <v>38</v>
      </c>
      <c r="D67" s="6" t="n">
        <v>38</v>
      </c>
    </row>
    <row r="68">
      <c r="A68" s="4" t="inlineStr">
        <is>
          <t>Noncurrent deferred revenue, beginning balance</t>
        </is>
      </c>
      <c r="B68" s="6" t="n">
        <v>198</v>
      </c>
      <c r="C68" s="6" t="n">
        <v>236</v>
      </c>
      <c r="D68" s="6" t="n">
        <v>333</v>
      </c>
    </row>
    <row r="69">
      <c r="A69" s="4" t="inlineStr">
        <is>
          <t>Noncurrent deferred revenue, Additions</t>
        </is>
      </c>
      <c r="B69" s="6" t="n">
        <v>0</v>
      </c>
      <c r="C69" s="6" t="n">
        <v>0</v>
      </c>
      <c r="D69" s="6" t="n">
        <v>0</v>
      </c>
    </row>
    <row r="70">
      <c r="A70" s="4" t="inlineStr">
        <is>
          <t>Noncurrent deferred revenue, Less reclassification to current deferred revenue</t>
        </is>
      </c>
      <c r="B70" s="6" t="n">
        <v>9</v>
      </c>
      <c r="C70" s="6" t="n">
        <v>38</v>
      </c>
      <c r="D70" s="6" t="n">
        <v>97</v>
      </c>
    </row>
    <row r="71">
      <c r="A71" s="4" t="inlineStr">
        <is>
          <t>Noncurrent deferred revenue, ending balance</t>
        </is>
      </c>
      <c r="B71" s="5" t="n">
        <v>189</v>
      </c>
      <c r="C71" s="5" t="n">
        <v>198</v>
      </c>
      <c r="D71" s="5" t="n">
        <v>23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Components of Long-Term Debt (Details) - USD ($) $ in Thousands</t>
        </is>
      </c>
      <c r="B1" s="2" t="inlineStr">
        <is>
          <t>Mar. 31, 2020</t>
        </is>
      </c>
      <c r="C1" s="2" t="inlineStr">
        <is>
          <t>Dec. 31, 2019</t>
        </is>
      </c>
      <c r="D1" s="2" t="inlineStr">
        <is>
          <t>Dec. 31, 2018</t>
        </is>
      </c>
    </row>
    <row r="2">
      <c r="A2" s="3" t="inlineStr">
        <is>
          <t>Line of Credit Facility [Line Items]</t>
        </is>
      </c>
    </row>
    <row r="3">
      <c r="A3" s="4" t="inlineStr">
        <is>
          <t>Total debt</t>
        </is>
      </c>
      <c r="C3" s="5" t="n">
        <v>1638500</v>
      </c>
    </row>
    <row r="4">
      <c r="A4" s="4" t="inlineStr">
        <is>
          <t>Less current portion</t>
        </is>
      </c>
      <c r="B4" s="5" t="n">
        <v>7800</v>
      </c>
      <c r="C4" s="6" t="n">
        <v>5546</v>
      </c>
      <c r="D4" s="5" t="n">
        <v>14500</v>
      </c>
    </row>
    <row r="5">
      <c r="A5" s="4" t="inlineStr">
        <is>
          <t>Total long-term debt</t>
        </is>
      </c>
      <c r="B5" s="6" t="n">
        <v>1641065</v>
      </c>
      <c r="C5" s="6" t="n">
        <v>1622279</v>
      </c>
      <c r="D5" s="6" t="n">
        <v>1464280</v>
      </c>
    </row>
    <row r="6">
      <c r="A6" s="4" t="inlineStr">
        <is>
          <t>SMP Summit Midstream Partners Holdings L L C</t>
        </is>
      </c>
    </row>
    <row r="7">
      <c r="A7" s="3" t="inlineStr">
        <is>
          <t>Line of Credit Facility [Line Items]</t>
        </is>
      </c>
    </row>
    <row r="8">
      <c r="A8" s="4" t="inlineStr">
        <is>
          <t>Total debt</t>
        </is>
      </c>
      <c r="B8" s="6" t="n">
        <v>1648865</v>
      </c>
      <c r="C8" s="6" t="n">
        <v>1627825</v>
      </c>
      <c r="D8" s="6" t="n">
        <v>1478780</v>
      </c>
    </row>
    <row r="9">
      <c r="A9" s="4" t="inlineStr">
        <is>
          <t>SMP Summit Midstream Partners Holdings L L C | Senior Notes Due May 2022</t>
        </is>
      </c>
    </row>
    <row r="10">
      <c r="A10" s="3" t="inlineStr">
        <is>
          <t>Line of Credit Facility [Line Items]</t>
        </is>
      </c>
    </row>
    <row r="11">
      <c r="A11" s="4" t="inlineStr">
        <is>
          <t>Revolving credit facility</t>
        </is>
      </c>
      <c r="B11" s="6" t="n">
        <v>160750</v>
      </c>
      <c r="C11" s="6" t="n">
        <v>161500</v>
      </c>
      <c r="D11" s="6" t="n">
        <v>226750</v>
      </c>
    </row>
    <row r="12">
      <c r="A12" s="4" t="inlineStr">
        <is>
          <t>Less unamortized debt issuance costs</t>
        </is>
      </c>
      <c r="B12" s="6" t="n">
        <v>-3601</v>
      </c>
      <c r="C12" s="6" t="n">
        <v>-3974</v>
      </c>
      <c r="D12" s="6" t="n">
        <v>-5701</v>
      </c>
    </row>
    <row r="13">
      <c r="A13" s="4" t="inlineStr">
        <is>
          <t>SMP Holdings | Senior Notes Due May 2022</t>
        </is>
      </c>
    </row>
    <row r="14">
      <c r="A14" s="3" t="inlineStr">
        <is>
          <t>Line of Credit Facility [Line Items]</t>
        </is>
      </c>
    </row>
    <row r="15">
      <c r="A15" s="4" t="inlineStr">
        <is>
          <t>Revolving credit facility</t>
        </is>
      </c>
      <c r="B15" s="6" t="n">
        <v>698000</v>
      </c>
      <c r="C15" s="6" t="n">
        <v>677000</v>
      </c>
      <c r="D15" s="6" t="n">
        <v>466000</v>
      </c>
    </row>
    <row r="16">
      <c r="A16" s="4" t="inlineStr">
        <is>
          <t>SMP Holdings | Senior Notes Due August 2022</t>
        </is>
      </c>
    </row>
    <row r="17">
      <c r="A17" s="3" t="inlineStr">
        <is>
          <t>Line of Credit Facility [Line Items]</t>
        </is>
      </c>
    </row>
    <row r="18">
      <c r="A18" s="4" t="inlineStr">
        <is>
          <t>Unsecured notes</t>
        </is>
      </c>
      <c r="B18" s="6" t="n">
        <v>300000</v>
      </c>
      <c r="C18" s="6" t="n">
        <v>300000</v>
      </c>
      <c r="D18" s="6" t="n">
        <v>300000</v>
      </c>
    </row>
    <row r="19">
      <c r="A19" s="4" t="inlineStr">
        <is>
          <t>Less unamortized debt issuance costs</t>
        </is>
      </c>
      <c r="B19" s="6" t="n">
        <v>-1521</v>
      </c>
      <c r="C19" s="6" t="n">
        <v>-1686</v>
      </c>
      <c r="D19" s="6" t="n">
        <v>-2362</v>
      </c>
    </row>
    <row r="20">
      <c r="A20" s="4" t="inlineStr">
        <is>
          <t>SMP Holdings | Senior Notes Due April 2025</t>
        </is>
      </c>
    </row>
    <row r="21">
      <c r="A21" s="3" t="inlineStr">
        <is>
          <t>Line of Credit Facility [Line Items]</t>
        </is>
      </c>
    </row>
    <row r="22">
      <c r="A22" s="4" t="inlineStr">
        <is>
          <t>Unsecured notes</t>
        </is>
      </c>
      <c r="B22" s="6" t="n">
        <v>500000</v>
      </c>
      <c r="C22" s="6" t="n">
        <v>500000</v>
      </c>
      <c r="D22" s="6" t="n">
        <v>500000</v>
      </c>
    </row>
    <row r="23">
      <c r="A23" s="4" t="inlineStr">
        <is>
          <t>Less unamortized debt issuance costs</t>
        </is>
      </c>
      <c r="B23" s="5" t="n">
        <v>-4763</v>
      </c>
      <c r="C23" s="5" t="n">
        <v>-5015</v>
      </c>
      <c r="D23" s="5" t="n">
        <v>-59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Components of Long-Term Debt (Parenthetical) (Details)</t>
        </is>
      </c>
      <c r="B1" s="2" t="inlineStr">
        <is>
          <t>Mar. 31, 2020</t>
        </is>
      </c>
      <c r="C1" s="2" t="inlineStr">
        <is>
          <t>Dec. 31, 2019</t>
        </is>
      </c>
      <c r="D1" s="2" t="inlineStr">
        <is>
          <t>Dec. 31, 2018</t>
        </is>
      </c>
    </row>
    <row r="2">
      <c r="A2" s="3" t="inlineStr">
        <is>
          <t>Line of Credit Facility [Line Items]</t>
        </is>
      </c>
    </row>
    <row r="3">
      <c r="A3" s="4" t="inlineStr">
        <is>
          <t>Stated interest rate</t>
        </is>
      </c>
      <c r="B3" s="4" t="inlineStr">
        <is>
          <t>7.00%</t>
        </is>
      </c>
    </row>
    <row r="4">
      <c r="A4" s="4" t="inlineStr">
        <is>
          <t>Senior Notes Due May 2022</t>
        </is>
      </c>
    </row>
    <row r="5">
      <c r="A5" s="3" t="inlineStr">
        <is>
          <t>Line of Credit Facility [Line Items]</t>
        </is>
      </c>
    </row>
    <row r="6">
      <c r="A6" s="4" t="inlineStr">
        <is>
          <t>Variable interest rate</t>
        </is>
      </c>
      <c r="C6" s="4" t="inlineStr">
        <is>
          <t>7.80%</t>
        </is>
      </c>
      <c r="D6" s="4" t="inlineStr">
        <is>
          <t>8.52%</t>
        </is>
      </c>
    </row>
    <row r="7">
      <c r="A7" s="4" t="inlineStr">
        <is>
          <t>SMP Summit Midstream Partners Holdings L L C | Senior Notes Due May 2022</t>
        </is>
      </c>
    </row>
    <row r="8">
      <c r="A8" s="3" t="inlineStr">
        <is>
          <t>Line of Credit Facility [Line Items]</t>
        </is>
      </c>
    </row>
    <row r="9">
      <c r="A9" s="4" t="inlineStr">
        <is>
          <t>Stated interest rate</t>
        </is>
      </c>
      <c r="B9" s="4" t="inlineStr">
        <is>
          <t>7.00%</t>
        </is>
      </c>
      <c r="C9" s="4" t="inlineStr">
        <is>
          <t>7.80%</t>
        </is>
      </c>
    </row>
    <row r="10">
      <c r="A10" s="4" t="inlineStr">
        <is>
          <t>SMP Holdings | Senior Notes Due May 2022</t>
        </is>
      </c>
    </row>
    <row r="11">
      <c r="A11" s="3" t="inlineStr">
        <is>
          <t>Line of Credit Facility [Line Items]</t>
        </is>
      </c>
    </row>
    <row r="12">
      <c r="A12" s="4" t="inlineStr">
        <is>
          <t>Variable interest rate</t>
        </is>
      </c>
      <c r="B12" s="4" t="inlineStr">
        <is>
          <t>3.74%</t>
        </is>
      </c>
      <c r="C12" s="4" t="inlineStr">
        <is>
          <t>4.55%</t>
        </is>
      </c>
      <c r="D12" s="4" t="inlineStr">
        <is>
          <t>5.03%</t>
        </is>
      </c>
    </row>
    <row r="13">
      <c r="A13" s="4" t="inlineStr">
        <is>
          <t>SMP Holdings | Senior Notes Due August 2022</t>
        </is>
      </c>
    </row>
    <row r="14">
      <c r="A14" s="3" t="inlineStr">
        <is>
          <t>Line of Credit Facility [Line Items]</t>
        </is>
      </c>
    </row>
    <row r="15">
      <c r="A15" s="4" t="inlineStr">
        <is>
          <t>Stated interest rate</t>
        </is>
      </c>
      <c r="B15" s="4" t="inlineStr">
        <is>
          <t>5.50%</t>
        </is>
      </c>
      <c r="C15" s="4" t="inlineStr">
        <is>
          <t>5.50%</t>
        </is>
      </c>
      <c r="D15" s="4" t="inlineStr">
        <is>
          <t>5.50%</t>
        </is>
      </c>
    </row>
    <row r="16">
      <c r="A16" s="4" t="inlineStr">
        <is>
          <t>SMP Holdings | Senior Notes Due April 2025</t>
        </is>
      </c>
    </row>
    <row r="17">
      <c r="A17" s="3" t="inlineStr">
        <is>
          <t>Line of Credit Facility [Line Items]</t>
        </is>
      </c>
    </row>
    <row r="18">
      <c r="A18" s="4" t="inlineStr">
        <is>
          <t>Stated interest rate</t>
        </is>
      </c>
      <c r="B18" s="4" t="inlineStr">
        <is>
          <t>5.75%</t>
        </is>
      </c>
      <c r="C18" s="4" t="inlineStr">
        <is>
          <t>5.75%</t>
        </is>
      </c>
      <c r="D18" s="4" t="inlineStr">
        <is>
          <t>5.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DEBT - Maturities (Details) $ in Thousands</t>
        </is>
      </c>
      <c r="B1" s="2" t="inlineStr">
        <is>
          <t>Dec. 31, 2019USD ($)</t>
        </is>
      </c>
    </row>
    <row r="2">
      <c r="A2" s="3" t="inlineStr">
        <is>
          <t>Debt</t>
        </is>
      </c>
    </row>
    <row r="3">
      <c r="A3" s="4" t="inlineStr">
        <is>
          <t>2020</t>
        </is>
      </c>
      <c r="B3" s="5" t="n">
        <v>0</v>
      </c>
    </row>
    <row r="4">
      <c r="A4" s="4" t="inlineStr">
        <is>
          <t>2021</t>
        </is>
      </c>
      <c r="B4" s="6" t="n">
        <v>0</v>
      </c>
    </row>
    <row r="5">
      <c r="A5" s="4" t="inlineStr">
        <is>
          <t>2022</t>
        </is>
      </c>
      <c r="B5" s="6" t="n">
        <v>1138500</v>
      </c>
    </row>
    <row r="6">
      <c r="A6" s="4" t="inlineStr">
        <is>
          <t>2023</t>
        </is>
      </c>
      <c r="B6" s="6" t="n">
        <v>0</v>
      </c>
    </row>
    <row r="7">
      <c r="A7" s="4" t="inlineStr">
        <is>
          <t>2024</t>
        </is>
      </c>
      <c r="B7" s="6" t="n">
        <v>0</v>
      </c>
    </row>
    <row r="8">
      <c r="A8" s="4" t="inlineStr">
        <is>
          <t>Thereafter</t>
        </is>
      </c>
      <c r="B8" s="6" t="n">
        <v>500000</v>
      </c>
    </row>
    <row r="9">
      <c r="A9" s="4" t="inlineStr">
        <is>
          <t>Total long-term debt</t>
        </is>
      </c>
      <c r="B9" s="5" t="n">
        <v>1638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20" customWidth="1" min="2" max="2"/>
    <col width="21" customWidth="1" min="3" max="3"/>
    <col width="21" customWidth="1" min="4" max="4"/>
    <col width="20" customWidth="1" min="5" max="5"/>
    <col width="21" customWidth="1" min="6" max="6"/>
    <col width="13" customWidth="1" min="7" max="7"/>
    <col width="13" customWidth="1" min="8" max="8"/>
  </cols>
  <sheetData>
    <row r="1">
      <c r="A1" s="1" t="inlineStr">
        <is>
          <t>DEBT - Revolving Credit Facility (Narrative) (Details)</t>
        </is>
      </c>
      <c r="B1" s="2" t="inlineStr">
        <is>
          <t>1 Months Ended</t>
        </is>
      </c>
      <c r="C1" s="2" t="inlineStr">
        <is>
          <t>3 Months Ended</t>
        </is>
      </c>
      <c r="D1" s="2" t="inlineStr">
        <is>
          <t>12 Months Ended</t>
        </is>
      </c>
    </row>
    <row r="2">
      <c r="B2" s="2" t="inlineStr">
        <is>
          <t>May 31, 2017USD ($)</t>
        </is>
      </c>
      <c r="C2" s="2" t="inlineStr">
        <is>
          <t>Mar. 31, 2020USD ($)</t>
        </is>
      </c>
      <c r="D2" s="2" t="inlineStr">
        <is>
          <t>Dec. 31, 2019USD ($)</t>
        </is>
      </c>
      <c r="E2" s="2" t="inlineStr">
        <is>
          <t>May 31, 2022USD ($)</t>
        </is>
      </c>
      <c r="F2" s="2" t="inlineStr">
        <is>
          <t>Jun. 30, 2019USD ($)</t>
        </is>
      </c>
      <c r="G2" s="2" t="inlineStr">
        <is>
          <t>May 26, 2017</t>
        </is>
      </c>
      <c r="H2" s="2" t="inlineStr">
        <is>
          <t>May 25, 2017</t>
        </is>
      </c>
    </row>
    <row r="3">
      <c r="A3" s="3" t="inlineStr">
        <is>
          <t>Line of Credit Facility [Line Items]</t>
        </is>
      </c>
    </row>
    <row r="4">
      <c r="A4" s="4" t="inlineStr">
        <is>
          <t>Applicable margin</t>
        </is>
      </c>
      <c r="D4" s="4" t="inlineStr">
        <is>
          <t>2.75%</t>
        </is>
      </c>
    </row>
    <row r="5">
      <c r="A5" s="4" t="inlineStr">
        <is>
          <t>Commitment fee on unused portion of the facility</t>
        </is>
      </c>
      <c r="D5" s="4" t="inlineStr">
        <is>
          <t>0.50%</t>
        </is>
      </c>
    </row>
    <row r="6">
      <c r="A6" s="4" t="inlineStr">
        <is>
          <t>Line of credit facility, outstanding amount</t>
        </is>
      </c>
      <c r="F6" s="5" t="n">
        <v>9100000</v>
      </c>
    </row>
    <row r="7">
      <c r="A7" s="4" t="inlineStr">
        <is>
          <t>Revolving credit facility</t>
        </is>
      </c>
    </row>
    <row r="8">
      <c r="A8" s="3" t="inlineStr">
        <is>
          <t>Line of Credit Facility [Line Items]</t>
        </is>
      </c>
    </row>
    <row r="9">
      <c r="A9" s="4" t="inlineStr">
        <is>
          <t>Current borrowing capacity</t>
        </is>
      </c>
      <c r="C9" s="5" t="n">
        <v>120000000</v>
      </c>
    </row>
    <row r="10">
      <c r="A10" s="4" t="inlineStr">
        <is>
          <t>Borrowing capacity</t>
        </is>
      </c>
      <c r="B10" s="5" t="n">
        <v>1250000</v>
      </c>
      <c r="C10" s="5" t="n">
        <v>1250000000</v>
      </c>
      <c r="D10" s="5" t="n">
        <v>100000000</v>
      </c>
      <c r="E10" s="5" t="n">
        <v>1250000000</v>
      </c>
    </row>
    <row r="11">
      <c r="A11" s="4" t="inlineStr">
        <is>
          <t>Revolving credit facility maturity date</t>
        </is>
      </c>
      <c r="B11" s="4" t="inlineStr">
        <is>
          <t>2022-05</t>
        </is>
      </c>
      <c r="C11" s="4" t="inlineStr">
        <is>
          <t>2022-05</t>
        </is>
      </c>
    </row>
    <row r="12">
      <c r="A12" s="4" t="inlineStr">
        <is>
          <t>Accordion feature</t>
        </is>
      </c>
      <c r="B12" s="5" t="n">
        <v>250000000</v>
      </c>
      <c r="C12" s="5" t="n">
        <v>250000000</v>
      </c>
      <c r="D12" s="5" t="n">
        <v>250000000</v>
      </c>
    </row>
    <row r="13">
      <c r="A13" s="4" t="inlineStr">
        <is>
          <t>Leverage ratio</t>
        </is>
      </c>
      <c r="H13" s="6" t="n">
        <v>5</v>
      </c>
    </row>
    <row r="14">
      <c r="A14" s="4" t="inlineStr">
        <is>
          <t>Senior secured leverage ratio</t>
        </is>
      </c>
      <c r="B14" s="9" t="n">
        <v>3.75</v>
      </c>
    </row>
    <row r="15">
      <c r="A15" s="4" t="inlineStr">
        <is>
          <t>Commitment fee on unused portion of the facility</t>
        </is>
      </c>
      <c r="C15" s="4" t="inlineStr">
        <is>
          <t>0.50%</t>
        </is>
      </c>
    </row>
    <row r="16">
      <c r="A16" s="4" t="inlineStr">
        <is>
          <t>Interest rate at period end</t>
        </is>
      </c>
      <c r="C16" s="4" t="inlineStr">
        <is>
          <t>3.74%</t>
        </is>
      </c>
      <c r="D16" s="4" t="inlineStr">
        <is>
          <t>4.55%</t>
        </is>
      </c>
    </row>
    <row r="17">
      <c r="A17" s="4" t="inlineStr">
        <is>
          <t>Unused portion under the facility</t>
        </is>
      </c>
      <c r="C17" s="5" t="n">
        <v>542900000</v>
      </c>
      <c r="D17" s="5" t="n">
        <v>563900000</v>
      </c>
    </row>
    <row r="18">
      <c r="A18" s="4" t="inlineStr">
        <is>
          <t>Line of credit facility, outstanding amount</t>
        </is>
      </c>
      <c r="C18" s="6" t="n">
        <v>9100000</v>
      </c>
      <c r="D18" s="6" t="n">
        <v>9100000</v>
      </c>
    </row>
    <row r="19">
      <c r="A19" s="4" t="inlineStr">
        <is>
          <t>Cumulative payment obligations, maximum</t>
        </is>
      </c>
      <c r="D19" s="6" t="n">
        <v>50000000</v>
      </c>
    </row>
    <row r="20">
      <c r="A20" s="4" t="inlineStr">
        <is>
          <t>Debt issuance costs</t>
        </is>
      </c>
      <c r="C20" s="6" t="n">
        <v>5500000</v>
      </c>
      <c r="D20" s="6" t="n">
        <v>6200000</v>
      </c>
    </row>
    <row r="21">
      <c r="A21" s="4" t="inlineStr">
        <is>
          <t>Debt defaults</t>
        </is>
      </c>
      <c r="C21" s="5" t="n">
        <v>0</v>
      </c>
      <c r="D21" s="5" t="n">
        <v>0</v>
      </c>
    </row>
    <row r="22">
      <c r="A22" s="4" t="inlineStr">
        <is>
          <t>Revolving credit facility | LIBOR</t>
        </is>
      </c>
    </row>
    <row r="23">
      <c r="A23" s="3" t="inlineStr">
        <is>
          <t>Line of Credit Facility [Line Items]</t>
        </is>
      </c>
    </row>
    <row r="24">
      <c r="A24" s="4" t="inlineStr">
        <is>
          <t>Applicable margin</t>
        </is>
      </c>
      <c r="C24" s="4" t="inlineStr">
        <is>
          <t>2.75%</t>
        </is>
      </c>
    </row>
    <row r="25">
      <c r="A25" s="4" t="inlineStr">
        <is>
          <t>Revolving credit facility | Minimum</t>
        </is>
      </c>
    </row>
    <row r="26">
      <c r="A26" s="3" t="inlineStr">
        <is>
          <t>Line of Credit Facility [Line Items]</t>
        </is>
      </c>
    </row>
    <row r="27">
      <c r="A27" s="4" t="inlineStr">
        <is>
          <t>Commitment fee on unused portion of the facility</t>
        </is>
      </c>
      <c r="C27" s="4" t="inlineStr">
        <is>
          <t>0.30%</t>
        </is>
      </c>
      <c r="D27" s="4" t="inlineStr">
        <is>
          <t>0.30%</t>
        </is>
      </c>
    </row>
    <row r="28">
      <c r="A28" s="4" t="inlineStr">
        <is>
          <t>Ratio of consolidated trailing 12-month EBITDA to net interest expense</t>
        </is>
      </c>
      <c r="D28" s="6" t="n">
        <v>1</v>
      </c>
    </row>
    <row r="29">
      <c r="A29" s="4" t="inlineStr">
        <is>
          <t>Ratio of total net indebtedness to consolidated trailing 12-month EBITDA</t>
        </is>
      </c>
      <c r="D29" s="6" t="n">
        <v>1</v>
      </c>
    </row>
    <row r="30">
      <c r="A30" s="4" t="inlineStr">
        <is>
          <t>Ratio of first lien net indebtedness to consolidated trailing 12-month EBITDA</t>
        </is>
      </c>
      <c r="D30" s="6" t="n">
        <v>1</v>
      </c>
    </row>
    <row r="31">
      <c r="A31" s="4" t="inlineStr">
        <is>
          <t>Revolving credit facility | Minimum | ABR</t>
        </is>
      </c>
    </row>
    <row r="32">
      <c r="A32" s="3" t="inlineStr">
        <is>
          <t>Line of Credit Facility [Line Items]</t>
        </is>
      </c>
    </row>
    <row r="33">
      <c r="A33" s="4" t="inlineStr">
        <is>
          <t>Applicable margin</t>
        </is>
      </c>
      <c r="C33" s="4" t="inlineStr">
        <is>
          <t>0.75%</t>
        </is>
      </c>
      <c r="D33" s="4" t="inlineStr">
        <is>
          <t>0.75%</t>
        </is>
      </c>
    </row>
    <row r="34">
      <c r="A34" s="4" t="inlineStr">
        <is>
          <t>Revolving credit facility | Minimum | LIBOR</t>
        </is>
      </c>
    </row>
    <row r="35">
      <c r="A35" s="3" t="inlineStr">
        <is>
          <t>Line of Credit Facility [Line Items]</t>
        </is>
      </c>
    </row>
    <row r="36">
      <c r="A36" s="4" t="inlineStr">
        <is>
          <t>Applicable margin</t>
        </is>
      </c>
      <c r="C36" s="4" t="inlineStr">
        <is>
          <t>1.75%</t>
        </is>
      </c>
      <c r="D36" s="4" t="inlineStr">
        <is>
          <t>1.75%</t>
        </is>
      </c>
    </row>
    <row r="37">
      <c r="A37" s="4" t="inlineStr">
        <is>
          <t>Revolving credit facility | Maximum</t>
        </is>
      </c>
    </row>
    <row r="38">
      <c r="A38" s="3" t="inlineStr">
        <is>
          <t>Line of Credit Facility [Line Items]</t>
        </is>
      </c>
    </row>
    <row r="39">
      <c r="A39" s="4" t="inlineStr">
        <is>
          <t>Leverage ratio</t>
        </is>
      </c>
      <c r="G39" s="9" t="n">
        <v>5.5</v>
      </c>
    </row>
    <row r="40">
      <c r="A40" s="4" t="inlineStr">
        <is>
          <t>Commitment fee on unused portion of the facility</t>
        </is>
      </c>
      <c r="C40" s="4" t="inlineStr">
        <is>
          <t>0.50%</t>
        </is>
      </c>
      <c r="D40" s="4" t="inlineStr">
        <is>
          <t>0.50%</t>
        </is>
      </c>
    </row>
    <row r="41">
      <c r="A41" s="4" t="inlineStr">
        <is>
          <t>Ratio of consolidated trailing 12-month EBITDA to net interest expense</t>
        </is>
      </c>
      <c r="D41" s="10" t="n">
        <v>2.5</v>
      </c>
    </row>
    <row r="42">
      <c r="A42" s="4" t="inlineStr">
        <is>
          <t>Ratio of total net indebtedness to consolidated trailing 12-month EBITDA</t>
        </is>
      </c>
      <c r="D42" s="9" t="n">
        <v>5.5</v>
      </c>
    </row>
    <row r="43">
      <c r="A43" s="4" t="inlineStr">
        <is>
          <t>Ratio of first lien net indebtedness to consolidated trailing 12-month EBITDA</t>
        </is>
      </c>
      <c r="D43" s="9" t="n">
        <v>3.75</v>
      </c>
    </row>
    <row r="44">
      <c r="A44" s="4" t="inlineStr">
        <is>
          <t>Revolving credit facility | Maximum | ABR</t>
        </is>
      </c>
    </row>
    <row r="45">
      <c r="A45" s="3" t="inlineStr">
        <is>
          <t>Line of Credit Facility [Line Items]</t>
        </is>
      </c>
    </row>
    <row r="46">
      <c r="A46" s="4" t="inlineStr">
        <is>
          <t>Applicable margin</t>
        </is>
      </c>
      <c r="C46" s="4" t="inlineStr">
        <is>
          <t>1.75%</t>
        </is>
      </c>
      <c r="D46" s="4" t="inlineStr">
        <is>
          <t>1.75%</t>
        </is>
      </c>
    </row>
    <row r="47">
      <c r="A47" s="4" t="inlineStr">
        <is>
          <t>Revolving credit facility | Maximum | LIBOR</t>
        </is>
      </c>
    </row>
    <row r="48">
      <c r="A48" s="3" t="inlineStr">
        <is>
          <t>Line of Credit Facility [Line Items]</t>
        </is>
      </c>
    </row>
    <row r="49">
      <c r="A49" s="4" t="inlineStr">
        <is>
          <t>Applicable margin</t>
        </is>
      </c>
      <c r="C49" s="4" t="inlineStr">
        <is>
          <t>2.75%</t>
        </is>
      </c>
      <c r="D49" s="4" t="inlineStr">
        <is>
          <t>2.7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DEBT - Senior Notes (Narrative) (Details) - USD ($)</t>
        </is>
      </c>
      <c r="B1" s="2" t="inlineStr">
        <is>
          <t>1 Months Ended</t>
        </is>
      </c>
    </row>
    <row r="2">
      <c r="B2" s="2" t="inlineStr">
        <is>
          <t>Nov. 30, 2018</t>
        </is>
      </c>
      <c r="C2" s="2" t="inlineStr">
        <is>
          <t>Feb. 28, 2017</t>
        </is>
      </c>
      <c r="D2" s="2" t="inlineStr">
        <is>
          <t>Jul. 31, 2014</t>
        </is>
      </c>
      <c r="E2" s="2" t="inlineStr">
        <is>
          <t>Mar. 31, 2020</t>
        </is>
      </c>
      <c r="F2" s="2" t="inlineStr">
        <is>
          <t>Dec. 31, 2019</t>
        </is>
      </c>
      <c r="G2" s="2" t="inlineStr">
        <is>
          <t>Feb. 08, 2017</t>
        </is>
      </c>
    </row>
    <row r="3">
      <c r="A3" s="3" t="inlineStr">
        <is>
          <t>Debt Instrument [Line Items]</t>
        </is>
      </c>
    </row>
    <row r="4">
      <c r="A4" s="4" t="inlineStr">
        <is>
          <t>Stated interest rate</t>
        </is>
      </c>
      <c r="E4" s="4" t="inlineStr">
        <is>
          <t>7.00%</t>
        </is>
      </c>
    </row>
    <row r="5">
      <c r="A5" s="4" t="inlineStr">
        <is>
          <t>Revolving credit facility</t>
        </is>
      </c>
    </row>
    <row r="6">
      <c r="A6" s="3" t="inlineStr">
        <is>
          <t>Debt Instrument [Line Items]</t>
        </is>
      </c>
    </row>
    <row r="7">
      <c r="A7" s="4" t="inlineStr">
        <is>
          <t>Extinguishment of debt</t>
        </is>
      </c>
      <c r="C7" s="5" t="n">
        <v>172000000</v>
      </c>
    </row>
    <row r="8">
      <c r="A8" s="4" t="inlineStr">
        <is>
          <t>Guarantor Subsidiaries</t>
        </is>
      </c>
    </row>
    <row r="9">
      <c r="A9" s="3" t="inlineStr">
        <is>
          <t>Debt Instrument [Line Items]</t>
        </is>
      </c>
    </row>
    <row r="10">
      <c r="A10" s="4" t="inlineStr">
        <is>
          <t>Cumulative percentage ownership in subsidiary</t>
        </is>
      </c>
      <c r="B10" s="4" t="inlineStr">
        <is>
          <t>100.00%</t>
        </is>
      </c>
    </row>
    <row r="11">
      <c r="A11" s="4" t="inlineStr">
        <is>
          <t>5.75% Senior Notes</t>
        </is>
      </c>
    </row>
    <row r="12">
      <c r="A12" s="3" t="inlineStr">
        <is>
          <t>Debt Instrument [Line Items]</t>
        </is>
      </c>
    </row>
    <row r="13">
      <c r="A13" s="4" t="inlineStr">
        <is>
          <t>Debt face amount</t>
        </is>
      </c>
      <c r="C13" s="5" t="n">
        <v>500000000</v>
      </c>
    </row>
    <row r="14">
      <c r="A14" s="4" t="inlineStr">
        <is>
          <t>Stated interest rate</t>
        </is>
      </c>
      <c r="C14" s="4" t="inlineStr">
        <is>
          <t>5.75%</t>
        </is>
      </c>
      <c r="D14" s="4" t="inlineStr">
        <is>
          <t>5.75%</t>
        </is>
      </c>
    </row>
    <row r="15">
      <c r="A15" s="4" t="inlineStr">
        <is>
          <t>Maturity date</t>
        </is>
      </c>
      <c r="C15" s="4" t="inlineStr">
        <is>
          <t>Apr. 15,
		2025</t>
        </is>
      </c>
    </row>
    <row r="16">
      <c r="A16" s="4" t="inlineStr">
        <is>
          <t>Unsecured notes</t>
        </is>
      </c>
      <c r="C16" s="5" t="n">
        <v>500000000</v>
      </c>
    </row>
    <row r="17">
      <c r="A17" s="4" t="inlineStr">
        <is>
          <t>Default period</t>
        </is>
      </c>
      <c r="C17" s="4" t="inlineStr">
        <is>
          <t>30 days</t>
        </is>
      </c>
    </row>
    <row r="18">
      <c r="A18" s="4" t="inlineStr">
        <is>
          <t>Compliance notice period</t>
        </is>
      </c>
      <c r="C18" s="4" t="inlineStr">
        <is>
          <t>30 days</t>
        </is>
      </c>
    </row>
    <row r="19">
      <c r="A19" s="4" t="inlineStr">
        <is>
          <t>Final judgment</t>
        </is>
      </c>
      <c r="C19" s="5" t="n">
        <v>75000000</v>
      </c>
    </row>
    <row r="20">
      <c r="A20" s="4" t="inlineStr">
        <is>
          <t>Percent of principal (at least)</t>
        </is>
      </c>
      <c r="C20" s="4" t="inlineStr">
        <is>
          <t>25.00%</t>
        </is>
      </c>
    </row>
    <row r="21">
      <c r="A21" s="4" t="inlineStr">
        <is>
          <t>Debt issuance costs</t>
        </is>
      </c>
      <c r="G21" s="5" t="n">
        <v>7700000</v>
      </c>
    </row>
    <row r="22">
      <c r="A22" s="4" t="inlineStr">
        <is>
          <t>5.75% Senior Notes | Redemption period one</t>
        </is>
      </c>
    </row>
    <row r="23">
      <c r="A23" s="3" t="inlineStr">
        <is>
          <t>Debt Instrument [Line Items]</t>
        </is>
      </c>
    </row>
    <row r="24">
      <c r="A24" s="4" t="inlineStr">
        <is>
          <t>Percent of principal redeemed</t>
        </is>
      </c>
      <c r="C24" s="4" t="inlineStr">
        <is>
          <t>35.00%</t>
        </is>
      </c>
    </row>
    <row r="25">
      <c r="A25" s="4" t="inlineStr">
        <is>
          <t>Redemption price, expressed as percentage of principal amount</t>
        </is>
      </c>
      <c r="C25" s="4" t="inlineStr">
        <is>
          <t>105.75%</t>
        </is>
      </c>
    </row>
    <row r="26">
      <c r="A26" s="4" t="inlineStr">
        <is>
          <t>5.75% Senior Notes | Redemption period two</t>
        </is>
      </c>
    </row>
    <row r="27">
      <c r="A27" s="3" t="inlineStr">
        <is>
          <t>Debt Instrument [Line Items]</t>
        </is>
      </c>
    </row>
    <row r="28">
      <c r="A28" s="4" t="inlineStr">
        <is>
          <t>Redemption price, expressed as percentage of principal amount</t>
        </is>
      </c>
      <c r="C28" s="4" t="inlineStr">
        <is>
          <t>104.313%</t>
        </is>
      </c>
    </row>
    <row r="29">
      <c r="A29" s="4" t="inlineStr">
        <is>
          <t>5.75% Senior Notes | Redemption period three</t>
        </is>
      </c>
    </row>
    <row r="30">
      <c r="A30" s="3" t="inlineStr">
        <is>
          <t>Debt Instrument [Line Items]</t>
        </is>
      </c>
    </row>
    <row r="31">
      <c r="A31" s="4" t="inlineStr">
        <is>
          <t>Redemption price, expressed as percentage of principal amount</t>
        </is>
      </c>
      <c r="C31" s="4" t="inlineStr">
        <is>
          <t>100.00%</t>
        </is>
      </c>
    </row>
    <row r="32">
      <c r="A32" s="4" t="inlineStr">
        <is>
          <t>5.5% Senior Notes</t>
        </is>
      </c>
    </row>
    <row r="33">
      <c r="A33" s="3" t="inlineStr">
        <is>
          <t>Debt Instrument [Line Items]</t>
        </is>
      </c>
    </row>
    <row r="34">
      <c r="A34" s="4" t="inlineStr">
        <is>
          <t>Stated interest rate</t>
        </is>
      </c>
      <c r="F34" s="4" t="inlineStr">
        <is>
          <t>5.50%</t>
        </is>
      </c>
    </row>
    <row r="35">
      <c r="A35" s="4" t="inlineStr">
        <is>
          <t>Debt issuance costs</t>
        </is>
      </c>
      <c r="D35" s="5" t="n">
        <v>5100000</v>
      </c>
    </row>
    <row r="36">
      <c r="A36" s="4" t="inlineStr">
        <is>
          <t>Events of default, period of payment default</t>
        </is>
      </c>
      <c r="D36" s="4" t="inlineStr">
        <is>
          <t>30 days</t>
        </is>
      </c>
    </row>
    <row r="37">
      <c r="A37" s="4" t="inlineStr">
        <is>
          <t>Events of default, failure to comply with covenants, period after notice</t>
        </is>
      </c>
      <c r="D37" s="4" t="inlineStr">
        <is>
          <t>180 days</t>
        </is>
      </c>
    </row>
    <row r="38">
      <c r="A38" s="4" t="inlineStr">
        <is>
          <t>Events of default, failure to comply with other agreements in the indenture, period after notice</t>
        </is>
      </c>
      <c r="D38" s="4" t="inlineStr">
        <is>
          <t>30 days</t>
        </is>
      </c>
    </row>
    <row r="39">
      <c r="A39" s="4" t="inlineStr">
        <is>
          <t>Events of default, failure to pay final judgments, in excess of 20.0 million</t>
        </is>
      </c>
      <c r="D39" s="5" t="n">
        <v>20000000</v>
      </c>
    </row>
    <row r="40">
      <c r="A40" s="4" t="inlineStr">
        <is>
          <t>Declaration of immediate payment, holding percent of principal amount required</t>
        </is>
      </c>
      <c r="D40" s="4" t="inlineStr">
        <is>
          <t>25.00%</t>
        </is>
      </c>
    </row>
    <row r="41">
      <c r="A41" s="4" t="inlineStr">
        <is>
          <t>Summit Holdings and Finance Corporation | Senior Notes Due August 2022</t>
        </is>
      </c>
    </row>
    <row r="42">
      <c r="A42" s="3" t="inlineStr">
        <is>
          <t>Debt Instrument [Line Items]</t>
        </is>
      </c>
    </row>
    <row r="43">
      <c r="A43" s="4" t="inlineStr">
        <is>
          <t>Senior unsecured notes</t>
        </is>
      </c>
      <c r="D43" s="5" t="n">
        <v>300000000</v>
      </c>
    </row>
    <row r="44">
      <c r="A44" s="4" t="inlineStr">
        <is>
          <t>Stated interest rate</t>
        </is>
      </c>
      <c r="D44" s="4" t="inlineStr">
        <is>
          <t>5.50%</t>
        </is>
      </c>
    </row>
    <row r="45">
      <c r="A45" s="4" t="inlineStr">
        <is>
          <t>Maturity date</t>
        </is>
      </c>
      <c r="D45" s="4" t="inlineStr">
        <is>
          <t>Aug. 15,
		2022</t>
        </is>
      </c>
    </row>
    <row r="46">
      <c r="A46" s="4" t="inlineStr">
        <is>
          <t>Summit Holdings and Finance Corporation | 7.5% Senior Notes</t>
        </is>
      </c>
    </row>
    <row r="47">
      <c r="A47" s="3" t="inlineStr">
        <is>
          <t>Debt Instrument [Line Items]</t>
        </is>
      </c>
    </row>
    <row r="48">
      <c r="A48" s="4" t="inlineStr">
        <is>
          <t>Unsecured notes</t>
        </is>
      </c>
      <c r="C48" s="5" t="n">
        <v>300000000</v>
      </c>
    </row>
    <row r="49">
      <c r="A49" s="4" t="inlineStr">
        <is>
          <t>Redemption and call premiums</t>
        </is>
      </c>
      <c r="C49" s="5" t="n">
        <v>17900000</v>
      </c>
    </row>
    <row r="50">
      <c r="A50" s="4" t="inlineStr">
        <is>
          <t>Summit Holdings and Finance Corporation | 5.5% Senior Notes | Redemption period one</t>
        </is>
      </c>
    </row>
    <row r="51">
      <c r="A51" s="3" t="inlineStr">
        <is>
          <t>Debt Instrument [Line Items]</t>
        </is>
      </c>
    </row>
    <row r="52">
      <c r="A52" s="4" t="inlineStr">
        <is>
          <t>Redemption price, expressed as percentage of principal amount</t>
        </is>
      </c>
      <c r="D52" s="4" t="inlineStr">
        <is>
          <t>101.375%</t>
        </is>
      </c>
    </row>
    <row r="53">
      <c r="A53" s="4" t="inlineStr">
        <is>
          <t>Summit Holdings and Finance Corporation | 5.5% Senior Notes | Redemption period two</t>
        </is>
      </c>
    </row>
    <row r="54">
      <c r="A54" s="3" t="inlineStr">
        <is>
          <t>Debt Instrument [Line Items]</t>
        </is>
      </c>
    </row>
    <row r="55">
      <c r="A55" s="4" t="inlineStr">
        <is>
          <t>Redemption price, expressed as percentage of principal amount</t>
        </is>
      </c>
      <c r="D55" s="4" t="inlineStr">
        <is>
          <t>100.00%</t>
        </is>
      </c>
    </row>
    <row r="56">
      <c r="A56" s="4" t="inlineStr">
        <is>
          <t>Subsidiary of Summit Investments | Summit Midstream OpCo, LP</t>
        </is>
      </c>
    </row>
    <row r="57">
      <c r="A57" s="3" t="inlineStr">
        <is>
          <t>Debt Instrument [Line Items]</t>
        </is>
      </c>
    </row>
    <row r="58">
      <c r="A58" s="4" t="inlineStr">
        <is>
          <t>Ownership interest</t>
        </is>
      </c>
      <c r="B58" s="4" t="inlineStr">
        <is>
          <t>1.00%</t>
        </is>
      </c>
    </row>
    <row r="59">
      <c r="A59" s="4" t="inlineStr">
        <is>
          <t>Finance Corp | Summit Holdings</t>
        </is>
      </c>
    </row>
    <row r="60">
      <c r="A60" s="3" t="inlineStr">
        <is>
          <t>Debt Instrument [Line Items]</t>
        </is>
      </c>
    </row>
    <row r="61">
      <c r="A61" s="4" t="inlineStr">
        <is>
          <t>Cumulative percentage ownership in subsidiary</t>
        </is>
      </c>
      <c r="D61" s="4" t="inlineStr">
        <is>
          <t>10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 width="27" customWidth="1" min="5" max="5"/>
  </cols>
  <sheetData>
    <row r="1">
      <c r="A1" s="1" t="inlineStr">
        <is>
          <t>DEBT - SMP Holdings Term Loan (Narrative) (Details) $ in Millions</t>
        </is>
      </c>
      <c r="B1" s="2" t="inlineStr">
        <is>
          <t>Mar. 21, 2017USD ($)</t>
        </is>
      </c>
      <c r="C1" s="2" t="inlineStr">
        <is>
          <t>Dec. 31, 2017</t>
        </is>
      </c>
      <c r="D1" s="2" t="inlineStr">
        <is>
          <t>Dec. 31, 2019USD ($)shares</t>
        </is>
      </c>
      <c r="E1" s="2" t="inlineStr">
        <is>
          <t>Mar. 31, 2020USD ($)shares</t>
        </is>
      </c>
    </row>
    <row r="2">
      <c r="A2" s="3" t="inlineStr">
        <is>
          <t>Debt Instrument [Line Items]</t>
        </is>
      </c>
    </row>
    <row r="3">
      <c r="A3" s="4" t="inlineStr">
        <is>
          <t>Debt instrument variable interest rate spread</t>
        </is>
      </c>
      <c r="D3" s="4" t="inlineStr">
        <is>
          <t>2.75%</t>
        </is>
      </c>
    </row>
    <row r="4">
      <c r="A4" s="4" t="inlineStr">
        <is>
          <t>Long term debt instrument interest rate at a point in time</t>
        </is>
      </c>
      <c r="E4" s="4" t="inlineStr">
        <is>
          <t>7.00%</t>
        </is>
      </c>
    </row>
    <row r="5">
      <c r="A5" s="4" t="inlineStr">
        <is>
          <t>Senior Secured Term Loan B</t>
        </is>
      </c>
    </row>
    <row r="6">
      <c r="A6" s="3" t="inlineStr">
        <is>
          <t>Debt Instrument [Line Items]</t>
        </is>
      </c>
    </row>
    <row r="7">
      <c r="A7" s="4" t="inlineStr">
        <is>
          <t>Debt instrument face amount</t>
        </is>
      </c>
      <c r="B7" s="5" t="n">
        <v>300</v>
      </c>
    </row>
    <row r="8">
      <c r="A8" s="4" t="inlineStr">
        <is>
          <t>Long term debt maturity date</t>
        </is>
      </c>
      <c r="B8" s="4" t="inlineStr">
        <is>
          <t>May 15,
		2022</t>
        </is>
      </c>
    </row>
    <row r="9">
      <c r="A9" s="4" t="inlineStr">
        <is>
          <t>Summit Midstream Partners Holdings L L C | Senior Secured Term Loan B</t>
        </is>
      </c>
    </row>
    <row r="10">
      <c r="A10" s="3" t="inlineStr">
        <is>
          <t>Debt Instrument [Line Items]</t>
        </is>
      </c>
    </row>
    <row r="11">
      <c r="A11" s="4" t="inlineStr">
        <is>
          <t>Debt instrument face amount</t>
        </is>
      </c>
      <c r="B11" s="5" t="n">
        <v>300</v>
      </c>
    </row>
    <row r="12">
      <c r="A12" s="4" t="inlineStr">
        <is>
          <t>Long term debt maturity date</t>
        </is>
      </c>
      <c r="B12" s="4" t="inlineStr">
        <is>
          <t>May 15,
		2022</t>
        </is>
      </c>
    </row>
    <row r="13">
      <c r="A13" s="4" t="inlineStr">
        <is>
          <t>Long term debt instrument interest rate at a point in time</t>
        </is>
      </c>
      <c r="D13" s="4" t="inlineStr">
        <is>
          <t>7.80%</t>
        </is>
      </c>
    </row>
    <row r="14">
      <c r="A14" s="4" t="inlineStr">
        <is>
          <t>Debt instrument operating cash flow ratio to be maintained</t>
        </is>
      </c>
      <c r="C14" s="6" t="n">
        <v>2</v>
      </c>
    </row>
    <row r="15">
      <c r="A15" s="4" t="inlineStr">
        <is>
          <t>SMLP common units pledged as collateral under the SMPH Term Loan | shares</t>
        </is>
      </c>
      <c r="D15" s="10" t="n">
        <v>34.6</v>
      </c>
      <c r="E15" s="6" t="n">
        <v>34600000</v>
      </c>
    </row>
    <row r="16">
      <c r="A16" s="4" t="inlineStr">
        <is>
          <t>Excess cash flow to be paid</t>
        </is>
      </c>
      <c r="D16" s="8" t="n">
        <v>2.5</v>
      </c>
      <c r="E16" s="8" t="n">
        <v>4.8</v>
      </c>
    </row>
    <row r="17">
      <c r="A17" s="4" t="inlineStr">
        <is>
          <t>Debt issuance costs gross</t>
        </is>
      </c>
      <c r="D17" s="8" t="n">
        <v>8.699999999999999</v>
      </c>
    </row>
    <row r="18">
      <c r="A18" s="4" t="inlineStr">
        <is>
          <t>London Interbank Offered Rate (LIBOR) | Senior Secured Term Loan B</t>
        </is>
      </c>
    </row>
    <row r="19">
      <c r="A19" s="3" t="inlineStr">
        <is>
          <t>Debt Instrument [Line Items]</t>
        </is>
      </c>
    </row>
    <row r="20">
      <c r="A20" s="4" t="inlineStr">
        <is>
          <t>Long term debt instrument interest rate at a point in time</t>
        </is>
      </c>
      <c r="B20" s="4" t="inlineStr">
        <is>
          <t>6.00%</t>
        </is>
      </c>
      <c r="E20" s="4" t="inlineStr">
        <is>
          <t>6.00%</t>
        </is>
      </c>
    </row>
    <row r="21">
      <c r="A21" s="4" t="inlineStr">
        <is>
          <t>London Interbank Offered Rate (LIBOR) | Summit Midstream Partners Holdings L L C | Senior Secured Term Loan B</t>
        </is>
      </c>
    </row>
    <row r="22">
      <c r="A22" s="3" t="inlineStr">
        <is>
          <t>Debt Instrument [Line Items]</t>
        </is>
      </c>
    </row>
    <row r="23">
      <c r="A23" s="4" t="inlineStr">
        <is>
          <t>Debt instrument variable interest rate spread</t>
        </is>
      </c>
      <c r="B23" s="4" t="inlineStr">
        <is>
          <t>6.00%</t>
        </is>
      </c>
      <c r="D23" s="4" t="inlineStr">
        <is>
          <t>6.00%</t>
        </is>
      </c>
    </row>
    <row r="24">
      <c r="A24" s="4" t="inlineStr">
        <is>
          <t>ABR | Senior Secured Term Loan B</t>
        </is>
      </c>
    </row>
    <row r="25">
      <c r="A25" s="3" t="inlineStr">
        <is>
          <t>Debt Instrument [Line Items]</t>
        </is>
      </c>
    </row>
    <row r="26">
      <c r="A26" s="4" t="inlineStr">
        <is>
          <t>Long term debt instrument interest rate at a point in time</t>
        </is>
      </c>
      <c r="B26" s="4" t="inlineStr">
        <is>
          <t>5.00%</t>
        </is>
      </c>
    </row>
    <row r="27">
      <c r="A27" s="4" t="inlineStr">
        <is>
          <t>ABR | Summit Midstream Partners Holdings L L C | Senior Secured Term Loan B</t>
        </is>
      </c>
    </row>
    <row r="28">
      <c r="A28" s="3" t="inlineStr">
        <is>
          <t>Debt Instrument [Line Items]</t>
        </is>
      </c>
    </row>
    <row r="29">
      <c r="A29" s="4" t="inlineStr">
        <is>
          <t>Debt instrument variable interest rate spread</t>
        </is>
      </c>
      <c r="B29" s="4" t="inlineStr">
        <is>
          <t>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FINANCIAL INSTRUMENTS - Concentration Risk - Narrative (Details) - Customer</t>
        </is>
      </c>
      <c r="B1" s="2" t="inlineStr">
        <is>
          <t>3 Months Ended</t>
        </is>
      </c>
      <c r="C1" s="2" t="inlineStr">
        <is>
          <t>12 Months Ended</t>
        </is>
      </c>
    </row>
    <row r="2">
      <c r="B2" s="2" t="inlineStr">
        <is>
          <t>Mar. 31, 2020</t>
        </is>
      </c>
      <c r="C2" s="2" t="inlineStr">
        <is>
          <t>Dec. 31, 2019</t>
        </is>
      </c>
      <c r="D2" s="2" t="inlineStr">
        <is>
          <t>Dec. 31, 2018</t>
        </is>
      </c>
    </row>
    <row r="3">
      <c r="A3" s="3" t="inlineStr">
        <is>
          <t>CONCENTRATIONS OF RISK</t>
        </is>
      </c>
    </row>
    <row r="4">
      <c r="A4" s="4" t="inlineStr">
        <is>
          <t>Number of top customers</t>
        </is>
      </c>
      <c r="B4" s="6" t="n">
        <v>5</v>
      </c>
      <c r="C4" s="6" t="n">
        <v>5</v>
      </c>
    </row>
    <row r="5">
      <c r="A5" s="4" t="inlineStr">
        <is>
          <t>Five Largest Customers | Accounts receivable | Customer Concentration Risk</t>
        </is>
      </c>
    </row>
    <row r="6">
      <c r="A6" s="3" t="inlineStr">
        <is>
          <t>CONCENTRATIONS OF RISK</t>
        </is>
      </c>
    </row>
    <row r="7">
      <c r="A7" s="4" t="inlineStr">
        <is>
          <t>Concentration risk, percentage</t>
        </is>
      </c>
      <c r="B7" s="4" t="inlineStr">
        <is>
          <t>49.00%</t>
        </is>
      </c>
      <c r="C7" s="4" t="inlineStr">
        <is>
          <t>46.00%</t>
        </is>
      </c>
      <c r="D7" s="4" t="inlineStr">
        <is>
          <t>39.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Debt Instruments (Details) - Summit Holdings - USD ($) $ in Thousands</t>
        </is>
      </c>
      <c r="B1" s="2" t="inlineStr">
        <is>
          <t>Mar. 31, 2020</t>
        </is>
      </c>
      <c r="C1" s="2" t="inlineStr">
        <is>
          <t>Dec. 31, 2019</t>
        </is>
      </c>
      <c r="D1" s="2" t="inlineStr">
        <is>
          <t>Dec. 31, 2018</t>
        </is>
      </c>
    </row>
    <row r="2">
      <c r="A2" s="4" t="inlineStr">
        <is>
          <t>Carrying value | 5.5% Senior Notes</t>
        </is>
      </c>
    </row>
    <row r="3">
      <c r="A3" s="3" t="inlineStr">
        <is>
          <t>Fair Value Balance Sheet Grouping Financial Statement Captions [Line Items]</t>
        </is>
      </c>
    </row>
    <row r="4">
      <c r="A4" s="4" t="inlineStr">
        <is>
          <t>Senior notes</t>
        </is>
      </c>
      <c r="B4" s="5" t="n">
        <v>298479</v>
      </c>
      <c r="C4" s="5" t="n">
        <v>298314</v>
      </c>
      <c r="D4" s="5" t="n">
        <v>297638</v>
      </c>
    </row>
    <row r="5">
      <c r="A5" s="4" t="inlineStr">
        <is>
          <t>Carrying value | 5.75% Senior Notes</t>
        </is>
      </c>
    </row>
    <row r="6">
      <c r="A6" s="3" t="inlineStr">
        <is>
          <t>Fair Value Balance Sheet Grouping Financial Statement Captions [Line Items]</t>
        </is>
      </c>
    </row>
    <row r="7">
      <c r="A7" s="4" t="inlineStr">
        <is>
          <t>Senior notes</t>
        </is>
      </c>
      <c r="B7" s="6" t="n">
        <v>495237</v>
      </c>
      <c r="C7" s="6" t="n">
        <v>494985</v>
      </c>
      <c r="D7" s="6" t="n">
        <v>494093</v>
      </c>
    </row>
    <row r="8">
      <c r="A8" s="4" t="inlineStr">
        <is>
          <t>Fair Value | 5.5% Senior Notes | Estimated fair value (Level 2)</t>
        </is>
      </c>
    </row>
    <row r="9">
      <c r="A9" s="3" t="inlineStr">
        <is>
          <t>Fair Value Balance Sheet Grouping Financial Statement Captions [Line Items]</t>
        </is>
      </c>
    </row>
    <row r="10">
      <c r="A10" s="4" t="inlineStr">
        <is>
          <t>Senior notes</t>
        </is>
      </c>
      <c r="B10" s="6" t="n">
        <v>58875</v>
      </c>
      <c r="C10" s="6" t="n">
        <v>266750</v>
      </c>
      <c r="D10" s="6" t="n">
        <v>286625</v>
      </c>
    </row>
    <row r="11">
      <c r="A11" s="4" t="inlineStr">
        <is>
          <t>Fair Value | 5.75% Senior Notes | Estimated fair value (Level 2)</t>
        </is>
      </c>
    </row>
    <row r="12">
      <c r="A12" s="3" t="inlineStr">
        <is>
          <t>Fair Value Balance Sheet Grouping Financial Statement Captions [Line Items]</t>
        </is>
      </c>
    </row>
    <row r="13">
      <c r="A13" s="4" t="inlineStr">
        <is>
          <t>Senior notes</t>
        </is>
      </c>
      <c r="B13" s="5" t="n">
        <v>53125</v>
      </c>
      <c r="C13" s="5" t="n">
        <v>382708</v>
      </c>
      <c r="D13" s="5" t="n">
        <v>4552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RGANIZATION, BUSINESS OPERATIONS AND PRESENTATION AND CONSOLIDATION</t>
        </is>
      </c>
      <c r="B1" s="2" t="inlineStr">
        <is>
          <t>3 Months Ended</t>
        </is>
      </c>
      <c r="C1" s="2" t="inlineStr">
        <is>
          <t>12 Months Ended</t>
        </is>
      </c>
    </row>
    <row r="2">
      <c r="B2" s="2" t="inlineStr">
        <is>
          <t>Mar. 31, 2020</t>
        </is>
      </c>
      <c r="C2" s="2" t="inlineStr">
        <is>
          <t>Dec. 31, 2019</t>
        </is>
      </c>
    </row>
    <row r="3">
      <c r="A3" s="3" t="inlineStr">
        <is>
          <t>Organization Consolidation And Presentation Of Financial Statements [Abstract]</t>
        </is>
      </c>
    </row>
    <row r="4">
      <c r="A4" s="4" t="inlineStr">
        <is>
          <t>ORGANIZATION, BUSINESS OPERATIONS AND PRESENTATION AND CONSOLIDATION</t>
        </is>
      </c>
      <c r="B4" s="4" t="inlineStr">
        <is>
          <t xml:space="preserve">1. ORGANIZATION, BUSINESS OPERATIONS AND PRESENTATION AND CONSOLIDATION Organization. As described further in Note 17, the Partnership closed on its Purchase Agreement (the “Purchase Agreement”) with affiliates of Energy Capital Partners II, LLC, a Delaware limited liability company (“ECP”) on May 28, 2020 to acquire all the outstanding limited liability company interests of Summit Midstream Partners, LLC a Delaware limited liability company (“Summit Investments”). We refer to the transactions contemplated by the Purchase Agreement as the (“GP Buy-In Buy-In Under GAAP, the GP Buy-In Buy-In Buy-In Business Operations. fee-based
• Summit Utica, a natural gas gathering system operating in the Appalachian Basin, which includes the Utica and Point Pleasant shale formations in southeastern Ohio;
• Ohio Gathering, a natural gas gathering system and a condensate stabilization facility operating in the Appalachian Basin, which includes the Utica and Point Pleasant shale formations in southeastern Ohio;
• Polar and Divide, a crude oil and produced water gathering system and transmission pipeline operating in the Williston Basin, which includes the Bakken and Three Forks shale formations in northwestern North Dakota;
• Bison Midstream, an associated natural gas gathering system operating in the Williston Basin, which includes the Bakken and Three Forks shale formations in northwestern North Dakota;
• Niobrara G&amp;P, an associated natural gas gathering and processing system operating in the DJ Basin, which includes the Niobrara and Codell shale formations in northeastern Colorado and southeastern Wyoming;
• Summit Permian, an associated natural gas gathering and processing system operating in the northern Delaware Basin, which includes the Wolfcamp and Bone Spring formations, in southeastern New Mexico;
• Double E, a 1.35 Bcf/d natural gas transmission pipeline that is under development and will provide transportation service from multiple receipt points in the Delaware Basin to various delivery points in and around the Waha Hub in Texas;
• Grand River, a natural gas gathering and processing system operating in the Piceance Basin, which includes the Mesaverde formation and the Mancos and Niobrara shale formations in western Colorado; </t>
        </is>
      </c>
      <c r="C4" s="4" t="inlineStr">
        <is>
          <t>1. ORGANIZATION, BUSINESS OPERATIONS AND PRESENTATION AND CONSOLIDATION Organization. As described further in Note 19, the Partnership closed on its Purchase Agreement (the “Purchase Agreement”) with affiliates of Energy Capital Partners II, LLC, a Delaware limited liability company (“ECP”) on May 28, 2020 to acquire all the outstanding limited liability company interests of Summit Midstream Partners, LLC a Delaware limited liability company (“Summit Investments”). We refer to the transactions contemplated by the Purchase Agreement as the (“GP Buy-In Buy-In Under GAAP, the GP Buy-In Buy-In Buy-In Business Operations. fee-based
• Summit Utica, a natural gas gathering system operating in the Appalachian Basin, which includes the Utica and Point Pleasant shale formations in southeastern Ohio;
• Ohio Gathering, a natural gas gathering system and a condensate stabilization facility operating in the Appalachian Basin, which includes the Utica and Point Pleasant shale formations in southeastern Ohio;
• Polar and Divide, a crude oil and produced water gathering system and transmission pipeline operating in the Williston Basin, which includes the Bakken and Three Forks shale formations in northwestern North Dakota;
• Bison Midstream, an associated natural gas gathering system operating in the Williston Basin, which includes the Bakken and Three Forks shale formations in northwestern North Dakota;
• Niobrara G&amp;P, an associated natural gas gathering and processing system operating in the DJ Basin, which includes the Niobrara and Codell shale formations in northeastern Colorado and southeastern Wyoming;
• Summit Permian, an associated natural gas gathering and processing system operating in the northern Delaware Basin, which includes the Wolfcamp and Bone Spring formations, in southeastern New Mexico;
• Double E, a 1.35 Bcf/d natural gas transmission pipeline that is under development and will provide transportation service from multiple receipt points in the Delaware Basin to various delivery points in and around the Waha Hub in Texas;
• Grand River, a natural gas gathering and processing system operating in the Piceance Basin, which includes the Mesaverde formation and the Mancos and Niobrara shale formations in western Colorado;
• DFW Midstream, a natural gas gathering system operating in the Fort Worth Basin, which includes the Barnett Shale formation in north-central Texas; and
• Mountaineer Midstream, a natural gas gathering system operating in the Appalachian Basin, which includes the Marcellus Shale formation in northern West Virginia. Until March 22, 2019, we owned Tioga Midstream, a crude oil, produced water and associated natural gas gathering system operating in the Williston Basin. Refer to Note 17 for details on the sale of Tioga Midstream. In June 2019, in conjunction with the Double E Project, Summit Permian Transmission entered into a definitive joint venture agreement (the “Agreement”) with an affiliate of Double E’s foundation shipper (the “JV Partner”) to fund the capital expenditures associated with the Double E Project. Refer to Note 8 for additional details. Other than our investments in Double E and Ohio Gathering, all of our business activities are conducted through wholly owned operating subsidiaries. Presentation and Consolidation. 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
• DFW Midstream, a natural gas gathering system operating in the Fort Worth Basin, which includes the Barnett Shale formation in north-central Texas; and
• Mountaineer Midstream, a natural gas gathering system operating in the Appalachian Basin, which includes the Marcellus Shale formation in northern West Virginia. Other than our investments in Double E and Ohio Gathering, all of our business activities are conducted through wholly owned operating subsidiaries. Presentation and Consolidation. These unaudited condensed consolidated financial statements have been prepared pursuant to the rules and the regulations of the SEC. Certain information and note disclosures normally included in the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which are necessary to fairly present the unaudited condensed consolidated balance sheet as of March 31, 2020, the unaudited condensed consolidated statements of operations and statements of partners’ capital for the three months ended March 31, 2020 and 2019 and the unaudited condensed consolidated statements of cash flows for the three months ended March 31, 2020 and 2019. The balance sheet at December 31, 2019 included herein was derived from our audited financial statements, but does not include all disclosures required by GAAP. These unaudited condensed consolidated financial statements should be read in conjunction with the consolidated financial statements and notes thereto that are included in our annual report on Form 10-K 8-K. Risks and Uncertainties. COVID-19 COVID-19 COVID-19 COVID-19 The full extent to which our operations may be impacted by the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INSTRUMENTS - Fair value of Debt Instruments (Parenthetical) (Details) - USD ($)</t>
        </is>
      </c>
      <c r="B1" s="2" t="inlineStr">
        <is>
          <t>Mar. 31, 2020</t>
        </is>
      </c>
      <c r="C1" s="2" t="inlineStr">
        <is>
          <t>Dec. 31, 2019</t>
        </is>
      </c>
      <c r="D1" s="2" t="inlineStr">
        <is>
          <t>Dec. 31, 2018</t>
        </is>
      </c>
    </row>
    <row r="2">
      <c r="A2" s="3" t="inlineStr">
        <is>
          <t>Fair Value Balance Sheet Grouping Financial Statement Captions [Line Items]</t>
        </is>
      </c>
    </row>
    <row r="3">
      <c r="A3" s="4" t="inlineStr">
        <is>
          <t>Stated interest rate</t>
        </is>
      </c>
      <c r="B3" s="4" t="inlineStr">
        <is>
          <t>7.00%</t>
        </is>
      </c>
    </row>
    <row r="4">
      <c r="A4" s="4" t="inlineStr">
        <is>
          <t>Summit Holdings | 5.5% Senior Notes</t>
        </is>
      </c>
    </row>
    <row r="5">
      <c r="A5" s="3" t="inlineStr">
        <is>
          <t>Fair Value Balance Sheet Grouping Financial Statement Captions [Line Items]</t>
        </is>
      </c>
    </row>
    <row r="6">
      <c r="A6" s="4" t="inlineStr">
        <is>
          <t>Stated interest rate</t>
        </is>
      </c>
      <c r="B6" s="4" t="inlineStr">
        <is>
          <t>5.50%</t>
        </is>
      </c>
      <c r="C6" s="4" t="inlineStr">
        <is>
          <t>5.50%</t>
        </is>
      </c>
      <c r="D6" s="4" t="inlineStr">
        <is>
          <t>5.50%</t>
        </is>
      </c>
    </row>
    <row r="7">
      <c r="A7" s="4" t="inlineStr">
        <is>
          <t>Debt face amount</t>
        </is>
      </c>
      <c r="B7" s="5" t="n">
        <v>300000000</v>
      </c>
      <c r="C7" s="5" t="n">
        <v>300000000</v>
      </c>
      <c r="D7" s="5" t="n">
        <v>300000000</v>
      </c>
    </row>
    <row r="8">
      <c r="A8" s="4" t="inlineStr">
        <is>
          <t>Summit Holdings | 5.75% Senior Notes</t>
        </is>
      </c>
    </row>
    <row r="9">
      <c r="A9" s="3" t="inlineStr">
        <is>
          <t>Fair Value Balance Sheet Grouping Financial Statement Captions [Line Items]</t>
        </is>
      </c>
    </row>
    <row r="10">
      <c r="A10" s="4" t="inlineStr">
        <is>
          <t>Stated interest rate</t>
        </is>
      </c>
      <c r="B10" s="4" t="inlineStr">
        <is>
          <t>5.75%</t>
        </is>
      </c>
      <c r="C10" s="4" t="inlineStr">
        <is>
          <t>5.75%</t>
        </is>
      </c>
      <c r="D10" s="4" t="inlineStr">
        <is>
          <t>5.75%</t>
        </is>
      </c>
    </row>
    <row r="11">
      <c r="A11" s="4" t="inlineStr">
        <is>
          <t>Debt face amount</t>
        </is>
      </c>
      <c r="B11" s="5" t="n">
        <v>500000000</v>
      </c>
      <c r="C11" s="5" t="n">
        <v>500000000</v>
      </c>
      <c r="D11" s="5" t="n">
        <v>5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31" customWidth="1" min="2" max="2"/>
    <col width="14" customWidth="1" min="3" max="3"/>
    <col width="20" customWidth="1" min="4" max="4"/>
    <col width="31" customWidth="1" min="5" max="5"/>
    <col width="38" customWidth="1" min="6" max="6"/>
    <col width="37" customWidth="1" min="7" max="7"/>
    <col width="30" customWidth="1" min="8" max="8"/>
    <col width="37" customWidth="1" min="9" max="9"/>
    <col width="21" customWidth="1" min="10" max="10"/>
    <col width="48" customWidth="1" min="11" max="11"/>
    <col width="37" customWidth="1" min="12" max="12"/>
    <col width="37" customWidth="1" min="13" max="13"/>
    <col width="30" customWidth="1" min="14" max="14"/>
    <col width="20" customWidth="1" min="15" max="15"/>
  </cols>
  <sheetData>
    <row r="1">
      <c r="A1" s="1" t="inlineStr">
        <is>
          <t>PARTNERS' CAPITAL AND MEZZANINE CAPITAL - Narrative (Details) $ / shares in Units, $ in Thousands</t>
        </is>
      </c>
      <c r="B1" s="2" t="inlineStr">
        <is>
          <t>Jan. 29, 2020USD ($)$ / shares</t>
        </is>
      </c>
      <c r="C1" s="2" t="inlineStr">
        <is>
          <t>Jan. 21, 2020</t>
        </is>
      </c>
      <c r="D1" s="2" t="inlineStr">
        <is>
          <t>Mar. 31, 2019shares</t>
        </is>
      </c>
      <c r="E1" s="2" t="inlineStr">
        <is>
          <t>Nov. 30, 2017USD ($)$ / shares</t>
        </is>
      </c>
      <c r="F1" s="2" t="inlineStr">
        <is>
          <t>Feb. 28, 2017USD ($)Transactionshares</t>
        </is>
      </c>
      <c r="G1" s="2" t="inlineStr">
        <is>
          <t>Mar. 31, 2020USD ($)$ / sharesshares</t>
        </is>
      </c>
      <c r="H1" s="2" t="inlineStr">
        <is>
          <t>Dec. 31, 2019$ / sharesshares</t>
        </is>
      </c>
      <c r="I1" s="2" t="inlineStr">
        <is>
          <t>Mar. 31, 2019USD ($)$ / sharesshares</t>
        </is>
      </c>
      <c r="J1" s="2" t="inlineStr">
        <is>
          <t>Jun. 16, 2020USD ($)</t>
        </is>
      </c>
      <c r="K1" s="2" t="inlineStr">
        <is>
          <t>Dec. 31, 2019USD ($)Transaction$ / sharesshares</t>
        </is>
      </c>
      <c r="L1" s="2" t="inlineStr">
        <is>
          <t>Dec. 31, 2018USD ($)$ / sharesshares</t>
        </is>
      </c>
      <c r="M1" s="2" t="inlineStr">
        <is>
          <t>Dec. 31, 2017USD ($)$ / sharesshares</t>
        </is>
      </c>
      <c r="N1" s="2" t="inlineStr">
        <is>
          <t>Jan. 16, 2020$ / sharesshares</t>
        </is>
      </c>
      <c r="O1" s="2" t="inlineStr">
        <is>
          <t>Nov. 30, 2019shares</t>
        </is>
      </c>
    </row>
    <row r="2">
      <c r="A2" s="3" t="inlineStr">
        <is>
          <t>Partners Capital [Line Items]</t>
        </is>
      </c>
    </row>
    <row r="3">
      <c r="A3" s="4" t="inlineStr">
        <is>
          <t>Aggregate gross proceeds | $</t>
        </is>
      </c>
      <c r="K3" s="5" t="n">
        <v>0</v>
      </c>
      <c r="L3" s="5" t="n">
        <v>0</v>
      </c>
      <c r="M3" s="5" t="n">
        <v>17078</v>
      </c>
    </row>
    <row r="4">
      <c r="A4" s="4" t="inlineStr">
        <is>
          <t>Preferred units issued</t>
        </is>
      </c>
      <c r="G4" s="6" t="n">
        <v>300000</v>
      </c>
      <c r="H4" s="6" t="n">
        <v>300000</v>
      </c>
      <c r="K4" s="6" t="n">
        <v>300000</v>
      </c>
      <c r="L4" s="6" t="n">
        <v>300000</v>
      </c>
    </row>
    <row r="5">
      <c r="A5" s="4" t="inlineStr">
        <is>
          <t>Repayment of outstanding revolving credit facility | $</t>
        </is>
      </c>
      <c r="G5" s="5" t="n">
        <v>34000</v>
      </c>
      <c r="I5" s="5" t="n">
        <v>101000</v>
      </c>
      <c r="K5" s="5" t="n">
        <v>158000</v>
      </c>
      <c r="L5" s="5" t="n">
        <v>84000</v>
      </c>
      <c r="M5" s="5" t="n">
        <v>634500</v>
      </c>
    </row>
    <row r="6">
      <c r="A6" s="4" t="inlineStr">
        <is>
          <t>Maximum period following end of quarter to distribute all available cash</t>
        </is>
      </c>
      <c r="K6" s="4" t="inlineStr">
        <is>
          <t>45 days</t>
        </is>
      </c>
    </row>
    <row r="7">
      <c r="A7" s="4" t="inlineStr">
        <is>
          <t>Per-unit annual distributions to unitholders (in dollars per unit) | $ / shares</t>
        </is>
      </c>
      <c r="B7" s="11" t="n">
        <v>0.125</v>
      </c>
      <c r="G7" s="11" t="n">
        <v>0.125</v>
      </c>
      <c r="I7" s="11" t="n">
        <v>0.575</v>
      </c>
      <c r="K7" s="12" t="n">
        <v>1.4375</v>
      </c>
      <c r="L7" s="11" t="n">
        <v>2.3</v>
      </c>
      <c r="M7" s="11" t="n">
        <v>2.3</v>
      </c>
    </row>
    <row r="8">
      <c r="A8" s="4" t="inlineStr">
        <is>
          <t>Cash paid to unit holders | $</t>
        </is>
      </c>
      <c r="B8" s="5" t="n">
        <v>11700</v>
      </c>
    </row>
    <row r="9">
      <c r="A9" s="4" t="inlineStr">
        <is>
          <t>Cash distribution date</t>
        </is>
      </c>
      <c r="B9" s="4" t="inlineStr">
        <is>
          <t>Feb. 14,
		2020</t>
        </is>
      </c>
    </row>
    <row r="10">
      <c r="A10" s="4" t="inlineStr">
        <is>
          <t>Cash distribution date of record</t>
        </is>
      </c>
      <c r="B10" s="4" t="inlineStr">
        <is>
          <t>Feb. 7,
		2020</t>
        </is>
      </c>
    </row>
    <row r="11">
      <c r="A11" s="4" t="inlineStr">
        <is>
          <t>Revolving credit facility</t>
        </is>
      </c>
    </row>
    <row r="12">
      <c r="A12" s="3" t="inlineStr">
        <is>
          <t>Partners Capital [Line Items]</t>
        </is>
      </c>
    </row>
    <row r="13">
      <c r="A13" s="4" t="inlineStr">
        <is>
          <t>Repayment of outstanding revolving credit facility | $</t>
        </is>
      </c>
      <c r="E13" s="5" t="n">
        <v>293200</v>
      </c>
    </row>
    <row r="14">
      <c r="A14" s="4" t="inlineStr">
        <is>
          <t>Series A Preferred Units</t>
        </is>
      </c>
    </row>
    <row r="15">
      <c r="A15" s="3" t="inlineStr">
        <is>
          <t>Partners Capital [Line Items]</t>
        </is>
      </c>
    </row>
    <row r="16">
      <c r="A16" s="4" t="inlineStr">
        <is>
          <t>Preferred units issued</t>
        </is>
      </c>
      <c r="M16" s="6" t="n">
        <v>300000</v>
      </c>
      <c r="O16" s="6" t="n">
        <v>300000</v>
      </c>
    </row>
    <row r="17">
      <c r="A17" s="4" t="inlineStr">
        <is>
          <t>Interest in partnership per unit | $ / shares</t>
        </is>
      </c>
      <c r="E17" s="5" t="n">
        <v>1000</v>
      </c>
      <c r="M17" s="5" t="n">
        <v>1000</v>
      </c>
    </row>
    <row r="18">
      <c r="A18" s="4" t="inlineStr">
        <is>
          <t>Distribution rate</t>
        </is>
      </c>
      <c r="E18" s="4" t="inlineStr">
        <is>
          <t>9.50%</t>
        </is>
      </c>
      <c r="K18" s="4" t="inlineStr">
        <is>
          <t>7.00%</t>
        </is>
      </c>
    </row>
    <row r="19">
      <c r="A19" s="4" t="inlineStr">
        <is>
          <t>Liquidation preference per unit | $ / shares</t>
        </is>
      </c>
      <c r="E19" s="5" t="n">
        <v>1000</v>
      </c>
      <c r="H19" s="5" t="n">
        <v>1000</v>
      </c>
      <c r="K19" s="5" t="n">
        <v>1000</v>
      </c>
    </row>
    <row r="20">
      <c r="A20" s="4" t="inlineStr">
        <is>
          <t>Distribution percentage of liquidation preference rate description</t>
        </is>
      </c>
      <c r="K20" s="4" t="inlineStr">
        <is>
          <t>three-month LIBOR plus a spread of 7.43%</t>
        </is>
      </c>
    </row>
    <row r="21">
      <c r="A21" s="4" t="inlineStr">
        <is>
          <t>Proceeds from issuance of common limited partners units | $</t>
        </is>
      </c>
      <c r="K21" s="5" t="n">
        <v>27400</v>
      </c>
    </row>
    <row r="22">
      <c r="A22" s="4" t="inlineStr">
        <is>
          <t>Series A Preferred Units | Paid-in-Kind Distributions</t>
        </is>
      </c>
    </row>
    <row r="23">
      <c r="A23" s="3" t="inlineStr">
        <is>
          <t>Partners Capital [Line Items]</t>
        </is>
      </c>
    </row>
    <row r="24">
      <c r="A24" s="4" t="inlineStr">
        <is>
          <t>Distribution percentage of subsidiary unit</t>
        </is>
      </c>
      <c r="C24" s="4" t="inlineStr">
        <is>
          <t>7.00%</t>
        </is>
      </c>
    </row>
    <row r="25">
      <c r="A25" s="4" t="inlineStr">
        <is>
          <t>Distribution percentage of liquidation preference rate of undrawn commitment units</t>
        </is>
      </c>
      <c r="C25" s="4" t="inlineStr">
        <is>
          <t>1.00%</t>
        </is>
      </c>
    </row>
    <row r="26">
      <c r="A26" s="4" t="inlineStr">
        <is>
          <t>Pro-rated issuance of preferred units</t>
        </is>
      </c>
      <c r="G26" s="6" t="n">
        <v>907</v>
      </c>
      <c r="H26" s="6" t="n">
        <v>47</v>
      </c>
    </row>
    <row r="27">
      <c r="A27" s="4" t="inlineStr">
        <is>
          <t>Pro-rated distribution of preferred units | $ / shares</t>
        </is>
      </c>
      <c r="G27" s="12" t="n">
        <v>13.9433</v>
      </c>
      <c r="H27" s="12" t="n">
        <v>1.5556</v>
      </c>
    </row>
    <row r="28">
      <c r="A28" s="4" t="inlineStr">
        <is>
          <t>Pro-rated distribution of preferred units | $</t>
        </is>
      </c>
      <c r="G28" s="5" t="n">
        <v>70000</v>
      </c>
      <c r="K28" s="5" t="n">
        <v>70000</v>
      </c>
    </row>
    <row r="29">
      <c r="A29" s="4" t="inlineStr">
        <is>
          <t>Pro-rated issuance of preferred units related to undrawn commitment</t>
        </is>
      </c>
      <c r="G29" s="6" t="n">
        <v>38</v>
      </c>
    </row>
    <row r="30">
      <c r="A30" s="4" t="inlineStr">
        <is>
          <t>Series A Preferred Units | Permian Holdco</t>
        </is>
      </c>
    </row>
    <row r="31">
      <c r="A31" s="3" t="inlineStr">
        <is>
          <t>Partners Capital [Line Items]</t>
        </is>
      </c>
    </row>
    <row r="32">
      <c r="A32" s="4" t="inlineStr">
        <is>
          <t>Preferred units issued</t>
        </is>
      </c>
      <c r="G32" s="6" t="n">
        <v>35000</v>
      </c>
      <c r="H32" s="6" t="n">
        <v>30000</v>
      </c>
      <c r="K32" s="6" t="n">
        <v>30000</v>
      </c>
      <c r="N32" s="6" t="n">
        <v>10000</v>
      </c>
    </row>
    <row r="33">
      <c r="A33" s="4" t="inlineStr">
        <is>
          <t>Interest in partnership per unit | $ / shares</t>
        </is>
      </c>
      <c r="G33" s="5" t="n">
        <v>1000</v>
      </c>
      <c r="K33" s="5" t="n">
        <v>1000</v>
      </c>
    </row>
    <row r="34">
      <c r="A34" s="4" t="inlineStr">
        <is>
          <t>Series A preferred per unit, price | $ / shares</t>
        </is>
      </c>
      <c r="H34" s="5" t="n">
        <v>1000</v>
      </c>
      <c r="K34" s="5" t="n">
        <v>1000</v>
      </c>
      <c r="N34" s="5" t="n">
        <v>1000</v>
      </c>
    </row>
    <row r="35">
      <c r="A35" s="4" t="inlineStr">
        <is>
          <t>Series A Preferred Units | Permian Holdco | Double E</t>
        </is>
      </c>
    </row>
    <row r="36">
      <c r="A36" s="3" t="inlineStr">
        <is>
          <t>Partners Capital [Line Items]</t>
        </is>
      </c>
    </row>
    <row r="37">
      <c r="A37" s="4" t="inlineStr">
        <is>
          <t>Proceeds from issuance of common limited partners units | $</t>
        </is>
      </c>
      <c r="G37" s="5" t="n">
        <v>33900</v>
      </c>
      <c r="J37" s="5" t="n">
        <v>9700</v>
      </c>
      <c r="K37" s="5" t="n">
        <v>27400</v>
      </c>
    </row>
    <row r="38">
      <c r="A38" s="4" t="inlineStr">
        <is>
          <t>Series A Preferred Units | LIBOR</t>
        </is>
      </c>
    </row>
    <row r="39">
      <c r="A39" s="3" t="inlineStr">
        <is>
          <t>Partners Capital [Line Items]</t>
        </is>
      </c>
    </row>
    <row r="40">
      <c r="A40" s="4" t="inlineStr">
        <is>
          <t>Distribution percentage of liquidation preference rate</t>
        </is>
      </c>
      <c r="E40" s="4" t="inlineStr">
        <is>
          <t>7.43%</t>
        </is>
      </c>
    </row>
    <row r="41">
      <c r="A41" s="4" t="inlineStr">
        <is>
          <t>SMP Holdings</t>
        </is>
      </c>
    </row>
    <row r="42">
      <c r="A42" s="3" t="inlineStr">
        <is>
          <t>Partners Capital [Line Items]</t>
        </is>
      </c>
    </row>
    <row r="43">
      <c r="A43" s="4" t="inlineStr">
        <is>
          <t>Number of units of the partnership included for calculating earnings per unit</t>
        </is>
      </c>
      <c r="G43" s="6" t="n">
        <v>45300000</v>
      </c>
      <c r="K43" s="6" t="n">
        <v>45300000</v>
      </c>
    </row>
    <row r="44">
      <c r="A44" s="4" t="inlineStr">
        <is>
          <t>Common units</t>
        </is>
      </c>
    </row>
    <row r="45">
      <c r="A45" s="3" t="inlineStr">
        <is>
          <t>Partners Capital [Line Items]</t>
        </is>
      </c>
    </row>
    <row r="46">
      <c r="A46" s="4" t="inlineStr">
        <is>
          <t>Number of units of the partnership included for calculating earnings per unit</t>
        </is>
      </c>
      <c r="G46" s="6" t="n">
        <v>45319000</v>
      </c>
      <c r="I46" s="6" t="n">
        <v>45319</v>
      </c>
      <c r="K46" s="6" t="n">
        <v>45319000</v>
      </c>
      <c r="L46" s="6" t="n">
        <v>45319000</v>
      </c>
      <c r="M46" s="6" t="n">
        <v>45319000</v>
      </c>
    </row>
    <row r="47">
      <c r="A47" s="4" t="inlineStr">
        <is>
          <t>Limited Partner | Public Offering | 2016 SRS</t>
        </is>
      </c>
    </row>
    <row r="48">
      <c r="A48" s="3" t="inlineStr">
        <is>
          <t>Partners Capital [Line Items]</t>
        </is>
      </c>
    </row>
    <row r="49">
      <c r="A49" s="4" t="inlineStr">
        <is>
          <t>Units issued under ATM program (in shares)</t>
        </is>
      </c>
      <c r="F49" s="6" t="n">
        <v>4000000</v>
      </c>
    </row>
    <row r="50">
      <c r="A50" s="4" t="inlineStr">
        <is>
          <t>Proceeds from Issuance of common stock | $</t>
        </is>
      </c>
      <c r="F50" s="5" t="n">
        <v>0</v>
      </c>
    </row>
    <row r="51">
      <c r="A51" s="4" t="inlineStr">
        <is>
          <t>Common | Public Offering</t>
        </is>
      </c>
    </row>
    <row r="52">
      <c r="A52" s="3" t="inlineStr">
        <is>
          <t>Partners Capital [Line Items]</t>
        </is>
      </c>
    </row>
    <row r="53">
      <c r="A53" s="4" t="inlineStr">
        <is>
          <t>Aggregate offering price | $</t>
        </is>
      </c>
      <c r="F53" s="5" t="n">
        <v>150000</v>
      </c>
    </row>
    <row r="54">
      <c r="A54" s="4" t="inlineStr">
        <is>
          <t>Transactions under ATM Program | Transaction</t>
        </is>
      </c>
      <c r="F54" s="6" t="n">
        <v>0</v>
      </c>
      <c r="K54" s="6" t="n">
        <v>0</v>
      </c>
    </row>
    <row r="55">
      <c r="A55" s="4" t="inlineStr">
        <is>
          <t>Units issued in connection with offering</t>
        </is>
      </c>
      <c r="M55" s="6" t="n">
        <v>763548</v>
      </c>
    </row>
    <row r="56">
      <c r="A56" s="4" t="inlineStr">
        <is>
          <t>Aggregate gross proceeds | $</t>
        </is>
      </c>
      <c r="M56" s="5" t="n">
        <v>17700</v>
      </c>
    </row>
    <row r="57">
      <c r="A57" s="4" t="inlineStr">
        <is>
          <t>Compensation paid to sales agents | $</t>
        </is>
      </c>
      <c r="M57" s="5" t="n">
        <v>200</v>
      </c>
    </row>
    <row r="58">
      <c r="A58" s="4" t="inlineStr">
        <is>
          <t>GP/IDR Exchange | Summit Midstream Partners, LP | SMP Holdings</t>
        </is>
      </c>
    </row>
    <row r="59">
      <c r="A59" s="3" t="inlineStr">
        <is>
          <t>Partners Capital [Line Items]</t>
        </is>
      </c>
    </row>
    <row r="60">
      <c r="A60" s="4" t="inlineStr">
        <is>
          <t>General partner units converted</t>
        </is>
      </c>
      <c r="D60" s="6" t="n">
        <v>8750000</v>
      </c>
    </row>
    <row r="61">
      <c r="A61" s="4" t="inlineStr">
        <is>
          <t>GP/IDR Exchange | Summit Midstream Partners, LP | Common units | SMP Holdings</t>
        </is>
      </c>
    </row>
    <row r="62">
      <c r="A62" s="3" t="inlineStr">
        <is>
          <t>Partners Capital [Line Items]</t>
        </is>
      </c>
    </row>
    <row r="63">
      <c r="A63" s="4" t="inlineStr">
        <is>
          <t>General partner units converted</t>
        </is>
      </c>
      <c r="G63" s="6" t="n">
        <v>8750000</v>
      </c>
    </row>
    <row r="64">
      <c r="A64" s="4" t="inlineStr">
        <is>
          <t>GP/IDR Exchange | Limited Partner | Summit Midstream Partners, LP | Common units | SMP Holdings</t>
        </is>
      </c>
    </row>
    <row r="65">
      <c r="A65" s="3" t="inlineStr">
        <is>
          <t>Partners Capital [Line Items]</t>
        </is>
      </c>
    </row>
    <row r="66">
      <c r="A66" s="4" t="inlineStr">
        <is>
          <t>General partner units converted</t>
        </is>
      </c>
      <c r="K66" s="6" t="n">
        <v>107142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TNERS' CAPITAL AND MEZZANINE CAPITAL - Cash Distributions Paid and Declared (Details) - $ / shares</t>
        </is>
      </c>
      <c r="B1" s="2" t="inlineStr">
        <is>
          <t>Jan. 29, 2020</t>
        </is>
      </c>
      <c r="C1" s="2" t="inlineStr">
        <is>
          <t>Mar. 31, 2020</t>
        </is>
      </c>
      <c r="D1" s="2" t="inlineStr">
        <is>
          <t>Mar. 31, 2019</t>
        </is>
      </c>
      <c r="E1" s="2" t="inlineStr">
        <is>
          <t>Dec. 31, 2019</t>
        </is>
      </c>
      <c r="F1" s="2" t="inlineStr">
        <is>
          <t>Dec. 31, 2018</t>
        </is>
      </c>
      <c r="G1" s="2" t="inlineStr">
        <is>
          <t>Dec. 31, 2017</t>
        </is>
      </c>
    </row>
    <row r="2">
      <c r="A2" s="3" t="inlineStr">
        <is>
          <t>Equity [Abstract]</t>
        </is>
      </c>
    </row>
    <row r="3">
      <c r="A3" s="4" t="inlineStr">
        <is>
          <t>Per-unit annual distributions to unitholders (in dollars per unit)</t>
        </is>
      </c>
      <c r="B3" s="11" t="n">
        <v>0.125</v>
      </c>
      <c r="C3" s="11" t="n">
        <v>0.125</v>
      </c>
      <c r="D3" s="11" t="n">
        <v>0.575</v>
      </c>
      <c r="E3" s="12" t="n">
        <v>1.4375</v>
      </c>
      <c r="F3" s="11" t="n">
        <v>2.3</v>
      </c>
      <c r="G3" s="11" t="n">
        <v>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UNIT (Details) - USD ($) $ / shares in Units, $ in Thousands</t>
        </is>
      </c>
      <c r="B1" s="2" t="inlineStr">
        <is>
          <t>3 Months Ended</t>
        </is>
      </c>
      <c r="K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Antidilutive Securities Excluded From Computation Of Earnings Per Share [Line Items]</t>
        </is>
      </c>
    </row>
    <row r="4">
      <c r="A4" s="4" t="inlineStr">
        <is>
          <t>Net (loss) income attributable to limited partners</t>
        </is>
      </c>
      <c r="B4" s="5" t="n">
        <v>5643</v>
      </c>
      <c r="F4" s="5" t="n">
        <v>-14710</v>
      </c>
      <c r="K4" s="5" t="n">
        <v>-184451</v>
      </c>
      <c r="L4" s="5" t="n">
        <v>31546</v>
      </c>
      <c r="M4" s="5" t="n">
        <v>-183411</v>
      </c>
    </row>
    <row r="5">
      <c r="A5" s="4" t="inlineStr">
        <is>
          <t>Phantom Units</t>
        </is>
      </c>
    </row>
    <row r="6">
      <c r="A6" s="3" t="inlineStr">
        <is>
          <t>Antidilutive Securities Excluded From Computation Of Earnings Per Share [Line Items]</t>
        </is>
      </c>
    </row>
    <row r="7">
      <c r="A7" s="4" t="inlineStr">
        <is>
          <t>Nonvested anti-dilutive phantom units excluded from the calculation of diluted EPU</t>
        </is>
      </c>
      <c r="B7" s="6" t="n">
        <v>1889000</v>
      </c>
      <c r="F7" s="6" t="n">
        <v>34000</v>
      </c>
      <c r="K7" s="6" t="n">
        <v>175000</v>
      </c>
      <c r="L7" s="6" t="n">
        <v>2000</v>
      </c>
      <c r="M7" s="6" t="n">
        <v>42000</v>
      </c>
    </row>
    <row r="8">
      <c r="A8" s="4" t="inlineStr">
        <is>
          <t>Limited Partner Interest Before Subordinated Units Converted To Common Units</t>
        </is>
      </c>
    </row>
    <row r="9">
      <c r="A9" s="3" t="inlineStr">
        <is>
          <t>Antidilutive Securities Excluded From Computation Of Earnings Per Share [Line Items]</t>
        </is>
      </c>
    </row>
    <row r="10">
      <c r="A10" s="4" t="inlineStr">
        <is>
          <t>Net (loss) income attributable to limited partners</t>
        </is>
      </c>
      <c r="B10" s="5" t="n">
        <v>5643</v>
      </c>
      <c r="F10" s="5" t="n">
        <v>-14710</v>
      </c>
      <c r="K10" s="5" t="n">
        <v>-184451</v>
      </c>
      <c r="L10" s="5" t="n">
        <v>31546</v>
      </c>
      <c r="M10" s="5" t="n">
        <v>-183411</v>
      </c>
    </row>
    <row r="11">
      <c r="A11" s="4" t="inlineStr">
        <is>
          <t>Common units</t>
        </is>
      </c>
    </row>
    <row r="12">
      <c r="A12" s="3" t="inlineStr">
        <is>
          <t>Antidilutive Securities Excluded From Computation Of Earnings Per Share [Line Items]</t>
        </is>
      </c>
    </row>
    <row r="13">
      <c r="A13" s="4" t="inlineStr">
        <is>
          <t>Net (loss) income attributable to limited partners</t>
        </is>
      </c>
      <c r="B13" s="5" t="n">
        <v>-2427</v>
      </c>
      <c r="C13" s="5" t="n">
        <v>-180504</v>
      </c>
      <c r="D13" s="5" t="n">
        <v>-7914</v>
      </c>
      <c r="E13" s="5" t="n">
        <v>-2756</v>
      </c>
      <c r="F13" s="5" t="n">
        <v>-21835</v>
      </c>
      <c r="G13" s="5" t="n">
        <v>-29061</v>
      </c>
      <c r="H13" s="5" t="n">
        <v>-23225</v>
      </c>
      <c r="I13" s="5" t="n">
        <v>42448</v>
      </c>
      <c r="J13" s="5" t="n">
        <v>12884</v>
      </c>
      <c r="K13" s="5" t="n">
        <v>-213009</v>
      </c>
      <c r="L13" s="5" t="n">
        <v>3046</v>
      </c>
      <c r="M13" s="5" t="n">
        <v>-186974</v>
      </c>
    </row>
    <row r="14">
      <c r="A14" s="4" t="inlineStr">
        <is>
          <t>Weighted-average common units outstanding – basic</t>
        </is>
      </c>
      <c r="B14" s="6" t="n">
        <v>45319000</v>
      </c>
      <c r="F14" s="6" t="n">
        <v>45319</v>
      </c>
      <c r="K14" s="6" t="n">
        <v>45319000</v>
      </c>
      <c r="L14" s="6" t="n">
        <v>45319000</v>
      </c>
      <c r="M14" s="6" t="n">
        <v>45319000</v>
      </c>
    </row>
    <row r="15">
      <c r="A15" s="4" t="inlineStr">
        <is>
          <t>Effect of nonvested phantom units</t>
        </is>
      </c>
      <c r="K15" s="6" t="n">
        <v>0</v>
      </c>
      <c r="L15" s="6" t="n">
        <v>311000</v>
      </c>
      <c r="M15" s="6" t="n">
        <v>0</v>
      </c>
    </row>
    <row r="16">
      <c r="A16" s="4" t="inlineStr">
        <is>
          <t>Weighted-average common units outstanding – diluted</t>
        </is>
      </c>
      <c r="B16" s="6" t="n">
        <v>45319000</v>
      </c>
      <c r="F16" s="6" t="n">
        <v>45319</v>
      </c>
      <c r="K16" s="6" t="n">
        <v>45319000</v>
      </c>
      <c r="L16" s="6" t="n">
        <v>45630000</v>
      </c>
      <c r="M16" s="6" t="n">
        <v>45319000</v>
      </c>
    </row>
    <row r="17">
      <c r="A17" s="4" t="inlineStr">
        <is>
          <t>Common unit – basic</t>
        </is>
      </c>
      <c r="B17" s="7" t="n">
        <v>-0.05</v>
      </c>
      <c r="C17" s="7" t="n">
        <v>-3.98</v>
      </c>
      <c r="D17" s="7" t="n">
        <v>-0.17</v>
      </c>
      <c r="E17" s="7" t="n">
        <v>-0.06</v>
      </c>
      <c r="F17" s="7" t="n">
        <v>-0.48</v>
      </c>
      <c r="G17" s="7" t="n">
        <v>-0.64</v>
      </c>
      <c r="H17" s="7" t="n">
        <v>-0.51</v>
      </c>
      <c r="I17" s="7" t="n">
        <v>0.9399999999999999</v>
      </c>
      <c r="J17" s="7" t="n">
        <v>0.28</v>
      </c>
      <c r="K17" s="7" t="n">
        <v>-4.7</v>
      </c>
      <c r="L17" s="7" t="n">
        <v>0.07000000000000001</v>
      </c>
      <c r="M17" s="7" t="n">
        <v>-4.13</v>
      </c>
    </row>
    <row r="18">
      <c r="A18" s="4" t="inlineStr">
        <is>
          <t>Common unit – diluted</t>
        </is>
      </c>
      <c r="B18" s="7" t="n">
        <v>-0.05</v>
      </c>
      <c r="C18" s="7" t="n">
        <v>-3.98</v>
      </c>
      <c r="D18" s="7" t="n">
        <v>-0.17</v>
      </c>
      <c r="E18" s="7" t="n">
        <v>-0.06</v>
      </c>
      <c r="F18" s="7" t="n">
        <v>-0.48</v>
      </c>
      <c r="G18" s="7" t="n">
        <v>-0.64</v>
      </c>
      <c r="H18" s="7" t="n">
        <v>-0.51</v>
      </c>
      <c r="I18" s="7" t="n">
        <v>0.93</v>
      </c>
      <c r="J18" s="7" t="n">
        <v>0.28</v>
      </c>
      <c r="K18" s="7" t="n">
        <v>-4.7</v>
      </c>
      <c r="L18" s="7" t="n">
        <v>0.07000000000000001</v>
      </c>
      <c r="M18" s="7" t="n">
        <v>-4.13</v>
      </c>
    </row>
    <row r="19">
      <c r="A19" s="4" t="inlineStr">
        <is>
          <t>Series A Preferred Units</t>
        </is>
      </c>
    </row>
    <row r="20">
      <c r="A20" s="3" t="inlineStr">
        <is>
          <t>Antidilutive Securities Excluded From Computation Of Earnings Per Share [Line Items]</t>
        </is>
      </c>
    </row>
    <row r="21">
      <c r="A21" s="4" t="inlineStr">
        <is>
          <t>Net (loss) income attributable to limited partners</t>
        </is>
      </c>
      <c r="B21" s="5" t="n">
        <v>7125</v>
      </c>
      <c r="C21" s="5" t="n">
        <v>7125</v>
      </c>
      <c r="D21" s="5" t="n">
        <v>7125</v>
      </c>
      <c r="E21" s="5" t="n">
        <v>7125</v>
      </c>
      <c r="F21" s="5" t="n">
        <v>7125</v>
      </c>
      <c r="G21" s="5" t="n">
        <v>7125</v>
      </c>
      <c r="H21" s="5" t="n">
        <v>7125</v>
      </c>
      <c r="I21" s="5" t="n">
        <v>7125</v>
      </c>
      <c r="J21" s="5" t="n">
        <v>7125</v>
      </c>
      <c r="K21" s="5" t="n">
        <v>28500</v>
      </c>
      <c r="L21" s="5" t="n">
        <v>28500</v>
      </c>
      <c r="M21" s="5" t="n">
        <v>3563</v>
      </c>
    </row>
    <row r="22">
      <c r="A22" s="4" t="inlineStr">
        <is>
          <t>Series A Preferred Units | Subsidiary</t>
        </is>
      </c>
    </row>
    <row r="23">
      <c r="A23" s="3" t="inlineStr">
        <is>
          <t>Antidilutive Securities Excluded From Computation Of Earnings Per Share [Line Items]</t>
        </is>
      </c>
    </row>
    <row r="24">
      <c r="A24" s="4" t="inlineStr">
        <is>
          <t>Net (loss) income attributable to limited partners</t>
        </is>
      </c>
      <c r="B24" s="5" t="n">
        <v>945</v>
      </c>
      <c r="C24" s="5" t="n">
        <v>58</v>
      </c>
      <c r="F24" s="5" t="n">
        <v>0</v>
      </c>
      <c r="K24" s="5" t="n">
        <v>58</v>
      </c>
      <c r="L24" s="5" t="n">
        <v>0</v>
      </c>
      <c r="M24" s="5" t="n">
        <v>0</v>
      </c>
    </row>
  </sheetData>
  <mergeCells count="3">
    <mergeCell ref="A1:A2"/>
    <mergeCell ref="B1:J1"/>
    <mergeCell ref="K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UNIT - Narrative (Details) - SMP Holdings - $ / shares</t>
        </is>
      </c>
      <c r="B1" s="2" t="inlineStr">
        <is>
          <t>3 Months Ended</t>
        </is>
      </c>
      <c r="C1" s="2" t="inlineStr">
        <is>
          <t>12 Months Ended</t>
        </is>
      </c>
    </row>
    <row r="2">
      <c r="B2" s="2" t="inlineStr">
        <is>
          <t>Mar. 31, 2020</t>
        </is>
      </c>
      <c r="C2" s="2" t="inlineStr">
        <is>
          <t>Dec. 31, 2019</t>
        </is>
      </c>
    </row>
    <row r="3">
      <c r="A3" s="3" t="inlineStr">
        <is>
          <t>Antidilutive Securities Excluded From Computation Of Earnings Per Share [Line Items]</t>
        </is>
      </c>
    </row>
    <row r="4">
      <c r="A4" s="4" t="inlineStr">
        <is>
          <t>Number of units of the partnership included for calculating earnings per unit</t>
        </is>
      </c>
      <c r="B4" s="6" t="n">
        <v>45300000</v>
      </c>
      <c r="C4" s="6" t="n">
        <v>45300000</v>
      </c>
    </row>
    <row r="5">
      <c r="A5" s="4" t="inlineStr">
        <is>
          <t>Antidilutive units excluded from the computation of earnings per unit</t>
        </is>
      </c>
      <c r="B5" s="8" t="n">
        <v>34.6</v>
      </c>
      <c r="C5" s="8" t="n">
        <v>34.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8" customWidth="1" min="2" max="2"/>
    <col width="37" customWidth="1" min="3" max="3"/>
    <col width="30" customWidth="1" min="4" max="4"/>
    <col width="30" customWidth="1" min="5" max="5"/>
    <col width="14" customWidth="1" min="6" max="6"/>
  </cols>
  <sheetData>
    <row r="1">
      <c r="A1" s="1" t="inlineStr">
        <is>
          <t>UNIT-BASED AND NONCASH COMPENSATION - Narrative (Details) $ / shares in Units, $ in Millions</t>
        </is>
      </c>
      <c r="B1" s="2" t="inlineStr">
        <is>
          <t>3 Months Ended</t>
        </is>
      </c>
      <c r="C1" s="2" t="inlineStr">
        <is>
          <t>12 Months Ended</t>
        </is>
      </c>
    </row>
    <row r="2">
      <c r="B2" s="2" t="inlineStr">
        <is>
          <t>Mar. 31, 2020Director$ / sharesshares</t>
        </is>
      </c>
      <c r="C2" s="2" t="inlineStr">
        <is>
          <t>Dec. 31, 2019USD ($)$ / sharesshares</t>
        </is>
      </c>
      <c r="D2" s="2" t="inlineStr">
        <is>
          <t>Dec. 31, 2018$ / sharesshares</t>
        </is>
      </c>
      <c r="E2" s="2" t="inlineStr">
        <is>
          <t>Dec. 31, 2017$ / sharesshares</t>
        </is>
      </c>
      <c r="F2" s="2" t="inlineStr">
        <is>
          <t>Dec. 31, 2009</t>
        </is>
      </c>
    </row>
    <row r="3">
      <c r="A3" s="3" t="inlineStr">
        <is>
          <t>Share-based Compensation Arrangement by Share-based Payment Award [Line Items]</t>
        </is>
      </c>
    </row>
    <row r="4">
      <c r="A4" s="4" t="inlineStr">
        <is>
          <t>Weighted-average remaining vesting period</t>
        </is>
      </c>
      <c r="C4" s="4" t="inlineStr">
        <is>
          <t>1 year 7 months 6 days</t>
        </is>
      </c>
    </row>
    <row r="5">
      <c r="A5" s="4" t="inlineStr">
        <is>
          <t>Phantom Units</t>
        </is>
      </c>
    </row>
    <row r="6">
      <c r="A6" s="3" t="inlineStr">
        <is>
          <t>Share-based Compensation Arrangement by Share-based Payment Award [Line Items]</t>
        </is>
      </c>
    </row>
    <row r="7">
      <c r="A7" s="4" t="inlineStr">
        <is>
          <t>Vesting period</t>
        </is>
      </c>
      <c r="C7" s="4" t="inlineStr">
        <is>
          <t>3 years</t>
        </is>
      </c>
    </row>
    <row r="8">
      <c r="A8" s="4" t="inlineStr">
        <is>
          <t>SMLP LTIP</t>
        </is>
      </c>
    </row>
    <row r="9">
      <c r="A9" s="3" t="inlineStr">
        <is>
          <t>Share-based Compensation Arrangement by Share-based Payment Award [Line Items]</t>
        </is>
      </c>
    </row>
    <row r="10">
      <c r="A10" s="4" t="inlineStr">
        <is>
          <t>Reserved for issuance (in shares)</t>
        </is>
      </c>
      <c r="C10" s="6" t="n">
        <v>5000000</v>
      </c>
    </row>
    <row r="11">
      <c r="A11" s="4" t="inlineStr">
        <is>
          <t>Units remaining available</t>
        </is>
      </c>
      <c r="C11" s="6" t="n">
        <v>1300000</v>
      </c>
    </row>
    <row r="12">
      <c r="A12" s="4" t="inlineStr">
        <is>
          <t>Unrecognized unit-based compensation | $</t>
        </is>
      </c>
      <c r="C12" s="8" t="n">
        <v>8.5</v>
      </c>
    </row>
    <row r="13">
      <c r="A13" s="4" t="inlineStr">
        <is>
          <t>SMLP LTIP | Time Vesting And Distribution Targets</t>
        </is>
      </c>
    </row>
    <row r="14">
      <c r="A14" s="3" t="inlineStr">
        <is>
          <t>Share-based Compensation Arrangement by Share-based Payment Award [Line Items]</t>
        </is>
      </c>
    </row>
    <row r="15">
      <c r="A15" s="4" t="inlineStr">
        <is>
          <t>Share based compensation by share based payment arrangement percentage of membersip interest authorized for issuance</t>
        </is>
      </c>
      <c r="F15" s="4" t="inlineStr">
        <is>
          <t>7.50%</t>
        </is>
      </c>
    </row>
    <row r="16">
      <c r="A16" s="4" t="inlineStr">
        <is>
          <t>Share based compensation by shae based payment arrangement percentage of available membership interest authorized for grant</t>
        </is>
      </c>
      <c r="F16" s="4" t="inlineStr">
        <is>
          <t>6.355%</t>
        </is>
      </c>
    </row>
    <row r="17">
      <c r="A17" s="4" t="inlineStr">
        <is>
          <t>Percentage of net profit interests vested and outstanding</t>
        </is>
      </c>
      <c r="C17" s="4" t="inlineStr">
        <is>
          <t>4.20%</t>
        </is>
      </c>
    </row>
    <row r="18">
      <c r="A18" s="4" t="inlineStr">
        <is>
          <t>Percentage of net profit interests nonvested share based payment arrangement</t>
        </is>
      </c>
      <c r="C18" s="4" t="inlineStr">
        <is>
          <t>0.00%</t>
        </is>
      </c>
      <c r="D18" s="4" t="inlineStr">
        <is>
          <t>0.00%</t>
        </is>
      </c>
    </row>
    <row r="19">
      <c r="A19" s="4" t="inlineStr">
        <is>
          <t>Vesting period</t>
        </is>
      </c>
      <c r="F19" s="4" t="inlineStr">
        <is>
          <t>5 years</t>
        </is>
      </c>
    </row>
    <row r="20">
      <c r="A20" s="4" t="inlineStr">
        <is>
          <t>SMLP LTIP | Phantom Units</t>
        </is>
      </c>
    </row>
    <row r="21">
      <c r="A21" s="3" t="inlineStr">
        <is>
          <t>Share-based Compensation Arrangement by Share-based Payment Award [Line Items]</t>
        </is>
      </c>
    </row>
    <row r="22">
      <c r="A22" s="4" t="inlineStr">
        <is>
          <t>Reserved for issuance (in shares)</t>
        </is>
      </c>
      <c r="B22" s="6" t="n">
        <v>15000000</v>
      </c>
    </row>
    <row r="23">
      <c r="A23" s="4" t="inlineStr">
        <is>
          <t>Units remaining available</t>
        </is>
      </c>
      <c r="B23" s="6" t="n">
        <v>6900000</v>
      </c>
    </row>
    <row r="24">
      <c r="A24" s="4" t="inlineStr">
        <is>
          <t>Vesting period</t>
        </is>
      </c>
      <c r="B24" s="4" t="inlineStr">
        <is>
          <t>3 years</t>
        </is>
      </c>
    </row>
    <row r="25">
      <c r="A25" s="4" t="inlineStr">
        <is>
          <t>Granted units (in shares)</t>
        </is>
      </c>
      <c r="B25" s="6" t="n">
        <v>3811301</v>
      </c>
      <c r="C25" s="6" t="n">
        <v>1913099</v>
      </c>
      <c r="D25" s="6" t="n">
        <v>515358</v>
      </c>
      <c r="E25" s="6" t="n">
        <v>371972</v>
      </c>
    </row>
    <row r="26">
      <c r="A26" s="4" t="inlineStr">
        <is>
          <t>Grant date fair value (in dollars per share) | $ / shares</t>
        </is>
      </c>
      <c r="B26" s="7" t="n">
        <v>0.55</v>
      </c>
      <c r="C26" s="7" t="n">
        <v>6.48</v>
      </c>
      <c r="D26" s="7" t="n">
        <v>15.25</v>
      </c>
      <c r="E26" s="7" t="n">
        <v>22.5</v>
      </c>
    </row>
    <row r="27">
      <c r="A27" s="4" t="inlineStr">
        <is>
          <t>Issued units (in shares)</t>
        </is>
      </c>
      <c r="B27" s="6" t="n">
        <v>549450</v>
      </c>
    </row>
    <row r="28">
      <c r="A28" s="4" t="inlineStr">
        <is>
          <t>Units vested (in shares)</t>
        </is>
      </c>
      <c r="B28" s="6" t="n">
        <v>418999</v>
      </c>
      <c r="C28" s="6" t="n">
        <v>602617</v>
      </c>
      <c r="D28" s="6" t="n">
        <v>359016</v>
      </c>
      <c r="E28" s="6" t="n">
        <v>293222</v>
      </c>
    </row>
    <row r="29">
      <c r="A29" s="4" t="inlineStr">
        <is>
          <t>No. of directors | Director</t>
        </is>
      </c>
      <c r="B29" s="6" t="n">
        <v>3</v>
      </c>
    </row>
    <row r="30">
      <c r="A30" s="4" t="inlineStr">
        <is>
          <t>Common units extended term</t>
        </is>
      </c>
      <c r="B30" s="4" t="inlineStr">
        <is>
          <t>10 years</t>
        </is>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IT-BASED AND NONCASH COMPENSATION - SMLP Long-Term Incentive Plan (Details) - SMLP LTIP - Phantom Units - $ / shares</t>
        </is>
      </c>
      <c r="B1" s="2" t="inlineStr">
        <is>
          <t>3 Months Ended</t>
        </is>
      </c>
      <c r="C1" s="2" t="inlineStr">
        <is>
          <t>12 Months Ended</t>
        </is>
      </c>
    </row>
    <row r="2">
      <c r="B2" s="2" t="inlineStr">
        <is>
          <t>Mar. 31, 2020</t>
        </is>
      </c>
      <c r="C2" s="2" t="inlineStr">
        <is>
          <t>Dec. 31, 2019</t>
        </is>
      </c>
      <c r="D2" s="2" t="inlineStr">
        <is>
          <t>Dec. 31, 2018</t>
        </is>
      </c>
      <c r="E2" s="2" t="inlineStr">
        <is>
          <t>Dec. 31, 2017</t>
        </is>
      </c>
    </row>
    <row r="3">
      <c r="A3" s="3" t="inlineStr">
        <is>
          <t>Units</t>
        </is>
      </c>
    </row>
    <row r="4">
      <c r="A4" s="4" t="inlineStr">
        <is>
          <t>Nonvested units(in shares)</t>
        </is>
      </c>
      <c r="B4" s="6" t="n">
        <v>2105995</v>
      </c>
      <c r="C4" s="6" t="n">
        <v>864124</v>
      </c>
      <c r="D4" s="6" t="n">
        <v>749274</v>
      </c>
      <c r="E4" s="6" t="n">
        <v>691955</v>
      </c>
    </row>
    <row r="5">
      <c r="A5" s="4" t="inlineStr">
        <is>
          <t>Units granted (in shares)</t>
        </is>
      </c>
      <c r="B5" s="6" t="n">
        <v>3811301</v>
      </c>
      <c r="C5" s="6" t="n">
        <v>1913099</v>
      </c>
      <c r="D5" s="6" t="n">
        <v>515358</v>
      </c>
      <c r="E5" s="6" t="n">
        <v>371972</v>
      </c>
    </row>
    <row r="6">
      <c r="A6" s="4" t="inlineStr">
        <is>
          <t>Unit vested (in shares)</t>
        </is>
      </c>
      <c r="B6" s="6" t="n">
        <v>-418999</v>
      </c>
      <c r="C6" s="6" t="n">
        <v>-602617</v>
      </c>
      <c r="D6" s="6" t="n">
        <v>-359016</v>
      </c>
      <c r="E6" s="6" t="n">
        <v>-293222</v>
      </c>
    </row>
    <row r="7">
      <c r="A7" s="4" t="inlineStr">
        <is>
          <t>Units forfeited (in shares)</t>
        </is>
      </c>
      <c r="C7" s="6" t="n">
        <v>-68611</v>
      </c>
      <c r="D7" s="6" t="n">
        <v>-41492</v>
      </c>
      <c r="E7" s="6" t="n">
        <v>-21431</v>
      </c>
    </row>
    <row r="8">
      <c r="A8" s="4" t="inlineStr">
        <is>
          <t>Nonvested units(in shares)</t>
        </is>
      </c>
      <c r="C8" s="6" t="n">
        <v>2105995</v>
      </c>
      <c r="D8" s="6" t="n">
        <v>864124</v>
      </c>
      <c r="E8" s="6" t="n">
        <v>749274</v>
      </c>
    </row>
    <row r="9">
      <c r="A9" s="3" t="inlineStr">
        <is>
          <t>Weighted-average grant date fair value</t>
        </is>
      </c>
    </row>
    <row r="10">
      <c r="A10" s="4" t="inlineStr">
        <is>
          <t>Nonvested, Weighted-average grant date fair value, beginning (in dollars per unit)</t>
        </is>
      </c>
      <c r="B10" s="7" t="n">
        <v>7.69</v>
      </c>
      <c r="C10" s="7" t="n">
        <v>17.11</v>
      </c>
      <c r="D10" s="7" t="n">
        <v>20.07</v>
      </c>
      <c r="E10" s="7" t="n">
        <v>19.59</v>
      </c>
    </row>
    <row r="11">
      <c r="A11" s="4" t="inlineStr">
        <is>
          <t>Units granted, Weighted-average grant date fair value (in dollars per unit)</t>
        </is>
      </c>
      <c r="B11" s="7" t="n">
        <v>0.55</v>
      </c>
      <c r="C11" s="9" t="n">
        <v>6.48</v>
      </c>
      <c r="D11" s="9" t="n">
        <v>15.25</v>
      </c>
      <c r="E11" s="9" t="n">
        <v>22.5</v>
      </c>
    </row>
    <row r="12">
      <c r="A12" s="4" t="inlineStr">
        <is>
          <t>Units vested, Weighted-average grant date fair value (in dollars per unit)</t>
        </is>
      </c>
      <c r="C12" s="9" t="n">
        <v>16.78</v>
      </c>
      <c r="D12" s="9" t="n">
        <v>22.39</v>
      </c>
      <c r="E12" s="9" t="n">
        <v>24.76</v>
      </c>
    </row>
    <row r="13">
      <c r="A13" s="4" t="inlineStr">
        <is>
          <t>Units forfeited, Weighted-average grant date fair value (in dollars per unit)</t>
        </is>
      </c>
      <c r="C13" s="9" t="n">
        <v>12.87</v>
      </c>
      <c r="D13" s="9" t="n">
        <v>17.27</v>
      </c>
      <c r="E13" s="9" t="n">
        <v>20.07</v>
      </c>
    </row>
    <row r="14">
      <c r="A14" s="4" t="inlineStr">
        <is>
          <t>Nonvested, Weighted-average grant date fair value, beginning (in dollars per unit)</t>
        </is>
      </c>
      <c r="C14" s="7" t="n">
        <v>7.69</v>
      </c>
      <c r="D14" s="7" t="n">
        <v>17.11</v>
      </c>
      <c r="E14" s="7" t="n">
        <v>20.07</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AND NONCASH COMPENSATION - Schedule of Intrinsic Values (Details) - USD ($) $ in Thousands</t>
        </is>
      </c>
      <c r="B1" s="2" t="inlineStr">
        <is>
          <t>12 Months Ended</t>
        </is>
      </c>
    </row>
    <row r="2">
      <c r="B2" s="2" t="inlineStr">
        <is>
          <t>Dec. 31, 2019</t>
        </is>
      </c>
      <c r="C2" s="2" t="inlineStr">
        <is>
          <t>Dec. 31, 2018</t>
        </is>
      </c>
      <c r="D2" s="2" t="inlineStr">
        <is>
          <t>Dec. 31, 2017</t>
        </is>
      </c>
    </row>
    <row r="3">
      <c r="A3" s="4" t="inlineStr">
        <is>
          <t>SMLP LTIP | Phantom Units</t>
        </is>
      </c>
    </row>
    <row r="4">
      <c r="A4" s="3" t="inlineStr">
        <is>
          <t>Share-based Compensation Arrangement by Share-based Payment Award [Line Items]</t>
        </is>
      </c>
    </row>
    <row r="5">
      <c r="A5" s="4" t="inlineStr">
        <is>
          <t>Intrinsic value of vested LTIP awards</t>
        </is>
      </c>
      <c r="B5" s="5" t="n">
        <v>5940</v>
      </c>
      <c r="C5" s="5" t="n">
        <v>5393</v>
      </c>
      <c r="D5" s="5" t="n">
        <v>66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IT-BASED AND NONCASH COMPENSATION - SMP Net Profits Interests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hare-based Compensation Arrangement by Share-based Payment Award [Line Items]</t>
        </is>
      </c>
    </row>
    <row r="4">
      <c r="A4" s="4" t="inlineStr">
        <is>
          <t>SMLP LTIP unit-based compensation</t>
        </is>
      </c>
      <c r="B4" s="5" t="n">
        <v>2723</v>
      </c>
      <c r="C4" s="5" t="n">
        <v>2526</v>
      </c>
      <c r="D4" s="5" t="n">
        <v>8171</v>
      </c>
      <c r="E4" s="5" t="n">
        <v>8088</v>
      </c>
      <c r="F4" s="5" t="n">
        <v>7878</v>
      </c>
    </row>
    <row r="5">
      <c r="A5" s="4" t="inlineStr">
        <is>
          <t>SMLP LTIP | General and administrative expense</t>
        </is>
      </c>
    </row>
    <row r="6">
      <c r="A6" s="3" t="inlineStr">
        <is>
          <t>Share-based Compensation Arrangement by Share-based Payment Award [Line Items]</t>
        </is>
      </c>
    </row>
    <row r="7">
      <c r="A7" s="4" t="inlineStr">
        <is>
          <t>SMLP LTIP unit-based compensation</t>
        </is>
      </c>
      <c r="D7" s="5" t="n">
        <v>8171</v>
      </c>
      <c r="E7" s="5" t="n">
        <v>8328</v>
      </c>
      <c r="F7" s="5" t="n">
        <v>7951</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5" customWidth="1" min="2" max="2"/>
    <col width="80" customWidth="1" min="3" max="3"/>
    <col width="21" customWidth="1" min="4" max="4"/>
    <col width="80" customWidth="1" min="5" max="5"/>
    <col width="21" customWidth="1" min="6" max="6"/>
  </cols>
  <sheetData>
    <row r="1">
      <c r="A1" s="1" t="inlineStr">
        <is>
          <t>LEASES, COMMITMENTS AND CONTINGENCIES - Narrative (Details)</t>
        </is>
      </c>
      <c r="B1" s="2" t="inlineStr">
        <is>
          <t>1 Months Ended</t>
        </is>
      </c>
      <c r="C1" s="2" t="inlineStr">
        <is>
          <t>3 Months Ended</t>
        </is>
      </c>
      <c r="E1" s="2" t="inlineStr">
        <is>
          <t>12 Months Ended</t>
        </is>
      </c>
    </row>
    <row r="2">
      <c r="B2" s="2" t="inlineStr">
        <is>
          <t>Mar. 31, 2019USD ($)MMcf</t>
        </is>
      </c>
      <c r="C2" s="2" t="inlineStr">
        <is>
          <t>Mar. 31, 2020USD ($)Agreement</t>
        </is>
      </c>
      <c r="D2" s="2" t="inlineStr">
        <is>
          <t>Jun. 30, 2019USD ($)</t>
        </is>
      </c>
      <c r="E2" s="2" t="inlineStr">
        <is>
          <t>Dec. 31, 2019USD ($)</t>
        </is>
      </c>
      <c r="F2" s="2" t="inlineStr">
        <is>
          <t>Nov. 30, 2019USD ($)</t>
        </is>
      </c>
    </row>
    <row r="3">
      <c r="A3" s="3" t="inlineStr">
        <is>
          <t>Loss Contingencies [Line Items]</t>
        </is>
      </c>
    </row>
    <row r="4">
      <c r="A4" s="4" t="inlineStr">
        <is>
          <t>Finance leases, term of contract</t>
        </is>
      </c>
      <c r="C4" s="4" t="inlineStr">
        <is>
          <t>3 years</t>
        </is>
      </c>
      <c r="E4" s="4" t="inlineStr">
        <is>
          <t>3 years</t>
        </is>
      </c>
    </row>
    <row r="5">
      <c r="A5" s="4" t="inlineStr">
        <is>
          <t>Lease agreements renewal periods</t>
        </is>
      </c>
      <c r="F5" s="4" t="inlineStr">
        <is>
          <t>5 years</t>
        </is>
      </c>
    </row>
    <row r="6">
      <c r="A6" s="4" t="inlineStr">
        <is>
          <t>Lessee, operating lease, existence of residual value guarantee [true false]</t>
        </is>
      </c>
      <c r="C6" s="4" t="inlineStr">
        <is>
          <t>false</t>
        </is>
      </c>
      <c r="E6" s="4" t="inlineStr">
        <is>
          <t>false</t>
        </is>
      </c>
    </row>
    <row r="7">
      <c r="A7" s="4" t="inlineStr">
        <is>
          <t>Lessee, operating lease, residual value guarantee, Description</t>
        </is>
      </c>
      <c r="C7" s="4" t="inlineStr">
        <is>
          <t>Our leases do not contain residual value guarantees.</t>
        </is>
      </c>
      <c r="E7" s="4" t="inlineStr">
        <is>
          <t>Our leases do not contain residual value guarantees.</t>
        </is>
      </c>
    </row>
    <row r="8">
      <c r="A8" s="4" t="inlineStr">
        <is>
          <t>Lessee, operating lease, assumptions and judgments, whether contract is or contains lease</t>
        </is>
      </c>
      <c r="C8" s="4" t="inlineStr">
        <is>
          <t>Our significant assumptions or judgments include the determination of whether a contract contains a lease and the discount rate used in our lease liabilities.</t>
        </is>
      </c>
      <c r="E8" s="4" t="inlineStr">
        <is>
          <t>Our significant assumptions or judgments include the determination of whether a contract contains a lease and the discount rate used in our lease liabilities.</t>
        </is>
      </c>
    </row>
    <row r="9">
      <c r="A9" s="4" t="inlineStr">
        <is>
          <t>Lessee, operating lease, assumptions and judgments, discount rate, description</t>
        </is>
      </c>
      <c r="C9" s="4" t="inlineStr">
        <is>
          <t>The rate implicit in our lease contracts is not readily determinable. In determining the discount rate used in our lease liabilities, we analyzed certain factors in our incremental borrowing rate, including collateral assumptions and the term used. Our incremental borrowing rate on the Revolving Credit Facility was 4.55% at December 31, 2019, which reflects the fixed rate at which we could borrow a similar amount, for a similar term and with similar collateral as in the lease contracts at the commencement date.</t>
        </is>
      </c>
      <c r="E9" s="4" t="inlineStr">
        <is>
          <t>The rate implicit in our lease contracts is not readily determinable. In determining the discount rate used in our lease liabilities, we analyzed certain factors in our incremental borrowing rate, including collateral assumptions and the term used. Our incremental borrowing rate on the Revolving Credit Facility was 4.55% at December 31, 2019, which reflects the fixed rate at which we could borrow a similar amount, for a similar term and with similar collateral as in the lease contracts at the commencement date.</t>
        </is>
      </c>
    </row>
    <row r="10">
      <c r="A10" s="4" t="inlineStr">
        <is>
          <t>Electric power | MMcf</t>
        </is>
      </c>
      <c r="B10" s="6" t="n">
        <v>60</v>
      </c>
    </row>
    <row r="11">
      <c r="A11" s="4" t="inlineStr">
        <is>
          <t>Cost of project</t>
        </is>
      </c>
      <c r="B11" s="5" t="n">
        <v>7800000</v>
      </c>
    </row>
    <row r="12">
      <c r="A12" s="4" t="inlineStr">
        <is>
          <t>Up front payment included in property, plant and equipment</t>
        </is>
      </c>
      <c r="B12" s="5" t="n">
        <v>3000000</v>
      </c>
    </row>
    <row r="13">
      <c r="A13" s="4" t="inlineStr">
        <is>
          <t>Additional cost to increase transmission line capacity</t>
        </is>
      </c>
      <c r="D13" s="5" t="n">
        <v>4300000</v>
      </c>
    </row>
    <row r="14">
      <c r="A14" s="4" t="inlineStr">
        <is>
          <t>Letter of credit initial term</t>
        </is>
      </c>
      <c r="D14" s="4" t="inlineStr">
        <is>
          <t>1 year</t>
        </is>
      </c>
    </row>
    <row r="15">
      <c r="A15" s="4" t="inlineStr">
        <is>
          <t>Irrevocable letter of credit payable</t>
        </is>
      </c>
      <c r="D15" s="5" t="n">
        <v>9100000</v>
      </c>
    </row>
    <row r="16">
      <c r="A16" s="4" t="inlineStr">
        <is>
          <t>Letter of credit renew term</t>
        </is>
      </c>
      <c r="D16" s="4" t="inlineStr">
        <is>
          <t>12 months</t>
        </is>
      </c>
      <c r="E16" s="4" t="inlineStr">
        <is>
          <t>12 months</t>
        </is>
      </c>
    </row>
    <row r="17">
      <c r="A17" s="4" t="inlineStr">
        <is>
          <t>Future minimum sublease payment</t>
        </is>
      </c>
      <c r="F17" s="5" t="n">
        <v>1200000</v>
      </c>
    </row>
    <row r="18">
      <c r="A18" s="4" t="inlineStr">
        <is>
          <t>Business Interruption</t>
        </is>
      </c>
    </row>
    <row r="19">
      <c r="A19" s="3" t="inlineStr">
        <is>
          <t>Loss Contingencies [Line Items]</t>
        </is>
      </c>
    </row>
    <row r="20">
      <c r="A20" s="4" t="inlineStr">
        <is>
          <t>Recoveries recognized</t>
        </is>
      </c>
      <c r="E20" s="5" t="n">
        <v>2600000</v>
      </c>
    </row>
    <row r="21">
      <c r="A21" s="4" t="inlineStr">
        <is>
          <t>Property Recoveries</t>
        </is>
      </c>
    </row>
    <row r="22">
      <c r="A22" s="3" t="inlineStr">
        <is>
          <t>Loss Contingencies [Line Items]</t>
        </is>
      </c>
    </row>
    <row r="23">
      <c r="A23" s="4" t="inlineStr">
        <is>
          <t>Recoveries recognized</t>
        </is>
      </c>
      <c r="E23" s="6" t="n">
        <v>400000</v>
      </c>
    </row>
    <row r="24">
      <c r="A24" s="4" t="inlineStr">
        <is>
          <t>Revolving credit facility</t>
        </is>
      </c>
    </row>
    <row r="25">
      <c r="A25" s="3" t="inlineStr">
        <is>
          <t>Loss Contingencies [Line Items]</t>
        </is>
      </c>
    </row>
    <row r="26">
      <c r="A26" s="4" t="inlineStr">
        <is>
          <t>Finance operating Lease obligations not exceed consolidated total assets</t>
        </is>
      </c>
      <c r="C26" s="5" t="n">
        <v>50000000</v>
      </c>
      <c r="E26" s="5" t="n">
        <v>50000000</v>
      </c>
    </row>
    <row r="27">
      <c r="A27" s="4" t="inlineStr">
        <is>
          <t>Percentage of operating lease incremental borrowing rate</t>
        </is>
      </c>
      <c r="E27" s="4" t="inlineStr">
        <is>
          <t>4.55%</t>
        </is>
      </c>
    </row>
    <row r="28">
      <c r="A28" s="4" t="inlineStr">
        <is>
          <t>Irrevocable letter of credit payable</t>
        </is>
      </c>
      <c r="C28" s="5" t="n">
        <v>9100000</v>
      </c>
      <c r="E28" s="5" t="n">
        <v>9100000</v>
      </c>
    </row>
    <row r="29">
      <c r="A29" s="4" t="inlineStr">
        <is>
          <t>Office Space</t>
        </is>
      </c>
    </row>
    <row r="30">
      <c r="A30" s="3" t="inlineStr">
        <is>
          <t>Loss Contingencies [Line Items]</t>
        </is>
      </c>
    </row>
    <row r="31">
      <c r="A31" s="4" t="inlineStr">
        <is>
          <t>Lessee, operating lease, existence of option to extend [true false]</t>
        </is>
      </c>
      <c r="C31" s="4" t="inlineStr">
        <is>
          <t xml:space="preserve">true </t>
        </is>
      </c>
      <c r="E31" s="4" t="inlineStr">
        <is>
          <t>true</t>
        </is>
      </c>
    </row>
    <row r="32">
      <c r="A32" s="4" t="inlineStr">
        <is>
          <t>Lessee, operating lease, option to extend</t>
        </is>
      </c>
      <c r="C32" s="4" t="inlineStr">
        <is>
          <t>We have options to extend the lease and sublease terms of certain office space in Texas, Colorado and West Virginia. The beginning of the noncancelable lease and sublease period for these agreements ranges from 2014 to 2020 and the lease and sublease period ends between 2020 and 2028. These lease and sublease agreements contain between one and three options to renew the lease and sublease for a period of between two and five years. As of March 31, 2020, the exercise of the renewal options for these agreements are not reasonably certain and, as a result, the payments associated with these renewals are not included in the measurement of the lease liability and right-of-use (“ROU”) asset</t>
        </is>
      </c>
      <c r="E32" s="4" t="inlineStr">
        <is>
          <t>We have options to extend the lease term of certain office space in Texas, Colorado and West Virginia. The beginning of the noncancelable lease period for these leases ranged from 2014 to 2018 and the lease period ends between 2020 and 2028. These lease agreements contain between one and three options to renew the lease for a period of between two and five years. As of December 31, 2019, the exercise of the renewal options for these leases are not reasonably certain and, as a result, the payments associated with these renewals are not included in the measurement of the lease liability and ROU asset.</t>
        </is>
      </c>
    </row>
    <row r="33">
      <c r="A33" s="4" t="inlineStr">
        <is>
          <t>Equipment</t>
        </is>
      </c>
    </row>
    <row r="34">
      <c r="A34" s="3" t="inlineStr">
        <is>
          <t>Loss Contingencies [Line Items]</t>
        </is>
      </c>
    </row>
    <row r="35">
      <c r="A35" s="4" t="inlineStr">
        <is>
          <t>Lessee, operating lease, option to extend</t>
        </is>
      </c>
      <c r="C35" s="4" t="inlineStr">
        <is>
          <t>We also have options to extend the lease term of certain compression equipment used at the Summit Utica gathering system. The beginning of the noncancelable lease period for these leases is 2017 and the lease period ends in 2020. In April 2020, we renewed the lease period for periods of one to three years. Our future minimum lease payments are approximately $2.3 million.</t>
        </is>
      </c>
      <c r="E35" s="4" t="inlineStr">
        <is>
          <t>We also have options to extend the lease term of certain compression equipment used at the Summit Utica gathering system. The beginning of the noncancelable lease period for these leases was 2017 and the lease period ends in 2020. Upon expiration of the noncancelable lease period, we have the option to renew the leases on a month-to-month basis; we therefore have not included any amounts attributable to renewals in the measurement</t>
        </is>
      </c>
    </row>
    <row r="36">
      <c r="A36" s="4" t="inlineStr">
        <is>
          <t>Minimum | Office Space</t>
        </is>
      </c>
    </row>
    <row r="37">
      <c r="A37" s="3" t="inlineStr">
        <is>
          <t>Loss Contingencies [Line Items]</t>
        </is>
      </c>
    </row>
    <row r="38">
      <c r="A38" s="4" t="inlineStr">
        <is>
          <t>Operating leases, term of contract</t>
        </is>
      </c>
      <c r="C38" s="4" t="inlineStr">
        <is>
          <t>3 years</t>
        </is>
      </c>
      <c r="E38" s="4" t="inlineStr">
        <is>
          <t>3 years</t>
        </is>
      </c>
    </row>
    <row r="39">
      <c r="A39" s="4" t="inlineStr">
        <is>
          <t>Operating lease, number of renewal terms | Agreement</t>
        </is>
      </c>
      <c r="C39" s="6" t="n">
        <v>1</v>
      </c>
    </row>
    <row r="40">
      <c r="A40" s="4" t="inlineStr">
        <is>
          <t>Lease agreements renewal periods</t>
        </is>
      </c>
      <c r="C40" s="4" t="inlineStr">
        <is>
          <t>2 years</t>
        </is>
      </c>
      <c r="E40" s="4" t="inlineStr">
        <is>
          <t>2 years</t>
        </is>
      </c>
    </row>
    <row r="41">
      <c r="A41" s="4" t="inlineStr">
        <is>
          <t>Minimum | Equipment</t>
        </is>
      </c>
    </row>
    <row r="42">
      <c r="A42" s="3" t="inlineStr">
        <is>
          <t>Loss Contingencies [Line Items]</t>
        </is>
      </c>
    </row>
    <row r="43">
      <c r="A43" s="4" t="inlineStr">
        <is>
          <t>Operating leases, term of contract</t>
        </is>
      </c>
      <c r="C43" s="4" t="inlineStr">
        <is>
          <t>3 years</t>
        </is>
      </c>
      <c r="E43" s="4" t="inlineStr">
        <is>
          <t>3 years</t>
        </is>
      </c>
    </row>
    <row r="44">
      <c r="A44" s="4" t="inlineStr">
        <is>
          <t>Maximum | Meadowlark Midstream Gathering System | Principal Owner</t>
        </is>
      </c>
    </row>
    <row r="45">
      <c r="A45" s="3" t="inlineStr">
        <is>
          <t>Loss Contingencies [Line Items]</t>
        </is>
      </c>
    </row>
    <row r="46">
      <c r="A46" s="4" t="inlineStr">
        <is>
          <t>Coverage from pollution liability insurance policy</t>
        </is>
      </c>
      <c r="C46" s="5" t="n">
        <v>25000000</v>
      </c>
      <c r="E46" s="5" t="n">
        <v>25000000</v>
      </c>
    </row>
    <row r="47">
      <c r="A47" s="4" t="inlineStr">
        <is>
          <t>Coverage from property and business interruption insurance policy</t>
        </is>
      </c>
      <c r="C47" s="5" t="n">
        <v>200000000</v>
      </c>
      <c r="E47" s="5" t="n">
        <v>200000000</v>
      </c>
    </row>
    <row r="48">
      <c r="A48" s="4" t="inlineStr">
        <is>
          <t>Maximum | Office Space</t>
        </is>
      </c>
    </row>
    <row r="49">
      <c r="A49" s="3" t="inlineStr">
        <is>
          <t>Loss Contingencies [Line Items]</t>
        </is>
      </c>
    </row>
    <row r="50">
      <c r="A50" s="4" t="inlineStr">
        <is>
          <t>Operating leases, term of contract</t>
        </is>
      </c>
      <c r="C50" s="4" t="inlineStr">
        <is>
          <t>10 years</t>
        </is>
      </c>
      <c r="E50" s="4" t="inlineStr">
        <is>
          <t>10 years</t>
        </is>
      </c>
    </row>
    <row r="51">
      <c r="A51" s="4" t="inlineStr">
        <is>
          <t>Operating lease, number of renewal terms | Agreement</t>
        </is>
      </c>
      <c r="C51" s="6" t="n">
        <v>3</v>
      </c>
    </row>
    <row r="52">
      <c r="A52" s="4" t="inlineStr">
        <is>
          <t>Lease agreements renewal periods</t>
        </is>
      </c>
      <c r="C52" s="4" t="inlineStr">
        <is>
          <t>5 years</t>
        </is>
      </c>
      <c r="E52" s="4" t="inlineStr">
        <is>
          <t>5 years</t>
        </is>
      </c>
    </row>
    <row r="53">
      <c r="A53" s="4" t="inlineStr">
        <is>
          <t>Maximum | Equipment</t>
        </is>
      </c>
    </row>
    <row r="54">
      <c r="A54" s="3" t="inlineStr">
        <is>
          <t>Loss Contingencies [Line Items]</t>
        </is>
      </c>
    </row>
    <row r="55">
      <c r="A55" s="4" t="inlineStr">
        <is>
          <t>Operating leases, term of contract</t>
        </is>
      </c>
      <c r="C55" s="4" t="inlineStr">
        <is>
          <t>4 years</t>
        </is>
      </c>
      <c r="E55" s="4" t="inlineStr">
        <is>
          <t>4 years</t>
        </is>
      </c>
    </row>
    <row r="56">
      <c r="A56" s="4" t="inlineStr">
        <is>
          <t>Senior Secured Term Loan B</t>
        </is>
      </c>
    </row>
    <row r="57">
      <c r="A57" s="3" t="inlineStr">
        <is>
          <t>Loss Contingencies [Line Items]</t>
        </is>
      </c>
    </row>
    <row r="58">
      <c r="A58" s="4" t="inlineStr">
        <is>
          <t>Finance operating Lease obligations not exceed consolidated total assets</t>
        </is>
      </c>
      <c r="C58" s="5" t="n">
        <v>5000000</v>
      </c>
      <c r="E58" s="5" t="n">
        <v>500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UMMARY OF SIGNIFICANT ACCOUNTING POLICIES</t>
        </is>
      </c>
      <c r="B4" s="4" t="inlineStr">
        <is>
          <t>2. SUMMARY OF SIGNIFICANT ACCOUNTING POLICIES Except for the changes below, there have been no changes to our significant accounting policies since December 31, 2019. Recent Accounting Pronouncements. Recently Adopted Accounting Pronouncements
• ASU No. 2018-13 2018-13”). 2018-13 2018-13 2018-13 2018-13
• ASU No. 2016-13 2016-13”). 2016-13 off-balance 2016-13 Accounting Pronouncements Pending Adoption
• ASU No. 2020-04 2020-04”). 2020-04 2020-04 2020-04</t>
        </is>
      </c>
      <c r="C4" s="4" t="inlineStr">
        <is>
          <t>2. SUMMARY OF SIGNIFICANT ACCOUNTING POLICIES Cash, Cash Equivalents and Restricted Cash. Accounts Receivable. Property, Plant and Equipment.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12-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Asset Retirement Obligations. Amortizing Intangibles. We amortize all other gas gathering contracts, or contract intangibles, over the period of economic benefit based upon expected revenues over the life of the contract. The useful life of these contracts ranges from 3 years to 25 years. We recognize the amortization expense associated with these contracts in Depreciation and amortization expense. We have rights-of-way rights-of-way. rights-of-way rights-of-way rights-of-way Goodwill. Equity Method Investments. one-month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a triggering event exists that would indicate a need to assess the investment for potential impairment. Other Noncurrent Assets. Debt Issuance Costs. Impairment of Long-Lived Assets. Derivative Contracts. Accounting standards related to derivative instruments and hedging activities allow for normal purchase or sale elections and hedge accounting designations, which generally eliminate or defer the requirement for mark-to-market Restructuring Costs. Fair Value of Financial Instrument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Commitments and Contingencies. Revenue Recognition. fee-based We recognize revenue earned from fee-based percent-of-proceeds We provide gathering and/or processing services principally under contracts that contain one or more of the following arrangements:
• Fee-based fee-based
• Percent-of-proceeds percent-of-proceeds Certain of our gathering and/or processing agreements provide for monthly or annual MVCs.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we consider both quantitative and qualitative facts and circumstances, including, but not limited to, contract terms, capacity of the associated pipeline or receipt point and/or expectations regarding future investment, drilling and production. Unit-Based Compensation. Income Taxes.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Earnings or Loss Per Unit. two-class Environmental Matters. Recent Accounting Pronouncements. Recently Adopted Accounting Pronouncements
• ASU No. 2016-02 right-of-use Accounting Pronouncements Pending Adoption
• ASU No. 2018-13 2018-13”). 2018-13 2018-13 2018-13 2018-13
• ASU No. 2016-13 2016-13”). 2016-13 off-balance 2016-1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Right of Use Assets and Lease Liabilities (Details) - USD ($) $ in Thousands</t>
        </is>
      </c>
      <c r="B1" s="2" t="inlineStr">
        <is>
          <t>Mar. 31, 2020</t>
        </is>
      </c>
      <c r="C1" s="2" t="inlineStr">
        <is>
          <t>Dec. 31, 2019</t>
        </is>
      </c>
    </row>
    <row r="2">
      <c r="A2" s="3" t="inlineStr">
        <is>
          <t>Commitments And Contingencies Disclosure [Abstract]</t>
        </is>
      </c>
    </row>
    <row r="3">
      <c r="A3" s="4" t="inlineStr">
        <is>
          <t>Right-of-use asset</t>
        </is>
      </c>
      <c r="B3" s="5" t="n">
        <v>4306</v>
      </c>
      <c r="C3" s="5" t="n">
        <v>3580</v>
      </c>
    </row>
    <row r="4">
      <c r="A4" s="4" t="inlineStr">
        <is>
          <t>Finance</t>
        </is>
      </c>
      <c r="B4" s="6" t="n">
        <v>2649</v>
      </c>
      <c r="C4" s="6" t="n">
        <v>3159</v>
      </c>
    </row>
    <row r="5">
      <c r="A5" s="4" t="inlineStr">
        <is>
          <t>Total</t>
        </is>
      </c>
      <c r="B5" s="6" t="n">
        <v>6955</v>
      </c>
      <c r="C5" s="6" t="n">
        <v>6739</v>
      </c>
    </row>
    <row r="6">
      <c r="A6" s="3" t="inlineStr">
        <is>
          <t>Lease liabilities, current</t>
        </is>
      </c>
    </row>
    <row r="7">
      <c r="A7" s="4" t="inlineStr">
        <is>
          <t>Operating</t>
        </is>
      </c>
      <c r="B7" s="6" t="n">
        <v>967</v>
      </c>
      <c r="C7" s="6" t="n">
        <v>1221</v>
      </c>
    </row>
    <row r="8">
      <c r="A8" s="4" t="inlineStr">
        <is>
          <t>Finance</t>
        </is>
      </c>
      <c r="B8" s="6" t="n">
        <v>1023</v>
      </c>
      <c r="C8" s="6" t="n">
        <v>1246</v>
      </c>
    </row>
    <row r="9">
      <c r="A9" s="4" t="inlineStr">
        <is>
          <t>Total</t>
        </is>
      </c>
      <c r="B9" s="6" t="n">
        <v>1990</v>
      </c>
      <c r="C9" s="6" t="n">
        <v>2467</v>
      </c>
    </row>
    <row r="10">
      <c r="A10" s="3" t="inlineStr">
        <is>
          <t>Lease liabilities, noncurrent</t>
        </is>
      </c>
    </row>
    <row r="11">
      <c r="A11" s="4" t="inlineStr">
        <is>
          <t>Operating</t>
        </is>
      </c>
      <c r="B11" s="6" t="n">
        <v>3482</v>
      </c>
      <c r="C11" s="6" t="n">
        <v>2513</v>
      </c>
    </row>
    <row r="12">
      <c r="A12" s="4" t="inlineStr">
        <is>
          <t>Finance</t>
        </is>
      </c>
      <c r="B12" s="6" t="n">
        <v>483</v>
      </c>
      <c r="C12" s="6" t="n">
        <v>676</v>
      </c>
    </row>
    <row r="13">
      <c r="A13" s="4" t="inlineStr">
        <is>
          <t>Total</t>
        </is>
      </c>
      <c r="B13" s="5" t="n">
        <v>3965</v>
      </c>
      <c r="C13" s="5" t="n">
        <v>31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s>
  <sheetData>
    <row r="1">
      <c r="A1" s="1" t="inlineStr">
        <is>
          <t>LEASES, COMMITMENTS AND CONTINGENCIES - Schedule of Lease Cost and Other Information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Lease cost</t>
        </is>
      </c>
    </row>
    <row r="4">
      <c r="A4" s="4" t="inlineStr">
        <is>
          <t>Amortization of ROU assets (included in depreciation and amortization)</t>
        </is>
      </c>
      <c r="B4" s="5" t="n">
        <v>352</v>
      </c>
      <c r="C4" s="5" t="n">
        <v>368</v>
      </c>
      <c r="D4" s="5" t="n">
        <v>1559</v>
      </c>
    </row>
    <row r="5">
      <c r="A5" s="4" t="inlineStr">
        <is>
          <t>Interest on lease liabilities (included in interest expense)</t>
        </is>
      </c>
      <c r="B5" s="6" t="n">
        <v>18</v>
      </c>
      <c r="C5" s="6" t="n">
        <v>23</v>
      </c>
      <c r="D5" s="6" t="n">
        <v>102</v>
      </c>
    </row>
    <row r="6">
      <c r="A6" s="4" t="inlineStr">
        <is>
          <t>Operating lease cost (included in general and administrative expense)</t>
        </is>
      </c>
      <c r="B6" s="6" t="n">
        <v>772</v>
      </c>
      <c r="C6" s="6" t="n">
        <v>832</v>
      </c>
      <c r="D6" s="6" t="n">
        <v>3345</v>
      </c>
    </row>
    <row r="7">
      <c r="A7" s="4" t="inlineStr">
        <is>
          <t>Total lease cost</t>
        </is>
      </c>
      <c r="B7" s="6" t="n">
        <v>1142</v>
      </c>
      <c r="C7" s="6" t="n">
        <v>1223</v>
      </c>
      <c r="D7" s="6" t="n">
        <v>5006</v>
      </c>
    </row>
    <row r="8">
      <c r="A8" s="3" t="inlineStr">
        <is>
          <t>Other information</t>
        </is>
      </c>
    </row>
    <row r="9">
      <c r="A9" s="4" t="inlineStr">
        <is>
          <t>Operating cash outflows from operating leases</t>
        </is>
      </c>
      <c r="B9" s="6" t="n">
        <v>708</v>
      </c>
      <c r="C9" s="6" t="n">
        <v>821</v>
      </c>
      <c r="D9" s="6" t="n">
        <v>3396</v>
      </c>
    </row>
    <row r="10">
      <c r="A10" s="4" t="inlineStr">
        <is>
          <t>Operating cash outflows from finance leases</t>
        </is>
      </c>
      <c r="B10" s="6" t="n">
        <v>18</v>
      </c>
      <c r="C10" s="6" t="n">
        <v>23</v>
      </c>
      <c r="D10" s="6" t="n">
        <v>102</v>
      </c>
    </row>
    <row r="11">
      <c r="A11" s="4" t="inlineStr">
        <is>
          <t>Financing cash outflows from finance leases</t>
        </is>
      </c>
      <c r="B11" s="6" t="n">
        <v>417</v>
      </c>
      <c r="C11" s="6" t="n">
        <v>445</v>
      </c>
      <c r="D11" s="6" t="n">
        <v>1873</v>
      </c>
    </row>
    <row r="12">
      <c r="A12" s="4" t="inlineStr">
        <is>
          <t>ROU assets obtained in exchange for new operating lease liabilities</t>
        </is>
      </c>
      <c r="B12" s="5" t="n">
        <v>1199</v>
      </c>
      <c r="D12" s="6" t="n">
        <v>1218</v>
      </c>
    </row>
    <row r="13">
      <c r="A13" s="4" t="inlineStr">
        <is>
          <t>ROU assets obtained in exchange for new finance lease liabilities</t>
        </is>
      </c>
      <c r="C13" s="5" t="n">
        <v>693</v>
      </c>
      <c r="D13" s="5" t="n">
        <v>1350</v>
      </c>
    </row>
    <row r="14">
      <c r="A14" s="4" t="inlineStr">
        <is>
          <t>Weighted-average remaining lease term (years) - operating leases</t>
        </is>
      </c>
      <c r="B14" s="4" t="inlineStr">
        <is>
          <t>6 years</t>
        </is>
      </c>
      <c r="C14" s="4" t="inlineStr">
        <is>
          <t>3 years 6 months</t>
        </is>
      </c>
      <c r="D14" s="4" t="inlineStr">
        <is>
          <t>5 years 9 months 18 days</t>
        </is>
      </c>
    </row>
    <row r="15">
      <c r="A15" s="4" t="inlineStr">
        <is>
          <t>Weighted-average remaining lease term (years) - finance leases</t>
        </is>
      </c>
      <c r="B15" s="4" t="inlineStr">
        <is>
          <t>2 years</t>
        </is>
      </c>
      <c r="C15" s="4" t="inlineStr">
        <is>
          <t>2 years</t>
        </is>
      </c>
      <c r="D15" s="4" t="inlineStr">
        <is>
          <t>2 years</t>
        </is>
      </c>
    </row>
    <row r="16">
      <c r="A16" s="4" t="inlineStr">
        <is>
          <t>Weighted-average discount rate - operating leases</t>
        </is>
      </c>
      <c r="B16" s="4" t="inlineStr">
        <is>
          <t>5.00%</t>
        </is>
      </c>
      <c r="C16" s="4" t="inlineStr">
        <is>
          <t>5.00%</t>
        </is>
      </c>
      <c r="D16" s="4" t="inlineStr">
        <is>
          <t>5.00%</t>
        </is>
      </c>
    </row>
    <row r="17">
      <c r="A17" s="4" t="inlineStr">
        <is>
          <t>Weighted-average discount rate - finance leases</t>
        </is>
      </c>
      <c r="B17" s="4" t="inlineStr">
        <is>
          <t>4.00%</t>
        </is>
      </c>
      <c r="C17" s="4" t="inlineStr">
        <is>
          <t>4.00%</t>
        </is>
      </c>
      <c r="D17" s="4" t="inlineStr">
        <is>
          <t>4.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COMMITMENTS AND CONTINGENCIES - Rent Expense (Detail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ommitments And Contingencies Disclosure [Abstract]</t>
        </is>
      </c>
    </row>
    <row r="4">
      <c r="A4" s="4" t="inlineStr">
        <is>
          <t>Lease expense</t>
        </is>
      </c>
      <c r="B4" s="5" t="n">
        <v>953</v>
      </c>
      <c r="C4" s="5" t="n">
        <v>990</v>
      </c>
      <c r="D4" s="5" t="n">
        <v>4038</v>
      </c>
      <c r="E4" s="5" t="n">
        <v>4108</v>
      </c>
      <c r="F4" s="5" t="n">
        <v>3963</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Future Minimum Lease Payments Due and Future Minimum Rentals to be Received under Noncancelable Leases (Details) - USD ($) $ in Thousands</t>
        </is>
      </c>
      <c r="B1" s="2" t="inlineStr">
        <is>
          <t>Mar. 31, 2020</t>
        </is>
      </c>
      <c r="C1" s="2" t="inlineStr">
        <is>
          <t>Dec. 31, 2019</t>
        </is>
      </c>
    </row>
    <row r="2">
      <c r="A2" s="3" t="inlineStr">
        <is>
          <t>Commitments And Contingencies Disclosure [Abstract]</t>
        </is>
      </c>
    </row>
    <row r="3">
      <c r="A3" s="4" t="inlineStr">
        <is>
          <t>Operating lease, Future minimum lease payments, 2020</t>
        </is>
      </c>
      <c r="B3" s="5" t="n">
        <v>1046</v>
      </c>
      <c r="C3" s="5" t="n">
        <v>1705</v>
      </c>
    </row>
    <row r="4">
      <c r="A4" s="4" t="inlineStr">
        <is>
          <t>Operating lease, Future minimum lease payments, 2021</t>
        </is>
      </c>
      <c r="B4" s="6" t="n">
        <v>1125</v>
      </c>
      <c r="C4" s="6" t="n">
        <v>1004</v>
      </c>
    </row>
    <row r="5">
      <c r="A5" s="4" t="inlineStr">
        <is>
          <t>Operating lease, Future minimum lease payments, 2022</t>
        </is>
      </c>
      <c r="B5" s="6" t="n">
        <v>883</v>
      </c>
      <c r="C5" s="6" t="n">
        <v>551</v>
      </c>
    </row>
    <row r="6">
      <c r="A6" s="4" t="inlineStr">
        <is>
          <t>Operating lease, Future minimum lease payments, 2023</t>
        </is>
      </c>
      <c r="B6" s="6" t="n">
        <v>741</v>
      </c>
      <c r="C6" s="6" t="n">
        <v>408</v>
      </c>
    </row>
    <row r="7">
      <c r="A7" s="4" t="inlineStr">
        <is>
          <t>Operating lease, Future minimum lease payments, 2024</t>
        </is>
      </c>
      <c r="B7" s="6" t="n">
        <v>555</v>
      </c>
      <c r="C7" s="6" t="n">
        <v>240</v>
      </c>
    </row>
    <row r="8">
      <c r="A8" s="4" t="inlineStr">
        <is>
          <t>Operating lease, Future minimum lease payments, 2025</t>
        </is>
      </c>
      <c r="B8" s="6" t="n">
        <v>464</v>
      </c>
      <c r="C8" s="6" t="n">
        <v>153</v>
      </c>
    </row>
    <row r="9">
      <c r="A9" s="4" t="inlineStr">
        <is>
          <t>Operating lease, Future minimum lease payments, Thereafter</t>
        </is>
      </c>
      <c r="B9" s="6" t="n">
        <v>742</v>
      </c>
      <c r="C9" s="6" t="n">
        <v>742</v>
      </c>
    </row>
    <row r="10">
      <c r="A10" s="4" t="inlineStr">
        <is>
          <t>Operating lease, Total future minimum lease payments</t>
        </is>
      </c>
      <c r="B10" s="6" t="n">
        <v>5556</v>
      </c>
      <c r="C10" s="6" t="n">
        <v>4803</v>
      </c>
    </row>
    <row r="11">
      <c r="A11" s="4" t="inlineStr">
        <is>
          <t>Finance lease, Future minimum lease payments, 2020</t>
        </is>
      </c>
      <c r="B11" s="6" t="n">
        <v>873</v>
      </c>
      <c r="C11" s="6" t="n">
        <v>1299</v>
      </c>
    </row>
    <row r="12">
      <c r="A12" s="4" t="inlineStr">
        <is>
          <t>Finance lease, Future minimum lease payments, 2021</t>
        </is>
      </c>
      <c r="B12" s="6" t="n">
        <v>606</v>
      </c>
      <c r="C12" s="6" t="n">
        <v>616</v>
      </c>
    </row>
    <row r="13">
      <c r="A13" s="4" t="inlineStr">
        <is>
          <t>Finance lease, Future minimum lease payments, 2022</t>
        </is>
      </c>
      <c r="B13" s="6" t="n">
        <v>76</v>
      </c>
      <c r="C13" s="6" t="n">
        <v>76</v>
      </c>
    </row>
    <row r="14">
      <c r="A14" s="4" t="inlineStr">
        <is>
          <t>Finance lease, Total future minimum lease payments</t>
        </is>
      </c>
      <c r="B14" s="5" t="n">
        <v>1555</v>
      </c>
      <c r="C14" s="5" t="n">
        <v>19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Schedule of Future Minimum Rental Payments for Operating Leases (Details) $ in Thousands</t>
        </is>
      </c>
      <c r="B1" s="2" t="inlineStr">
        <is>
          <t>Dec. 31, 2018USD ($)</t>
        </is>
      </c>
    </row>
    <row r="2">
      <c r="A2" s="3" t="inlineStr">
        <is>
          <t>Commitments And Contingencies Disclosure [Abstract]</t>
        </is>
      </c>
    </row>
    <row r="3">
      <c r="A3" s="4" t="inlineStr">
        <is>
          <t>2019</t>
        </is>
      </c>
      <c r="B3" s="5" t="n">
        <v>3133</v>
      </c>
    </row>
    <row r="4">
      <c r="A4" s="4" t="inlineStr">
        <is>
          <t>2020</t>
        </is>
      </c>
      <c r="B4" s="6" t="n">
        <v>1018</v>
      </c>
    </row>
    <row r="5">
      <c r="A5" s="4" t="inlineStr">
        <is>
          <t>2021</t>
        </is>
      </c>
      <c r="B5" s="6" t="n">
        <v>550</v>
      </c>
    </row>
    <row r="6">
      <c r="A6" s="4" t="inlineStr">
        <is>
          <t>2022</t>
        </is>
      </c>
      <c r="B6" s="6" t="n">
        <v>506</v>
      </c>
    </row>
    <row r="7">
      <c r="A7" s="4" t="inlineStr">
        <is>
          <t>2023</t>
        </is>
      </c>
      <c r="B7" s="6" t="n">
        <v>373</v>
      </c>
    </row>
    <row r="8">
      <c r="A8" s="4" t="inlineStr">
        <is>
          <t>Thereafter</t>
        </is>
      </c>
      <c r="B8" s="6" t="n">
        <v>621</v>
      </c>
    </row>
    <row r="9">
      <c r="A9" s="4" t="inlineStr">
        <is>
          <t>Total future minimum lease payments</t>
        </is>
      </c>
      <c r="B9" s="5" t="n">
        <v>62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Schedule of Future Payments Due Under Finance Leases (Details) $ in Thousands</t>
        </is>
      </c>
      <c r="B1" s="2" t="inlineStr">
        <is>
          <t>Dec. 31, 2018USD ($)</t>
        </is>
      </c>
    </row>
    <row r="2">
      <c r="A2" s="3" t="inlineStr">
        <is>
          <t>Commitments And Contingencies Disclosure [Abstract]</t>
        </is>
      </c>
    </row>
    <row r="3">
      <c r="A3" s="4" t="inlineStr">
        <is>
          <t>2019</t>
        </is>
      </c>
      <c r="B3" s="5" t="n">
        <v>1473</v>
      </c>
    </row>
    <row r="4">
      <c r="A4" s="4" t="inlineStr">
        <is>
          <t>2020</t>
        </is>
      </c>
      <c r="B4" s="6" t="n">
        <v>902</v>
      </c>
    </row>
    <row r="5">
      <c r="A5" s="4" t="inlineStr">
        <is>
          <t>2021</t>
        </is>
      </c>
      <c r="B5" s="6" t="n">
        <v>174</v>
      </c>
    </row>
    <row r="6">
      <c r="A6" s="4" t="inlineStr">
        <is>
          <t>Total finance lease obligations</t>
        </is>
      </c>
      <c r="B6" s="6" t="n">
        <v>2549</v>
      </c>
    </row>
    <row r="7">
      <c r="A7" s="4" t="inlineStr">
        <is>
          <t>Less: Amounts representing interest</t>
        </is>
      </c>
      <c r="B7" s="6" t="n">
        <v>-104</v>
      </c>
    </row>
    <row r="8">
      <c r="A8" s="4" t="inlineStr">
        <is>
          <t>Net present value of finance lease obligations</t>
        </is>
      </c>
      <c r="B8" s="6" t="n">
        <v>2445</v>
      </c>
    </row>
    <row r="9">
      <c r="A9" s="4" t="inlineStr">
        <is>
          <t>Less: Amount representing current portion (included in Other current liabilities)</t>
        </is>
      </c>
      <c r="B9" s="6" t="n">
        <v>-1406</v>
      </c>
    </row>
    <row r="10">
      <c r="A10" s="4" t="inlineStr">
        <is>
          <t>Finance lease obligations, less current portion (included in Other noncurrent liabilities)</t>
        </is>
      </c>
      <c r="B10" s="5" t="n">
        <v>10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COMMITMENTS AND CONTINGENCIES - Environmental Matters (Details) - Meadowlark Midstream Gathering System - USD ($) $ in Thousands</t>
        </is>
      </c>
      <c r="B1" s="2" t="inlineStr">
        <is>
          <t>3 Months Ended</t>
        </is>
      </c>
      <c r="C1" s="2" t="inlineStr">
        <is>
          <t>12 Months Ended</t>
        </is>
      </c>
    </row>
    <row r="2">
      <c r="B2" s="2" t="inlineStr">
        <is>
          <t>Mar. 31, 2020</t>
        </is>
      </c>
      <c r="C2" s="2" t="inlineStr">
        <is>
          <t>Dec. 31, 2019</t>
        </is>
      </c>
      <c r="D2" s="2" t="inlineStr">
        <is>
          <t>Dec. 31, 2018</t>
        </is>
      </c>
    </row>
    <row r="3">
      <c r="A3" s="3" t="inlineStr">
        <is>
          <t>Accrual for Environmental Loss Contingencies [Roll Forward]</t>
        </is>
      </c>
    </row>
    <row r="4">
      <c r="A4" s="4" t="inlineStr">
        <is>
          <t>Accrued environmental remediation, beginning balance</t>
        </is>
      </c>
      <c r="B4" s="5" t="n">
        <v>4651</v>
      </c>
      <c r="C4" s="5" t="n">
        <v>5636</v>
      </c>
      <c r="D4" s="5" t="n">
        <v>5344</v>
      </c>
    </row>
    <row r="5">
      <c r="A5" s="4" t="inlineStr">
        <is>
          <t>Payments made</t>
        </is>
      </c>
      <c r="B5" s="6" t="n">
        <v>-17</v>
      </c>
      <c r="C5" s="6" t="n">
        <v>-2284</v>
      </c>
      <c r="D5" s="6" t="n">
        <v>-3808</v>
      </c>
    </row>
    <row r="6">
      <c r="A6" s="4" t="inlineStr">
        <is>
          <t>Additional accruals</t>
        </is>
      </c>
      <c r="C6" s="6" t="n">
        <v>1299</v>
      </c>
      <c r="D6" s="6" t="n">
        <v>4100</v>
      </c>
    </row>
    <row r="7">
      <c r="A7" s="4" t="inlineStr">
        <is>
          <t>Accrued environmental remediation, ending balance</t>
        </is>
      </c>
      <c r="B7" s="5" t="n">
        <v>4634</v>
      </c>
      <c r="C7" s="5" t="n">
        <v>4651</v>
      </c>
      <c r="D7" s="5" t="n">
        <v>5636</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POSITIONS, DROP DOWN TRANSACTIONS AND RESTRUCTURING - Red Rock Gathering Asset Disposition (Details) - USD ($) $ in Thousands</t>
        </is>
      </c>
      <c r="B1" s="2" t="inlineStr">
        <is>
          <t>Dec. 02, 2019</t>
        </is>
      </c>
      <c r="C1" s="2" t="inlineStr">
        <is>
          <t>Dec. 31, 2019</t>
        </is>
      </c>
      <c r="D1" s="2" t="inlineStr">
        <is>
          <t>Mar. 31, 2020</t>
        </is>
      </c>
      <c r="E1" s="2" t="inlineStr">
        <is>
          <t>Mar. 31, 2019</t>
        </is>
      </c>
      <c r="F1" s="2" t="inlineStr">
        <is>
          <t>Dec. 31, 2019</t>
        </is>
      </c>
      <c r="G1" s="2" t="inlineStr">
        <is>
          <t>Dec. 31, 2018</t>
        </is>
      </c>
      <c r="H1" s="2" t="inlineStr">
        <is>
          <t>Dec. 31, 2017</t>
        </is>
      </c>
    </row>
    <row r="2">
      <c r="A2" s="3" t="inlineStr">
        <is>
          <t>Business Acquisition [Line Items]</t>
        </is>
      </c>
    </row>
    <row r="3">
      <c r="A3" s="4" t="inlineStr">
        <is>
          <t>Proceeds from asset sale</t>
        </is>
      </c>
      <c r="D3" s="5" t="n">
        <v>0</v>
      </c>
      <c r="E3" s="5" t="n">
        <v>89461</v>
      </c>
      <c r="F3" s="5" t="n">
        <v>102111</v>
      </c>
      <c r="G3" s="5" t="n">
        <v>496</v>
      </c>
      <c r="H3" s="5" t="n">
        <v>2300</v>
      </c>
    </row>
    <row r="4">
      <c r="A4" s="4" t="inlineStr">
        <is>
          <t>Long-lived asset impairment</t>
        </is>
      </c>
      <c r="D4" s="5" t="n">
        <v>3821</v>
      </c>
      <c r="E4" s="5" t="n">
        <v>44951</v>
      </c>
      <c r="F4" s="5" t="n">
        <v>60507</v>
      </c>
      <c r="G4" s="5" t="n">
        <v>7186</v>
      </c>
      <c r="H4" s="5" t="n">
        <v>188702</v>
      </c>
    </row>
    <row r="5">
      <c r="A5" s="4" t="inlineStr">
        <is>
          <t>Red Rock Gathering Company LLC | Disposal, not discontinued operations | Purchase and Sale Agreement</t>
        </is>
      </c>
    </row>
    <row r="6">
      <c r="A6" s="3" t="inlineStr">
        <is>
          <t>Business Acquisition [Line Items]</t>
        </is>
      </c>
    </row>
    <row r="7">
      <c r="A7" s="4" t="inlineStr">
        <is>
          <t>Proceeds from asset sale</t>
        </is>
      </c>
      <c r="C7" s="5" t="n">
        <v>12000</v>
      </c>
    </row>
    <row r="8">
      <c r="A8" s="4" t="inlineStr">
        <is>
          <t>Long-lived asset impairment</t>
        </is>
      </c>
      <c r="B8" s="5" t="n">
        <v>14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DISPOSITIONS, DROP DOWN TRANSACTIONS AND RESTRUCTURING - Tioga Midstream Disposition (Details) - Tioga Midstream, LLC - Disposal, not discontinued operations - Purchase and Sale Agreement $ in Millions</t>
        </is>
      </c>
      <c r="B1" s="2" t="inlineStr">
        <is>
          <t>Mar. 22, 2019USD ($)</t>
        </is>
      </c>
      <c r="C1" s="2" t="inlineStr">
        <is>
          <t>Feb. 28, 2019USD ($)Agreement</t>
        </is>
      </c>
    </row>
    <row r="2">
      <c r="A2" s="3" t="inlineStr">
        <is>
          <t>Business Acquisition [Line Items]</t>
        </is>
      </c>
    </row>
    <row r="3">
      <c r="A3" s="4" t="inlineStr">
        <is>
          <t>Number of purchase and sale agreements | Agreement</t>
        </is>
      </c>
      <c r="C3" s="6" t="n">
        <v>2</v>
      </c>
    </row>
    <row r="4">
      <c r="A4" s="4" t="inlineStr">
        <is>
          <t>Cash purchase price of disposals</t>
        </is>
      </c>
      <c r="C4" s="5" t="n">
        <v>90</v>
      </c>
    </row>
    <row r="5">
      <c r="A5" s="4" t="inlineStr">
        <is>
          <t>Gain on sale of business</t>
        </is>
      </c>
      <c r="B5" s="8" t="n">
        <v>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POSITIONS, DROP DOWN TRANSACTIONS AND RESTRUCTURING - Restructuring Activities (Details) - USD ($) $ in Millions</t>
        </is>
      </c>
      <c r="B1" s="2" t="inlineStr">
        <is>
          <t>3 Months Ended</t>
        </is>
      </c>
      <c r="C1" s="2" t="inlineStr">
        <is>
          <t>12 Months Ended</t>
        </is>
      </c>
    </row>
    <row r="2">
      <c r="B2" s="2" t="inlineStr">
        <is>
          <t>Mar. 31, 2020</t>
        </is>
      </c>
      <c r="C2" s="2" t="inlineStr">
        <is>
          <t>Dec. 31, 2019</t>
        </is>
      </c>
    </row>
    <row r="3">
      <c r="A3" s="4" t="inlineStr">
        <is>
          <t>Employee Related Costs</t>
        </is>
      </c>
    </row>
    <row r="4">
      <c r="A4" s="3" t="inlineStr">
        <is>
          <t>Business Acquisition [Line Items]</t>
        </is>
      </c>
    </row>
    <row r="5">
      <c r="A5" s="4" t="inlineStr">
        <is>
          <t>Restructuring and related cost, expected cost</t>
        </is>
      </c>
      <c r="B5" s="8" t="n">
        <v>4.1</v>
      </c>
      <c r="C5" s="5" t="n">
        <v>6</v>
      </c>
    </row>
    <row r="6">
      <c r="A6" s="4" t="inlineStr">
        <is>
          <t>Severance costs</t>
        </is>
      </c>
      <c r="B6" s="10" t="n">
        <v>1.9</v>
      </c>
      <c r="C6" s="10" t="n">
        <v>3.8</v>
      </c>
    </row>
    <row r="7">
      <c r="A7" s="4" t="inlineStr">
        <is>
          <t>Cash payment</t>
        </is>
      </c>
      <c r="B7" s="10" t="n">
        <v>2.1</v>
      </c>
    </row>
    <row r="8">
      <c r="A8" s="4" t="inlineStr">
        <is>
          <t>Employee related cost included in current liabilities</t>
        </is>
      </c>
      <c r="B8" s="10" t="n">
        <v>2.4</v>
      </c>
      <c r="C8" s="10" t="n">
        <v>2.7</v>
      </c>
    </row>
    <row r="9">
      <c r="A9" s="4" t="inlineStr">
        <is>
          <t>Consultants</t>
        </is>
      </c>
    </row>
    <row r="10">
      <c r="A10" s="3" t="inlineStr">
        <is>
          <t>Business Acquisition [Line Items]</t>
        </is>
      </c>
    </row>
    <row r="11">
      <c r="A11" s="4" t="inlineStr">
        <is>
          <t>Restructuring costs</t>
        </is>
      </c>
      <c r="B11" s="10" t="n">
        <v>0.9</v>
      </c>
      <c r="C11" s="10" t="n">
        <v>1.2</v>
      </c>
    </row>
    <row r="12">
      <c r="A12" s="4" t="inlineStr">
        <is>
          <t>Restructuring and related cost, expected cost</t>
        </is>
      </c>
      <c r="B12" s="10" t="n">
        <v>0.2</v>
      </c>
      <c r="C12" s="10" t="n">
        <v>0.2</v>
      </c>
    </row>
    <row r="13">
      <c r="A13" s="4" t="inlineStr">
        <is>
          <t>Cash payment</t>
        </is>
      </c>
      <c r="B13" s="10" t="n">
        <v>1.1</v>
      </c>
    </row>
    <row r="14">
      <c r="A14" s="4" t="inlineStr">
        <is>
          <t>Consultant related liabilities current</t>
        </is>
      </c>
      <c r="B14" s="10" t="n">
        <v>0.4</v>
      </c>
      <c r="C14" s="10" t="n">
        <v>0.6</v>
      </c>
    </row>
    <row r="15">
      <c r="A15" s="4" t="inlineStr">
        <is>
          <t>General and administrative expense</t>
        </is>
      </c>
    </row>
    <row r="16">
      <c r="A16" s="3" t="inlineStr">
        <is>
          <t>Business Acquisition [Line Items]</t>
        </is>
      </c>
    </row>
    <row r="17">
      <c r="A17" s="4" t="inlineStr">
        <is>
          <t>Restructuring costs</t>
        </is>
      </c>
      <c r="B17" s="8" t="n">
        <v>2.8</v>
      </c>
      <c r="C17" s="5"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09:49Z</dcterms:created>
  <dcterms:modified xmlns:dcterms="http://purl.org/dc/terms/" xmlns:xsi="http://www.w3.org/2001/XMLSchema-instance" xsi:type="dcterms:W3CDTF">2020-08-07T21:09:49Z</dcterms:modified>
</cp:coreProperties>
</file>